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Sta_4" sheetId="6" state="visible" r:id="rId6"/>
    <sheet xmlns:r="http://schemas.openxmlformats.org/officeDocument/2006/relationships" name="Consolidated and Combined Sta_5" sheetId="7" state="visible" r:id="rId7"/>
    <sheet xmlns:r="http://schemas.openxmlformats.org/officeDocument/2006/relationships" name="Consolidated and Combined Sta_6" sheetId="8" state="visible" r:id="rId8"/>
    <sheet xmlns:r="http://schemas.openxmlformats.org/officeDocument/2006/relationships" name="Consolidated and Combined Sta_7"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SEGMENT AND GEOGRAPHICAL INFORM" sheetId="13" state="visible" r:id="rId13"/>
    <sheet xmlns:r="http://schemas.openxmlformats.org/officeDocument/2006/relationships" name="RECEIVABLES" sheetId="14" state="visible" r:id="rId14"/>
    <sheet xmlns:r="http://schemas.openxmlformats.org/officeDocument/2006/relationships" name="FINANCING RECEIVABLES" sheetId="15" state="visible" r:id="rId15"/>
    <sheet xmlns:r="http://schemas.openxmlformats.org/officeDocument/2006/relationships" name="LEASES" sheetId="16" state="visible" r:id="rId16"/>
    <sheet xmlns:r="http://schemas.openxmlformats.org/officeDocument/2006/relationships" name="ACQUISITIONS, GOODWILL, AND OTH" sheetId="17" state="visible" r:id="rId17"/>
    <sheet xmlns:r="http://schemas.openxmlformats.org/officeDocument/2006/relationships" name="BORROWINGS" sheetId="18" state="visible" r:id="rId18"/>
    <sheet xmlns:r="http://schemas.openxmlformats.org/officeDocument/2006/relationships" name="POSTRETIREMENT BENEFIT PLA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FINANCIAL INSTRUMENTS AND FAIR " sheetId="22" state="visible" r:id="rId22"/>
    <sheet xmlns:r="http://schemas.openxmlformats.org/officeDocument/2006/relationships" name="COMMITMENTS, GUARANTEES, PRODUC" sheetId="23" state="visible" r:id="rId23"/>
    <sheet xmlns:r="http://schemas.openxmlformats.org/officeDocument/2006/relationships" name="RESTRUCTURING AND OTHER ACTIVIT"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UPPLEMENTAL FINANCIAL INFORMAT" sheetId="27" state="visible" r:id="rId27"/>
    <sheet xmlns:r="http://schemas.openxmlformats.org/officeDocument/2006/relationships" name="RELATED PARTIES"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SEGMENT AND GEOGRAPHICAL INFO_2" sheetId="35" state="visible" r:id="rId35"/>
    <sheet xmlns:r="http://schemas.openxmlformats.org/officeDocument/2006/relationships" name="RECEIVABLES (Tables)" sheetId="36" state="visible" r:id="rId36"/>
    <sheet xmlns:r="http://schemas.openxmlformats.org/officeDocument/2006/relationships" name="FINANCING RECEIVABLES (Tables)" sheetId="37" state="visible" r:id="rId37"/>
    <sheet xmlns:r="http://schemas.openxmlformats.org/officeDocument/2006/relationships" name="LEASES (Tables)" sheetId="38" state="visible" r:id="rId38"/>
    <sheet xmlns:r="http://schemas.openxmlformats.org/officeDocument/2006/relationships" name="ACQUISITIONS, GOODWILL, AND O_2" sheetId="39" state="visible" r:id="rId39"/>
    <sheet xmlns:r="http://schemas.openxmlformats.org/officeDocument/2006/relationships" name="BORROWINGS (Tables)" sheetId="40" state="visible" r:id="rId40"/>
    <sheet xmlns:r="http://schemas.openxmlformats.org/officeDocument/2006/relationships" name="POSTRETIREMENT BENEFIT PLANS (T"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FINANCIAL INSTRUMENTS AND FAI_2" sheetId="44" state="visible" r:id="rId44"/>
    <sheet xmlns:r="http://schemas.openxmlformats.org/officeDocument/2006/relationships" name="COMMITMENTS, GUARANTEES, PROD_2" sheetId="45" state="visible" r:id="rId45"/>
    <sheet xmlns:r="http://schemas.openxmlformats.org/officeDocument/2006/relationships" name="RESTRUCTURING AND OTHER ACTIV_2"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SUPPLEMENTAL FINANCIAL INFORM_2" sheetId="49" state="visible" r:id="rId49"/>
    <sheet xmlns:r="http://schemas.openxmlformats.org/officeDocument/2006/relationships" name="RELATED PARTIES (Tables)" sheetId="50" state="visible" r:id="rId50"/>
    <sheet xmlns:r="http://schemas.openxmlformats.org/officeDocument/2006/relationships" name="ORGANIZATION AND BASIS OF PRE_2" sheetId="51" state="visible" r:id="rId51"/>
    <sheet xmlns:r="http://schemas.openxmlformats.org/officeDocument/2006/relationships" name="SUMMARY OF SIGNIFICANT ACCOUN_3" sheetId="52" state="visible" r:id="rId52"/>
    <sheet xmlns:r="http://schemas.openxmlformats.org/officeDocument/2006/relationships" name="REVENUE RECOGNITION - Summary o" sheetId="53" state="visible" r:id="rId53"/>
    <sheet xmlns:r="http://schemas.openxmlformats.org/officeDocument/2006/relationships" name="REVENUE RECOGNITION - Narrative" sheetId="54" state="visible" r:id="rId54"/>
    <sheet xmlns:r="http://schemas.openxmlformats.org/officeDocument/2006/relationships" name="SEGMENT AND GEOGRAPHICAL INFO_3" sheetId="55" state="visible" r:id="rId55"/>
    <sheet xmlns:r="http://schemas.openxmlformats.org/officeDocument/2006/relationships" name="SEGMENT AND GEOGRAPHICAL INFO_4" sheetId="56" state="visible" r:id="rId56"/>
    <sheet xmlns:r="http://schemas.openxmlformats.org/officeDocument/2006/relationships" name="SEGMENT AND GEOGRAPHICAL INFO_5" sheetId="57" state="visible" r:id="rId57"/>
    <sheet xmlns:r="http://schemas.openxmlformats.org/officeDocument/2006/relationships" name="SEGMENT AND GEOGRAPHICAL INFO_6" sheetId="58" state="visible" r:id="rId58"/>
    <sheet xmlns:r="http://schemas.openxmlformats.org/officeDocument/2006/relationships" name="RECEIVABLES - Current Receivabl" sheetId="59" state="visible" r:id="rId59"/>
    <sheet xmlns:r="http://schemas.openxmlformats.org/officeDocument/2006/relationships" name="RECEIVABLES - Allowance for Cre" sheetId="60" state="visible" r:id="rId60"/>
    <sheet xmlns:r="http://schemas.openxmlformats.org/officeDocument/2006/relationships" name="RECEIVABLES - Long-Term Receiva" sheetId="61" state="visible" r:id="rId61"/>
    <sheet xmlns:r="http://schemas.openxmlformats.org/officeDocument/2006/relationships" name="FINANCING RECEIVABLES - Schedul" sheetId="62" state="visible" r:id="rId62"/>
    <sheet xmlns:r="http://schemas.openxmlformats.org/officeDocument/2006/relationships" name="FINANCING RECEIVABLES - Narrati" sheetId="63" state="visible" r:id="rId63"/>
    <sheet xmlns:r="http://schemas.openxmlformats.org/officeDocument/2006/relationships" name="LEASES - Schedule of Operating " sheetId="64" state="visible" r:id="rId64"/>
    <sheet xmlns:r="http://schemas.openxmlformats.org/officeDocument/2006/relationships" name="LEASES - Schedule of Lease, Cos" sheetId="65" state="visible" r:id="rId65"/>
    <sheet xmlns:r="http://schemas.openxmlformats.org/officeDocument/2006/relationships" name="LEASES - Schedule of Maturity o" sheetId="66" state="visible" r:id="rId66"/>
    <sheet xmlns:r="http://schemas.openxmlformats.org/officeDocument/2006/relationships" name="LEASES - Supplemental Informati" sheetId="67" state="visible" r:id="rId67"/>
    <sheet xmlns:r="http://schemas.openxmlformats.org/officeDocument/2006/relationships" name="LEASES - Narrative (Details)" sheetId="68" state="visible" r:id="rId68"/>
    <sheet xmlns:r="http://schemas.openxmlformats.org/officeDocument/2006/relationships" name="LEASES - Net Investment in Fina" sheetId="69" state="visible" r:id="rId69"/>
    <sheet xmlns:r="http://schemas.openxmlformats.org/officeDocument/2006/relationships" name="LEASES - Schedule of Maturity_2" sheetId="70" state="visible" r:id="rId70"/>
    <sheet xmlns:r="http://schemas.openxmlformats.org/officeDocument/2006/relationships" name="ACQUISITIONS, GOODWILL, AND O_3" sheetId="71" state="visible" r:id="rId71"/>
    <sheet xmlns:r="http://schemas.openxmlformats.org/officeDocument/2006/relationships" name="ACQUISITIONS, GOODWILL, AND O_4" sheetId="72" state="visible" r:id="rId72"/>
    <sheet xmlns:r="http://schemas.openxmlformats.org/officeDocument/2006/relationships" name="ACQUISITIONS, GOODWILL, AND O_5" sheetId="73" state="visible" r:id="rId73"/>
    <sheet xmlns:r="http://schemas.openxmlformats.org/officeDocument/2006/relationships" name="ACQUISITIONS, GOODWILL, AND O_6" sheetId="74" state="visible" r:id="rId74"/>
    <sheet xmlns:r="http://schemas.openxmlformats.org/officeDocument/2006/relationships" name="BORROWINGS - Narrative (Details" sheetId="75" state="visible" r:id="rId75"/>
    <sheet xmlns:r="http://schemas.openxmlformats.org/officeDocument/2006/relationships" name="BORROWINGS - Schedule of Long-T" sheetId="76" state="visible" r:id="rId76"/>
    <sheet xmlns:r="http://schemas.openxmlformats.org/officeDocument/2006/relationships" name="BORROWINGS - Schedule of Maturi" sheetId="77" state="visible" r:id="rId77"/>
    <sheet xmlns:r="http://schemas.openxmlformats.org/officeDocument/2006/relationships" name="POSTRETIREMENT BENEFIT PLANS - " sheetId="78" state="visible" r:id="rId78"/>
    <sheet xmlns:r="http://schemas.openxmlformats.org/officeDocument/2006/relationships" name="POSTRETIREMENT BENEFIT PLANS _2" sheetId="79" state="visible" r:id="rId79"/>
    <sheet xmlns:r="http://schemas.openxmlformats.org/officeDocument/2006/relationships" name="POSTRETIREMENT BENEFIT PLANS _3" sheetId="80" state="visible" r:id="rId80"/>
    <sheet xmlns:r="http://schemas.openxmlformats.org/officeDocument/2006/relationships" name="POSTRETIREMENT BENEFIT PLANS _4" sheetId="81" state="visible" r:id="rId81"/>
    <sheet xmlns:r="http://schemas.openxmlformats.org/officeDocument/2006/relationships" name="POSTRETIREMENT BENEFIT PLANS _5" sheetId="82" state="visible" r:id="rId82"/>
    <sheet xmlns:r="http://schemas.openxmlformats.org/officeDocument/2006/relationships" name="POSTRETIREMENT BENEFIT PLANS _6" sheetId="83" state="visible" r:id="rId83"/>
    <sheet xmlns:r="http://schemas.openxmlformats.org/officeDocument/2006/relationships" name="POSTRETIREMENT BENEFIT PLANS _7" sheetId="84" state="visible" r:id="rId84"/>
    <sheet xmlns:r="http://schemas.openxmlformats.org/officeDocument/2006/relationships" name="POSTRETIREMENT BENEFIT PLANS _8" sheetId="85" state="visible" r:id="rId85"/>
    <sheet xmlns:r="http://schemas.openxmlformats.org/officeDocument/2006/relationships" name="POSTRETIREMENT BENEFIT PLANS _9" sheetId="86" state="visible" r:id="rId86"/>
    <sheet xmlns:r="http://schemas.openxmlformats.org/officeDocument/2006/relationships" name="POSTRETIREMENT BENEFIT PLANS_10" sheetId="87" state="visible" r:id="rId87"/>
    <sheet xmlns:r="http://schemas.openxmlformats.org/officeDocument/2006/relationships" name="POSTRETIREMENT BENEFIT PLANS_11" sheetId="88" state="visible" r:id="rId88"/>
    <sheet xmlns:r="http://schemas.openxmlformats.org/officeDocument/2006/relationships" name="INCOME TAXES - Schedule of Inco" sheetId="89" state="visible" r:id="rId89"/>
    <sheet xmlns:r="http://schemas.openxmlformats.org/officeDocument/2006/relationships" name="INCOME TAXES - Schedule of Prov" sheetId="90" state="visible" r:id="rId90"/>
    <sheet xmlns:r="http://schemas.openxmlformats.org/officeDocument/2006/relationships" name="INCOME TAXES - Schedule of Reco" sheetId="91" state="visible" r:id="rId91"/>
    <sheet xmlns:r="http://schemas.openxmlformats.org/officeDocument/2006/relationships" name="INCOME TAXES - Unrecognized Tax" sheetId="92" state="visible" r:id="rId92"/>
    <sheet xmlns:r="http://schemas.openxmlformats.org/officeDocument/2006/relationships" name="INCOME TAXES - Narrative (Detai" sheetId="93" state="visible" r:id="rId93"/>
    <sheet xmlns:r="http://schemas.openxmlformats.org/officeDocument/2006/relationships" name="INCOME TAXES - Schedule of Defe" sheetId="94" state="visible" r:id="rId94"/>
    <sheet xmlns:r="http://schemas.openxmlformats.org/officeDocument/2006/relationships" name="INCOME TAXES - Summary of Valua" sheetId="95" state="visible" r:id="rId95"/>
    <sheet xmlns:r="http://schemas.openxmlformats.org/officeDocument/2006/relationships" name="ACCUMULATED OTHER COMPREHENSI_3" sheetId="96" state="visible" r:id="rId96"/>
    <sheet xmlns:r="http://schemas.openxmlformats.org/officeDocument/2006/relationships" name="FINANCIAL INSTRUMENTS AND FAI_3" sheetId="97" state="visible" r:id="rId97"/>
    <sheet xmlns:r="http://schemas.openxmlformats.org/officeDocument/2006/relationships" name="FINANCIAL INSTRUMENTS AND FAI_4" sheetId="98" state="visible" r:id="rId98"/>
    <sheet xmlns:r="http://schemas.openxmlformats.org/officeDocument/2006/relationships" name="FINANCIAL INSTRUMENTS AND FAI_5" sheetId="99" state="visible" r:id="rId99"/>
    <sheet xmlns:r="http://schemas.openxmlformats.org/officeDocument/2006/relationships" name="FINANCIAL INSTRUMENTS AND FAI_6" sheetId="100" state="visible" r:id="rId100"/>
    <sheet xmlns:r="http://schemas.openxmlformats.org/officeDocument/2006/relationships" name="FINANCIAL INSTRUMENTS AND FAI_7" sheetId="101" state="visible" r:id="rId101"/>
    <sheet xmlns:r="http://schemas.openxmlformats.org/officeDocument/2006/relationships" name="FINANCIAL INSTRUMENTS AND FAI_8" sheetId="102" state="visible" r:id="rId102"/>
    <sheet xmlns:r="http://schemas.openxmlformats.org/officeDocument/2006/relationships" name="COMMITMENTS, GUARANTEES, PROD_3" sheetId="103" state="visible" r:id="rId103"/>
    <sheet xmlns:r="http://schemas.openxmlformats.org/officeDocument/2006/relationships" name="COMMITMENTS, GUARANTEES, PROD_4" sheetId="104" state="visible" r:id="rId104"/>
    <sheet xmlns:r="http://schemas.openxmlformats.org/officeDocument/2006/relationships" name="COMMITMENTS, GUARANTEES, PROD_5" sheetId="105" state="visible" r:id="rId105"/>
    <sheet xmlns:r="http://schemas.openxmlformats.org/officeDocument/2006/relationships" name="RESTRUCTURING AND OTHER ACTIV_3" sheetId="106" state="visible" r:id="rId106"/>
    <sheet xmlns:r="http://schemas.openxmlformats.org/officeDocument/2006/relationships" name="RESTRUCTURING AND OTHER ACTIV_4" sheetId="107" state="visible" r:id="rId107"/>
    <sheet xmlns:r="http://schemas.openxmlformats.org/officeDocument/2006/relationships" name="SHARE-BASED COMPENSATION - Narr" sheetId="108" state="visible" r:id="rId108"/>
    <sheet xmlns:r="http://schemas.openxmlformats.org/officeDocument/2006/relationships" name="SHARE-BASED COMPENSATION - Summ" sheetId="109" state="visible" r:id="rId109"/>
    <sheet xmlns:r="http://schemas.openxmlformats.org/officeDocument/2006/relationships" name="SHARE-BASED COMPENSATION - Sche" sheetId="110" state="visible" r:id="rId110"/>
    <sheet xmlns:r="http://schemas.openxmlformats.org/officeDocument/2006/relationships" name="SHARE-BASED COMPENSATION - Su_2" sheetId="111" state="visible" r:id="rId111"/>
    <sheet xmlns:r="http://schemas.openxmlformats.org/officeDocument/2006/relationships" name="SHARE-BASED COMPENSATION - Su_3" sheetId="112" state="visible" r:id="rId112"/>
    <sheet xmlns:r="http://schemas.openxmlformats.org/officeDocument/2006/relationships" name="SHARE-BASED COMPENSATION - Su_4" sheetId="113" state="visible" r:id="rId113"/>
    <sheet xmlns:r="http://schemas.openxmlformats.org/officeDocument/2006/relationships" name="SHARE-BASED COMPENSATION - Su_5" sheetId="114" state="visible" r:id="rId114"/>
    <sheet xmlns:r="http://schemas.openxmlformats.org/officeDocument/2006/relationships" name="EARNINGS PER SHARE - Narrative " sheetId="115" state="visible" r:id="rId115"/>
    <sheet xmlns:r="http://schemas.openxmlformats.org/officeDocument/2006/relationships" name="EARNINGS PER SHARE - Schedule o" sheetId="116" state="visible" r:id="rId116"/>
    <sheet xmlns:r="http://schemas.openxmlformats.org/officeDocument/2006/relationships" name="SUPPLEMENTAL FINANCIAL INFORM_3" sheetId="117" state="visible" r:id="rId117"/>
    <sheet xmlns:r="http://schemas.openxmlformats.org/officeDocument/2006/relationships" name="SUPPLEMENTAL FINANCIAL INFORM_4" sheetId="118" state="visible" r:id="rId118"/>
    <sheet xmlns:r="http://schemas.openxmlformats.org/officeDocument/2006/relationships" name="SUPPLEMENTAL FINANCIAL INFORM_5" sheetId="119" state="visible" r:id="rId119"/>
    <sheet xmlns:r="http://schemas.openxmlformats.org/officeDocument/2006/relationships" name="SUPPLEMENTAL FINANCIAL INFORM_6" sheetId="120" state="visible" r:id="rId120"/>
    <sheet xmlns:r="http://schemas.openxmlformats.org/officeDocument/2006/relationships" name="SUPPLEMENTAL FINANCIAL INFORM_7" sheetId="121" state="visible" r:id="rId121"/>
    <sheet xmlns:r="http://schemas.openxmlformats.org/officeDocument/2006/relationships" name="SUPPLEMENTAL FINANCIAL INFORM_8" sheetId="122" state="visible" r:id="rId122"/>
    <sheet xmlns:r="http://schemas.openxmlformats.org/officeDocument/2006/relationships" name="SUPPLEMENTAL FINANCIAL INFORM_9" sheetId="123" state="visible" r:id="rId123"/>
    <sheet xmlns:r="http://schemas.openxmlformats.org/officeDocument/2006/relationships" name="SUPPLEMENTAL FINANCIAL INFOR_10" sheetId="124" state="visible" r:id="rId124"/>
    <sheet xmlns:r="http://schemas.openxmlformats.org/officeDocument/2006/relationships" name="SUPPLEMENTAL FINANCIAL INFOR_11" sheetId="125" state="visible" r:id="rId125"/>
    <sheet xmlns:r="http://schemas.openxmlformats.org/officeDocument/2006/relationships" name="RELATED PARTIES - Narrative (De" sheetId="126" state="visible" r:id="rId126"/>
    <sheet xmlns:r="http://schemas.openxmlformats.org/officeDocument/2006/relationships" name="RELATED PARTIES - Schedule of R" sheetId="127" state="visible" r:id="rId127"/>
    <sheet xmlns:r="http://schemas.openxmlformats.org/officeDocument/2006/relationships" name="DISCONTINUED OPERATIONS (Detail"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41528</t>
        </is>
      </c>
      <c r="C9" s="4" t="inlineStr">
        <is>
          <t xml:space="preserve"> </t>
        </is>
      </c>
      <c r="D9" s="4" t="inlineStr">
        <is>
          <t xml:space="preserve"> </t>
        </is>
      </c>
    </row>
    <row r="10">
      <c r="A10" s="4" t="inlineStr">
        <is>
          <t>Entity Registrant Name</t>
        </is>
      </c>
      <c r="B10" s="4" t="inlineStr">
        <is>
          <t>GE HEALTHCAR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515116</t>
        </is>
      </c>
      <c r="C12" s="4" t="inlineStr">
        <is>
          <t xml:space="preserve"> </t>
        </is>
      </c>
      <c r="D12" s="4" t="inlineStr">
        <is>
          <t xml:space="preserve"> </t>
        </is>
      </c>
    </row>
    <row r="13">
      <c r="A13" s="4" t="inlineStr">
        <is>
          <t>Entity Address, Address Line One</t>
        </is>
      </c>
      <c r="B13" s="4" t="inlineStr">
        <is>
          <t>500 W. Monroe Street</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735-113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H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v>
      </c>
    </row>
    <row r="33">
      <c r="A33" s="4" t="inlineStr">
        <is>
          <t>Entity Common Stock, Shares Outstanding</t>
        </is>
      </c>
      <c r="B33" s="4" t="inlineStr">
        <is>
          <t xml:space="preserve"> </t>
        </is>
      </c>
      <c r="C33" s="6" t="n">
        <v>455357229</v>
      </c>
      <c r="D33" s="4" t="inlineStr">
        <is>
          <t xml:space="preserve"> </t>
        </is>
      </c>
    </row>
    <row r="34">
      <c r="A34" s="4" t="inlineStr">
        <is>
          <t>Documents Incorporated by Reference</t>
        </is>
      </c>
      <c r="B34" s="4" t="inlineStr">
        <is>
          <t>The definitive proxy statement relating to the registrant’s Annual Meeting of Shareholders, to be held May 21, 2024, is incorporated by reference into Part III of this Annual Report on Form 10-K to the extent described t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93239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GE HealthCare Technologies Inc. (“GE HealthCare,” the “Company,” “our,” or “we”) is a leading global medical technology, pharmaceutical diagnostics, and digital solutions innovator. We operate at the center of the healthcare ecosystem, helping enable precision care by increasing health system capacity, enhancing productivity, digitizing healthcare delivery, and improving clinical outcomes while serving patients’ demand for greater efficiency, access, and personalized medicine. Our products, services, and solutions are designed to enable clinicians to make more informed decisions quickly and efficiently, improving patient care from diagnosis to therapy to monitoring. On January 3, 2023 (the “Distribution Date”), the General Electric Company (“GE”) completed the previously announced spin-off of GE HealthCare Technologies Inc. (the “Spin-Off”). The Spin-Off was completed through a distribution of approximately 80.1% of the Company’s outstanding common stock to holders of record of GE’s common stock as of the close of business on December 16, 2022 (the “Distribution”), which resulted in the issuance of approximately 454 million shares of common stock. Prior to the Distribution, the Company issued 100 shares of common stock in exchange for $1.00, all of which were held by GE as of December 31, 2022. As a result of the Distribution, the Company became an independent public company. As of December 31, 2023, GE’s beneficial ownership was approximately 13.5% of the Company’s outstanding common stock. In connection with the Spin-Off, certain adjustments were recorded to reflect transfers from GE, the draw-down of the Term Loan Facility and settlement of Spin-Off transactions with GE, which resulted in the net reduction in Total equity of $2,849 million. These items substantially consisted of the transfer of: (1) certain pension plan liabilities and assets as des cribed in Note 10, “Postretirement Benefit Plans,” (2) certain deferred income taxes as described in Note 11, “Income Taxes,” (3) deferred compensation liabilities of $548 million, and (4) employee termination obligations as described in Note 15, “Restructuring and Other Activities – Net.” In connection with the Spin-Off, the Company entered into or adopted several agreements that provide a framework for the relationship between the Company and GE. See Note 19, “Related Parties” for more information on these agreemen ts. Unless the context otherwise requires, references to “GE HealthCare,” “we,” “us,” “our,” and the “Company” refer to (1) GE’s healthcare business prior to the Spin-Off as a carve-out business of GE with related combined financial statements and (2) GE HealthCare Technologies Inc. and its subsidiaries following the Spin-Off with related consolidated financial statements. BASIS OF PRESENTATION. The consolidated and combined financial statements have been prepared in accordance with United States (“U.S.”) generally accepted accounting principles (“U.S. GAAP”) and present the historical results of operations, comprehensive income (loss), and cash flows for the years ended December 31, 2023, 2022, and 2021, and the financial position as of December 31, 2023 and 2022. All intercompany balances and transactions within the Company have been eliminated in the consolidated and combined financial statements. It is management’s opinion that these financial statements include all normal and recurring adjustments necessary for a fair presentation of the Company’s financial position and operating results. The following tables are presented in millions of U.S. dollars (“USD”) unless otherwise stated. Prior to the Spin-Off, the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combined financial statements do not purport to reflect what the results of operations, comprehensive income (loss), financial position, or cash flows would have been had the Company operated as a separate, stand-alone entity prior to the Spin-Off. The financial statements include certain transactions with GE, which are disclosed as related party transactions. See Note 19, “Related Parties” for further information. Following the Spin-Off, certain prior year amounts in the financial statements and notes thereto have been reclassified to conform to the current year presentation, which provides additional detail to readers of our financial statements. Amounts in the Consolidated and Combined Statements of Cash Flows that were previously included within the All other operating activities line have been reclassified to separate lines including Net periodic postretirement benefit plan (income) expense, Postretirement plan contributions, and Share-based compens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Schedule of Derivative Pre-tax Gains (Losses) Recognized in OCI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Cash flow hedges</t>
        </is>
      </c>
      <c r="B4" s="5" t="n">
        <v>-6</v>
      </c>
      <c r="C4" s="5" t="n">
        <v>37</v>
      </c>
      <c r="D4" s="5" t="n">
        <v>40</v>
      </c>
    </row>
    <row r="5">
      <c r="A5" s="4" t="inlineStr">
        <is>
          <t>Net investment hedges</t>
        </is>
      </c>
      <c r="B5" s="5" t="n">
        <v>-97</v>
      </c>
      <c r="C5" s="5" t="n">
        <v>-111</v>
      </c>
      <c r="D5"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Effect of Derivatives Instruments on Statements of Income (Details) - USD ($) $ in Millions</t>
        </is>
      </c>
      <c r="B1" s="2" t="inlineStr">
        <is>
          <t>12 Months Ended</t>
        </is>
      </c>
    </row>
    <row r="2">
      <c r="B2" s="2" t="inlineStr">
        <is>
          <t>Dec. 31, 2023</t>
        </is>
      </c>
      <c r="C2" s="2" t="inlineStr">
        <is>
          <t>Dec. 31, 2022</t>
        </is>
      </c>
      <c r="D2" s="2" t="inlineStr">
        <is>
          <t>Dec. 31, 2021</t>
        </is>
      </c>
    </row>
    <row r="3">
      <c r="A3" s="4" t="inlineStr">
        <is>
          <t>Selling, general and administrativ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Effects of cash flow hedges</t>
        </is>
      </c>
      <c r="B5" s="5" t="n">
        <v>0</v>
      </c>
      <c r="C5" s="5" t="n">
        <v>0</v>
      </c>
      <c r="D5" s="5" t="n">
        <v>0</v>
      </c>
    </row>
    <row r="6">
      <c r="A6" s="4" t="inlineStr">
        <is>
          <t>Effects of net investment hedges</t>
        </is>
      </c>
      <c r="B6" s="6" t="n">
        <v>0</v>
      </c>
      <c r="C6" s="6" t="n">
        <v>0</v>
      </c>
      <c r="D6" s="6" t="n">
        <v>0</v>
      </c>
    </row>
    <row r="7">
      <c r="A7" s="4" t="inlineStr">
        <is>
          <t>Derivatives accounted for as fair value hedges</t>
        </is>
      </c>
      <c r="B7" s="6" t="n">
        <v>0</v>
      </c>
      <c r="C7" s="6" t="n">
        <v>0</v>
      </c>
      <c r="D7" s="6" t="n">
        <v>0</v>
      </c>
    </row>
    <row r="8">
      <c r="A8" s="4" t="inlineStr">
        <is>
          <t>Effects of derivatives not designated as hedging instruments</t>
        </is>
      </c>
      <c r="B8" s="6" t="n">
        <v>10</v>
      </c>
      <c r="C8" s="6" t="n">
        <v>0</v>
      </c>
      <c r="D8" s="6" t="n">
        <v>0</v>
      </c>
    </row>
    <row r="9">
      <c r="A9" s="4" t="inlineStr">
        <is>
          <t>Selling, general and administrative | Foreign currency exchang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Effects of cash flow hedges</t>
        </is>
      </c>
      <c r="B11" s="6" t="n">
        <v>0</v>
      </c>
      <c r="C11" s="6" t="n">
        <v>0</v>
      </c>
      <c r="D11" s="6" t="n">
        <v>0</v>
      </c>
    </row>
    <row r="12">
      <c r="A12" s="4" t="inlineStr">
        <is>
          <t>Derivatives accounted for as fair value hedges</t>
        </is>
      </c>
      <c r="B12" s="6" t="n">
        <v>0</v>
      </c>
      <c r="C12" s="6" t="n">
        <v>0</v>
      </c>
      <c r="D12" s="6" t="n">
        <v>0</v>
      </c>
    </row>
    <row r="13">
      <c r="A13" s="4" t="inlineStr">
        <is>
          <t>Effects of derivatives not designated as hedging instruments</t>
        </is>
      </c>
      <c r="B13" s="6" t="n">
        <v>0</v>
      </c>
      <c r="C13" s="6" t="n">
        <v>0</v>
      </c>
      <c r="D13" s="6" t="n">
        <v>0</v>
      </c>
    </row>
    <row r="14">
      <c r="A14" s="4" t="inlineStr">
        <is>
          <t>Selling, general and administrative | Cross-currency swap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Effects of net investment hedges</t>
        </is>
      </c>
      <c r="B16" s="6" t="n">
        <v>0</v>
      </c>
      <c r="C16" s="6" t="n">
        <v>0</v>
      </c>
      <c r="D16" s="6" t="n">
        <v>0</v>
      </c>
    </row>
    <row r="17">
      <c r="A17" s="4" t="inlineStr">
        <is>
          <t>Selling, general and administrative | Foreign currency exchange contracts and option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Effects of net investment hedges</t>
        </is>
      </c>
      <c r="B19" s="6" t="n">
        <v>0</v>
      </c>
      <c r="C19" s="6" t="n">
        <v>0</v>
      </c>
      <c r="D19" s="6" t="n">
        <v>0</v>
      </c>
    </row>
    <row r="20">
      <c r="A20" s="4" t="inlineStr">
        <is>
          <t>Selling, general and administrative | Interest rate swap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s accounted for as fair value hedges</t>
        </is>
      </c>
      <c r="B22" s="6" t="n">
        <v>0</v>
      </c>
      <c r="C22" s="6" t="n">
        <v>0</v>
      </c>
      <c r="D22" s="6" t="n">
        <v>0</v>
      </c>
    </row>
    <row r="23">
      <c r="A23" s="4" t="inlineStr">
        <is>
          <t>Selling, general and administrative | Debt basis adjustment on Long-term borrowing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s accounted for as fair value hedges</t>
        </is>
      </c>
      <c r="B25" s="6" t="n">
        <v>0</v>
      </c>
      <c r="C25" s="6" t="n">
        <v>0</v>
      </c>
      <c r="D25" s="6" t="n">
        <v>0</v>
      </c>
    </row>
    <row r="26">
      <c r="A26" s="4" t="inlineStr">
        <is>
          <t>Selling, general and administrative | Other derivativ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s accounted for as fair value hedges</t>
        </is>
      </c>
      <c r="B28" s="6" t="n">
        <v>0</v>
      </c>
      <c r="C28" s="6" t="n">
        <v>0</v>
      </c>
      <c r="D28" s="6" t="n">
        <v>0</v>
      </c>
    </row>
    <row r="29">
      <c r="A29" s="4" t="inlineStr">
        <is>
          <t>Effects of derivatives not designated as hedging instruments</t>
        </is>
      </c>
      <c r="B29" s="6" t="n">
        <v>10</v>
      </c>
      <c r="C29" s="6" t="n">
        <v>0</v>
      </c>
      <c r="D29" s="6" t="n">
        <v>0</v>
      </c>
    </row>
    <row r="30">
      <c r="A30" s="4" t="inlineStr">
        <is>
          <t>Interest and other financial charges – ne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Effects of cash flow hedges</t>
        </is>
      </c>
      <c r="B32" s="6" t="n">
        <v>0</v>
      </c>
      <c r="C32" s="6" t="n">
        <v>0</v>
      </c>
      <c r="D32" s="6" t="n">
        <v>0</v>
      </c>
    </row>
    <row r="33">
      <c r="A33" s="4" t="inlineStr">
        <is>
          <t>Effects of net investment hedges</t>
        </is>
      </c>
      <c r="B33" s="6" t="n">
        <v>37</v>
      </c>
      <c r="C33" s="6" t="n">
        <v>0</v>
      </c>
      <c r="D33" s="6" t="n">
        <v>0</v>
      </c>
    </row>
    <row r="34">
      <c r="A34" s="4" t="inlineStr">
        <is>
          <t>Derivatives accounted for as fair value hedges</t>
        </is>
      </c>
      <c r="B34" s="6" t="n">
        <v>-1</v>
      </c>
      <c r="C34" s="6" t="n">
        <v>0</v>
      </c>
      <c r="D34" s="6" t="n">
        <v>0</v>
      </c>
    </row>
    <row r="35">
      <c r="A35" s="4" t="inlineStr">
        <is>
          <t>Effects of derivatives not designated as hedging instruments</t>
        </is>
      </c>
      <c r="B35" s="6" t="n">
        <v>0</v>
      </c>
      <c r="C35" s="6" t="n">
        <v>0</v>
      </c>
      <c r="D35" s="6" t="n">
        <v>0</v>
      </c>
    </row>
    <row r="36">
      <c r="A36" s="4" t="inlineStr">
        <is>
          <t>Interest and other financial charges – net | Foreign currency exchange contract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Effects of cash flow hedges</t>
        </is>
      </c>
      <c r="B38" s="6" t="n">
        <v>0</v>
      </c>
      <c r="C38" s="6" t="n">
        <v>0</v>
      </c>
      <c r="D38" s="6" t="n">
        <v>0</v>
      </c>
    </row>
    <row r="39">
      <c r="A39" s="4" t="inlineStr">
        <is>
          <t>Derivatives accounted for as fair value hedges</t>
        </is>
      </c>
      <c r="B39" s="6" t="n">
        <v>0</v>
      </c>
      <c r="C39" s="6" t="n">
        <v>0</v>
      </c>
      <c r="D39" s="6" t="n">
        <v>0</v>
      </c>
    </row>
    <row r="40">
      <c r="A40" s="4" t="inlineStr">
        <is>
          <t>Effects of derivatives not designated as hedging instruments</t>
        </is>
      </c>
      <c r="B40" s="6" t="n">
        <v>0</v>
      </c>
      <c r="C40" s="6" t="n">
        <v>0</v>
      </c>
      <c r="D40" s="6" t="n">
        <v>0</v>
      </c>
    </row>
    <row r="41">
      <c r="A41" s="4" t="inlineStr">
        <is>
          <t>Interest and other financial charges – net | Cross-currency swap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Effects of net investment hedges</t>
        </is>
      </c>
      <c r="B43" s="6" t="n">
        <v>34</v>
      </c>
      <c r="C43" s="6" t="n">
        <v>0</v>
      </c>
      <c r="D43" s="6" t="n">
        <v>0</v>
      </c>
    </row>
    <row r="44">
      <c r="A44" s="4" t="inlineStr">
        <is>
          <t>Interest and other financial charges – net | Foreign currency exchange contracts and option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Effects of net investment hedges</t>
        </is>
      </c>
      <c r="B46" s="6" t="n">
        <v>3</v>
      </c>
      <c r="C46" s="6" t="n">
        <v>0</v>
      </c>
      <c r="D46" s="6" t="n">
        <v>0</v>
      </c>
    </row>
    <row r="47">
      <c r="A47" s="4" t="inlineStr">
        <is>
          <t>Interest and other financial charges – net | Interest rate swap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s accounted for as fair value hedges</t>
        </is>
      </c>
      <c r="B49" s="6" t="n">
        <v>24</v>
      </c>
      <c r="C49" s="6" t="n">
        <v>0</v>
      </c>
      <c r="D49" s="6" t="n">
        <v>0</v>
      </c>
    </row>
    <row r="50">
      <c r="A50" s="4" t="inlineStr">
        <is>
          <t>Interest and other financial charges – net | Debt basis adjustment on Long-term borrowing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Derivatives accounted for as fair value hedges</t>
        </is>
      </c>
      <c r="B52" s="6" t="n">
        <v>-25</v>
      </c>
      <c r="C52" s="6" t="n">
        <v>0</v>
      </c>
      <c r="D52" s="6" t="n">
        <v>0</v>
      </c>
    </row>
    <row r="53">
      <c r="A53" s="4" t="inlineStr">
        <is>
          <t>Interest and other financial charges – net | Other derivatives</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Derivatives accounted for as fair value hedges</t>
        </is>
      </c>
      <c r="B55" s="6" t="n">
        <v>0</v>
      </c>
      <c r="C55" s="6" t="n">
        <v>0</v>
      </c>
      <c r="D55" s="6" t="n">
        <v>0</v>
      </c>
    </row>
    <row r="56">
      <c r="A56" s="4" t="inlineStr">
        <is>
          <t>Effects of derivatives not designated as hedging instruments</t>
        </is>
      </c>
      <c r="B56" s="6" t="n">
        <v>0</v>
      </c>
      <c r="C56" s="6" t="n">
        <v>0</v>
      </c>
      <c r="D56" s="6" t="n">
        <v>0</v>
      </c>
    </row>
    <row r="57">
      <c r="A57" s="4" t="inlineStr">
        <is>
          <t>Other</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Effects of cash flow hedges</t>
        </is>
      </c>
      <c r="B59" s="6" t="n">
        <v>0</v>
      </c>
      <c r="C59" s="6" t="n">
        <v>0</v>
      </c>
      <c r="D59" s="6" t="n">
        <v>0</v>
      </c>
    </row>
    <row r="60">
      <c r="A60" s="4" t="inlineStr">
        <is>
          <t>Effects of net investment hedges</t>
        </is>
      </c>
      <c r="B60" s="6" t="n">
        <v>0</v>
      </c>
      <c r="C60" s="6" t="n">
        <v>0</v>
      </c>
      <c r="D60" s="6" t="n">
        <v>0</v>
      </c>
    </row>
    <row r="61">
      <c r="A61" s="4" t="inlineStr">
        <is>
          <t>Derivatives accounted for as fair value hedges</t>
        </is>
      </c>
      <c r="B61" s="6" t="n">
        <v>0</v>
      </c>
      <c r="C61" s="6" t="n">
        <v>0</v>
      </c>
      <c r="D61" s="6" t="n">
        <v>24</v>
      </c>
    </row>
    <row r="62">
      <c r="A62" s="4" t="inlineStr">
        <is>
          <t>Effects of derivatives not designated as hedging instruments</t>
        </is>
      </c>
      <c r="B62" s="6" t="n">
        <v>52</v>
      </c>
      <c r="C62" s="6" t="n">
        <v>22</v>
      </c>
      <c r="D62" s="6" t="n">
        <v>10</v>
      </c>
    </row>
    <row r="63">
      <c r="A63" s="4" t="inlineStr">
        <is>
          <t>Other | Foreign currency exchange contracts</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Effects of cash flow hedges</t>
        </is>
      </c>
      <c r="B65" s="6" t="n">
        <v>0</v>
      </c>
      <c r="C65" s="6" t="n">
        <v>0</v>
      </c>
      <c r="D65" s="6" t="n">
        <v>0</v>
      </c>
    </row>
    <row r="66">
      <c r="A66" s="4" t="inlineStr">
        <is>
          <t>Derivatives accounted for as fair value hedges</t>
        </is>
      </c>
      <c r="B66" s="6" t="n">
        <v>0</v>
      </c>
      <c r="C66" s="6" t="n">
        <v>0</v>
      </c>
      <c r="D66" s="6" t="n">
        <v>0</v>
      </c>
    </row>
    <row r="67">
      <c r="A67" s="4" t="inlineStr">
        <is>
          <t>Effects of derivatives not designated as hedging instruments</t>
        </is>
      </c>
      <c r="B67" s="6" t="n">
        <v>5</v>
      </c>
      <c r="C67" s="6" t="n">
        <v>11</v>
      </c>
      <c r="D67" s="6" t="n">
        <v>10</v>
      </c>
    </row>
    <row r="68">
      <c r="A68" s="4" t="inlineStr">
        <is>
          <t>Other | Cross-currency swaps</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Effects of net investment hedges</t>
        </is>
      </c>
      <c r="B70" s="6" t="n">
        <v>0</v>
      </c>
      <c r="C70" s="6" t="n">
        <v>0</v>
      </c>
      <c r="D70" s="6" t="n">
        <v>0</v>
      </c>
    </row>
    <row r="71">
      <c r="A71" s="4" t="inlineStr">
        <is>
          <t>Other | Foreign currency exchange contracts and options</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Effects of net investment hedges</t>
        </is>
      </c>
      <c r="B73" s="6" t="n">
        <v>0</v>
      </c>
      <c r="C73" s="6" t="n">
        <v>0</v>
      </c>
      <c r="D73" s="6" t="n">
        <v>0</v>
      </c>
    </row>
    <row r="74">
      <c r="A74" s="4" t="inlineStr">
        <is>
          <t>Other | Interest rate swaps</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Derivatives accounted for as fair value hedges</t>
        </is>
      </c>
      <c r="B76" s="6" t="n">
        <v>0</v>
      </c>
      <c r="C76" s="6" t="n">
        <v>0</v>
      </c>
      <c r="D76" s="6" t="n">
        <v>0</v>
      </c>
    </row>
    <row r="77">
      <c r="A77" s="4" t="inlineStr">
        <is>
          <t>Other | Debt basis adjustment on Long-term borrowings</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Derivatives accounted for as fair value hedges</t>
        </is>
      </c>
      <c r="B79" s="6" t="n">
        <v>0</v>
      </c>
      <c r="C79" s="6" t="n">
        <v>0</v>
      </c>
      <c r="D79" s="6" t="n">
        <v>0</v>
      </c>
    </row>
    <row r="80">
      <c r="A80" s="4" t="inlineStr">
        <is>
          <t>Other | Other derivatives</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Derivatives accounted for as fair value hedges</t>
        </is>
      </c>
      <c r="B82" s="6" t="n">
        <v>0</v>
      </c>
      <c r="C82" s="6" t="n">
        <v>0</v>
      </c>
      <c r="D82" s="6" t="n">
        <v>24</v>
      </c>
    </row>
    <row r="83">
      <c r="A83" s="4" t="inlineStr">
        <is>
          <t>Effects of derivatives not designated as hedging instruments</t>
        </is>
      </c>
      <c r="B83" s="6" t="n">
        <v>47</v>
      </c>
      <c r="C83" s="6" t="n">
        <v>11</v>
      </c>
      <c r="D83" s="6" t="n">
        <v>0</v>
      </c>
    </row>
    <row r="84">
      <c r="A84" s="4" t="inlineStr">
        <is>
          <t>Products | Cost of revenue</t>
        </is>
      </c>
      <c r="B84" s="4" t="inlineStr">
        <is>
          <t xml:space="preserve"> </t>
        </is>
      </c>
      <c r="C84" s="4" t="inlineStr">
        <is>
          <t xml:space="preserve"> </t>
        </is>
      </c>
      <c r="D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row>
    <row r="86">
      <c r="A86" s="4" t="inlineStr">
        <is>
          <t>Effects of cash flow hedges</t>
        </is>
      </c>
      <c r="B86" s="6" t="n">
        <v>23</v>
      </c>
      <c r="C86" s="6" t="n">
        <v>54</v>
      </c>
      <c r="D86" s="6" t="n">
        <v>-8</v>
      </c>
    </row>
    <row r="87">
      <c r="A87" s="4" t="inlineStr">
        <is>
          <t>Effects of net investment hedges</t>
        </is>
      </c>
      <c r="B87" s="6" t="n">
        <v>0</v>
      </c>
      <c r="C87" s="6" t="n">
        <v>0</v>
      </c>
      <c r="D87" s="6" t="n">
        <v>0</v>
      </c>
    </row>
    <row r="88">
      <c r="A88" s="4" t="inlineStr">
        <is>
          <t>Derivatives accounted for as fair value hedges</t>
        </is>
      </c>
      <c r="B88" s="6" t="n">
        <v>0</v>
      </c>
      <c r="C88" s="6" t="n">
        <v>0</v>
      </c>
      <c r="D88" s="6" t="n">
        <v>-12</v>
      </c>
    </row>
    <row r="89">
      <c r="A89" s="4" t="inlineStr">
        <is>
          <t>Effects of derivatives not designated as hedging instruments</t>
        </is>
      </c>
      <c r="B89" s="6" t="n">
        <v>3</v>
      </c>
      <c r="C89" s="6" t="n">
        <v>-96</v>
      </c>
      <c r="D89" s="6" t="n">
        <v>0</v>
      </c>
    </row>
    <row r="90">
      <c r="A90" s="4" t="inlineStr">
        <is>
          <t>Products | Cost of revenue | Foreign currency exchange contracts</t>
        </is>
      </c>
      <c r="B90" s="4" t="inlineStr">
        <is>
          <t xml:space="preserve"> </t>
        </is>
      </c>
      <c r="C90" s="4" t="inlineStr">
        <is>
          <t xml:space="preserve"> </t>
        </is>
      </c>
      <c r="D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row>
    <row r="92">
      <c r="A92" s="4" t="inlineStr">
        <is>
          <t>Effects of cash flow hedges</t>
        </is>
      </c>
      <c r="B92" s="6" t="n">
        <v>23</v>
      </c>
      <c r="C92" s="6" t="n">
        <v>54</v>
      </c>
      <c r="D92" s="6" t="n">
        <v>-8</v>
      </c>
    </row>
    <row r="93">
      <c r="A93" s="4" t="inlineStr">
        <is>
          <t>Derivatives accounted for as fair value hedges</t>
        </is>
      </c>
      <c r="B93" s="6" t="n">
        <v>0</v>
      </c>
      <c r="C93" s="6" t="n">
        <v>0</v>
      </c>
      <c r="D93" s="6" t="n">
        <v>-12</v>
      </c>
    </row>
    <row r="94">
      <c r="A94" s="4" t="inlineStr">
        <is>
          <t>Effects of derivatives not designated as hedging instruments</t>
        </is>
      </c>
      <c r="B94" s="6" t="n">
        <v>3</v>
      </c>
      <c r="C94" s="6" t="n">
        <v>-96</v>
      </c>
      <c r="D94" s="6" t="n">
        <v>0</v>
      </c>
    </row>
    <row r="95">
      <c r="A95" s="4" t="inlineStr">
        <is>
          <t>Products | Cost of revenue | Cross-currency swaps</t>
        </is>
      </c>
      <c r="B95" s="4" t="inlineStr">
        <is>
          <t xml:space="preserve"> </t>
        </is>
      </c>
      <c r="C95" s="4" t="inlineStr">
        <is>
          <t xml:space="preserve"> </t>
        </is>
      </c>
      <c r="D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row>
    <row r="97">
      <c r="A97" s="4" t="inlineStr">
        <is>
          <t>Effects of net investment hedges</t>
        </is>
      </c>
      <c r="B97" s="6" t="n">
        <v>0</v>
      </c>
      <c r="C97" s="6" t="n">
        <v>0</v>
      </c>
      <c r="D97" s="6" t="n">
        <v>0</v>
      </c>
    </row>
    <row r="98">
      <c r="A98" s="4" t="inlineStr">
        <is>
          <t>Products | Cost of revenue | Foreign currency exchange contracts and options</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Effects of net investment hedges</t>
        </is>
      </c>
      <c r="B100" s="6" t="n">
        <v>0</v>
      </c>
      <c r="C100" s="6" t="n">
        <v>0</v>
      </c>
      <c r="D100" s="6" t="n">
        <v>0</v>
      </c>
    </row>
    <row r="101">
      <c r="A101" s="4" t="inlineStr">
        <is>
          <t>Products | Cost of revenue | Interest rate swaps</t>
        </is>
      </c>
      <c r="B101" s="4" t="inlineStr">
        <is>
          <t xml:space="preserve"> </t>
        </is>
      </c>
      <c r="C101" s="4" t="inlineStr">
        <is>
          <t xml:space="preserve"> </t>
        </is>
      </c>
      <c r="D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row>
    <row r="103">
      <c r="A103" s="4" t="inlineStr">
        <is>
          <t>Derivatives accounted for as fair value hedges</t>
        </is>
      </c>
      <c r="B103" s="6" t="n">
        <v>0</v>
      </c>
      <c r="C103" s="6" t="n">
        <v>0</v>
      </c>
      <c r="D103" s="6" t="n">
        <v>0</v>
      </c>
    </row>
    <row r="104">
      <c r="A104" s="4" t="inlineStr">
        <is>
          <t>Products | Cost of revenue | Debt basis adjustment on Long-term borrowings</t>
        </is>
      </c>
      <c r="B104" s="4" t="inlineStr">
        <is>
          <t xml:space="preserve"> </t>
        </is>
      </c>
      <c r="C104" s="4" t="inlineStr">
        <is>
          <t xml:space="preserve"> </t>
        </is>
      </c>
      <c r="D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row>
    <row r="106">
      <c r="A106" s="4" t="inlineStr">
        <is>
          <t>Derivatives accounted for as fair value hedges</t>
        </is>
      </c>
      <c r="B106" s="6" t="n">
        <v>0</v>
      </c>
      <c r="C106" s="6" t="n">
        <v>0</v>
      </c>
      <c r="D106" s="6" t="n">
        <v>0</v>
      </c>
    </row>
    <row r="107">
      <c r="A107" s="4" t="inlineStr">
        <is>
          <t>Products | Cost of revenue | Other derivatives</t>
        </is>
      </c>
      <c r="B107" s="4" t="inlineStr">
        <is>
          <t xml:space="preserve"> </t>
        </is>
      </c>
      <c r="C107" s="4" t="inlineStr">
        <is>
          <t xml:space="preserve"> </t>
        </is>
      </c>
      <c r="D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row>
    <row r="109">
      <c r="A109" s="4" t="inlineStr">
        <is>
          <t>Derivatives accounted for as fair value hedges</t>
        </is>
      </c>
      <c r="B109" s="6" t="n">
        <v>0</v>
      </c>
      <c r="C109" s="6" t="n">
        <v>0</v>
      </c>
      <c r="D109" s="6" t="n">
        <v>0</v>
      </c>
    </row>
    <row r="110">
      <c r="A110" s="4" t="inlineStr">
        <is>
          <t>Effects of derivatives not designated as hedging instruments</t>
        </is>
      </c>
      <c r="B110" s="6" t="n">
        <v>0</v>
      </c>
      <c r="C110" s="6" t="n">
        <v>0</v>
      </c>
      <c r="D110" s="6" t="n">
        <v>0</v>
      </c>
    </row>
    <row r="111">
      <c r="A111" s="4" t="inlineStr">
        <is>
          <t>Services | Cost of revenue</t>
        </is>
      </c>
      <c r="B111" s="4" t="inlineStr">
        <is>
          <t xml:space="preserve"> </t>
        </is>
      </c>
      <c r="C111" s="4" t="inlineStr">
        <is>
          <t xml:space="preserve"> </t>
        </is>
      </c>
      <c r="D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row>
    <row r="113">
      <c r="A113" s="4" t="inlineStr">
        <is>
          <t>Effects of cash flow hedges</t>
        </is>
      </c>
      <c r="B113" s="6" t="n">
        <v>6</v>
      </c>
      <c r="C113" s="6" t="n">
        <v>0</v>
      </c>
      <c r="D113" s="6" t="n">
        <v>0</v>
      </c>
    </row>
    <row r="114">
      <c r="A114" s="4" t="inlineStr">
        <is>
          <t>Effects of net investment hedges</t>
        </is>
      </c>
      <c r="B114" s="6" t="n">
        <v>0</v>
      </c>
      <c r="C114" s="6" t="n">
        <v>0</v>
      </c>
      <c r="D114" s="6" t="n">
        <v>0</v>
      </c>
    </row>
    <row r="115">
      <c r="A115" s="4" t="inlineStr">
        <is>
          <t>Derivatives accounted for as fair value hedges</t>
        </is>
      </c>
      <c r="B115" s="6" t="n">
        <v>0</v>
      </c>
      <c r="C115" s="6" t="n">
        <v>0</v>
      </c>
      <c r="D115" s="6" t="n">
        <v>0</v>
      </c>
    </row>
    <row r="116">
      <c r="A116" s="4" t="inlineStr">
        <is>
          <t>Effects of derivatives not designated as hedging instruments</t>
        </is>
      </c>
      <c r="B116" s="6" t="n">
        <v>2</v>
      </c>
      <c r="C116" s="6" t="n">
        <v>0</v>
      </c>
      <c r="D116" s="6" t="n">
        <v>0</v>
      </c>
    </row>
    <row r="117">
      <c r="A117" s="4" t="inlineStr">
        <is>
          <t>Services | Cost of revenue | Foreign currency exchange contracts</t>
        </is>
      </c>
      <c r="B117" s="4" t="inlineStr">
        <is>
          <t xml:space="preserve"> </t>
        </is>
      </c>
      <c r="C117" s="4" t="inlineStr">
        <is>
          <t xml:space="preserve"> </t>
        </is>
      </c>
      <c r="D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row>
    <row r="119">
      <c r="A119" s="4" t="inlineStr">
        <is>
          <t>Effects of cash flow hedges</t>
        </is>
      </c>
      <c r="B119" s="6" t="n">
        <v>6</v>
      </c>
      <c r="C119" s="6" t="n">
        <v>0</v>
      </c>
      <c r="D119" s="6" t="n">
        <v>0</v>
      </c>
    </row>
    <row r="120">
      <c r="A120" s="4" t="inlineStr">
        <is>
          <t>Derivatives accounted for as fair value hedges</t>
        </is>
      </c>
      <c r="B120" s="6" t="n">
        <v>0</v>
      </c>
      <c r="C120" s="6" t="n">
        <v>0</v>
      </c>
      <c r="D120" s="6" t="n">
        <v>0</v>
      </c>
    </row>
    <row r="121">
      <c r="A121" s="4" t="inlineStr">
        <is>
          <t>Effects of derivatives not designated as hedging instruments</t>
        </is>
      </c>
      <c r="B121" s="6" t="n">
        <v>2</v>
      </c>
      <c r="C121" s="6" t="n">
        <v>0</v>
      </c>
      <c r="D121" s="6" t="n">
        <v>0</v>
      </c>
    </row>
    <row r="122">
      <c r="A122" s="4" t="inlineStr">
        <is>
          <t>Services | Cost of revenue | Cross-currency swaps</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Effects of net investment hedges</t>
        </is>
      </c>
      <c r="B124" s="6" t="n">
        <v>0</v>
      </c>
      <c r="C124" s="6" t="n">
        <v>0</v>
      </c>
      <c r="D124" s="6" t="n">
        <v>0</v>
      </c>
    </row>
    <row r="125">
      <c r="A125" s="4" t="inlineStr">
        <is>
          <t>Services | Cost of revenue | Foreign currency exchange contracts and options</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Effects of net investment hedges</t>
        </is>
      </c>
      <c r="B127" s="6" t="n">
        <v>0</v>
      </c>
      <c r="C127" s="6" t="n">
        <v>0</v>
      </c>
      <c r="D127" s="6" t="n">
        <v>0</v>
      </c>
    </row>
    <row r="128">
      <c r="A128" s="4" t="inlineStr">
        <is>
          <t>Services | Cost of revenue | Interest rate swaps</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Derivatives accounted for as fair value hedges</t>
        </is>
      </c>
      <c r="B130" s="6" t="n">
        <v>0</v>
      </c>
      <c r="C130" s="6" t="n">
        <v>0</v>
      </c>
      <c r="D130" s="6" t="n">
        <v>0</v>
      </c>
    </row>
    <row r="131">
      <c r="A131" s="4" t="inlineStr">
        <is>
          <t>Services | Cost of revenue | Debt basis adjustment on Long-term borrowings</t>
        </is>
      </c>
      <c r="B131" s="4" t="inlineStr">
        <is>
          <t xml:space="preserve"> </t>
        </is>
      </c>
      <c r="C131" s="4" t="inlineStr">
        <is>
          <t xml:space="preserve"> </t>
        </is>
      </c>
      <c r="D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row>
    <row r="133">
      <c r="A133" s="4" t="inlineStr">
        <is>
          <t>Derivatives accounted for as fair value hedges</t>
        </is>
      </c>
      <c r="B133" s="6" t="n">
        <v>0</v>
      </c>
      <c r="C133" s="6" t="n">
        <v>0</v>
      </c>
      <c r="D133" s="6" t="n">
        <v>0</v>
      </c>
    </row>
    <row r="134">
      <c r="A134" s="4" t="inlineStr">
        <is>
          <t>Services | Cost of revenue | Other derivatives</t>
        </is>
      </c>
      <c r="B134" s="4" t="inlineStr">
        <is>
          <t xml:space="preserve"> </t>
        </is>
      </c>
      <c r="C134" s="4" t="inlineStr">
        <is>
          <t xml:space="preserve"> </t>
        </is>
      </c>
      <c r="D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row>
    <row r="136">
      <c r="A136" s="4" t="inlineStr">
        <is>
          <t>Derivatives accounted for as fair value hedges</t>
        </is>
      </c>
      <c r="B136" s="6" t="n">
        <v>0</v>
      </c>
      <c r="C136" s="6" t="n">
        <v>0</v>
      </c>
      <c r="D136" s="6" t="n">
        <v>0</v>
      </c>
    </row>
    <row r="137">
      <c r="A137" s="4" t="inlineStr">
        <is>
          <t>Effects of derivatives not designated as hedging instruments</t>
        </is>
      </c>
      <c r="B137" s="5" t="n">
        <v>0</v>
      </c>
      <c r="C137" s="5" t="n">
        <v>0</v>
      </c>
      <c r="D137"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Recurring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t>
        </is>
      </c>
      <c r="B3" s="5" t="n">
        <v>31</v>
      </c>
      <c r="C3" s="5" t="n">
        <v>21</v>
      </c>
    </row>
    <row r="4">
      <c r="A4" s="4" t="inlineStr">
        <is>
          <t>Derivatives</t>
        </is>
      </c>
      <c r="B4" s="6" t="n">
        <v>128</v>
      </c>
      <c r="C4" s="6" t="n">
        <v>66</v>
      </c>
    </row>
    <row r="5">
      <c r="A5" s="3" t="inlineStr">
        <is>
          <t>Liabilities:</t>
        </is>
      </c>
      <c r="B5" s="4" t="inlineStr">
        <is>
          <t xml:space="preserve"> </t>
        </is>
      </c>
      <c r="C5" s="4" t="inlineStr">
        <is>
          <t xml:space="preserve"> </t>
        </is>
      </c>
    </row>
    <row r="6">
      <c r="A6" s="4" t="inlineStr">
        <is>
          <t>Deferred compensation</t>
        </is>
      </c>
      <c r="B6" s="6" t="n">
        <v>269</v>
      </c>
      <c r="C6" s="6" t="n">
        <v>64</v>
      </c>
    </row>
    <row r="7">
      <c r="A7" s="4" t="inlineStr">
        <is>
          <t>Derivatives</t>
        </is>
      </c>
      <c r="B7" s="6" t="n">
        <v>269</v>
      </c>
      <c r="C7" s="6" t="n">
        <v>209</v>
      </c>
    </row>
    <row r="8">
      <c r="A8" s="4" t="inlineStr">
        <is>
          <t>Contingent consideration</t>
        </is>
      </c>
      <c r="B8" s="6" t="n">
        <v>44</v>
      </c>
      <c r="C8" s="6" t="n">
        <v>4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t>
        </is>
      </c>
      <c r="B11" s="6" t="n">
        <v>31</v>
      </c>
      <c r="C11" s="6" t="n">
        <v>21</v>
      </c>
    </row>
    <row r="12">
      <c r="A12" s="4" t="inlineStr">
        <is>
          <t>Derivatives</t>
        </is>
      </c>
      <c r="B12" s="6" t="n">
        <v>0</v>
      </c>
      <c r="C12" s="6" t="n">
        <v>0</v>
      </c>
    </row>
    <row r="13">
      <c r="A13" s="3" t="inlineStr">
        <is>
          <t>Liabilities:</t>
        </is>
      </c>
      <c r="B13" s="4" t="inlineStr">
        <is>
          <t xml:space="preserve"> </t>
        </is>
      </c>
      <c r="C13" s="4" t="inlineStr">
        <is>
          <t xml:space="preserve"> </t>
        </is>
      </c>
    </row>
    <row r="14">
      <c r="A14" s="4" t="inlineStr">
        <is>
          <t>Deferred compensation</t>
        </is>
      </c>
      <c r="B14" s="6" t="n">
        <v>264</v>
      </c>
      <c r="C14" s="6" t="n">
        <v>62</v>
      </c>
    </row>
    <row r="15">
      <c r="A15" s="4" t="inlineStr">
        <is>
          <t>Derivatives</t>
        </is>
      </c>
      <c r="B15" s="6" t="n">
        <v>0</v>
      </c>
      <c r="C15" s="6" t="n">
        <v>0</v>
      </c>
    </row>
    <row r="16">
      <c r="A16" s="4" t="inlineStr">
        <is>
          <t>Contingent consideration</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t>
        </is>
      </c>
      <c r="B19" s="6" t="n">
        <v>0</v>
      </c>
      <c r="C19" s="6" t="n">
        <v>0</v>
      </c>
    </row>
    <row r="20">
      <c r="A20" s="4" t="inlineStr">
        <is>
          <t>Derivatives</t>
        </is>
      </c>
      <c r="B20" s="6" t="n">
        <v>128</v>
      </c>
      <c r="C20" s="6" t="n">
        <v>66</v>
      </c>
    </row>
    <row r="21">
      <c r="A21" s="3" t="inlineStr">
        <is>
          <t>Liabilities:</t>
        </is>
      </c>
      <c r="B21" s="4" t="inlineStr">
        <is>
          <t xml:space="preserve"> </t>
        </is>
      </c>
      <c r="C21" s="4" t="inlineStr">
        <is>
          <t xml:space="preserve"> </t>
        </is>
      </c>
    </row>
    <row r="22">
      <c r="A22" s="4" t="inlineStr">
        <is>
          <t>Deferred compensation</t>
        </is>
      </c>
      <c r="B22" s="6" t="n">
        <v>5</v>
      </c>
      <c r="C22" s="6" t="n">
        <v>2</v>
      </c>
    </row>
    <row r="23">
      <c r="A23" s="4" t="inlineStr">
        <is>
          <t>Derivatives</t>
        </is>
      </c>
      <c r="B23" s="6" t="n">
        <v>269</v>
      </c>
      <c r="C23" s="6" t="n">
        <v>203</v>
      </c>
    </row>
    <row r="24">
      <c r="A24" s="4" t="inlineStr">
        <is>
          <t>Contingent consideration</t>
        </is>
      </c>
      <c r="B24" s="6" t="n">
        <v>0</v>
      </c>
      <c r="C24" s="6"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t>
        </is>
      </c>
      <c r="B27" s="6" t="n">
        <v>0</v>
      </c>
      <c r="C27" s="6" t="n">
        <v>0</v>
      </c>
    </row>
    <row r="28">
      <c r="A28" s="4" t="inlineStr">
        <is>
          <t>Derivatives</t>
        </is>
      </c>
      <c r="B28" s="6" t="n">
        <v>0</v>
      </c>
      <c r="C28" s="6" t="n">
        <v>0</v>
      </c>
    </row>
    <row r="29">
      <c r="A29" s="3" t="inlineStr">
        <is>
          <t>Liabilities:</t>
        </is>
      </c>
      <c r="B29" s="4" t="inlineStr">
        <is>
          <t xml:space="preserve"> </t>
        </is>
      </c>
      <c r="C29" s="4" t="inlineStr">
        <is>
          <t xml:space="preserve"> </t>
        </is>
      </c>
    </row>
    <row r="30">
      <c r="A30" s="4" t="inlineStr">
        <is>
          <t>Deferred compensation</t>
        </is>
      </c>
      <c r="B30" s="6" t="n">
        <v>0</v>
      </c>
      <c r="C30" s="6" t="n">
        <v>0</v>
      </c>
    </row>
    <row r="31">
      <c r="A31" s="4" t="inlineStr">
        <is>
          <t>Derivatives</t>
        </is>
      </c>
      <c r="B31" s="6" t="n">
        <v>0</v>
      </c>
      <c r="C31" s="6" t="n">
        <v>6</v>
      </c>
    </row>
    <row r="32">
      <c r="A32" s="4" t="inlineStr">
        <is>
          <t>Contingent consideration</t>
        </is>
      </c>
      <c r="B32" s="5" t="n">
        <v>44</v>
      </c>
      <c r="C32" s="5" t="n">
        <v>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Narrative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Guarantor obligations, maximum exposure</t>
        </is>
      </c>
      <c r="B3" s="5" t="n">
        <v>114</v>
      </c>
      <c r="C3" s="4" t="inlineStr">
        <is>
          <t xml:space="preserve"> </t>
        </is>
      </c>
    </row>
    <row r="4">
      <c r="A4" s="4" t="inlineStr">
        <is>
          <t>Environmental remediation liabilities</t>
        </is>
      </c>
      <c r="B4" s="6" t="n">
        <v>19</v>
      </c>
      <c r="C4" s="5" t="n">
        <v>11</v>
      </c>
    </row>
    <row r="5">
      <c r="A5" s="4" t="inlineStr">
        <is>
          <t>Asset retirement obligations</t>
        </is>
      </c>
      <c r="B5" s="5" t="n">
        <v>267</v>
      </c>
      <c r="C5" s="5" t="n">
        <v>2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Schedule of Product Warranties (Details) - USD ($) $ in Million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5" t="n">
        <v>193</v>
      </c>
      <c r="C4" s="5" t="n">
        <v>161</v>
      </c>
      <c r="D4" s="5" t="n">
        <v>157</v>
      </c>
    </row>
    <row r="5">
      <c r="A5" s="4" t="inlineStr">
        <is>
          <t>Current-year provisions</t>
        </is>
      </c>
      <c r="B5" s="6" t="n">
        <v>216</v>
      </c>
      <c r="C5" s="6" t="n">
        <v>238</v>
      </c>
      <c r="D5" s="6" t="n">
        <v>228</v>
      </c>
    </row>
    <row r="6">
      <c r="A6" s="4" t="inlineStr">
        <is>
          <t>Expenditures</t>
        </is>
      </c>
      <c r="B6" s="6" t="n">
        <v>-218</v>
      </c>
      <c r="C6" s="6" t="n">
        <v>-199</v>
      </c>
      <c r="D6" s="6" t="n">
        <v>-221</v>
      </c>
    </row>
    <row r="7">
      <c r="A7" s="4" t="inlineStr">
        <is>
          <t>Other changes</t>
        </is>
      </c>
      <c r="B7" s="6" t="n">
        <v>1</v>
      </c>
      <c r="C7" s="6" t="n">
        <v>-7</v>
      </c>
      <c r="D7" s="6" t="n">
        <v>-3</v>
      </c>
    </row>
    <row r="8">
      <c r="A8" s="4" t="inlineStr">
        <is>
          <t>Balance at end of period</t>
        </is>
      </c>
      <c r="B8" s="5" t="n">
        <v>192</v>
      </c>
      <c r="C8" s="5" t="n">
        <v>193</v>
      </c>
      <c r="D8" s="5" t="n">
        <v>1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Schedule of Unrecognized Contractual Obligations (Details) $ in Millions</t>
        </is>
      </c>
      <c r="B1" s="2" t="inlineStr">
        <is>
          <t>Dec. 31, 2023 USD ($)</t>
        </is>
      </c>
    </row>
    <row r="2">
      <c r="A2" s="3" t="inlineStr">
        <is>
          <t>Commitments and Contingencies Disclosure [Abstract]</t>
        </is>
      </c>
      <c r="B2" s="4" t="inlineStr">
        <is>
          <t xml:space="preserve"> </t>
        </is>
      </c>
    </row>
    <row r="3">
      <c r="A3" s="4" t="inlineStr">
        <is>
          <t>2024</t>
        </is>
      </c>
      <c r="B3" s="5" t="n">
        <v>308</v>
      </c>
    </row>
    <row r="4">
      <c r="A4" s="4" t="inlineStr">
        <is>
          <t>2025</t>
        </is>
      </c>
      <c r="B4" s="6" t="n">
        <v>195</v>
      </c>
    </row>
    <row r="5">
      <c r="A5" s="4" t="inlineStr">
        <is>
          <t>2026</t>
        </is>
      </c>
      <c r="B5" s="6" t="n">
        <v>142</v>
      </c>
    </row>
    <row r="6">
      <c r="A6" s="4" t="inlineStr">
        <is>
          <t>2027</t>
        </is>
      </c>
      <c r="B6" s="6" t="n">
        <v>79</v>
      </c>
    </row>
    <row r="7">
      <c r="A7" s="4" t="inlineStr">
        <is>
          <t>2028</t>
        </is>
      </c>
      <c r="B7" s="6" t="n">
        <v>72</v>
      </c>
    </row>
    <row r="8">
      <c r="A8" s="4" t="inlineStr">
        <is>
          <t>Thereafter</t>
        </is>
      </c>
      <c r="B8" s="6" t="n">
        <v>79</v>
      </c>
    </row>
    <row r="9">
      <c r="A9" s="4" t="inlineStr">
        <is>
          <t>Total</t>
        </is>
      </c>
      <c r="B9" s="5" t="n">
        <v>87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TRUCTURING AND OTHER ACTIVITIES - NET - Narrative (Details) - USD ($) $ in Millions</t>
        </is>
      </c>
      <c r="C1" s="2" t="inlineStr">
        <is>
          <t>12 Months Ended</t>
        </is>
      </c>
    </row>
    <row r="2">
      <c r="B2" s="2" t="inlineStr">
        <is>
          <t>Jan. 03,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 net</t>
        </is>
      </c>
      <c r="B4" s="4" t="inlineStr">
        <is>
          <t xml:space="preserve"> </t>
        </is>
      </c>
      <c r="C4" s="5" t="n">
        <v>54</v>
      </c>
      <c r="D4" s="5" t="n">
        <v>146</v>
      </c>
      <c r="E4" s="5" t="n">
        <v>155</v>
      </c>
    </row>
    <row r="5">
      <c r="A5" s="4" t="inlineStr">
        <is>
          <t>Expected restructuring expense remaining</t>
        </is>
      </c>
      <c r="B5" s="4" t="inlineStr">
        <is>
          <t xml:space="preserve"> </t>
        </is>
      </c>
      <c r="C5" s="6" t="n">
        <v>20</v>
      </c>
      <c r="D5" s="4" t="inlineStr">
        <is>
          <t xml:space="preserve"> </t>
        </is>
      </c>
      <c r="E5" s="4" t="inlineStr">
        <is>
          <t xml:space="preserve"> </t>
        </is>
      </c>
    </row>
    <row r="6">
      <c r="A6" s="4" t="inlineStr">
        <is>
          <t>Restructuring liabilities</t>
        </is>
      </c>
      <c r="B6" s="4" t="inlineStr">
        <is>
          <t xml:space="preserve"> </t>
        </is>
      </c>
      <c r="C6" s="6" t="n">
        <v>68</v>
      </c>
      <c r="D6" s="5" t="n">
        <v>75</v>
      </c>
      <c r="E6" s="4" t="inlineStr">
        <is>
          <t xml:space="preserve"> </t>
        </is>
      </c>
    </row>
    <row r="7">
      <c r="A7" s="4" t="inlineStr">
        <is>
          <t>Spin-Off</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ccrual adjustment</t>
        </is>
      </c>
      <c r="B9" s="5" t="n">
        <v>31</v>
      </c>
      <c r="C9" s="4" t="inlineStr">
        <is>
          <t xml:space="preserve"> </t>
        </is>
      </c>
      <c r="D9" s="4" t="inlineStr">
        <is>
          <t xml:space="preserve"> </t>
        </is>
      </c>
      <c r="E9" s="4" t="inlineStr">
        <is>
          <t xml:space="preserve"> </t>
        </is>
      </c>
    </row>
    <row r="10">
      <c r="A10" s="4" t="inlineStr">
        <is>
          <t>Restructuring liabilities</t>
        </is>
      </c>
      <c r="B10" s="4" t="inlineStr">
        <is>
          <t xml:space="preserve"> </t>
        </is>
      </c>
      <c r="C10" s="5" t="n">
        <v>4</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ACTIVITIES - NET - Schedule of Restructuring and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termination costs</t>
        </is>
      </c>
      <c r="B4" s="5" t="n">
        <v>38</v>
      </c>
      <c r="C4" s="5" t="n">
        <v>74</v>
      </c>
      <c r="D4" s="5" t="n">
        <v>127</v>
      </c>
    </row>
    <row r="5">
      <c r="A5" s="4" t="inlineStr">
        <is>
          <t>Facility and other exit costs</t>
        </is>
      </c>
      <c r="B5" s="6" t="n">
        <v>3</v>
      </c>
      <c r="C5" s="6" t="n">
        <v>46</v>
      </c>
      <c r="D5" s="6" t="n">
        <v>20</v>
      </c>
    </row>
    <row r="6">
      <c r="A6" s="4" t="inlineStr">
        <is>
          <t>Asset write-downs</t>
        </is>
      </c>
      <c r="B6" s="6" t="n">
        <v>13</v>
      </c>
      <c r="C6" s="6" t="n">
        <v>26</v>
      </c>
      <c r="D6" s="6" t="n">
        <v>8</v>
      </c>
    </row>
    <row r="7">
      <c r="A7" s="4" t="inlineStr">
        <is>
          <t>Total restructuring and other activities – net</t>
        </is>
      </c>
      <c r="B7" s="5" t="n">
        <v>54</v>
      </c>
      <c r="C7" s="5" t="n">
        <v>146</v>
      </c>
      <c r="D7" s="5" t="n">
        <v>15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Narrative (Details) shares in Million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shares authorized for issuance</t>
        </is>
      </c>
      <c r="B4" s="6" t="n">
        <v>41</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piration period</t>
        </is>
      </c>
      <c r="B7" s="4" t="inlineStr">
        <is>
          <t>10 years</t>
        </is>
      </c>
    </row>
    <row r="8">
      <c r="A8" s="4" t="inlineStr">
        <is>
          <t>Stock 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3 years</t>
        </is>
      </c>
    </row>
    <row r="11">
      <c r="A11" s="4" t="inlineStr">
        <is>
          <t>Stock 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 6 months</t>
        </is>
      </c>
    </row>
    <row r="14">
      <c r="A14" s="4" t="inlineStr">
        <is>
          <t>RSUs | Minimum</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3 years</t>
        </is>
      </c>
    </row>
    <row r="17">
      <c r="A17" s="4" t="inlineStr">
        <is>
          <t>RSUs | Maximum</t>
        </is>
      </c>
      <c r="B17" s="4" t="inlineStr">
        <is>
          <t xml:space="preserve"> </t>
        </is>
      </c>
    </row>
    <row r="18">
      <c r="A18" s="3" t="inlineStr">
        <is>
          <t>Share-Based Compensation Arrangement by Share-Based Payment Award [Line Items]</t>
        </is>
      </c>
      <c r="B18" s="4" t="inlineStr">
        <is>
          <t xml:space="preserve"> </t>
        </is>
      </c>
    </row>
    <row r="19">
      <c r="A19" s="4" t="inlineStr">
        <is>
          <t>Vesting period</t>
        </is>
      </c>
      <c r="B19" s="4" t="inlineStr">
        <is>
          <t>3 years 6 months</t>
        </is>
      </c>
    </row>
    <row r="20">
      <c r="A20" s="4" t="inlineStr">
        <is>
          <t>PSUs | Minimum</t>
        </is>
      </c>
      <c r="B20" s="4" t="inlineStr">
        <is>
          <t xml:space="preserve"> </t>
        </is>
      </c>
    </row>
    <row r="21">
      <c r="A21" s="3" t="inlineStr">
        <is>
          <t>Share-Based Compensation Arrangement by Share-Based Payment Award [Line Items]</t>
        </is>
      </c>
      <c r="B21" s="4" t="inlineStr">
        <is>
          <t xml:space="preserve"> </t>
        </is>
      </c>
    </row>
    <row r="22">
      <c r="A22" s="4" t="inlineStr">
        <is>
          <t>Vesting period</t>
        </is>
      </c>
      <c r="B22" s="4" t="inlineStr">
        <is>
          <t>3 years</t>
        </is>
      </c>
    </row>
    <row r="23">
      <c r="A23" s="4" t="inlineStr">
        <is>
          <t>PSUs | Maximum</t>
        </is>
      </c>
      <c r="B23" s="4" t="inlineStr">
        <is>
          <t xml:space="preserve"> </t>
        </is>
      </c>
    </row>
    <row r="24">
      <c r="A24" s="3" t="inlineStr">
        <is>
          <t>Share-Based Compensation Arrangement by Share-Based Payment Award [Line Items]</t>
        </is>
      </c>
      <c r="B24" s="4" t="inlineStr">
        <is>
          <t xml:space="preserve"> </t>
        </is>
      </c>
    </row>
    <row r="25">
      <c r="A25" s="4" t="inlineStr">
        <is>
          <t>Vesting period</t>
        </is>
      </c>
      <c r="B25" s="4" t="inlineStr">
        <is>
          <t>3 years 6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Weighted Average Grant Date Fair Value (Details) - $ / shares</t>
        </is>
      </c>
      <c r="B1" s="2" t="inlineStr">
        <is>
          <t>12 Months Ended</t>
        </is>
      </c>
    </row>
    <row r="2">
      <c r="B2" s="2" t="inlineStr">
        <is>
          <t>Dec. 31,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stock options (in dollars per share)</t>
        </is>
      </c>
      <c r="B4" s="4" t="inlineStr">
        <is>
          <t xml:space="preserve"> </t>
        </is>
      </c>
      <c r="C4" s="5" t="n">
        <v>25</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 date fair value (in dollars per share)</t>
        </is>
      </c>
      <c r="B7" s="5" t="n">
        <v>73</v>
      </c>
      <c r="C7" s="6" t="n">
        <v>73</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grant date fair value (in dollars per share)</t>
        </is>
      </c>
      <c r="B10" s="5" t="n">
        <v>85</v>
      </c>
      <c r="C10" s="5" t="n">
        <v>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The preparation of the consolidated and combined financial statements in conformity with U.S. GAAP requires management to make estimates based on assumptions about current, and for some estimates, future, economic and market conditions, which affect the reported amounts and related disclosures in the consolidated and combin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the following: revenue from contracts with customers, recoverability of long-lived assets and inventory, valuation of goodwill and intangible assets, useful lives used in depreciation and amortization, asset retirement obligations, income taxes and related valuation allowances, accruals for contingencies including legal and product warranties, actuarial assumptions used to determine costs of pension and other postretirement benefits, valuation of pension assets, valuation and recoverability of receivables, valuation of derivatives, and valuation of assets acquired, liabilities assumed, and contingent consideration as a result of acquisitions. There have been no material impacts to our accounting estimates as of December 31, 2023 and 2022, or the results for the years ended December 31, 2023, 2022, and 2021, from the COVID-19 pandemic. The federal COVID-19 Public Health Emergency declaration in the U.S. ended in May 2023, and COVID-19 restrictions have been lifted in many locations globally. REVENUE RECOGNITION. Our revenues primarily consist of sales of products and services to customers. Products include equipment, imaging agents, software-related offerings, and upgrades. Services include contractual and stand-by preventative maintenance and corrective services, as well as related parts and labor, extended warranties, training, and other service-type offerings. The Company recognizes revenue from contracts with customers when the customer obtains control of the underlying products or services. The Company recognizes a contract with a customer when there is a legally enforceable agreemen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discounts, returns, chargebacks, group purchasing organization fees, rebates, or credits, as well as taxes collected from customers that are remitted to government authorities. Our estimates for these deductions, which are accounted for as variable consideration, are based on historical experience and consider current and forecasted market trends. We record these estimated amounts as a reduction to revenue when we recognize the related product or service sales. Payment terms are generally within 12 months. Payment terms within 12 months are not treated as significant financing components. Contracts for the sale of products and services often include multiple distinct performance obligations, usually involving an upfront deliverable of equipment and future performance obligations such as installation, training, or the future delivery of products or services. If a contract contains more than one performance obligation, the transaction price is allocated to each performance obligation based on relative stand-alone selling price. Stand-alone selling price is obtained from sources such as the separate selling price for that or a similar item if reasonably available. If such evidence is not reasonably available, we use our best estimate of selling price, which is established consistent with the pricing strategy of the Company and considers product configuration, geography, customer type, and other market-specific factors. Revenue is recognized in the period in which the customer obtains control of the underlying products or services, allowing them the ability to direct the use of, and obtain substantially all of, the remaining benefits of such product or service. This may occur at a point in time or over time. Shipping and handling costs to deliver products to customers are expensed as incurred and recognized within Cost of products or Cost of services in our Consolidated and Combined Statements of Income. For standard, assurance-type warranties that are provided with products, we estimate the cost that may be incurred during the warranty period and record a liability at the time the revenue is recognized. The provision recorded reflects the estimated costs of replacement and free-of-charge services that will be incurred related to the products sold. Service-type warranties or extended warranties sold with products are considered separate performance obligations. As such, a portion of the overall transaction price is allocated to these performance obligations and recognized in revenue over time, as the performance obligations are satisfied. The Company capitalizes certain direct incremental costs incurred to obtain a contract, primarily commissions. Costs to obtain a contract are classified within Contract and other deferred assets or All other assets in the Consolidated and Combined Statements of Financial Position and are recognized based on the timing of when the Company expects to earn related revenues. Management assesses these costs for impairment based on periodic assessments of recoverability. Performance Obligations Satisfied at a Point in Time We primarily recognize revenue from sales of products at the point in time that the customer obtains control, which is generally no earlier than when the customer has physical possession. Where arrangements include customer acceptance provisions based on seller- or customer-specified criteria, we recognize revenue when we have concluded that the customer has control of the products, which is typically at the point of acceptance . Our billing terms for these point-in-time product contracts generally coincide with delivery to the customer and customer acceptance; however, periodically, we receive customer advances and deposits from customers. These are recognized as contract liabilities in the Consolidated and Combined Statements of Financial Position. Any differences between the timing of our revenue recognition and customer billings (based on contractual terms) result in changes to our contract asset or contract liability positions. Performance Obligations Satisfied Over Time We recognize revenue from the sale of certain service contracts, including preventative maintenance, corrective services, and extended warranties over time on a ratable basis consistent with the nature, timing, and extent of our services, which primarily relate to routine maintenance and as-needed product repairs. Our billing terms for these contracts vary and can occur in advance of or following the period of service; however, we generally invoice periodically as services are provided. The differences between the timing of our revenue recognized and customer billings (based on contractual terms) result in changes to our contract asset or contract liability positions. See Note 3, “Revenue Recognition” for further information. CASH, CASH EQUIVALENTS, AND RESTRICTED CASH. Cash deposits, short-term investments, and high-liquidity mutual funds with original maturities of three months or less are included in Cash , cash equivalents, and restricted cash . Restricted cash primarily relates to funds restricted in connection with escrow accounts and other contractual and legal restrictions. For the period prior to the Spin-Off, the cash presented in the Combined Statement of Financial Position represents cash not subject to the GE centralized cash management process. Cash held in commingled accounts with GE, or its affiliates, is presented within Net parent investment in the Combined Statement of Financial Position. See Note 18, “Supplemental Financial Information” for further information. INVESTMENT SECURITIES. Publicly traded equity securities for which we do not have the ability to exercise significant influence are recorded at fair value with changes in fair value recognized in Other (income) expense – net in the Consolidated and Combined Statements of Income. Privately held equity securities for which we do not have the ability to exercise significant influence are accounted for using the measurement alternative approach and are recorded at cost less impairment, if any, adjusted to fair value for any observable price changes in orderly transactions for the identical or a similar investment of the same issuer, with changes in the measurement recognized through Other (income) expense – net in the Consolidated and Combined Statements of Income. Equity investments without readily determinable fair value as of December 31, 2023 and 2022 were $156 million and $117 million, respectively. Investment securities are recognized within All other assets in the Consolidated and Combined Statements of Financial Position. EQUITY METHOD INVESTMENTS. Equity method investments are investments in entities in which we do not have a controlling financial interest, but over which we have significant influence. Equity method investments are assessed for other-than-temporary impairment when events occur or circumstances change that indicate it is more likely than not the fair value of the asset is below its carrying value. Equity method investments are recognized within All other assets in the Consolidated and Combined Statements of Financial Position. Our share of the results of equity method investments is recognized within Other (income) expense – net in the Consolidated and Combined Statements of Income. See Note 18, “Supplemental Financial Information” for further information. RECEIVABLES. Amounts due from customers arising from the sales of products and services are recorded at the outstanding amount, less allowances for credit losses, chargebacks, and other credits. We regularly monitor the recoverability of our receivables. See Note 5 , “ Receivables ” for further information. FINANCING RECEIVABLES. Our financing receivables portfolio consists of a variety of loans and leases, including both larger-balance, non-homogeneous loans and leases, and smaller-balance homogeneous loans and leases. Loans Loans represent term loans that are collateralized by equipment and other assets. Loans are classified as either held for sale or held for investment (“HFI”) based on management’s intent and ability to hold the loans for the foreseeable future. Loans which the Company does not have the ability and intent to hold for investment purposes and those which the Company intends to hold for sale in the foreseeable future are accounted for as loans held for sale. Loans held for sale are recorded at the lower of historical cost or current fair value with any fair value write-down (or change to the write-down) recorded as a valuation allowance through current period earnings in the period in which the change occurs. Loans classified as HFI are recorded at amortized cost. Investment in Finance Leases Finance leases include mostly sales-type leases of equipment and represent net unpaid rentals and estimated unguaranteed residual values of leased equipment, less related deferred income and less the allowance for credit losses. See Note 7, “Leases” for further information. See “Allowance for credit losses” below for the Company’s policy regarding allowances on financing receivables. Credit Quality Indicators We manage our financing receivables portfolio using delinquency and nonaccrual data as key performance indicators. We assess the overall quality of the portfolio based on a potential risk of loss measure. The metric incorporates both the borrower’s credit quality along with any related collateral protection. Financing receivables are considered past due if default on a contractual principal or interest payment exists for a period of 30 days or more. We stop accruing interest on financing receivables at the earlier of when collection of an account becomes doubtful or the account becomes 90 days past due. Although we stop accruing interest in advance of payments, we recognize income within Other (income) expense – net in the Consolidated and Combined Statements of Income when we determine that the account is returned to accrual status, provided that the amount does not exceed that which would have been earned at the historical effective interest rate. See Note 6, “Financing Receivables” for further information. ALLOWANCE FOR CREDIT LOSSES . When we record customer receivables, contract assets, and financing receivables, we maintain an allowance for credit losses for the current expected credit losses. Each period, the allowance for credit losses is adjusted through earnings to reflect expected credit losses over the remaining lives of the assets. The credit losses are recognized within Selling, general, and administrative (“SG&amp;A”) in the Consolidated and Combined Statements of Income. For financing receivables, expected credit losses are calculated based on the gross carrying amount of the financial asset, multiplied by a factor reflecting the probability of default and the loss in the event of default. We routinely evaluate our entire portfolio for potential specific credit or collection issues that might indicate an impairment. We estimate expected credit losses based on relevant information from past events, including historical experience, current conditions, and reasonable and supportable forecasts that affect the collectability of the reported amount. When measuring expected credit losses, we pool assets with similar credit risk characteristics. Changes in the relevant information may significantly affect the estimates of expected credit losses. INVENTORIES. Inventories are stated at lower of cost or net realizable values. Cost of inventories is determined on a first-in, first-out basis. Inventories are generally classified as current, however, based on age or historical consumption certain inventories are considered non-current and are recognized, net of related reserves, within All other assets in the Consolidated and Combined Statements of Financial Position. As necessary, we record provisions and write-downs for excess, slow moving, and obsolete inventory. To determine these amounts, we regularly review inventory quantities on hand and compare them to historical utilization and estimates of future product demand, market conditions and technological developments. See Note 18, “Supplemental Financial Information” for further information. PROPERTY, PLANT, AND EQUIPMENT. The cost of property, plant, and equipment is depreciated on a straight-line basis over its estimated useful life. Equipment leased to others under operating leases is depreciated on a straight-line basis over the term of the lease. Repair and maintenance costs are expensed as incurred. See Note 18, “Supplemental Financial Information” for further information. LEASES. Lessee Arrangements At lease commencement, we record a lease liability and corresponding right-of-use (“ROU”) asset. ROU assets are recognized within Property, plant, and equipment – net and lease liabilities are recognized within All other current liabilities and All other liabilities in the Consolidated and Combined Statements of Financial Position. Options to extend a lease are included as part of the ROU lease asset and liability at commencement when it is reasonably certain the Company will exercise the option. We have elected to combine lease and non-lease components in determining our lease liability for all leased assets except our vehicle leases. Non-lease components are generally related to services that the lessor performs for the Company associated with the leased asset. As the Company’s leases typically do not provide an implicit rate, the present value of our lease liability is determined using our incremental collateralized borrowing rate at lease commencement for leases that commenced post-Spin-Off and GE’s incremental collateralized borrowing rate at lease commencement for leases that commenced pre-Spin-Off. For leases with an initial term of 12 months or less, an ROU asset and lease liability are not recognized, and lease expense is recognized on a straight-line basis over the lease term. Certain of our leases include provisions for variable lease payments which are based on, but not limited to, maintenance, insurance, taxes, index escalations, and usage-based amounts. The Company recognizes variable lease payments not included in its lease liabilities in the period in which the obligation for those payments is incurred. We review ROU assets for impairment annually or when events occur or circumstances change that indicate that the asset may be impaired. Lessor Arrangements Equipment leased to others under operating leases is recognized within Property, plant, and equipment – net in the Consolidated and Combined Statements of Financial Position. Leases classified as sales-type leases or direct financing leases are recognized within All other current assets and All other assets, respectively, in the Consolidated and Combined Statements of Financial Position. The terms of the related contracts, including the proportion of fixed versus variable payments and any options to shorten or extend the lease term or purchase the underlying asset, vary by customer. Finance lease receivables are tested for impairment as described in the “Financing Receivables” section above. See Note 6, “Financing Receivables” and Note 7, “Leases” for further information. GOODWILL AND OTHER INTANGIBLE ASSETS. Goodwill represents the excess of the purchase price over the fair value of identifiable net assets acquired in a business combination. We test goodwill for impairment at the reporting unit level annually in the fourth quarter of each year as of October 1 st , or more frequently when an event occurs or circumstances change that would more likely than not reduce the fair value of a reporting unit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performing a quantitative test, the market approach is typically used for estimating the fair values for our reporting units. Under the market approach, we estimate the fair value based on market multiples of earnings derived from comparable publicly traded companies with operating and investment characteristics similar to the reporting unit. Depending on the specific reporting unit circumstances, we may also consider performing a valuation based on an income approach. It is reasonably possible that the judgments and estimates used could change in future periods. In-proce ss research and development (“IPR&amp;D”) acquired as part of a business acquisition is capitalized at fair value when acquired and is considered an indefinite-lived intangible asset. We test indefinite-lived intangible assets for impairment annually in the third quarter of each year or when events occur or circumstances change that indicate it is more likely than not the fair value of the asset is below its carrying value. When testing IPR&amp;D for impairment, the Company may first assess qualitative factors. If an initial qualitative assessment identifies that it is more likely than not that the fair value of the IPR&amp;D is less than its carrying value, additional quantitative testing is performed. The Company may also elect to skip the qualitative testing and proceed directly to the quantitative testing. If the quantitative testing indicates that the IPR&amp;D is impaired, an impairment charge is recognized based on the difference between the IPR&amp;D’s carrying value and its fair value. When the IPR&amp;D project is complete, the asset is considered a finite-lived intangible asset and subject to an impairment test at that date. Thereafter, the resulting asset is amortized over its estimated useful life and is subject to impairment assessment in the same manner as all amortizing intangible assets. For other intangible assets that are not deemed indefinite-lived, the cost of the intangible asset is amortized on a straight-line basis over the asset’s estimated useful life. Amortizable intangible assets are reviewed for impairment when events or changes in circumstances indicate that the related carrying amounts may not be recoverable. In such circumstances, they are tested for impairment based on undiscounted cash flows and, if impaired, written down to estimated fair value based on either discounted cash flows or appraised values. Internal-Use Software Internal-use software is software that is developed, purchased, or modified to meet internal needs and for which no substantive plan exists to sell, lease, or otherwise market the software externally. All costs associated with project tasks classified in the preliminary project development or post-implementation/operation stage are expensed as incurred. Capitalization of application development stage costs begins after both of the following occur: (1) the preliminary project development stage is completed and (2) management authorizes and commits to funding the software project and it is probable that the project will be completed and the software will be used for the purpose for which it was intended. Capitalization ceases when the project is substantially complete. Capitalized amounts are recognized within Other intangible assets – net in the Consolidated and Combined Statements of Financial Position and are amortized on a straight-line basis over the asset’s estimated useful life. External Use Software External use software relates to software that is (1) intended to be sold, licensed, or marketed to our customers or (2) embedded and integral to our tangible products for which research and development (“R&amp;D”) has been completed. Costs that are related to the conceptual formulation and design of software are expensed as incurred. Costs that are incurred after technological feasibility has been established until general release of the product are capitalized as an intangible asset and recognized within Other intangible assets – net in the Consolidated and Combined Statements of Financial Position. Capitalized costs for software to be sold, leased, or otherwise marketed are amortized on an individual product basis using straight-line amortization over the estimated useful life of the product. The Company performs regular reviews to assess whether unamortized capitalized external use software program costs remain recoverable through future revenue. See Note 8, “Acquisitions, Goodwill, and Other Intangible Assets” for further information. DERIVATIVES AND HEDGING. We use derivative contracts to reduce the volatility of earnings and cash flows associated with risks related to foreign currency exchange rates, interest rates, equity prices, and commodity prices. Our policy is to use derivatives solely for managing risks and not for speculative purposes. We employ the following hedge types: (1) cash flow hedges of foreign currency risk associated with third-party and intercompany foreign currency-denominated forecasted transactions and firm commitments, (2) net investment hedges of foreign currency risk associated with investments in foreign operations, (3) fair value hedges of interest rate risk associated with long-term borrowings, and (4) economic hedges not designated as qualifying hedging relationships of foreign currency risk associated with monetary assets and liabilities, including intercompany balances, equity price risk, and commodity price risk. For net investment hedges, changes in the fair value of the components of the hedging derivatives excluded from the assessment of hedge effectiveness are deferred and amortized to earnings in the Consolidated and Combined Statements of Income using a systematic and rational method over the life of the derivative transaction. Contracts that do not in their entirety meet the definition of a derivative instrument and are not measured at fair value may contain embedded features affecting some or all of the cash flows or value of other exchanges that would otherwise be considered derivatives when assessed separately from the host contract. Such embedded features are separated from the hybrid contract and accounted for as a derivative measured at fair value if their economic characteristics and risks are not clearly and closely related to those of the host contract. S ee Note 13, “Financial Instruments and Fair Value Measurements” for furthe r information. INCOME TAXES. For the years ended December 31, 2022 and 2021, the Company’s income tax provision was prepared using the separate return method. The calculation of income taxes on a separate return basis requires a considerable amount of judgment and use of both estimates and allocations. As a result, actual transactions included in the consolidated financial statements of GE may not be included in these combined financial statements. Similarly, the tax treatment of certain items reflected in the combined financial statements may not be reflected in the consolidated financial statements and tax returns of GE. Therefore, items such as net operating losses, credit carryforwards, and valuation allowances may exist in the stand-alone combined financial statements that may or may not exist in GE’s consolidated financial statements. For post-Spin-Off periods, as a stand-alone entity, GE HealthCare will file tax returns on its own behalf, and its deferred taxes and actual income tax rate differ from those in the historical periods. For the years prior to the Spin-Off, all income taxes due to or due from GE that had not been settled or recovered by the end of the period are recognized within Net parent investment in the Combined Statement of Financial Position. Any differences between actual amounts paid or received by the Company and taxes accrued under the separate return method are deemed to be settled and are recognized within Net parent investment in the Combined Statement of Financial Position. Current obligations for tax in jurisdictions where the Company did not file a consolidated tax return with GE in the pre-Spin-Off period, including certain foreign and certain U.S. state tax jurisdictions, are recorded as accrued liabilities and recognized within All other liabilities in the Combined Statement of Financial Position. The effects of tax adjustments and settlements with taxing authorities are presented in the consolidated and combined financial statements in the period to which they relate. Uncertain tax positions that meet the more likely than not recognition threshold are measured to determine the amount of tax benefit to recognize in the consolidated and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Penalties related to income tax matters are recognized within Benefit (provision) for income taxes in the Consolidated and Combined Statements of Income. Our policy is to adjust these reserves when facts and circumstances change, such as the actual settlement or effective settlement of positions with the relevant taxing authorities. Deferred income tax balances reflect the effects of temporary differences between the carrying amounts of assets and liabilities and their respective tax bases, as well as from net operating loss and tax credit carryforwards. The deferred income tax balances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evaluating all available positive and negative evidence, specifically assessing the adequacy of future expected taxable income from all sources, including reversal of existing taxable temporary differences, forecasted operating earnings, and available tax planning strategies. To the extent we consider it more likely than not that a deferred tax asset will not be recovered, a valuation allowance is established to reduce the carrying value of the deferred asset to its more likely than not realizable value. Deferred taxes are provided for our investment in non-U.S. affiliates and associated companies based upon our evaluation of the undistributed earnings of such entities. See Note 11 , “ Income Taxes ” for further information. POSTRETIREMENT BENEFIT PLANS. Prior to the Spin-Off, GE sponsored plans were accounted for as multiemployer plans. Therefore, the related assets and liabilities are not reflected in the Combined Statement of Financial Position for the year ended December 31, 2022. The Combined Statements of Income reflect a proportionate allocation of net periodic benefit costs for the multiemployer plans associated with the Company for the years ended December 31, 2022 and 2021. In connection with the Spin-Off, on January 1, 2023, GE HealthCare assumed a portion of former GE pension and postretirement obligations and assets. The pension and postretirement obligations assumed relate to benefits owed to current GE HealthCare employees, former GE HealthCare employees, and certain GE legacy plan participants. The pension plans are now sponsored by GE HealthCare. For the postretirement plans, GE HealthCare is now a participant in a multiple-employer plan with GE. Management accounts for the pension and postretirement plans as defined benefit plans. We measure our plan assets at fair value and categorize plan assets for disclosure purposes in accordance with the fair value hierarchy . Certain assets for which the fair value is measured using the net asset value (“NAV”) per share (or its equivalent) as a practical expedient are excluded from the fair value hierarchy. The components of net periodic benefit costs, other than the service cost component, are recognized within Non-operating benefit (income) costs in the Consolidated and Combined Statements of Income for plans sponsored by the Company. We engage third-party actuaries to assist in the determination of pension obligations and related plan costs. We develop significant long-term assumptions including discount rates and the expected rate of return on assets in connection with our pension accounting. We recognize differences between the expected long-term return on plan assets, the actual return, and net actuarial gains and losses for the pension plan liabilities annually in the fourth quarter of each fiscal year and whenever a plan is determined to qualify for a remeasurement within the Consolidated and Combined Statements of Comprehensive Income (Loss). We amortize gains and losses, as well as the effects of changes in actuarial assumptions and plan provisions, that exceed 10% of the greater of plan assets or benefit obligations. The period over which gains and losses are amortized is generally over the average remaining service of employees. See Note 10, “Postretirement Benefit Plans” for further information. LOSS CONTINGENCIES. Loss contingencies are uncertain and unresolved matters that arise in the ordinary course of business and result from events that have the potential to result in a future loss. Such contingencies include, but are not limited to, product warranties, claims, litigation, environmental obligations, regulatory investigations and proceedings, product quality, and losses resulting from other events and developments. When a loss is considered probable and reas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s Valuation Assumptions (Details) - Stock option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free rate</t>
        </is>
      </c>
      <c r="B4" s="9" t="n">
        <v>0.036</v>
      </c>
    </row>
    <row r="5">
      <c r="A5" s="4" t="inlineStr">
        <is>
          <t>Dividend yield</t>
        </is>
      </c>
      <c r="B5" s="9" t="n">
        <v>0.0001</v>
      </c>
    </row>
    <row r="6">
      <c r="A6" s="4" t="inlineStr">
        <is>
          <t>Expected volatility</t>
        </is>
      </c>
      <c r="B6" s="9" t="n">
        <v>0.262</v>
      </c>
    </row>
    <row r="7">
      <c r="A7" s="4" t="inlineStr">
        <is>
          <t>Expected term (in years)</t>
        </is>
      </c>
      <c r="B7" s="4" t="inlineStr">
        <is>
          <t>6 years 2 months 12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12 Months Ended</t>
        </is>
      </c>
    </row>
    <row r="2">
      <c r="B2" s="2" t="inlineStr">
        <is>
          <t>Dec. 31, 2023 USD ($) $ / shares shares</t>
        </is>
      </c>
    </row>
    <row r="3">
      <c r="A3" s="3" t="inlineStr">
        <is>
          <t>Stock options, shares</t>
        </is>
      </c>
      <c r="B3" s="4" t="inlineStr">
        <is>
          <t xml:space="preserve"> </t>
        </is>
      </c>
    </row>
    <row r="4">
      <c r="A4" s="4" t="inlineStr">
        <is>
          <t>Outstanding at beginning of period (in shares) | shares</t>
        </is>
      </c>
      <c r="B4" s="6" t="n">
        <v>3738</v>
      </c>
    </row>
    <row r="5">
      <c r="A5" s="4" t="inlineStr">
        <is>
          <t>Granted (in shares) | shares</t>
        </is>
      </c>
      <c r="B5" s="6" t="n">
        <v>2155</v>
      </c>
    </row>
    <row r="6">
      <c r="A6" s="4" t="inlineStr">
        <is>
          <t>Exercised (in shares) | shares</t>
        </is>
      </c>
      <c r="B6" s="6" t="n">
        <v>-561</v>
      </c>
    </row>
    <row r="7">
      <c r="A7" s="4" t="inlineStr">
        <is>
          <t>Forfeited (in shares) | shares</t>
        </is>
      </c>
      <c r="B7" s="6" t="n">
        <v>-159</v>
      </c>
    </row>
    <row r="8">
      <c r="A8" s="4" t="inlineStr">
        <is>
          <t>Expired (in shares) | shares</t>
        </is>
      </c>
      <c r="B8" s="6" t="n">
        <v>-210</v>
      </c>
    </row>
    <row r="9">
      <c r="A9" s="4" t="inlineStr">
        <is>
          <t>Outstanding at end of period (in shares) | shares</t>
        </is>
      </c>
      <c r="B9" s="6" t="n">
        <v>4963</v>
      </c>
    </row>
    <row r="10">
      <c r="A10" s="4" t="inlineStr">
        <is>
          <t>Exercisable (in shares) | shares</t>
        </is>
      </c>
      <c r="B10" s="6" t="n">
        <v>2810</v>
      </c>
    </row>
    <row r="11">
      <c r="A11" s="4" t="inlineStr">
        <is>
          <t>Expected to vest (in shares) | shares</t>
        </is>
      </c>
      <c r="B11" s="6" t="n">
        <v>1755</v>
      </c>
    </row>
    <row r="12">
      <c r="A12" s="3" t="inlineStr">
        <is>
          <t>Stock options, weighted average exercise price</t>
        </is>
      </c>
      <c r="B12" s="4" t="inlineStr">
        <is>
          <t xml:space="preserve"> </t>
        </is>
      </c>
    </row>
    <row r="13">
      <c r="A13" s="4" t="inlineStr">
        <is>
          <t>Outstanding at beginning of period (in dollars per share) | $ / shares</t>
        </is>
      </c>
      <c r="B13" s="5" t="n">
        <v>90</v>
      </c>
    </row>
    <row r="14">
      <c r="A14" s="4" t="inlineStr">
        <is>
          <t>Granted (in dollars per share) | $ / shares</t>
        </is>
      </c>
      <c r="B14" s="6" t="n">
        <v>72</v>
      </c>
    </row>
    <row r="15">
      <c r="A15" s="4" t="inlineStr">
        <is>
          <t>Exercised (in dollars per share) | $ / shares</t>
        </is>
      </c>
      <c r="B15" s="6" t="n">
        <v>60</v>
      </c>
    </row>
    <row r="16">
      <c r="A16" s="4" t="inlineStr">
        <is>
          <t>Forfeited (in dollars per share) | $ / shares</t>
        </is>
      </c>
      <c r="B16" s="6" t="n">
        <v>71</v>
      </c>
    </row>
    <row r="17">
      <c r="A17" s="4" t="inlineStr">
        <is>
          <t>Expired (in dollars per share) | $ / shares</t>
        </is>
      </c>
      <c r="B17" s="6" t="n">
        <v>127</v>
      </c>
    </row>
    <row r="18">
      <c r="A18" s="4" t="inlineStr">
        <is>
          <t>Outstanding at end of period (in dollars per share) | $ / shares</t>
        </is>
      </c>
      <c r="B18" s="6" t="n">
        <v>84</v>
      </c>
    </row>
    <row r="19">
      <c r="A19" s="4" t="inlineStr">
        <is>
          <t>Exercisable (in dollars per share) | $ / shares</t>
        </is>
      </c>
      <c r="B19" s="6" t="n">
        <v>94</v>
      </c>
    </row>
    <row r="20">
      <c r="A20" s="4" t="inlineStr">
        <is>
          <t>Expected to vest (in dollars per share) | $ / shares</t>
        </is>
      </c>
      <c r="B20" s="5" t="n">
        <v>72</v>
      </c>
    </row>
    <row r="21">
      <c r="A21" s="3" t="inlineStr">
        <is>
          <t>Stock options, weighted average contractual term (in years)</t>
        </is>
      </c>
      <c r="B21" s="4" t="inlineStr">
        <is>
          <t xml:space="preserve"> </t>
        </is>
      </c>
    </row>
    <row r="22">
      <c r="A22" s="4" t="inlineStr">
        <is>
          <t>Stock options, weighted average remaining contractual term, outstanding</t>
        </is>
      </c>
      <c r="B22" s="4" t="inlineStr">
        <is>
          <t>6 years 1 month 6 days</t>
        </is>
      </c>
    </row>
    <row r="23">
      <c r="A23" s="4" t="inlineStr">
        <is>
          <t>Stock options, weighted average remaining contractual term, exercisable</t>
        </is>
      </c>
      <c r="B23" s="4" t="inlineStr">
        <is>
          <t>3 years 9 months 18 days</t>
        </is>
      </c>
    </row>
    <row r="24">
      <c r="A24" s="4" t="inlineStr">
        <is>
          <t>Stock options, weighted average remaining contractual term, expected to vest</t>
        </is>
      </c>
      <c r="B24" s="4" t="inlineStr">
        <is>
          <t>9 years</t>
        </is>
      </c>
    </row>
    <row r="25">
      <c r="A25" s="3" t="inlineStr">
        <is>
          <t>Stock options, intrinsic value</t>
        </is>
      </c>
      <c r="B25" s="4" t="inlineStr">
        <is>
          <t xml:space="preserve"> </t>
        </is>
      </c>
    </row>
    <row r="26">
      <c r="A26" s="4" t="inlineStr">
        <is>
          <t>Stock options, intrinsic value, outstanding | $</t>
        </is>
      </c>
      <c r="B26" s="5" t="n">
        <v>35</v>
      </c>
    </row>
    <row r="27">
      <c r="A27" s="4" t="inlineStr">
        <is>
          <t>Stock options, intrinsic value, exercisable | $</t>
        </is>
      </c>
      <c r="B27" s="6" t="n">
        <v>23</v>
      </c>
    </row>
    <row r="28">
      <c r="A28" s="4" t="inlineStr">
        <is>
          <t>Stock options, intrinsic value, expected to vest | $</t>
        </is>
      </c>
      <c r="B28" s="5" t="n">
        <v>1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ummary of RSU and PSU Activity (Details) $ / shares in Units, shares in Thousands, $ in Millions</t>
        </is>
      </c>
      <c r="B1" s="2" t="inlineStr">
        <is>
          <t>12 Months Ended</t>
        </is>
      </c>
    </row>
    <row r="2">
      <c r="B2" s="2" t="inlineStr">
        <is>
          <t>Dec. 31, 2023 USD ($) $ / shares shares</t>
        </is>
      </c>
      <c r="C2" s="2" t="inlineStr">
        <is>
          <t>Dec. 31, 2023 USD ($) $ / shares shares</t>
        </is>
      </c>
    </row>
    <row r="3">
      <c r="A3" s="4" t="inlineStr">
        <is>
          <t>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beginning of period (in shares) | shares</t>
        </is>
      </c>
      <c r="B5" s="6" t="n">
        <v>3551</v>
      </c>
      <c r="C5" s="4" t="inlineStr">
        <is>
          <t xml:space="preserve"> </t>
        </is>
      </c>
    </row>
    <row r="6">
      <c r="A6" s="4" t="inlineStr">
        <is>
          <t>Granted (in shares) | shares</t>
        </is>
      </c>
      <c r="B6" s="6" t="n">
        <v>1904</v>
      </c>
      <c r="C6" s="4" t="inlineStr">
        <is>
          <t xml:space="preserve"> </t>
        </is>
      </c>
    </row>
    <row r="7">
      <c r="A7" s="4" t="inlineStr">
        <is>
          <t>Vested (in shares) | shares</t>
        </is>
      </c>
      <c r="B7" s="6" t="n">
        <v>-1317</v>
      </c>
      <c r="C7" s="4" t="inlineStr">
        <is>
          <t xml:space="preserve"> </t>
        </is>
      </c>
    </row>
    <row r="8">
      <c r="A8" s="4" t="inlineStr">
        <is>
          <t>Forfeited (in shares) | shares</t>
        </is>
      </c>
      <c r="B8" s="6" t="n">
        <v>-409</v>
      </c>
      <c r="C8" s="4" t="inlineStr">
        <is>
          <t xml:space="preserve"> </t>
        </is>
      </c>
    </row>
    <row r="9">
      <c r="A9" s="4" t="inlineStr">
        <is>
          <t>Expired (in shares) | shares</t>
        </is>
      </c>
      <c r="B9" s="6" t="n">
        <v>0</v>
      </c>
      <c r="C9" s="4" t="inlineStr">
        <is>
          <t xml:space="preserve"> </t>
        </is>
      </c>
    </row>
    <row r="10">
      <c r="A10" s="4" t="inlineStr">
        <is>
          <t>Outstanding at end of period (in shares) | shares</t>
        </is>
      </c>
      <c r="B10" s="6" t="n">
        <v>3729</v>
      </c>
      <c r="C10" s="6" t="n">
        <v>3729</v>
      </c>
    </row>
    <row r="11">
      <c r="A11" s="4" t="inlineStr">
        <is>
          <t>Expected to vest (in shares) | shares</t>
        </is>
      </c>
      <c r="B11" s="6" t="n">
        <v>3333</v>
      </c>
      <c r="C11" s="6" t="n">
        <v>3333</v>
      </c>
    </row>
    <row r="12">
      <c r="A12" s="3" t="inlineStr">
        <is>
          <t>Weighted average grant date fair value</t>
        </is>
      </c>
      <c r="B12" s="4" t="inlineStr">
        <is>
          <t xml:space="preserve"> </t>
        </is>
      </c>
      <c r="C12" s="4" t="inlineStr">
        <is>
          <t xml:space="preserve"> </t>
        </is>
      </c>
    </row>
    <row r="13">
      <c r="A13" s="4" t="inlineStr">
        <is>
          <t>Outstanding at beginning of period (in dollars per share) | $ / shares</t>
        </is>
      </c>
      <c r="B13" s="5" t="n">
        <v>58</v>
      </c>
      <c r="C13" s="4" t="inlineStr">
        <is>
          <t xml:space="preserve"> </t>
        </is>
      </c>
    </row>
    <row r="14">
      <c r="A14" s="4" t="inlineStr">
        <is>
          <t>Granted (in dollars per share) | $ / shares</t>
        </is>
      </c>
      <c r="B14" s="6" t="n">
        <v>73</v>
      </c>
      <c r="C14" s="5" t="n">
        <v>73</v>
      </c>
    </row>
    <row r="15">
      <c r="A15" s="4" t="inlineStr">
        <is>
          <t>Vested (in dollars per share) | $ / shares</t>
        </is>
      </c>
      <c r="B15" s="6" t="n">
        <v>56</v>
      </c>
      <c r="C15" s="4" t="inlineStr">
        <is>
          <t xml:space="preserve"> </t>
        </is>
      </c>
    </row>
    <row r="16">
      <c r="A16" s="4" t="inlineStr">
        <is>
          <t>Forfeited (in dollars per share) | $ / shares</t>
        </is>
      </c>
      <c r="B16" s="6" t="n">
        <v>60</v>
      </c>
      <c r="C16" s="4" t="inlineStr">
        <is>
          <t xml:space="preserve"> </t>
        </is>
      </c>
    </row>
    <row r="17">
      <c r="A17" s="4" t="inlineStr">
        <is>
          <t>Expired (in dollars per share) | $ / shares</t>
        </is>
      </c>
      <c r="B17" s="6" t="n">
        <v>0</v>
      </c>
      <c r="C17" s="4" t="inlineStr">
        <is>
          <t xml:space="preserve"> </t>
        </is>
      </c>
    </row>
    <row r="18">
      <c r="A18" s="4" t="inlineStr">
        <is>
          <t>Outstanding at end of period (in dollars per share) | $ / shares</t>
        </is>
      </c>
      <c r="B18" s="6" t="n">
        <v>67</v>
      </c>
      <c r="C18" s="6" t="n">
        <v>67</v>
      </c>
    </row>
    <row r="19">
      <c r="A19" s="4" t="inlineStr">
        <is>
          <t>Expected to vest (in dollars per share) | $ / shares</t>
        </is>
      </c>
      <c r="B19" s="5" t="n">
        <v>60</v>
      </c>
      <c r="C19" s="5" t="n">
        <v>60</v>
      </c>
    </row>
    <row r="20">
      <c r="A20" s="3" t="inlineStr">
        <is>
          <t>RSU and PSU, weighted average contractual term (in years)</t>
        </is>
      </c>
      <c r="B20" s="4" t="inlineStr">
        <is>
          <t xml:space="preserve"> </t>
        </is>
      </c>
      <c r="C20" s="4" t="inlineStr">
        <is>
          <t xml:space="preserve"> </t>
        </is>
      </c>
    </row>
    <row r="21">
      <c r="A21" s="4" t="inlineStr">
        <is>
          <t>Weighted average remaining contractual term, outstanding</t>
        </is>
      </c>
      <c r="B21" s="4" t="inlineStr">
        <is>
          <t>1 year 6 months</t>
        </is>
      </c>
      <c r="C21" s="4" t="inlineStr">
        <is>
          <t xml:space="preserve"> </t>
        </is>
      </c>
    </row>
    <row r="22">
      <c r="A22" s="4" t="inlineStr">
        <is>
          <t>Weighted average remaining contractual term, expected to vest</t>
        </is>
      </c>
      <c r="B22" s="4" t="inlineStr">
        <is>
          <t>1 year 6 months</t>
        </is>
      </c>
      <c r="C22" s="4" t="inlineStr">
        <is>
          <t xml:space="preserve"> </t>
        </is>
      </c>
    </row>
    <row r="23">
      <c r="A23" s="3" t="inlineStr">
        <is>
          <t>RSU and PSU, intrinsic value</t>
        </is>
      </c>
      <c r="B23" s="4" t="inlineStr">
        <is>
          <t xml:space="preserve"> </t>
        </is>
      </c>
      <c r="C23" s="4" t="inlineStr">
        <is>
          <t xml:space="preserve"> </t>
        </is>
      </c>
    </row>
    <row r="24">
      <c r="A24" s="4" t="inlineStr">
        <is>
          <t>Intrinsic value, outstanding | $</t>
        </is>
      </c>
      <c r="B24" s="5" t="n">
        <v>290</v>
      </c>
      <c r="C24" s="5" t="n">
        <v>290</v>
      </c>
    </row>
    <row r="25">
      <c r="A25" s="4" t="inlineStr">
        <is>
          <t>Intrinsic value, expected to vest | $</t>
        </is>
      </c>
      <c r="B25" s="5" t="n">
        <v>258</v>
      </c>
      <c r="C25" s="5" t="n">
        <v>258</v>
      </c>
    </row>
    <row r="26">
      <c r="A26" s="4" t="inlineStr">
        <is>
          <t>PSUs</t>
        </is>
      </c>
      <c r="B26" s="4" t="inlineStr">
        <is>
          <t xml:space="preserve"> </t>
        </is>
      </c>
      <c r="C26" s="4" t="inlineStr">
        <is>
          <t xml:space="preserve"> </t>
        </is>
      </c>
    </row>
    <row r="27">
      <c r="A27" s="3" t="inlineStr">
        <is>
          <t>Shares</t>
        </is>
      </c>
      <c r="B27" s="4" t="inlineStr">
        <is>
          <t xml:space="preserve"> </t>
        </is>
      </c>
      <c r="C27" s="4" t="inlineStr">
        <is>
          <t xml:space="preserve"> </t>
        </is>
      </c>
    </row>
    <row r="28">
      <c r="A28" s="4" t="inlineStr">
        <is>
          <t>Outstanding at beginning of period (in shares) | shares</t>
        </is>
      </c>
      <c r="B28" s="6" t="n">
        <v>1365</v>
      </c>
      <c r="C28" s="4" t="inlineStr">
        <is>
          <t xml:space="preserve"> </t>
        </is>
      </c>
    </row>
    <row r="29">
      <c r="A29" s="4" t="inlineStr">
        <is>
          <t>Granted (in shares) | shares</t>
        </is>
      </c>
      <c r="B29" s="6" t="n">
        <v>539</v>
      </c>
      <c r="C29" s="4" t="inlineStr">
        <is>
          <t xml:space="preserve"> </t>
        </is>
      </c>
    </row>
    <row r="30">
      <c r="A30" s="4" t="inlineStr">
        <is>
          <t>Vested (in shares) | shares</t>
        </is>
      </c>
      <c r="B30" s="6" t="n">
        <v>0</v>
      </c>
      <c r="C30" s="4" t="inlineStr">
        <is>
          <t xml:space="preserve"> </t>
        </is>
      </c>
    </row>
    <row r="31">
      <c r="A31" s="4" t="inlineStr">
        <is>
          <t>Forfeited (in shares) | shares</t>
        </is>
      </c>
      <c r="B31" s="6" t="n">
        <v>-483</v>
      </c>
      <c r="C31" s="4" t="inlineStr">
        <is>
          <t xml:space="preserve"> </t>
        </is>
      </c>
    </row>
    <row r="32">
      <c r="A32" s="4" t="inlineStr">
        <is>
          <t>Expired (in shares) | shares</t>
        </is>
      </c>
      <c r="B32" s="6" t="n">
        <v>-175</v>
      </c>
      <c r="C32" s="4" t="inlineStr">
        <is>
          <t xml:space="preserve"> </t>
        </is>
      </c>
    </row>
    <row r="33">
      <c r="A33" s="4" t="inlineStr">
        <is>
          <t>Outstanding at end of period (in shares) | shares</t>
        </is>
      </c>
      <c r="B33" s="6" t="n">
        <v>1246</v>
      </c>
      <c r="C33" s="6" t="n">
        <v>1246</v>
      </c>
    </row>
    <row r="34">
      <c r="A34" s="3" t="inlineStr">
        <is>
          <t>Weighted average grant date fair value</t>
        </is>
      </c>
      <c r="B34" s="4" t="inlineStr">
        <is>
          <t xml:space="preserve"> </t>
        </is>
      </c>
      <c r="C34" s="4" t="inlineStr">
        <is>
          <t xml:space="preserve"> </t>
        </is>
      </c>
    </row>
    <row r="35">
      <c r="A35" s="4" t="inlineStr">
        <is>
          <t>Outstanding at beginning of period (in dollars per share) | $ / shares</t>
        </is>
      </c>
      <c r="B35" s="5" t="n">
        <v>68</v>
      </c>
      <c r="C35" s="4" t="inlineStr">
        <is>
          <t xml:space="preserve"> </t>
        </is>
      </c>
    </row>
    <row r="36">
      <c r="A36" s="4" t="inlineStr">
        <is>
          <t>Granted (in dollars per share) | $ / shares</t>
        </is>
      </c>
      <c r="B36" s="6" t="n">
        <v>85</v>
      </c>
      <c r="C36" s="5" t="n">
        <v>85</v>
      </c>
    </row>
    <row r="37">
      <c r="A37" s="4" t="inlineStr">
        <is>
          <t>Vested (in dollars per share) | $ / shares</t>
        </is>
      </c>
      <c r="B37" s="6" t="n">
        <v>0</v>
      </c>
      <c r="C37" s="4" t="inlineStr">
        <is>
          <t xml:space="preserve"> </t>
        </is>
      </c>
    </row>
    <row r="38">
      <c r="A38" s="4" t="inlineStr">
        <is>
          <t>Forfeited (in dollars per share) | $ / shares</t>
        </is>
      </c>
      <c r="B38" s="6" t="n">
        <v>72</v>
      </c>
      <c r="C38" s="4" t="inlineStr">
        <is>
          <t xml:space="preserve"> </t>
        </is>
      </c>
    </row>
    <row r="39">
      <c r="A39" s="4" t="inlineStr">
        <is>
          <t>Expired (in dollars per share) | $ / shares</t>
        </is>
      </c>
      <c r="B39" s="6" t="n">
        <v>66</v>
      </c>
      <c r="C39" s="4" t="inlineStr">
        <is>
          <t xml:space="preserve"> </t>
        </is>
      </c>
    </row>
    <row r="40">
      <c r="A40" s="4" t="inlineStr">
        <is>
          <t>Outstanding at end of period (in dollars per share) | $ / shares</t>
        </is>
      </c>
      <c r="B40" s="5" t="n">
        <v>85</v>
      </c>
      <c r="C40" s="5" t="n">
        <v>85</v>
      </c>
    </row>
    <row r="41">
      <c r="A41" s="3" t="inlineStr">
        <is>
          <t>RSU and PSU, weighted average contractual term (in years)</t>
        </is>
      </c>
      <c r="B41" s="4" t="inlineStr">
        <is>
          <t xml:space="preserve"> </t>
        </is>
      </c>
      <c r="C41" s="4" t="inlineStr">
        <is>
          <t xml:space="preserve"> </t>
        </is>
      </c>
    </row>
    <row r="42">
      <c r="A42" s="4" t="inlineStr">
        <is>
          <t>Weighted average remaining contractual term, outstanding</t>
        </is>
      </c>
      <c r="B42" s="4" t="inlineStr">
        <is>
          <t>1 year 4 months 24 days</t>
        </is>
      </c>
      <c r="C42" s="4" t="inlineStr">
        <is>
          <t xml:space="preserve"> </t>
        </is>
      </c>
    </row>
    <row r="43">
      <c r="A43" s="3" t="inlineStr">
        <is>
          <t>RSU and PSU, intrinsic value</t>
        </is>
      </c>
      <c r="B43" s="4" t="inlineStr">
        <is>
          <t xml:space="preserve"> </t>
        </is>
      </c>
      <c r="C43" s="4" t="inlineStr">
        <is>
          <t xml:space="preserve"> </t>
        </is>
      </c>
    </row>
    <row r="44">
      <c r="A44" s="4" t="inlineStr">
        <is>
          <t>Intrinsic value, outstanding | $</t>
        </is>
      </c>
      <c r="B44" s="5" t="n">
        <v>96</v>
      </c>
      <c r="C44" s="5" t="n">
        <v>9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ummary of Share-Based Compensation Expense (Details)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Share-based compensation expense (pre-tax)</t>
        </is>
      </c>
      <c r="B4" s="5" t="n">
        <v>114</v>
      </c>
    </row>
    <row r="5">
      <c r="A5" s="4" t="inlineStr">
        <is>
          <t>Income tax benefits</t>
        </is>
      </c>
      <c r="B5" s="6" t="n">
        <v>-23</v>
      </c>
    </row>
    <row r="6">
      <c r="A6" s="4" t="inlineStr">
        <is>
          <t>Share-based compensation expense (after-tax)</t>
        </is>
      </c>
      <c r="B6" s="5" t="n">
        <v>9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Other Share-Based Compensation Data (Details)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Unrecognized compensation expense as of September 30, 2023</t>
        </is>
      </c>
      <c r="B4" s="5" t="n">
        <v>149</v>
      </c>
    </row>
    <row r="5">
      <c r="A5" s="4" t="inlineStr">
        <is>
          <t>Cash received from stock options exercised in the year ended December 31, 2023</t>
        </is>
      </c>
      <c r="B5" s="6" t="n">
        <v>34</v>
      </c>
    </row>
    <row r="6">
      <c r="A6" s="4" t="inlineStr">
        <is>
          <t>Intrinsic value of stock options exercised and RSU/PSUs vested in the year ended December 31, 2023</t>
        </is>
      </c>
      <c r="B6" s="5" t="n">
        <v>106</v>
      </c>
    </row>
    <row r="7">
      <c r="A7" s="4" t="inlineStr">
        <is>
          <t>Weighted average period of recognition</t>
        </is>
      </c>
      <c r="B7" s="4" t="inlineStr">
        <is>
          <t>1 year 10 months 24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ARNINGS PER SHARE - Narrative (Details) - shares</t>
        </is>
      </c>
      <c r="B1" s="2" t="inlineStr">
        <is>
          <t>Dec. 31, 2023</t>
        </is>
      </c>
      <c r="C1" s="2" t="inlineStr">
        <is>
          <t>Jan. 03, 2023</t>
        </is>
      </c>
      <c r="D1" s="2" t="inlineStr">
        <is>
          <t>Dec. 31, 2022</t>
        </is>
      </c>
    </row>
    <row r="2">
      <c r="A2" s="3" t="inlineStr">
        <is>
          <t>Earnings Per Share [Abstract]</t>
        </is>
      </c>
      <c r="B2" s="4" t="inlineStr">
        <is>
          <t xml:space="preserve"> </t>
        </is>
      </c>
      <c r="C2" s="4" t="inlineStr">
        <is>
          <t xml:space="preserve"> </t>
        </is>
      </c>
      <c r="D2" s="4" t="inlineStr">
        <is>
          <t xml:space="preserve"> </t>
        </is>
      </c>
    </row>
    <row r="3">
      <c r="A3" s="4" t="inlineStr">
        <is>
          <t>Common stock, outstanding (in shares)</t>
        </is>
      </c>
      <c r="B3" s="6" t="n">
        <v>455342290</v>
      </c>
      <c r="C3" s="6" t="n">
        <v>454000000</v>
      </c>
      <c r="D3" s="6" t="n">
        <v>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from continuing operations</t>
        </is>
      </c>
      <c r="B4" s="5" t="n">
        <v>1618</v>
      </c>
      <c r="C4" s="5" t="n">
        <v>1949</v>
      </c>
      <c r="D4" s="5" t="n">
        <v>2275</v>
      </c>
    </row>
    <row r="5">
      <c r="A5" s="4" t="inlineStr">
        <is>
          <t>Net (income) loss attributable to noncontrolling interests</t>
        </is>
      </c>
      <c r="B5" s="6" t="n">
        <v>-46</v>
      </c>
      <c r="C5" s="6" t="n">
        <v>-51</v>
      </c>
      <c r="D5" s="6" t="n">
        <v>-46</v>
      </c>
    </row>
    <row r="6">
      <c r="A6" s="4" t="inlineStr">
        <is>
          <t>Net income from continuing operations attributable to GE HealthCare</t>
        </is>
      </c>
      <c r="B6" s="6" t="n">
        <v>1572</v>
      </c>
      <c r="C6" s="6" t="n">
        <v>1898</v>
      </c>
      <c r="D6" s="6" t="n">
        <v>2229</v>
      </c>
    </row>
    <row r="7">
      <c r="A7" s="4" t="inlineStr">
        <is>
          <t>Deemed preferred stock dividend of redeemable noncontrolling interest</t>
        </is>
      </c>
      <c r="B7" s="6" t="n">
        <v>-183</v>
      </c>
      <c r="C7" s="6" t="n">
        <v>0</v>
      </c>
      <c r="D7" s="6" t="n">
        <v>0</v>
      </c>
    </row>
    <row r="8">
      <c r="A8" s="4" t="inlineStr">
        <is>
          <t>Net income from continuing operations attributable to GE HealthCare common stockholders</t>
        </is>
      </c>
      <c r="B8" s="6" t="n">
        <v>1389</v>
      </c>
      <c r="C8" s="6" t="n">
        <v>1898</v>
      </c>
      <c r="D8" s="6" t="n">
        <v>2229</v>
      </c>
    </row>
    <row r="9">
      <c r="A9" s="4" t="inlineStr">
        <is>
          <t>Income (loss) from discontinued operations, net of taxes</t>
        </is>
      </c>
      <c r="B9" s="6" t="n">
        <v>-4</v>
      </c>
      <c r="C9" s="6" t="n">
        <v>18</v>
      </c>
      <c r="D9" s="6" t="n">
        <v>18</v>
      </c>
    </row>
    <row r="10">
      <c r="A10" s="4" t="inlineStr">
        <is>
          <t>Net income attributable to GE HealthCare common stockholders</t>
        </is>
      </c>
      <c r="B10" s="5" t="n">
        <v>1385</v>
      </c>
      <c r="C10" s="5" t="n">
        <v>1916</v>
      </c>
      <c r="D10" s="5" t="n">
        <v>2247</v>
      </c>
    </row>
    <row r="11">
      <c r="A11" s="3" t="inlineStr">
        <is>
          <t>Denominator:</t>
        </is>
      </c>
      <c r="B11" s="4" t="inlineStr">
        <is>
          <t xml:space="preserve"> </t>
        </is>
      </c>
      <c r="C11" s="4" t="inlineStr">
        <is>
          <t xml:space="preserve"> </t>
        </is>
      </c>
      <c r="D11" s="4" t="inlineStr">
        <is>
          <t xml:space="preserve"> </t>
        </is>
      </c>
    </row>
    <row r="12">
      <c r="A12" s="4" t="inlineStr">
        <is>
          <t>Basic weighted-average shares outstanding</t>
        </is>
      </c>
      <c r="B12" s="6" t="n">
        <v>455</v>
      </c>
      <c r="C12" s="6" t="n">
        <v>454</v>
      </c>
      <c r="D12" s="6" t="n">
        <v>454</v>
      </c>
    </row>
    <row r="13">
      <c r="A13" s="4" t="inlineStr">
        <is>
          <t>Dilutive effect of common stock equivalents (in shares)</t>
        </is>
      </c>
      <c r="B13" s="6" t="n">
        <v>3</v>
      </c>
      <c r="C13" s="6" t="n">
        <v>0</v>
      </c>
      <c r="D13" s="6" t="n">
        <v>0</v>
      </c>
    </row>
    <row r="14">
      <c r="A14" s="4" t="inlineStr">
        <is>
          <t>Diluted weighted-average shares outstanding</t>
        </is>
      </c>
      <c r="B14" s="6" t="n">
        <v>458</v>
      </c>
      <c r="C14" s="6" t="n">
        <v>454</v>
      </c>
      <c r="D14" s="6" t="n">
        <v>454</v>
      </c>
    </row>
    <row r="15">
      <c r="A15" s="3" t="inlineStr">
        <is>
          <t>Basic Earnings Per Share:</t>
        </is>
      </c>
      <c r="B15" s="4" t="inlineStr">
        <is>
          <t xml:space="preserve"> </t>
        </is>
      </c>
      <c r="C15" s="4" t="inlineStr">
        <is>
          <t xml:space="preserve"> </t>
        </is>
      </c>
      <c r="D15" s="4" t="inlineStr">
        <is>
          <t xml:space="preserve"> </t>
        </is>
      </c>
    </row>
    <row r="16">
      <c r="A16" s="4" t="inlineStr">
        <is>
          <t>Continuing operations (in dollars per share)</t>
        </is>
      </c>
      <c r="B16" s="7" t="n">
        <v>3.06</v>
      </c>
      <c r="C16" s="7" t="n">
        <v>4.18</v>
      </c>
      <c r="D16" s="7" t="n">
        <v>4.91</v>
      </c>
    </row>
    <row r="17">
      <c r="A17" s="4" t="inlineStr">
        <is>
          <t>Discontinued operations (in dollars per share)</t>
        </is>
      </c>
      <c r="B17" s="8" t="n">
        <v>-0.01</v>
      </c>
      <c r="C17" s="8" t="n">
        <v>0.04</v>
      </c>
      <c r="D17" s="8" t="n">
        <v>0.04</v>
      </c>
    </row>
    <row r="18">
      <c r="A18" s="4" t="inlineStr">
        <is>
          <t>Attributable to GE HealthCare common stockholders (in dollars per share)</t>
        </is>
      </c>
      <c r="B18" s="8" t="n">
        <v>3.05</v>
      </c>
      <c r="C18" s="8" t="n">
        <v>4.22</v>
      </c>
      <c r="D18" s="8" t="n">
        <v>4.95</v>
      </c>
    </row>
    <row r="19">
      <c r="A19" s="3" t="inlineStr">
        <is>
          <t>Diluted Earnings Per Share:</t>
        </is>
      </c>
      <c r="B19" s="4" t="inlineStr">
        <is>
          <t xml:space="preserve"> </t>
        </is>
      </c>
      <c r="C19" s="4" t="inlineStr">
        <is>
          <t xml:space="preserve"> </t>
        </is>
      </c>
      <c r="D19" s="4" t="inlineStr">
        <is>
          <t xml:space="preserve"> </t>
        </is>
      </c>
    </row>
    <row r="20">
      <c r="A20" s="4" t="inlineStr">
        <is>
          <t>Continuing operations (in dollars per share)</t>
        </is>
      </c>
      <c r="B20" s="8" t="n">
        <v>3.04</v>
      </c>
      <c r="C20" s="8" t="n">
        <v>4.18</v>
      </c>
      <c r="D20" s="8" t="n">
        <v>4.91</v>
      </c>
    </row>
    <row r="21">
      <c r="A21" s="4" t="inlineStr">
        <is>
          <t>Discontinued operations (in dollars per share)</t>
        </is>
      </c>
      <c r="B21" s="8" t="n">
        <v>-0.01</v>
      </c>
      <c r="C21" s="8" t="n">
        <v>0.04</v>
      </c>
      <c r="D21" s="8" t="n">
        <v>0.04</v>
      </c>
    </row>
    <row r="22">
      <c r="A22" s="4" t="inlineStr">
        <is>
          <t>Attributable to GE HealthCare common stockholders (in dollars per share)</t>
        </is>
      </c>
      <c r="B22" s="7" t="n">
        <v>3.03</v>
      </c>
      <c r="C22" s="7" t="n">
        <v>4.22</v>
      </c>
      <c r="D22" s="7" t="n">
        <v>4.95</v>
      </c>
    </row>
    <row r="23">
      <c r="A23" s="4" t="inlineStr">
        <is>
          <t>Antidilutive securities (in shares)</t>
        </is>
      </c>
      <c r="B23" s="6" t="n">
        <v>4</v>
      </c>
      <c r="C23" s="6" t="n">
        <v>0</v>
      </c>
      <c r="D23"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94</v>
      </c>
      <c r="C3" s="5" t="n">
        <v>1440</v>
      </c>
      <c r="D3" s="4" t="inlineStr">
        <is>
          <t xml:space="preserve"> </t>
        </is>
      </c>
      <c r="E3" s="4" t="inlineStr">
        <is>
          <t xml:space="preserve"> </t>
        </is>
      </c>
    </row>
    <row r="4">
      <c r="A4" s="4" t="inlineStr">
        <is>
          <t>Short-term restricted cash</t>
        </is>
      </c>
      <c r="B4" s="6" t="n">
        <v>10</v>
      </c>
      <c r="C4" s="6" t="n">
        <v>5</v>
      </c>
      <c r="D4" s="4" t="inlineStr">
        <is>
          <t xml:space="preserve"> </t>
        </is>
      </c>
      <c r="E4" s="4" t="inlineStr">
        <is>
          <t xml:space="preserve"> </t>
        </is>
      </c>
    </row>
    <row r="5">
      <c r="A5" s="4" t="inlineStr">
        <is>
          <t>Total Cash, cash equivalents, and restricted cash as presented on the Consolidated and Combined Statements of Financial Position</t>
        </is>
      </c>
      <c r="B5" s="6" t="n">
        <v>2504</v>
      </c>
      <c r="C5" s="6" t="n">
        <v>1445</v>
      </c>
      <c r="D5" s="4" t="inlineStr">
        <is>
          <t xml:space="preserve"> </t>
        </is>
      </c>
      <c r="E5" s="4" t="inlineStr">
        <is>
          <t xml:space="preserve"> </t>
        </is>
      </c>
    </row>
    <row r="6">
      <c r="A6" s="4" t="inlineStr">
        <is>
          <t>Long-term restricted cash</t>
        </is>
      </c>
      <c r="B6" s="6" t="n">
        <v>2</v>
      </c>
      <c r="C6" s="6" t="n">
        <v>6</v>
      </c>
      <c r="D6" s="4" t="inlineStr">
        <is>
          <t xml:space="preserve"> </t>
        </is>
      </c>
      <c r="E6" s="4" t="inlineStr">
        <is>
          <t xml:space="preserve"> </t>
        </is>
      </c>
    </row>
    <row r="7">
      <c r="A7" s="4" t="inlineStr">
        <is>
          <t>Total Cash, cash equivalents, and restricted cash as presented on the Consolidated and Combined Statements of Cash Flows</t>
        </is>
      </c>
      <c r="B7" s="5" t="n">
        <v>2506</v>
      </c>
      <c r="C7" s="5" t="n">
        <v>1451</v>
      </c>
      <c r="D7" s="5" t="n">
        <v>561</v>
      </c>
      <c r="E7" s="5" t="n">
        <v>10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961</v>
      </c>
      <c r="C3" s="5" t="n">
        <v>1053</v>
      </c>
    </row>
    <row r="4">
      <c r="A4" s="4" t="inlineStr">
        <is>
          <t>Work in process</t>
        </is>
      </c>
      <c r="B4" s="6" t="n">
        <v>91</v>
      </c>
      <c r="C4" s="6" t="n">
        <v>91</v>
      </c>
    </row>
    <row r="5">
      <c r="A5" s="4" t="inlineStr">
        <is>
          <t>Finished goods</t>
        </is>
      </c>
      <c r="B5" s="6" t="n">
        <v>908</v>
      </c>
      <c r="C5" s="6" t="n">
        <v>1011</v>
      </c>
    </row>
    <row r="6">
      <c r="A6" s="4" t="inlineStr">
        <is>
          <t>Inventories</t>
        </is>
      </c>
      <c r="B6" s="5" t="n">
        <v>1960</v>
      </c>
      <c r="C6" s="5" t="n">
        <v>21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riginal Cost</t>
        </is>
      </c>
      <c r="B3" s="5" t="n">
        <v>5208</v>
      </c>
      <c r="C3" s="5" t="n">
        <v>4989</v>
      </c>
    </row>
    <row r="4">
      <c r="A4" s="4" t="inlineStr">
        <is>
          <t>Accumulated Depreciation</t>
        </is>
      </c>
      <c r="B4" s="6" t="n">
        <v>-3064</v>
      </c>
      <c r="C4" s="6" t="n">
        <v>-2988</v>
      </c>
    </row>
    <row r="5">
      <c r="A5" s="4" t="inlineStr">
        <is>
          <t>Net Carrying Value</t>
        </is>
      </c>
      <c r="B5" s="6" t="n">
        <v>2144</v>
      </c>
      <c r="C5" s="6" t="n">
        <v>2001</v>
      </c>
    </row>
    <row r="6">
      <c r="A6" s="4" t="inlineStr">
        <is>
          <t>Operating lease ROU assets</t>
        </is>
      </c>
      <c r="B6" s="6" t="n">
        <v>356</v>
      </c>
      <c r="C6" s="6" t="n">
        <v>313</v>
      </c>
    </row>
    <row r="7">
      <c r="A7" s="4" t="inlineStr">
        <is>
          <t>Property, plant, and equipment – net</t>
        </is>
      </c>
      <c r="B7" s="5" t="n">
        <v>2500</v>
      </c>
      <c r="C7" s="6" t="n">
        <v>2314</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ves (in years)</t>
        </is>
      </c>
      <c r="B10" s="4" t="inlineStr">
        <is>
          <t>8 years</t>
        </is>
      </c>
      <c r="C10" s="4" t="inlineStr">
        <is>
          <t xml:space="preserve"> </t>
        </is>
      </c>
    </row>
    <row r="11">
      <c r="A11" s="4" t="inlineStr">
        <is>
          <t>Original Cost</t>
        </is>
      </c>
      <c r="B11" s="5" t="n">
        <v>70</v>
      </c>
      <c r="C11" s="6" t="n">
        <v>70</v>
      </c>
    </row>
    <row r="12">
      <c r="A12" s="4" t="inlineStr">
        <is>
          <t>Accumulated Depreciation</t>
        </is>
      </c>
      <c r="B12" s="6" t="n">
        <v>-1</v>
      </c>
      <c r="C12" s="6" t="n">
        <v>-1</v>
      </c>
    </row>
    <row r="13">
      <c r="A13" s="4" t="inlineStr">
        <is>
          <t>Net Carrying Value</t>
        </is>
      </c>
      <c r="B13" s="6" t="n">
        <v>69</v>
      </c>
      <c r="C13" s="6" t="n">
        <v>69</v>
      </c>
    </row>
    <row r="14">
      <c r="A14" s="4" t="inlineStr">
        <is>
          <t>Buildings, structures and relate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riginal Cost</t>
        </is>
      </c>
      <c r="B16" s="6" t="n">
        <v>1956</v>
      </c>
      <c r="C16" s="6" t="n">
        <v>1889</v>
      </c>
    </row>
    <row r="17">
      <c r="A17" s="4" t="inlineStr">
        <is>
          <t>Accumulated Depreciation</t>
        </is>
      </c>
      <c r="B17" s="6" t="n">
        <v>-1167</v>
      </c>
      <c r="C17" s="6" t="n">
        <v>-1109</v>
      </c>
    </row>
    <row r="18">
      <c r="A18" s="4" t="inlineStr">
        <is>
          <t>Net Carrying Value</t>
        </is>
      </c>
      <c r="B18" s="5" t="n">
        <v>789</v>
      </c>
      <c r="C18" s="6" t="n">
        <v>780</v>
      </c>
    </row>
    <row r="19">
      <c r="A19" s="4" t="inlineStr">
        <is>
          <t>Buildings, structures and relate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 (in years)</t>
        </is>
      </c>
      <c r="B21" s="4" t="inlineStr">
        <is>
          <t>8 years</t>
        </is>
      </c>
      <c r="C21" s="4" t="inlineStr">
        <is>
          <t xml:space="preserve"> </t>
        </is>
      </c>
    </row>
    <row r="22">
      <c r="A22" s="4" t="inlineStr">
        <is>
          <t>Buildings, structures and relate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 (in years)</t>
        </is>
      </c>
      <c r="B24" s="4" t="inlineStr">
        <is>
          <t>40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Original Cost</t>
        </is>
      </c>
      <c r="B27" s="5" t="n">
        <v>2617</v>
      </c>
      <c r="C27" s="6" t="n">
        <v>2541</v>
      </c>
    </row>
    <row r="28">
      <c r="A28" s="4" t="inlineStr">
        <is>
          <t>Accumulated Depreciation</t>
        </is>
      </c>
      <c r="B28" s="6" t="n">
        <v>-1802</v>
      </c>
      <c r="C28" s="6" t="n">
        <v>-1791</v>
      </c>
    </row>
    <row r="29">
      <c r="A29" s="4" t="inlineStr">
        <is>
          <t>Net Carrying Value</t>
        </is>
      </c>
      <c r="B29" s="6" t="n">
        <v>815</v>
      </c>
      <c r="C29" s="6" t="n">
        <v>750</v>
      </c>
    </row>
    <row r="30">
      <c r="A30" s="4" t="inlineStr">
        <is>
          <t>Equipment leased, net</t>
        </is>
      </c>
      <c r="B30" s="5" t="n">
        <v>38</v>
      </c>
      <c r="C30" s="6" t="n">
        <v>39</v>
      </c>
    </row>
    <row r="31">
      <c r="A31" s="4" t="inlineStr">
        <is>
          <t>Machinery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ves (in years)</t>
        </is>
      </c>
      <c r="B33" s="4" t="inlineStr">
        <is>
          <t>4 years</t>
        </is>
      </c>
      <c r="C33" s="4" t="inlineStr">
        <is>
          <t xml:space="preserve"> </t>
        </is>
      </c>
    </row>
    <row r="34">
      <c r="A34" s="4" t="inlineStr">
        <is>
          <t>Machinery and equipmen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 (in years)</t>
        </is>
      </c>
      <c r="B36" s="4" t="inlineStr">
        <is>
          <t>20 years</t>
        </is>
      </c>
      <c r="C36" s="4" t="inlineStr">
        <is>
          <t xml:space="preserve"> </t>
        </is>
      </c>
    </row>
    <row r="37">
      <c r="A37" s="4" t="inlineStr">
        <is>
          <t>Leasehold costs and manufacturing plants under construction</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Original Cost</t>
        </is>
      </c>
      <c r="B39" s="5" t="n">
        <v>565</v>
      </c>
      <c r="C39" s="6" t="n">
        <v>489</v>
      </c>
    </row>
    <row r="40">
      <c r="A40" s="4" t="inlineStr">
        <is>
          <t>Accumulated Depreciation</t>
        </is>
      </c>
      <c r="B40" s="6" t="n">
        <v>-94</v>
      </c>
      <c r="C40" s="6" t="n">
        <v>-87</v>
      </c>
    </row>
    <row r="41">
      <c r="A41" s="4" t="inlineStr">
        <is>
          <t>Net Carrying Value</t>
        </is>
      </c>
      <c r="B41" s="5" t="n">
        <v>471</v>
      </c>
      <c r="C41" s="5" t="n">
        <v>402</v>
      </c>
    </row>
    <row r="42">
      <c r="A42" s="4" t="inlineStr">
        <is>
          <t>Leasehold costs and manufacturing plants under construction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 (in years)</t>
        </is>
      </c>
      <c r="B44" s="4" t="inlineStr">
        <is>
          <t>1 year</t>
        </is>
      </c>
      <c r="C44" s="4" t="inlineStr">
        <is>
          <t xml:space="preserve"> </t>
        </is>
      </c>
    </row>
    <row r="45">
      <c r="A45" s="4" t="inlineStr">
        <is>
          <t>Leasehold costs and manufacturing plants under construction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ble lives (in years)</t>
        </is>
      </c>
      <c r="B47" s="4" t="inlineStr">
        <is>
          <t>40 years</t>
        </is>
      </c>
      <c r="C4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CONTRACT ASSETS. Contract assets primarily reflect revenue recognized on contracts with customers in excess of billings based on contractual terms. Contract assets are classified as current or non-current based on the amount of time expected to lapse until the Company’s right to consideration becomes unconditional. Other deferred assets consist of costs to obtain contracts, primarily commissions, other cost deferrals for shipped products, and deferred service, labor, and direct overhead costs. Contract and Other Deferred Assets As of December 31, 2023 December 31, 2022 Contract assets $ 600 $ 584 Other deferred assets 400 405 Contract and other deferred assets 1,000 989 Non-current contract assets (1) 72 37 Non-current other deferred assets (1) 96 82 Total contract and other deferred assets $ 1,168 $ 1,108 (1) Non-current contract and other deferred assets are recognized within All other assets in the Consolidated and Combined Statements of Financial Position. Capitalized costs to obtain a contract were $213 million and $204 million as of December 31, 2023 and December 31, 2022, respectively. Generally, these costs are recognized within two years of being capitalized. When recognized, the costs to obtain a contract are recorded within SG&amp;A in the Consolidated and Combined Statements of Income. CONTRACT LIABILITIES. Contract liabilities primarily include customer advances and deposits received when orders are placed and billed in advance of completion of performance obligations. Contract liabilities are classified as current or non-current based on the periods over which remaining performance obligations are expected to be satisfied with our customers. As of December 31, 2023 and December 31, 2022, contract liabilities were approximately $2,623 million and $2,526 million, respectively, of which the non-current portion of $705 million and $630 million, respectively, was recognized in All other liabilities in the Consolidated and Combined Statements of Financial Position. Contract liabilities increased $97 million in 2023 primarily due to an increase in extended warranty contracts. Revenue recognized related to the contract liabilities balance at the beginning of the year was approximately $1,554 million and $1,562 million for the years ended December 31, 2023 and 2022, respectively. REMAINING PERFORMANCE OBLIGATIONS. Remaining performance obligations represent the estimated revenue expected from customer contracts that are partially or fully unperformed inclusive of amounts deferred in contract liabilities, excluding contracts, or portions thereof, that provide the customer with the ability to cancel or terminate without incurring a substantive penalty. As of December 31, 2023, the aggregate amount of the contracted revenues allocated to our unsatisfied (or partially unsatisfied) performance obligations was $14,655 million. We expect to recognize revenue as we satisfy our remaining performance obligations as follows: a) product-related remaining performance obligations of $4,930 million of which 98% is expected to be recognized within two years, and the remaining thereafter; and b) services-related remaining performance obligations of $9,725 million of which 65% and 93% are expected to be recognized within two years and five years, respectively, and the remaining thereaft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s>
  <sheetData>
    <row r="1">
      <c r="A1" s="1" t="inlineStr">
        <is>
          <t>SUPPLEMENTAL FINANCIAL INFORMATION - Narrative (Details) - USD ($) $ in Millions</t>
        </is>
      </c>
      <c r="B1" s="2" t="inlineStr">
        <is>
          <t>1 Months Ended</t>
        </is>
      </c>
      <c r="C1" s="2" t="inlineStr">
        <is>
          <t>12 Months Ended</t>
        </is>
      </c>
    </row>
    <row r="2">
      <c r="B2" s="2" t="inlineStr">
        <is>
          <t>Oct. 31, 2023</t>
        </is>
      </c>
      <c r="C2" s="2" t="inlineStr">
        <is>
          <t>Dec. 31, 2023</t>
        </is>
      </c>
      <c r="D2" s="2" t="inlineStr">
        <is>
          <t>Dec. 31, 2022</t>
        </is>
      </c>
      <c r="E2" s="2" t="inlineStr">
        <is>
          <t>Dec. 31, 2021</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4" t="inlineStr">
        <is>
          <t xml:space="preserve"> </t>
        </is>
      </c>
      <c r="C4" s="5" t="n">
        <v>248</v>
      </c>
      <c r="D4" s="5" t="n">
        <v>228</v>
      </c>
      <c r="E4" s="5" t="n">
        <v>225</v>
      </c>
    </row>
    <row r="5">
      <c r="A5" s="4" t="inlineStr">
        <is>
          <t>Supplier finance program, payment terms, maximum threshold</t>
        </is>
      </c>
      <c r="B5" s="4" t="inlineStr">
        <is>
          <t xml:space="preserve"> </t>
        </is>
      </c>
      <c r="C5" s="4" t="inlineStr">
        <is>
          <t>180 days</t>
        </is>
      </c>
      <c r="D5" s="4" t="inlineStr">
        <is>
          <t xml:space="preserve"> </t>
        </is>
      </c>
      <c r="E5" s="4" t="inlineStr">
        <is>
          <t xml:space="preserve"> </t>
        </is>
      </c>
    </row>
    <row r="6">
      <c r="A6" s="4" t="inlineStr">
        <is>
          <t>Supplier finance program obligation</t>
        </is>
      </c>
      <c r="B6" s="4" t="inlineStr">
        <is>
          <t xml:space="preserve"> </t>
        </is>
      </c>
      <c r="C6" s="5" t="n">
        <v>365</v>
      </c>
      <c r="D6" s="5" t="n">
        <v>392</v>
      </c>
      <c r="E6" s="4" t="inlineStr">
        <is>
          <t xml:space="preserve"> </t>
        </is>
      </c>
    </row>
    <row r="7">
      <c r="A7" s="4" t="inlineStr">
        <is>
          <t>Supplier Finance Program, Obligation, Current, Statement of Financial Position [Extensible Enumeration]</t>
        </is>
      </c>
      <c r="B7" s="4" t="inlineStr">
        <is>
          <t xml:space="preserve"> </t>
        </is>
      </c>
      <c r="C7" s="4" t="inlineStr">
        <is>
          <t>Accounts payable</t>
        </is>
      </c>
      <c r="D7" s="4" t="inlineStr">
        <is>
          <t>Accounts payable</t>
        </is>
      </c>
      <c r="E7" s="4" t="inlineStr">
        <is>
          <t xml:space="preserve"> </t>
        </is>
      </c>
    </row>
    <row r="8">
      <c r="A8" s="4" t="inlineStr">
        <is>
          <t>Additional non refundable payments period</t>
        </is>
      </c>
      <c r="B8" s="4" t="inlineStr">
        <is>
          <t>4 years</t>
        </is>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upplier Finance Program [Line Items]</t>
        </is>
      </c>
      <c r="B10" s="4" t="inlineStr">
        <is>
          <t xml:space="preserve"> </t>
        </is>
      </c>
      <c r="C10" s="4" t="inlineStr">
        <is>
          <t xml:space="preserve"> </t>
        </is>
      </c>
      <c r="D10" s="4" t="inlineStr">
        <is>
          <t xml:space="preserve"> </t>
        </is>
      </c>
      <c r="E10" s="4" t="inlineStr">
        <is>
          <t xml:space="preserve"> </t>
        </is>
      </c>
    </row>
    <row r="11">
      <c r="A11" s="4" t="inlineStr">
        <is>
          <t>Supplier finance program, payment terms</t>
        </is>
      </c>
      <c r="B11" s="4" t="inlineStr">
        <is>
          <t xml:space="preserve"> </t>
        </is>
      </c>
      <c r="C11" s="4" t="inlineStr">
        <is>
          <t>30 day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pplier Finance Program [Line Items]</t>
        </is>
      </c>
      <c r="B13" s="4" t="inlineStr">
        <is>
          <t xml:space="preserve"> </t>
        </is>
      </c>
      <c r="C13" s="4" t="inlineStr">
        <is>
          <t xml:space="preserve"> </t>
        </is>
      </c>
      <c r="D13" s="4" t="inlineStr">
        <is>
          <t xml:space="preserve"> </t>
        </is>
      </c>
      <c r="E13" s="4" t="inlineStr">
        <is>
          <t xml:space="preserve"> </t>
        </is>
      </c>
    </row>
    <row r="14">
      <c r="A14" s="4" t="inlineStr">
        <is>
          <t>Supplier finance program, payment terms</t>
        </is>
      </c>
      <c r="B14" s="4" t="inlineStr">
        <is>
          <t xml:space="preserve"> </t>
        </is>
      </c>
      <c r="C14" s="4" t="inlineStr">
        <is>
          <t>150 days</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ll Other Current and Non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 and deferred costs</t>
        </is>
      </c>
      <c r="B3" s="5" t="n">
        <v>147</v>
      </c>
      <c r="C3" s="5" t="n">
        <v>163</v>
      </c>
    </row>
    <row r="4">
      <c r="A4" s="4" t="inlineStr">
        <is>
          <t>Financing receivables – net</t>
        </is>
      </c>
      <c r="B4" s="6" t="n">
        <v>97</v>
      </c>
      <c r="C4" s="6" t="n">
        <v>97</v>
      </c>
    </row>
    <row r="5">
      <c r="A5" s="4" t="inlineStr">
        <is>
          <t>Derivative instruments</t>
        </is>
      </c>
      <c r="B5" s="6" t="n">
        <v>84</v>
      </c>
      <c r="C5" s="6" t="n">
        <v>63</v>
      </c>
    </row>
    <row r="6">
      <c r="A6" s="4" t="inlineStr">
        <is>
          <t>Other</t>
        </is>
      </c>
      <c r="B6" s="6" t="n">
        <v>61</v>
      </c>
      <c r="C6" s="6" t="n">
        <v>94</v>
      </c>
    </row>
    <row r="7">
      <c r="A7" s="4" t="inlineStr">
        <is>
          <t>All other current assets</t>
        </is>
      </c>
      <c r="B7" s="6" t="n">
        <v>389</v>
      </c>
      <c r="C7" s="6" t="n">
        <v>417</v>
      </c>
    </row>
    <row r="8">
      <c r="A8" s="4" t="inlineStr">
        <is>
          <t>Prepaid pension asset</t>
        </is>
      </c>
      <c r="B8" s="6" t="n">
        <v>716</v>
      </c>
      <c r="C8" s="6" t="n">
        <v>70</v>
      </c>
    </row>
    <row r="9">
      <c r="A9" s="4" t="inlineStr">
        <is>
          <t>Equity method and other investments</t>
        </is>
      </c>
      <c r="B9" s="6" t="n">
        <v>357</v>
      </c>
      <c r="C9" s="6" t="n">
        <v>322</v>
      </c>
    </row>
    <row r="10">
      <c r="A10" s="4" t="inlineStr">
        <is>
          <t>Financing receivables – net</t>
        </is>
      </c>
      <c r="B10" s="6" t="n">
        <v>178</v>
      </c>
      <c r="C10" s="6" t="n">
        <v>196</v>
      </c>
    </row>
    <row r="11">
      <c r="A11" s="4" t="inlineStr">
        <is>
          <t>Long-term receivables – net</t>
        </is>
      </c>
      <c r="B11" s="6" t="n">
        <v>124</v>
      </c>
      <c r="C11" s="6" t="n">
        <v>145</v>
      </c>
    </row>
    <row r="12">
      <c r="A12" s="4" t="inlineStr">
        <is>
          <t>Inventories</t>
        </is>
      </c>
      <c r="B12" s="6" t="n">
        <v>147</v>
      </c>
      <c r="C12" s="6" t="n">
        <v>104</v>
      </c>
    </row>
    <row r="13">
      <c r="A13" s="4" t="inlineStr">
        <is>
          <t>Contract and other deferred assets</t>
        </is>
      </c>
      <c r="B13" s="6" t="n">
        <v>168</v>
      </c>
      <c r="C13" s="6" t="n">
        <v>119</v>
      </c>
    </row>
    <row r="14">
      <c r="A14" s="4" t="inlineStr">
        <is>
          <t>Other</t>
        </is>
      </c>
      <c r="B14" s="6" t="n">
        <v>191</v>
      </c>
      <c r="C14" s="6" t="n">
        <v>68</v>
      </c>
    </row>
    <row r="15">
      <c r="A15" s="4" t="inlineStr">
        <is>
          <t>All other non-current assets</t>
        </is>
      </c>
      <c r="B15" s="5" t="n">
        <v>1881</v>
      </c>
      <c r="C15" s="5" t="n">
        <v>10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balance</t>
        </is>
      </c>
      <c r="B4" s="5" t="n">
        <v>170</v>
      </c>
      <c r="C4" s="5" t="n">
        <v>182</v>
      </c>
      <c r="D4" s="4" t="inlineStr">
        <is>
          <t xml:space="preserve"> </t>
        </is>
      </c>
    </row>
    <row r="5">
      <c r="A5" s="4" t="inlineStr">
        <is>
          <t>Equity method income (loss)</t>
        </is>
      </c>
      <c r="B5" s="5" t="n">
        <v>11</v>
      </c>
      <c r="C5" s="6" t="n">
        <v>13</v>
      </c>
      <c r="D5" s="5" t="n">
        <v>27</v>
      </c>
    </row>
    <row r="6">
      <c r="A6" s="4" t="inlineStr">
        <is>
          <t>Nihon Medi-Physics Co., Lt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10" t="n">
        <v>0.5</v>
      </c>
      <c r="C8" s="4" t="inlineStr">
        <is>
          <t xml:space="preserve"> </t>
        </is>
      </c>
      <c r="D8" s="4" t="inlineStr">
        <is>
          <t xml:space="preserve"> </t>
        </is>
      </c>
    </row>
    <row r="9">
      <c r="A9" s="4" t="inlineStr">
        <is>
          <t>Equity method investment balance</t>
        </is>
      </c>
      <c r="B9" s="5" t="n">
        <v>150</v>
      </c>
      <c r="C9" s="6" t="n">
        <v>162</v>
      </c>
      <c r="D9" s="4" t="inlineStr">
        <is>
          <t xml:space="preserve"> </t>
        </is>
      </c>
    </row>
    <row r="10">
      <c r="A10" s="4" t="inlineStr">
        <is>
          <t>Equity method income (loss)</t>
        </is>
      </c>
      <c r="B10" s="6" t="n">
        <v>10</v>
      </c>
      <c r="C10" s="6" t="n">
        <v>16</v>
      </c>
      <c r="D10" s="6" t="n">
        <v>22</v>
      </c>
    </row>
    <row r="11">
      <c r="A11" s="4" t="inlineStr">
        <is>
          <t>Oth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balance</t>
        </is>
      </c>
      <c r="B13" s="6" t="n">
        <v>20</v>
      </c>
      <c r="C13" s="6" t="n">
        <v>20</v>
      </c>
      <c r="D13" s="4" t="inlineStr">
        <is>
          <t xml:space="preserve"> </t>
        </is>
      </c>
    </row>
    <row r="14">
      <c r="A14" s="4" t="inlineStr">
        <is>
          <t>Equity method income (loss)</t>
        </is>
      </c>
      <c r="B14" s="5" t="n">
        <v>1</v>
      </c>
      <c r="C14" s="5" t="n">
        <v>-3</v>
      </c>
      <c r="D14" s="5" t="n">
        <v>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Schedule of All Other Current and Non Current Liabili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Employee compensation and benefit liabilities</t>
        </is>
      </c>
      <c r="B3" s="5" t="n">
        <v>1518</v>
      </c>
      <c r="C3" s="5" t="n">
        <v>853</v>
      </c>
    </row>
    <row r="4">
      <c r="A4" s="4" t="inlineStr">
        <is>
          <t>Sales allowances and related liabilities</t>
        </is>
      </c>
      <c r="B4" s="6" t="n">
        <v>228</v>
      </c>
      <c r="C4" s="6" t="n">
        <v>243</v>
      </c>
    </row>
    <row r="5">
      <c r="A5" s="4" t="inlineStr">
        <is>
          <t>Uncertain and other income taxes and related liabilities</t>
        </is>
      </c>
      <c r="B5" s="6" t="n">
        <v>260</v>
      </c>
      <c r="C5" s="6" t="n">
        <v>237</v>
      </c>
    </row>
    <row r="6">
      <c r="A6" s="4" t="inlineStr">
        <is>
          <t>Product warranties</t>
        </is>
      </c>
      <c r="B6" s="6" t="n">
        <v>192</v>
      </c>
      <c r="C6" s="6" t="n">
        <v>193</v>
      </c>
    </row>
    <row r="7">
      <c r="A7" s="4" t="inlineStr">
        <is>
          <t>Accrued freight and utilities</t>
        </is>
      </c>
      <c r="B7" s="6" t="n">
        <v>132</v>
      </c>
      <c r="C7" s="6" t="n">
        <v>150</v>
      </c>
    </row>
    <row r="8">
      <c r="A8" s="4" t="inlineStr">
        <is>
          <t>Operating lease liabilities</t>
        </is>
      </c>
      <c r="B8" s="6" t="n">
        <v>110</v>
      </c>
      <c r="C8" s="6" t="n">
        <v>104</v>
      </c>
    </row>
    <row r="9">
      <c r="A9" s="4" t="inlineStr">
        <is>
          <t>Derivative instruments</t>
        </is>
      </c>
      <c r="B9" s="6" t="n">
        <v>128</v>
      </c>
      <c r="C9" s="6" t="n">
        <v>86</v>
      </c>
    </row>
    <row r="10">
      <c r="A10" s="4" t="inlineStr">
        <is>
          <t>Interest payable on borrowings</t>
        </is>
      </c>
      <c r="B10" s="6" t="n">
        <v>87</v>
      </c>
      <c r="C10" s="6" t="n">
        <v>52</v>
      </c>
    </row>
    <row r="11">
      <c r="A11" s="4" t="inlineStr">
        <is>
          <t>Environmental and asset retirement obligations</t>
        </is>
      </c>
      <c r="B11" s="6" t="n">
        <v>21</v>
      </c>
      <c r="C11" s="6" t="n">
        <v>34</v>
      </c>
    </row>
    <row r="12">
      <c r="A12" s="4" t="inlineStr">
        <is>
          <t>Other</t>
        </is>
      </c>
      <c r="B12" s="6" t="n">
        <v>335</v>
      </c>
      <c r="C12" s="6" t="n">
        <v>238</v>
      </c>
    </row>
    <row r="13">
      <c r="A13" s="4" t="inlineStr">
        <is>
          <t>Contract liabilities, noncurrent</t>
        </is>
      </c>
      <c r="B13" s="6" t="n">
        <v>705</v>
      </c>
      <c r="C13" s="6" t="n">
        <v>630</v>
      </c>
    </row>
    <row r="14">
      <c r="A14" s="4" t="inlineStr">
        <is>
          <t>Operating lease liabilities</t>
        </is>
      </c>
      <c r="B14" s="6" t="n">
        <v>273</v>
      </c>
      <c r="C14" s="6" t="n">
        <v>243</v>
      </c>
    </row>
    <row r="15">
      <c r="A15" s="4" t="inlineStr">
        <is>
          <t>Environmental and asset retirement obligations</t>
        </is>
      </c>
      <c r="B15" s="6" t="n">
        <v>265</v>
      </c>
      <c r="C15" s="6" t="n">
        <v>251</v>
      </c>
    </row>
    <row r="16">
      <c r="A16" s="4" t="inlineStr">
        <is>
          <t>Uncertain and other income taxes and related liabilities</t>
        </is>
      </c>
      <c r="B16" s="6" t="n">
        <v>208</v>
      </c>
      <c r="C16" s="6" t="n">
        <v>182</v>
      </c>
    </row>
    <row r="17">
      <c r="A17" s="4" t="inlineStr">
        <is>
          <t>Derivative instruments</t>
        </is>
      </c>
      <c r="B17" s="6" t="n">
        <v>136</v>
      </c>
      <c r="C17" s="6" t="n">
        <v>119</v>
      </c>
    </row>
    <row r="18">
      <c r="A18" s="4" t="inlineStr">
        <is>
          <t>Finance lease obligations</t>
        </is>
      </c>
      <c r="B18" s="5" t="n">
        <v>38</v>
      </c>
      <c r="C18" s="5" t="n">
        <v>39</v>
      </c>
    </row>
    <row r="19">
      <c r="A19" s="4" t="inlineStr">
        <is>
          <t>Finance Lease, Liability, Noncurrent, Statement of Financial Position [Extensible Enumeration]</t>
        </is>
      </c>
      <c r="B19" s="4" t="inlineStr">
        <is>
          <t>All other non-current liabilities</t>
        </is>
      </c>
      <c r="C19" s="4" t="inlineStr">
        <is>
          <t>All other non-current liabilities</t>
        </is>
      </c>
    </row>
    <row r="20">
      <c r="A20" s="4" t="inlineStr">
        <is>
          <t>Sales allowances and related liabilities</t>
        </is>
      </c>
      <c r="B20" s="5" t="n">
        <v>27</v>
      </c>
      <c r="C20" s="5" t="n">
        <v>26</v>
      </c>
    </row>
    <row r="21">
      <c r="A21" s="4" t="inlineStr">
        <is>
          <t>Other</t>
        </is>
      </c>
      <c r="B21" s="6" t="n">
        <v>225</v>
      </c>
      <c r="C21" s="6" t="n">
        <v>113</v>
      </c>
    </row>
    <row r="22">
      <c r="A22" s="4" t="inlineStr">
        <is>
          <t>All other non-current liabilities</t>
        </is>
      </c>
      <c r="B22" s="6" t="n">
        <v>1877</v>
      </c>
      <c r="C22" s="6" t="n">
        <v>1603</v>
      </c>
    </row>
    <row r="23">
      <c r="A23" s="4" t="inlineStr">
        <is>
          <t>Non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ll other current liabilities</t>
        </is>
      </c>
      <c r="B25" s="5" t="n">
        <v>3011</v>
      </c>
      <c r="C25" s="5" t="n">
        <v>21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PPLEMENTAL FINANCIAL INFORMATION - Schedule of Redeemable Noncontrolling Interest (Details) - USD ($) $ in Millions</t>
        </is>
      </c>
      <c r="C1" s="2" t="inlineStr">
        <is>
          <t>3 Months Ended</t>
        </is>
      </c>
      <c r="D1" s="2" t="inlineStr">
        <is>
          <t>12 Months Ended</t>
        </is>
      </c>
    </row>
    <row r="2">
      <c r="B2" s="2" t="inlineStr">
        <is>
          <t>Jan. 03, 2023</t>
        </is>
      </c>
      <c r="C2" s="2" t="inlineStr">
        <is>
          <t>Jun. 30, 2023</t>
        </is>
      </c>
      <c r="D2" s="2" t="inlineStr">
        <is>
          <t>Dec. 31, 2023</t>
        </is>
      </c>
      <c r="E2" s="2" t="inlineStr">
        <is>
          <t>Dec. 31, 2022</t>
        </is>
      </c>
      <c r="F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5" t="n">
        <v>230</v>
      </c>
      <c r="E4" s="5" t="n">
        <v>220</v>
      </c>
      <c r="F4" s="5" t="n">
        <v>223</v>
      </c>
    </row>
    <row r="5">
      <c r="A5" s="4" t="inlineStr">
        <is>
          <t>Net income attributable to redeemable noncontrolling interests</t>
        </is>
      </c>
      <c r="B5" s="4" t="inlineStr">
        <is>
          <t xml:space="preserve"> </t>
        </is>
      </c>
      <c r="C5" s="4" t="inlineStr">
        <is>
          <t xml:space="preserve"> </t>
        </is>
      </c>
      <c r="D5" s="6" t="n">
        <v>41</v>
      </c>
      <c r="E5" s="6" t="n">
        <v>47</v>
      </c>
      <c r="F5" s="6" t="n">
        <v>39</v>
      </c>
    </row>
    <row r="6">
      <c r="A6" s="4" t="inlineStr">
        <is>
          <t>Redemption value adjustments</t>
        </is>
      </c>
      <c r="B6" s="5" t="n">
        <v>183</v>
      </c>
      <c r="C6" s="4" t="inlineStr">
        <is>
          <t xml:space="preserve"> </t>
        </is>
      </c>
      <c r="D6" s="6" t="n">
        <v>183</v>
      </c>
      <c r="E6" s="6" t="n">
        <v>0</v>
      </c>
      <c r="F6" s="6" t="n">
        <v>0</v>
      </c>
    </row>
    <row r="7">
      <c r="A7" s="4" t="inlineStr">
        <is>
          <t>Distributions to and exercise of redeemable noncontrolling interests and other</t>
        </is>
      </c>
      <c r="B7" s="4" t="inlineStr">
        <is>
          <t xml:space="preserve"> </t>
        </is>
      </c>
      <c r="C7" s="4" t="inlineStr">
        <is>
          <t xml:space="preserve"> </t>
        </is>
      </c>
      <c r="D7" s="6" t="n">
        <v>-289</v>
      </c>
      <c r="E7" s="6" t="n">
        <v>-37</v>
      </c>
      <c r="F7" s="6" t="n">
        <v>-42</v>
      </c>
    </row>
    <row r="8">
      <c r="A8" s="4" t="inlineStr">
        <is>
          <t>Balance at end of period</t>
        </is>
      </c>
      <c r="B8" s="4" t="inlineStr">
        <is>
          <t xml:space="preserve"> </t>
        </is>
      </c>
      <c r="C8" s="4" t="inlineStr">
        <is>
          <t xml:space="preserve"> </t>
        </is>
      </c>
      <c r="D8" s="6" t="n">
        <v>165</v>
      </c>
      <c r="E8" s="6" t="n">
        <v>230</v>
      </c>
      <c r="F8" s="6" t="n">
        <v>220</v>
      </c>
    </row>
    <row r="9">
      <c r="A9" s="4" t="inlineStr">
        <is>
          <t>Noncontrolling interest redemption payment</t>
        </is>
      </c>
      <c r="B9" s="4" t="inlineStr">
        <is>
          <t xml:space="preserve"> </t>
        </is>
      </c>
      <c r="C9" s="5" t="n">
        <v>211</v>
      </c>
      <c r="D9" s="5" t="n">
        <v>211</v>
      </c>
      <c r="E9" s="5" t="n">
        <v>0</v>
      </c>
      <c r="F9" s="5" t="n">
        <v>0</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Other Income (Expens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terest and investment income (expense)</t>
        </is>
      </c>
      <c r="B4" s="5" t="n">
        <v>26</v>
      </c>
      <c r="C4" s="5" t="n">
        <v>-9</v>
      </c>
      <c r="D4" s="5" t="n">
        <v>34</v>
      </c>
    </row>
    <row r="5">
      <c r="A5" s="4" t="inlineStr">
        <is>
          <t>Equity method income (loss)</t>
        </is>
      </c>
      <c r="B5" s="6" t="n">
        <v>11</v>
      </c>
      <c r="C5" s="6" t="n">
        <v>13</v>
      </c>
      <c r="D5" s="6" t="n">
        <v>27</v>
      </c>
    </row>
    <row r="6">
      <c r="A6" s="4" t="inlineStr">
        <is>
          <t>Change in fair value of assumed obligations</t>
        </is>
      </c>
      <c r="B6" s="6" t="n">
        <v>-32</v>
      </c>
      <c r="C6" s="6" t="n">
        <v>0</v>
      </c>
      <c r="D6" s="6" t="n">
        <v>0</v>
      </c>
    </row>
    <row r="7">
      <c r="A7" s="4" t="inlineStr">
        <is>
          <t>Other items, net</t>
        </is>
      </c>
      <c r="B7" s="6" t="n">
        <v>81</v>
      </c>
      <c r="C7" s="6" t="n">
        <v>58</v>
      </c>
      <c r="D7" s="6" t="n">
        <v>62</v>
      </c>
    </row>
    <row r="8">
      <c r="A8" s="4" t="inlineStr">
        <is>
          <t>Total other income (expense) – net</t>
        </is>
      </c>
      <c r="B8" s="5" t="n">
        <v>86</v>
      </c>
      <c r="C8" s="5" t="n">
        <v>62</v>
      </c>
      <c r="D8" s="5" t="n">
        <v>1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ll other assets, noncurrent</t>
        </is>
      </c>
      <c r="B4" s="5" t="n">
        <v>1881</v>
      </c>
      <c r="C4" s="5" t="n">
        <v>1024</v>
      </c>
      <c r="D4" s="4" t="inlineStr">
        <is>
          <t xml:space="preserve"> </t>
        </is>
      </c>
    </row>
    <row r="5">
      <c r="A5" s="4" t="inlineStr">
        <is>
          <t>All other liabilities, noncurrent</t>
        </is>
      </c>
      <c r="B5" s="6" t="n">
        <v>1877</v>
      </c>
      <c r="C5" s="6" t="n">
        <v>1603</v>
      </c>
      <c r="D5" s="4" t="inlineStr">
        <is>
          <t xml:space="preserve"> </t>
        </is>
      </c>
    </row>
    <row r="6">
      <c r="A6" s="4" t="inlineStr">
        <is>
          <t>Majority shareholder | Separation costs related to pension, benefit and contribution pla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action amount</t>
        </is>
      </c>
      <c r="B8" s="4" t="inlineStr">
        <is>
          <t xml:space="preserve"> </t>
        </is>
      </c>
      <c r="C8" s="6" t="n">
        <v>207</v>
      </c>
      <c r="D8" s="5" t="n">
        <v>237</v>
      </c>
    </row>
    <row r="9">
      <c r="A9" s="4" t="inlineStr">
        <is>
          <t>Majority shareholder | Share-based compensation expens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 amount</t>
        </is>
      </c>
      <c r="B11" s="4" t="inlineStr">
        <is>
          <t xml:space="preserve"> </t>
        </is>
      </c>
      <c r="C11" s="5" t="n">
        <v>67</v>
      </c>
      <c r="D11" s="5" t="n">
        <v>76</v>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ll other assets, noncurrent</t>
        </is>
      </c>
      <c r="B14" s="6" t="n">
        <v>81</v>
      </c>
      <c r="C14" s="4" t="inlineStr">
        <is>
          <t xml:space="preserve"> </t>
        </is>
      </c>
      <c r="D14" s="4" t="inlineStr">
        <is>
          <t xml:space="preserve"> </t>
        </is>
      </c>
    </row>
    <row r="15">
      <c r="A15" s="4" t="inlineStr">
        <is>
          <t>All other liabilities, noncurrent</t>
        </is>
      </c>
      <c r="B15" s="6" t="n">
        <v>33</v>
      </c>
      <c r="C15" s="4" t="inlineStr">
        <is>
          <t xml:space="preserve"> </t>
        </is>
      </c>
      <c r="D15" s="4" t="inlineStr">
        <is>
          <t xml:space="preserve"> </t>
        </is>
      </c>
    </row>
    <row r="16">
      <c r="A16" s="4" t="inlineStr">
        <is>
          <t>Related party | Transition Services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ransaction amount</t>
        </is>
      </c>
      <c r="B18" s="5" t="n">
        <v>372</v>
      </c>
      <c r="C18" s="4" t="inlineStr">
        <is>
          <t xml:space="preserve"> </t>
        </is>
      </c>
      <c r="D18" s="4" t="inlineStr">
        <is>
          <t xml:space="preserve"> </t>
        </is>
      </c>
    </row>
    <row r="19">
      <c r="A19" s="4" t="inlineStr">
        <is>
          <t>Agreement term</t>
        </is>
      </c>
      <c r="B19" s="4" t="inlineStr">
        <is>
          <t>24 months</t>
        </is>
      </c>
      <c r="C19" s="4" t="inlineStr">
        <is>
          <t xml:space="preserve"> </t>
        </is>
      </c>
      <c r="D19" s="4" t="inlineStr">
        <is>
          <t xml:space="preserve"> </t>
        </is>
      </c>
    </row>
    <row r="20">
      <c r="A20" s="4" t="inlineStr">
        <is>
          <t>Related party | Tax Matters Agreeme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eriod following distribution date</t>
        </is>
      </c>
      <c r="B22" s="4" t="inlineStr">
        <is>
          <t>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Related Party Transactions (Details) - Majority shareholder - USD ($) $ in Millions</t>
        </is>
      </c>
      <c r="B1" s="2" t="inlineStr">
        <is>
          <t>12 Months Ended</t>
        </is>
      </c>
    </row>
    <row r="2">
      <c r="B2" s="2" t="inlineStr">
        <is>
          <t>Dec. 31, 2022</t>
        </is>
      </c>
      <c r="C2" s="2" t="inlineStr">
        <is>
          <t>Dec. 31, 2021</t>
        </is>
      </c>
    </row>
    <row r="3">
      <c r="A3" s="4" t="inlineStr">
        <is>
          <t>Costs for centralized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nsaction amount</t>
        </is>
      </c>
      <c r="B5" s="5" t="n">
        <v>42</v>
      </c>
      <c r="C5" s="5" t="n">
        <v>56</v>
      </c>
    </row>
    <row r="6">
      <c r="A6" s="4" t="inlineStr">
        <is>
          <t>Costs associated with employee medical insuranc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ransaction amount</t>
        </is>
      </c>
      <c r="B8" s="6" t="n">
        <v>122</v>
      </c>
      <c r="C8" s="6" t="n">
        <v>132</v>
      </c>
    </row>
    <row r="9">
      <c r="A9" s="4" t="inlineStr">
        <is>
          <t>Costs for corporate and shared servic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nsaction amount</t>
        </is>
      </c>
      <c r="B11" s="5" t="n">
        <v>457</v>
      </c>
      <c r="C11" s="5" t="n">
        <v>45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in Millions</t>
        </is>
      </c>
      <c r="B1" s="2" t="inlineStr">
        <is>
          <t>Mar. 31, 2020 USD ($)</t>
        </is>
      </c>
    </row>
    <row r="2">
      <c r="A2" s="4" t="inlineStr">
        <is>
          <t>BioPharma business |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continued operation, consideration</t>
        </is>
      </c>
      <c r="B4" s="5" t="n">
        <v>207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in Millions</t>
        </is>
      </c>
      <c r="C1" s="2" t="inlineStr">
        <is>
          <t>3 Months Ended</t>
        </is>
      </c>
    </row>
    <row r="2">
      <c r="B2" s="2" t="inlineStr">
        <is>
          <t>Jan. 22,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5" t="n">
        <v>9591</v>
      </c>
      <c r="D4" s="5" t="n">
        <v>8488</v>
      </c>
    </row>
    <row r="5">
      <c r="A5" s="4" t="inlineStr">
        <is>
          <t>Fair value hedges | Designated as hedging instru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6" t="n">
        <v>1000</v>
      </c>
      <c r="D7" s="6" t="n">
        <v>0</v>
      </c>
    </row>
    <row r="8">
      <c r="A8" s="4" t="inlineStr">
        <is>
          <t>Interest rate swaps | Fair value hedges | Designated as hedging instru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6" t="n">
        <v>1000</v>
      </c>
      <c r="D10" s="5" t="n">
        <v>0</v>
      </c>
    </row>
    <row r="11">
      <c r="A11" s="4" t="inlineStr">
        <is>
          <t>Unsecured debt | Floating Rate Term Loan Facility due 2026 | Line of credi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 repayments</t>
        </is>
      </c>
      <c r="B13" s="4" t="inlineStr">
        <is>
          <t xml:space="preserve"> </t>
        </is>
      </c>
      <c r="C13" s="5" t="n">
        <v>850</v>
      </c>
      <c r="D13" s="4" t="inlineStr">
        <is>
          <t xml:space="preserve"> </t>
        </is>
      </c>
    </row>
    <row r="14">
      <c r="A14" s="4" t="inlineStr">
        <is>
          <t>Subsequent event | Interest rate swaps | Fair value hedges | Designated as hedging instrum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erivative, notional amount</t>
        </is>
      </c>
      <c r="B16" s="5" t="n">
        <v>700</v>
      </c>
      <c r="C16" s="4" t="inlineStr">
        <is>
          <t xml:space="preserve"> </t>
        </is>
      </c>
      <c r="D16" s="4" t="inlineStr">
        <is>
          <t xml:space="preserve"> </t>
        </is>
      </c>
    </row>
    <row r="17">
      <c r="A17" s="4" t="inlineStr">
        <is>
          <t>Subsequent event | Unsecured debt | Floating Rate Term Loan Facility due 2026 | Line of credi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Debt repayments</t>
        </is>
      </c>
      <c r="B19" s="5" t="n">
        <v>150</v>
      </c>
      <c r="C19" s="4" t="inlineStr">
        <is>
          <t xml:space="preserve"> </t>
        </is>
      </c>
      <c r="D1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GE HealthCare’s operations are organized and managed through four reportable segments: Imaging, Ultrasound, Patient Care Solutions (“PCS”), and Pharmaceutical Diagnostics (“PDx”). The Company’s organizational structure is based upon the availability of separate financial information that is evaluated regularly by the Company’s Chief Operating Decision Maker (“CODM”) for the purpose of assessing performance and allocating resources. The Company’s CODM is its Chief Executive Officer. These segments have been identified based on the nature of the products sold and how the Company manages its operations. We have not aggregated any of our operating segments to form reportable segments. A description of our reportable segments has been provided in the “Business” section of this Annual Report on Form 10-K. The performance of these segments is principally measured based on Total revenues and an earnings metric defined as “Segment EBIT.” Segment EBIT is calculated as Income from continuing operations before income taxes in our Consolidated and Combined Statements of Income excluding the impact of the following: Interest and other financial charges – net, Non-operating benefit (income) costs, restructuring costs, acquisition and disposition-related benefits (charges), gain (loss) on business and asset dispositions, Spin-Off and separation costs, amortization of acquisition-related intangible assets, and investment revaluation gain (loss). Total Revenues by Segment For the years ended December 31 2023 2022 2021 Imaging: Radiology $ 8,944 $ 8,395 $ 8,019 Interventional Guidance 1,637 1,590 1,414 Total Imaging 10,581 9,985 9,433 Total Ultrasound 3,457 3,422 3,172 PCS: Monitoring Solutions 2,283 2,092 2,119 Life Support Solutions 859 824 796 Total PCS 3,142 2,916 2,915 Total PDx 2,306 1,958 2,018 Other (1) 66 60 47 Total revenues $ 19,552 $ 18,341 $ 17,585 (1) Financial information not presented within the reportable segments, shown within the Other category, represents the Hea lthCar e Financial Services (“HFS”) business which does not meet the definition of an operating segment. No single customer accounted for more than 10% of the Company’s revenues for the years ended December 31, 2023, 2022, or 2021. Additionally, no single customer accounted for more than 10% of accounts receivable as of December 31, 2023 or 2022. Segment EBIT For the years ended December 31 2023 2022 2021 Segment EBIT Imaging $ 1,124 $ 1,100 $ 1,240 Ultrasound 821 908 885 PCS 383 341 356 PDx 617 520 693 Other (1) 11 (8) (2) 2,956 2,861 3,172 Restructuring costs (54) (146) (155) Acquisition and disposition-related benefits (charges) 15 34 (14) Gain (loss) on business and asset dispositions — 1 2 Spin-Off and separation costs (270) (14) — Amortization of acquisition-related intangible assets (127) (121) (90) Investment revaluation gain (loss) 1 (31) 3 Interest and other financial charges – net (542) (77) (40) Non-operating benefit income (costs) 382 5 (3) Income from continuing operations before income taxes $ 2,361 $ 2,512 $ 2,875 (1) Financial information not presented within the reportable segments, shown within the Other category, represents the HFS business and certain other business activities which do not meet the definition of an operating segment. The Company does not report total assets by segment for internal or external reporting purposes as the Company’s CODM does not assess performance, make strategic decisions, or allocate resources based on assets. GEOGRAPHIC INFORMATION. Revenues are classified according to the country in which products and services are sold. Total Revenues by Country For the years ended December 31 2023 2022 2021 United States $ 8,228 $ 7,819 $ 7,060 China 2,560 2,325 2,510 All other countries 8,764 8,197 8,015 Total revenues $ 19,552 $ 18,341 $ 17,585 Long-lived assets represent Property, plant, and equipment – net, and are classified according to the country where the asset is located. Long-Lived Assets – Net by Country As of December 31, 2023 December 31, 2022 United States $ 913 $ 860 China 391 393 Norway 286 249 All other countries 910 812 Total long-lived assets – net $ 2,500 $ 2,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Current Receivables As of December 31, 2023 December 31, 2022 Current customer receivables (1) $ 3,339 $ 3,112 Non-income based tax receivables 166 174 Other sundry receivables 118 100 Sundry receivables 284 274 Allowance for credit losses (98) (91) Total current receivables – net $ 3,525 $ 3,295 (1) Chargebacks, which are primarily related to our PDx business, are generally settled through issuance of credits, typically within one month of initial recognition, and are recorded as a reduction to current customer receivables. Balances related to chargebacks were $144 million and $157 million as of December 31, 2023 and 2022, respectively. Activity in the allowance for credit losses related to current receivables for the years ended December 31, 2023, 2022, and 2021 consisted of the following: Balance at December 31, 2020 $ 93 Additions charged to costs and expenses 12 Write-offs (10) Foreign currency exchange and other 12 Balance at December 31, 2021 107 Additions charged to costs and expenses 2 Write-offs (13) Foreign currency exchange and other (5) Balance at December 31, 2022 91 Additions charged to costs and expenses 16 Write-offs (11) Foreign currency exchange and other 2 Balance at December 31, 2023 $ 98 Long-Term Receivables As of December 31, 2023 December 31, 2022 Long-term customer receivables $ 55 $ 80 Sundry receivables 73 68 Non-income based tax receivables 26 28 Allowance for credit losses (1) (30) (31) Total long-term receivables – net (2) $ 124 $ 145 (1) Write-offs of long-term receivables were not material for the years ended December 31, 2023 and 2022. (2) Long-term receivables are recognized within All other assets in the Consolidated and Combined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3</t>
        </is>
      </c>
    </row>
    <row r="3">
      <c r="A3" s="3" t="inlineStr">
        <is>
          <t>Receivables [Abstract]</t>
        </is>
      </c>
      <c r="B3" s="4" t="inlineStr">
        <is>
          <t xml:space="preserve"> </t>
        </is>
      </c>
    </row>
    <row r="4">
      <c r="A4" s="4" t="inlineStr">
        <is>
          <t>FINANCING RECEIVABLES</t>
        </is>
      </c>
      <c r="B4" s="4" t="inlineStr">
        <is>
          <t>FINANCING RECEIVABLES Financing Receivables As of December 31, 2023 December 31, 2022 Loans, net of deferred income $ 29 $ 29 Investment in financing leases, net of deferred income 71 72 Allowance for credit losses (3) (4) Current financing receivables – net (1) 97 97 Loans, net of deferred income 37 44 Investment in financing leases, net of deferred income 146 158 Allowance for credit losses (5) (6) Non-current financing receivables – net (1) $ 178 $ 196 (1) Current financing receivables and non-current financing receivables are recognized within All other current assets and All other assets, respectively, in the Consolidated and Combined Statements of Financial Position. Total financing receivables sold were $27 million, $8 million, and $104 million for the years ended December 31, 2023 , 2022 , and 2021 , respectively. As of December 31, 2023 , 5%, 5%, and 6% of financing receivables were over 30 days past due, over 90 days past due, and on nonaccrual, respectively, with the majority of nonaccrual financing receivables secured by collateral. As of December 31, 2022 , 7%, 6%, and 6% of financing receivables were over 30 days past due, over 90 days past due, and on nonaccrual, respectively, with the majority of nonaccrual financing receivables secured by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As a lessee, the Company leases certain logistics, office, and manufacturing facilities, as well as vehicles and other equipment. Certain of the Company’s leases may include options to extend. Our ROU operating lease assets are recognized within Property, plant, and equipment – net All other current liabilities All other liabilities Operating Lease Assets and Liabilities As of December 31, 2023 December 31, 2022 Operating lease ROU assets $ 356 $ 313 Current operating lease liabilities 110 104 Non-current operating lease liabilities 273 243 Total operating lease liabilities $ 383 $ 347 Operating Lease Expense For the years ended December 31 2023 2022 2021 Long-term (fixed) $ 121 $ 115 $ 114 Long-term (variable) 106 98 67 Short-term 2 4 4 Total operating lease expense $ 229 $ 217 $ 185 Maturity of Lease Liabilities 2024 2025 2026 2027 2028 Thereafter Total Undiscounted lease payments $ 124 $ 100 $ 79 $ 48 $ 23 $ 52 $ 426 Less: imputed interest 43 Total lease liability as of December 31, 2023 $ 383 Supplemental Information Related to Operating Leases For the years ended December 31 2023 2022 2021 Operating cash flows used for operating leases $ 130 $ 113 $ 128 Right-of-use assets obtained in exchange for new lease liabilities 154 98 94 Weighted-average remaining lease term (in years) 4.7 4.4 4.7 Weighted-average discount rate 4.4 % 3.8 % 3.3 % FINANCE LEASES. The Company leases equipment manufactured or sold by the Company to customers through sales-type leases. Sales-type leases are included in financing receivables and are recognized within All other current assets and All other assets in the Consolidated and Combined Statements of Financial Position. Finance lease income was $13 million , $12 million, and $16 million for the years ended December 31, 2023, 2022, and 2021, respectively, and is recognized within Other (income) expense – net i n the Consolidated and Combined Statements of Income. Net Investment in Financing Leases As of December 31, 2023 December 31, 2022 Total minimum lease payments receivable $ 236 $ 248 Less: deferred income (30) (30) Discounted lease receivable 206 218 Estimated unguaranteed residual value of leased assets, net of deferred income 11 12 Investment in financing leases, net of deferred income $ 217 $ 230 Contractual Maturities Due In 2024 2025 2026 2027 2028 Thereafter Total Net minimum lease payments receivable $ 80 $ 61 $ 41 $ 25 $ 15 $ 14 $ 236 We expect actual maturities to differ from contractual maturities, primarily as a result of prepayments.</t>
        </is>
      </c>
    </row>
    <row r="5">
      <c r="A5" s="4" t="inlineStr">
        <is>
          <t>LEASES</t>
        </is>
      </c>
      <c r="B5" s="4" t="inlineStr">
        <is>
          <t>LEASES OPERATING LEASES. As a lessee, the Company leases certain logistics, office, and manufacturing facilities, as well as vehicles and other equipment. Certain of the Company’s leases may include options to extend. Our ROU operating lease assets are recognized within Property, plant, and equipment – net All other current liabilities All other liabilities Operating Lease Assets and Liabilities As of December 31, 2023 December 31, 2022 Operating lease ROU assets $ 356 $ 313 Current operating lease liabilities 110 104 Non-current operating lease liabilities 273 243 Total operating lease liabilities $ 383 $ 347 Operating Lease Expense For the years ended December 31 2023 2022 2021 Long-term (fixed) $ 121 $ 115 $ 114 Long-term (variable) 106 98 67 Short-term 2 4 4 Total operating lease expense $ 229 $ 217 $ 185 Maturity of Lease Liabilities 2024 2025 2026 2027 2028 Thereafter Total Undiscounted lease payments $ 124 $ 100 $ 79 $ 48 $ 23 $ 52 $ 426 Less: imputed interest 43 Total lease liability as of December 31, 2023 $ 383 Supplemental Information Related to Operating Leases For the years ended December 31 2023 2022 2021 Operating cash flows used for operating leases $ 130 $ 113 $ 128 Right-of-use assets obtained in exchange for new lease liabilities 154 98 94 Weighted-average remaining lease term (in years) 4.7 4.4 4.7 Weighted-average discount rate 4.4 % 3.8 % 3.3 % FINANCE LEASES. The Company leases equipment manufactured or sold by the Company to customers through sales-type leases. Sales-type leases are included in financing receivables and are recognized within All other current assets and All other assets in the Consolidated and Combined Statements of Financial Position. Finance lease income was $13 million , $12 million, and $16 million for the years ended December 31, 2023, 2022, and 2021, respectively, and is recognized within Other (income) expense – net i n the Consolidated and Combined Statements of Income. Net Investment in Financing Leases As of December 31, 2023 December 31, 2022 Total minimum lease payments receivable $ 236 $ 248 Less: deferred income (30) (30) Discounted lease receivable 206 218 Estimated unguaranteed residual value of leased assets, net of deferred income 11 12 Investment in financing leases, net of deferred income $ 217 $ 230 Contractual Maturities Due In 2024 2025 2026 2027 2028 Thereafter Total Net minimum lease payments receivable $ 80 $ 61 $ 41 $ 25 $ 15 $ 14 $ 236 We expect actual maturities to differ from contractual maturities, primarily as a result of pre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SITIONS, GOODWILL, AND OTHER INTANGIBLE ASSETS</t>
        </is>
      </c>
      <c r="B4" s="4" t="inlineStr">
        <is>
          <t xml:space="preserve">ACQUISITIONS, GOODWILL, AND OTHER INTANGIBLE ASSETS ACQUISITIONS.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Our estimates and assumptions are subject to change within the measurement period. The goodwill associated with the acquired business is non-deductible for tax purposes and is reported in the Ultrasound segment. Caption Health is an artificial intelligence (“AI”) company whose technology expands access to AI-guided ultrasound screening for novice users. See Note 13, “Financial Instruments and Fair Value Measurements ” for further information about the fair value measurement of contingent consideration. Goodwill Imaging Ultrasound PCS PDx Total Balance at December 31, 2021 $ 4,433 $ 3,876 $ 2,049 $ 2,534 $ 12,892 Acquisitions — — — — — Foreign currency exchange and other (1) (24) (41) (13) (1) (79) Balance at December 31, 2022 4,409 3,835 2,036 2,533 12,813 Acquisitions (2) 16 94 — — 110 Foreign currency exchange and other 6 4 2 1 13 Balance at December 31, 2023 $ 4,431 $ 3,933 $ 2,038 $ 2,534 $ 12,936 (1) Other includes purchase accounting adjustments for prior year acquisitions. (2) Includes the acquisition of IMACTIS SAS in the second quarter of 2023. The Company performs an impairment test of goodwill annually in the fourth quarter. In 2023, the Company performed qualitative testing for all reporting units that carried goodwill. Based on the results of the qualitative testing, the Company concluded that it was more likely than not that the fair value of each reporting unit exceeded its carrying value and no quantitative testing was required. Quantitative testing was performed for all reporting units in 2022 and 2021. The quantitative testing conducted in 2022 and 2021 concluded that no goodwill impairments existed. Intangible Assets As of December 31, 2023 As of December 31, 2022 Gross Carrying Amount Accumulated Amortization Net Gross Carrying Amount Accumulated Amortization Net Customer-related $ 60 $ (16) $ 44 $ 60 $ (10) $ 50 Patents and technology 2,541 (1,867) 674 2,544 (1,815) 729 Capitalized software 1,963 (1,509) 454 2,309 (1,638) 671 Trademarks and other 33 (27) 6 35 (27) 8 Indefinite-lived assets (1) 75 — 75 62 — 62 Total $ 4,672 $ (3,419) $ 1,253 $ 5,010 $ (3,490) $ 1,520 (1) Indefinite-lived intangible assets relate to acquired IPR&amp;D prior to project completion and are not amortized. The Company performs an impairment test of IPR&amp;D in the third quarter. In 2023, the Company performed qualitative testing for all IPR&amp;D assets. Based on the results of the qualitative testing, the Company concluded that it was more likely than not that the fair value of each IPR&amp;D asset exceeded its carrying value and no quantitative testing was required, with one exception. A quantitative test was performed for one IPR&amp;D asset. Quantitative testing was performed for all IPR&amp;D assets in 2022 and 2021. There were no material impairments of indefinite-lived intangible assets recognized in the years ended December 31, 2023, 2022, or 2021. During the year ended December 31, 2023, we recorded additions to acquired intangible assets subject to amortization of $62 million, primarily related to patents and technology, with a weighted-average useful life of nine years. Amortization expense was $362 million, $405 million, and $400 million for the years ended December 31, 2023, 2022, and 2021, respectively. There were no material impairments of definite-lived intangible assets recognized in the years ended December 31, 2023, 2022, or 2021. Estimated annual pre-tax amortization expense for intangible assets as of December 31, 2023 over the next five calendar years is as follows. Estimated Intangible Pre-tax Amortization 2024 2025 2026 2027 2028 Estimated annual pre-tax amortization $ 303 $ 259 $ 207 $ 122 $ 71 </t>
        </is>
      </c>
    </row>
    <row r="5">
      <c r="A5" s="4" t="inlineStr">
        <is>
          <t>ACQUISITIONS, GOODWILL, AND OTHER INTANGIBLE ASSETS</t>
        </is>
      </c>
      <c r="B5" s="4" t="inlineStr">
        <is>
          <t xml:space="preserve">ACQUISITIONS, GOODWILL, AND OTHER INTANGIBLE ASSETS ACQUISITIONS. On February 17, 2023, the Company acquired 100% of the stock of Caption Health, Inc. (“Caption Health”) for $127 million of upfront payment, $10 million of future holdback payment, and potential earn-out payments valued at $13 million based primarily on various milestones and sales targets. This transaction was accounted for as a business combination. The preliminary purchase price allocation resulted in goodwill of $94 million, intangible assets of $60 million, and deferred tax liabilities of $3 million. Our estimates and assumptions are subject to change within the measurement period. The goodwill associated with the acquired business is non-deductible for tax purposes and is reported in the Ultrasound segment. Caption Health is an artificial intelligence (“AI”) company whose technology expands access to AI-guided ultrasound screening for novice users. See Note 13, “Financial Instruments and Fair Value Measurements ” for further information about the fair value measurement of contingent consideration. Goodwill Imaging Ultrasound PCS PDx Total Balance at December 31, 2021 $ 4,433 $ 3,876 $ 2,049 $ 2,534 $ 12,892 Acquisitions — — — — — Foreign currency exchange and other (1) (24) (41) (13) (1) (79) Balance at December 31, 2022 4,409 3,835 2,036 2,533 12,813 Acquisitions (2) 16 94 — — 110 Foreign currency exchange and other 6 4 2 1 13 Balance at December 31, 2023 $ 4,431 $ 3,933 $ 2,038 $ 2,534 $ 12,936 (1) Other includes purchase accounting adjustments for prior year acquisitions. (2) Includes the acquisition of IMACTIS SAS in the second quarter of 2023. The Company performs an impairment test of goodwill annually in the fourth quarter. In 2023, the Company performed qualitative testing for all reporting units that carried goodwill. Based on the results of the qualitative testing, the Company concluded that it was more likely than not that the fair value of each reporting unit exceeded its carrying value and no quantitative testing was required. Quantitative testing was performed for all reporting units in 2022 and 2021. The quantitative testing conducted in 2022 and 2021 concluded that no goodwill impairments existed. Intangible Assets As of December 31, 2023 As of December 31, 2022 Gross Carrying Amount Accumulated Amortization Net Gross Carrying Amount Accumulated Amortization Net Customer-related $ 60 $ (16) $ 44 $ 60 $ (10) $ 50 Patents and technology 2,541 (1,867) 674 2,544 (1,815) 729 Capitalized software 1,963 (1,509) 454 2,309 (1,638) 671 Trademarks and other 33 (27) 6 35 (27) 8 Indefinite-lived assets (1) 75 — 75 62 — 62 Total $ 4,672 $ (3,419) $ 1,253 $ 5,010 $ (3,490) $ 1,520 (1) Indefinite-lived intangible assets relate to acquired IPR&amp;D prior to project completion and are not amortized. The Company performs an impairment test of IPR&amp;D in the third quarter. In 2023, the Company performed qualitative testing for all IPR&amp;D assets. Based on the results of the qualitative testing, the Company concluded that it was more likely than not that the fair value of each IPR&amp;D asset exceeded its carrying value and no quantitative testing was required, with one exception. A quantitative test was performed for one IPR&amp;D asset. Quantitative testing was performed for all IPR&amp;D assets in 2022 and 2021. There were no material impairments of indefinite-lived intangible assets recognized in the years ended December 31, 2023, 2022, or 2021. During the year ended December 31, 2023, we recorded additions to acquired intangible assets subject to amortization of $62 million, primarily related to patents and technology, with a weighted-average useful life of nine years. Amortization expense was $362 million, $405 million, and $400 million for the years ended December 31, 2023, 2022, and 2021, respectively. There were no material impairments of definite-lived intangible assets recognized in the years ended December 31, 2023, 2022, or 2021. Estimated annual pre-tax amortization expense for intangible assets as of December 31, 2023 over the next five calendar years is as follows. Estimated Intangible Pre-tax Amortization 2024 2025 2026 2027 2028 Estimated annual pre-tax amortization $ 303 $ 259 $ 207 $ 122 $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any’s borrowings include the following senior unsecured notes and credit agreements: Senior Unsecured Notes The Company’s long-term borrowings include $8,250 million aggregate principal amount of senior unsecured notes in six series with maturity dates ranging from 2024 through 2052 (collectively, the “Notes”). Interest payments on the Notes are due semi-annually until maturity. In the event of a change in control and a related downgrade of the ratings of the Notes below investment grade, the indenture governing the Notes requires that the Company make an offer to each holder of the Notes to repurchase all or any part of that holder’s notes at a repurchase price equal to 101% of the aggregate principal amount of the Notes repurchased, plus any accrued and unpaid interest. The indenture also includes a limitation on liens incurred by the Company and its wholly owned U.S. subsidiaries. The indenture does not restrict the Company or its subsidiaries from incurring indebtedness, nor does it require any financial covenants. All covenants are subject to a number of exceptions, limitations, and qualifications. Refer to the table below for further information about the Notes. Credit Facilities The Company has credit agreements providing for: • a five-year senior unsecured revolving credit facility in an aggregate committed amount of $2,500 million; • a 364-day senior unsecured revolving credit facility in an aggregate committed amount of $1,000 million; and • a three-year senior unsecured term loan credit facility in an aggregate principal amount of $2,000 million (the “Term Loan Facility” and, together with the five-year revolving credit facility and the 364-day revolving credit facility, the “Credit Facilities”). There were no outstanding amounts under the five-year revolving credit facility and 364-day revolving credit facility as of December 31, 2023 or 2022. In the fourth quarter of 2023, we entered into a new 364-day senior unsecured revolving credit facility to replace the 364-day senior unsecured revolving credit facility that was scheduled to mature in January 2024. On January 3, 2023, the Company completed a $2,000 million drawdown of the floating rate Term Loan Facility in connection with the Spin-Off from GE. In the fourth quarter of 2023, we repaid $850 million of the outstanding Term Loan Facility. We had no principal debt repayments on the Notes for the year ended December 31, 2023. The Company pays a facility fee to each lender, which accrues at a rate equal to an applicable margin specified in the revolving credit facility agreements on the daily commitments of the lenders. The borrowings under the Credit Facilities will bear interest at variable interest rates equal to: (i) the alternate base rate or (ii) the Secured Overnight Financing Rate, in each case plus an applicable margin specified in the credit agreement. The Credit Facilities contain affirmative and negative covenants customary to financings of this type that, among other things, limit the Company and its subsidiaries’ ability to incur additional liens and to make certain fundamental changes. In addition, the Credit Facilities contain a financial covenant that requires the Company to not exceed a maximum consolidated net leverage ratio. The Company was in compliance with the financial covenant at each reporting period during 2023. The Credit Facilities will be used for general corporate purposes. Interest expense associated with long-term debt was $616 million and $54 million for the years ended December 31, 2023 and 2022, respectively, and is included in Interest and other financial charges – net in the Consolidated and Combined Statements of Income. Interest expense for borrowings was not significant for the year ended December 31, 2021. The weighted average interest rate for the Notes and our Credit Facilities for the years ended December 31, 2023 and 2022 was 6.03% and 5.97%, respectively. Borrowings Composition As of December 31, 2023 December 31, 2022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Floating rate Term Loan Facility due January 2, 2026 1,150 — Other 52 46 Total principal debt issued 9,452 8,296 Less: Unamortized debt issuance costs and discounts 35 47 Add: Cumulative basis adjustment for fair value hedges 25 — Total borrowings 9,442 8,249 Less: Short-term borrowings (net of debt issuance costs) 1,006 15 Long-term borrowings $ 8,436 $ 8,234 Scheduled maturities of borrowings, excluding amortization of discounts and debt issuance costs, are as follows. 2024 2025 2026 2027 2028 Thereafter Total $ 1,008 $ 1,541 $ 1,152 $ 1,751 $ — $ 4,000 $ 9,452 See Note 13, “Financial Instruments and Fair Value Measurements” for further information about borrowings and associated derivatives contracts. LETTERS OF CREDIT, GUARANTEES, AND OTHER COMMITMENTS. As of December 31, 2023 and 2022, the Company had bank guarantees and surety bonds of approximately $751 million and $657 million, respectively, related to certain commercial contracts. Additionally, we have approximately $39 million and $43 million of guarantees as of December 31, 2023 and 2022, respectively, primarily related to residual and credit guarantees on equipment sold to third-party finance companies. Our Consolidated and Combined Statements of Financial Position reflect a liability of $4 million as of December 31, 2023 and 2022 related to these guarantees. For credit-related guarantees, we estimate our expected credit losses related to off-balance sheet credit exposure consistent with the method used to estimate the allowance for credit losses on financial assets held at amortized cost. See Note 14, “Commitments, Guarantees, Product Warranties, and Other Loss Contingencies” for further information on guarantee arrangements with 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 PLANS</t>
        </is>
      </c>
      <c r="B4" s="4" t="inlineStr">
        <is>
          <t>POSTRETIREMENT BENEFIT PLANS PENSION BENEFITS AND RETIREE HEALTH AND LIFE BENEFITS SPONSORED BY GE PRIOR TO SPIN-OFF. C ertain GE HealthCare employees were covered under various pension and retiree health and life plans sponsored by GE prior to the Spin-Off. These plans were accounted for as multiemployer plans prior to the Spin-Off. Certain of these benefit plans are closed to new participants. For the years ended December 31, 2022 and 2021, relevant costs for these plans were allocated to the Company by GE and recognized within the Combined Statements of Income. These costs included service costs for active employees in the U.S. GE Pension Plan, certain international pension plans, the U.S. GE Supplementary Pension Plan, and certain U.S. retiree benefit plans. We did not record any assets or liabilities associated with our participation in these plans in our Combined Statement of Financial Position as of December 31, 2022. Expenses associated with our employees’ participation in the U.S. GE Pension Plan and certain U.S. retiree benefit plans, which represent the majority of related expense, were $73 million and $96 million for the years ended December 31, 2022 and 2021, respectively. Expenses associated with our employees’ participation in certain international pension plans were $11 million and $22 million for the years ended December 31, 2022 and 2021, respectively. In addition, certain GE HealthCare employees were covered under various pension plans historically sponsored by GE HealthCare. The assets and liabilities associated with these plans are included in our Combined Statement of Financial Position as of December 31, 2022. PENSION BENEFITS AND RETIREE HEALTH AND LIFE BENEFITS POST SPIN-OFF. In connection with the Spin-Off, on January 1, 2023, GE HealthCare assumed a portion of former GE pension and postretirement obligations and assets. The pension and postretirement obligations assumed relate to benefits owed to current GE HealthCare employees, former GE HealthCare employees, and certain GE legacy plan participants. For the postretirement plans, GE HealthCare is now a participant in a multiple-employer plan with GE. The total assets and liabilities for all plans assumed by GE HealthCare on January 1, 2023, are shown in the tables below. Accumulated Benefit Obligations and Unrecognized Gain As of January 1, 2023 Defined benefit plans (1) Other postretirement plans (2) Total Accumulated benefit obligations $ 21,696 $ 1,210 $ 22,906 Unrecognized gain recorded in AOCI 1,258 1,223 2,481 Net Benefit Liability As of January 1, 2023 Defined benefit plans (1) Other postretirement plans (2) Total Projected benefit obligations $ 21,743 $ 1,210 $ 22,953 Fair value of assets 18,908 — 18,908 Net liability $ 2,835 $ 1,210 $ 4,045 (1) Defined benefit plans are comprised of both Principal Pension Plans and Other Pension Plans, as defined below. (2) Other postretirement plans (“OPEB Plans”) are comprised of other post-employment benefits, as defined below. DESCRIPTION OF OUR PLANS. For the years ended December 31, 2022 and 2021, we disclose postretirement plans with assets or obligations that exceed $20 million in the following tables. As a result of the liabilities and assets transferred to GE HealthCare on January 1, 2023, we disclose in the following tables postretirement plans with assets or obligations that exceed $50 million for the year ended December 31, 2023. We use a December 31st measurement date for these plans. Our Principal Pension Plans include the GE HealthCare Pension Plan which covers U.S. participants and our GE HealthCare Supplemental Pension Plan which provides supplementary benefits to higher-level, longer-service U.S. employees. The Principal Pension Plans are comprised of the obligations transferred to GE HealthCare from GE in connection with the Spin-Off. These plans have been closed to new participants since 2012. All remaining service accruals for the GE HealthCare Pension Plan will freeze effective December 31, 2024. Benefits for participants of the GE HealthCare Supplemental Pension Plan who became executives before 2011 were frozen effective January 1, 2021, and thereafter these employees accrue a benefit which is paid out in ten annual installments upon retirement. The GE HealthCare Pension Plan has a projected benefit obligation of $16,138 million, plan assets of $14,700 million, and is 91% funded per U.S. GAAP as of December 31, 2023. The GE HealthCare Supplemental Pension plan has a projected benefit obligation of $2,022 million as of December 31, 2023, and the benefits are paid to eligible participants directly by the Company as described further in the ‘Funding’ section of this Note. Our Other Pension Plans include all other plans, which cover certain U.S. participants and non-U.S. participants. These plans include obligations that existed prior to the Spin-Off and obligations transferred to GE HealthCare from GE in connection with the Spin-Off. In certain countries, benefit accruals have ceased and/or have been closed to new hires as of various dates. The OPEB Plans include health and life insurance benefits to U.S. participants. GE HealthCare assumed the obligations associated with these plans in connection with the Spin-Off. Participants share in the cost of the healthcare and life insurance benefits. Certain benefits for salaried and hourly participants were closed to new retirees in 2015 and 2019. Funding The funding policy for the GE HealthCare Pension Plan and our Other Pension Plans is to contribute amounts sufficient to meet minimum funding requirements as set forth in employee benefit and tax laws plus any additional amounts as we may determine to be appropriate. The GE HealthCare Supplemental Pension Plan and OPEB Plans are unfunded and we pay benefits from our cash on hand. In 2023, the Company made cash payments totaling $142 million for its GE HealthCare Supplemental Pension Plan, $84 million to its Other Pension Plans and $131 million to its OPEB Plans. In 2024, the Company expects to make total cash contributions of approximately $336 million to our pension and OPEB plans. The Company does not have a required minimum funding contribution for its U.S.-based GE HealthCare Pension Plan in 2024. Future contributions will depend on market conditions, interest rates, and other factors. Plan Funded Status As of December 31, 2023 December 31, 2022 Principal Pension Plans Other Pension Plans OPEB Plans Other Pension Plans Change in projected benefit obligations Balance at January 1 $ — $ 640 $ — $ 940 Transfers from GE at Spin-Off 17,997 3,707 1,149 — Service cost 32 23 6 19 Interest cost 952 209 59 17 Participant contributions 4 1 18 1 Plan amendments 53 2 — — Actuarial loss (gain) – net 493 221 50 (193) Benefits paid (1,341) (359) (149) (38) Curtailments (30) — — — Exchange rate adjustments — 144 — (43) Balance at December 31 $ 18,160 $ 4,588 $ 1,133 $ 703 Change in plan assets Balance at January 1 $ — $ 382 $ — $ 553 Transfers from GE at Spin-Off 14,838 4,046 — — Actual gain (loss) on plan assets 1,057 189 — (101) Employer contributions 142 84 131 18 Participant contributions 4 1 18 1 Benefits paid (1,341) (359) (149) (38) Acquisitions/Divestitures/Mergers — 1 — — Exchange rate adjustments — 174 — (8) Balance at December 31 $ 14,700 $ 4,518 $ — $ 425 Funded status – surplus (deficit) $ (3,460) $ (70) $ (1,133) $ (278) Amounts Recorded in Consolidated and Combined Statements of Financial Position As of December 31, 2023 December 31, 2022 Principal Pension Plans Other Pension Plans OPEB Plans Other Pension Plans All other assets $ — $ 712 $ — $ 65 All other current liabilities (143) (47) (130) (16) Compensation and benefits (3,317) (735) (1,003) (327) Net amount recorded $ (3,460) $ (70) $ (1,133) $ (278) Pre-Tax Amounts Recorded in AOCI As of December 31, 2023 December 31, 2022 Principal Pension Plans Other Pension Plans OPEB Plans Other Pension Plans Net loss (gain) $ (1,213) $ 1,075 $ (482) $ 60 Prior service cost (credit) (43) (18) (533) (5) Total recorded in AOCI $ (1,256) $ 1,057 $ (1,015) $ 55 The accumulated benefit obligation represents the actuarial present value of benefits based on employee service and compensation as of the measurement date and does not include an assumption about future compensation levels. The table below summarizes the total accumulated benefit obligation, the accumulated benefit obligation in excess of plan assets, and the projected benefit obligation and fair value of plan assets for the defined benefit pension plans with projected benefit obligation in excess of plan assets. Plan Obligations in Excess of Plan Assets As of December 31, 2023 December 31, 2022 Accumulated benefit obligation $ 23,841 $ 687 Plans with accumulated benefit obligation in excess of plan assets Accumulated benefit obligation $ 20,774 $ 390 Fair value of plan assets 15,433 63 Plans with projected benefit obligation in excess of plan assets Projected benefit obligation $ 20,808 $ 406 Fair value of plan assets 15,433 63 Components of Expense (Income) For the years ended December 31 Principal Pension Plans Other Pension Plans OPEB Plans 2023 2023 2022 2021 2023 Service cost – Operating $ 32 $ 23 $ 19 $ 24 $ 6 Interest cost 952 209 17 15 59 Expected return on plan assets (1,170) (256) (27) (27) — Amortization of net loss (gain) (125) 10 5 17 (64) Amortization of prior service cost (credit) 4 (3) (5) (4) (87) Curtailment loss (gain) 17 — — — — Settlement loss (gain) — 61 — — — Non-operating $ (322) $ 21 $ (10) $ 1 $ (92) Net periodic expense (income) $ (290) $ 44 $ 9 $ 25 $ (86) In the third quarter of 2023, management approved an amendment to the U.S.-based GE HealthCare Pension Plan whereby the benefits for all remaining active employees will be frozen effective December 31, 2024, and additional benefit enhancements were provided. As a result, we recognized a non-cash pre-tax curtailment loss of approximately $17 million as non-operating benefit costs and an increase to our pension liability of $23 million. As a result of the plan changes, we remeasured the plan assets and the projected benefit obligation. These changes collectively decreased AOCI by $305 million in the Consolidated Statement of Financial Position. In the fourth quarter of 2023, management approved and paid a one-time lump sum payment for certain terminated employees in two plans who were vested in their benefits. These lump sum settlements reduce our future cash requirements and premiums. As a result of the partial settlement of the pension liability, we recognized a non-cash pre-tax settlement charge. The settlement charge of $61 million represents a pro rata portion of unrecognized net loss recorded in AOCI and is recorded in Non-operating benefit (income) costs in the Consolidated Statement of Income. Pre-tax Cost of Postretirement Benefit Plans and Changes in Other Comprehensive Income For the years ended December 31 2023 2022 2021 Principal Pension Plans Other Pension Plans OPEB Plans Other Pension Plans Other Pension Plans Cost of postretirement benefit plans $ (290) $ 44 $ (86) $ 9 $ 23 Changes in other comprehensive loss (income): Transfers from GE at Spin-Off (1,989) 740 (1,216) — — Plan amendments 53 — — — — Net loss (gain) – current year 606 287 50 (74) (86) Reclassifications out of AOCI: Curtailment / settlement gain (loss) (47) (61) — — — Amortization of net loss (gain) 125 (10) 64 (5) (16) Amortization of prior service credit (4) 3 87 5 4 Total changes in other comprehensive loss (income) $ (1,256) $ 959 $ (1,015) $ (74) $ (98) Cost (income) of postretirement benefit plans and changes in other comprehensive loss (income) $ (1,546) $ 1,003 $ (1,101) $ (65) $ (75) Assumptions For the years ended December 31 2023 2022 2021 Principal Pension Plans Other Pension Plans OPEB Plans Other Pension Plans Other Pension Plans Weighted-average benefit obligations assumptions Discount rate 5.2 % 4.5 % 5.1 % 4.3 % 1.9 % Compensation increases 3.9 % 3.1 % 3.6 % 3.0 % 2.8 % Weighted-average benefit cost assumptions Discount rate 5.5 % 4.9 % 5.4 % 1.9 % 1.4 % Expected rate of return on plan assets 7.0 % 5.6 % — % 6.3 % 5.4 % For the December 31, 2023 postretirement health care obligations remeasurement, the Company assumed a 6.5% initial weighted average rate of increase in the per capita cost of the various covered health care benefits, which applies primarily to non-Medicare eligible participants. The trend rate was assumed to decrease gradually to an ultimate rate of 5.0% in 2029 and remain at that level thereafter. Assumptions Used in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U.S. dollars, we discount the future payments using a rate that matches the time frame over which the payments are expected to be made. We also assume a long-term rate of return that will be earned on investments used to fund these payments. GE HealthCare engages third-party actuaries to assist in the determination of the pension and other postretirement plan assumptions. We evaluate these assumptions annually. We periodically evaluate other assumptions, such as retirement age, mortality, and turnover, and update them as necessary to reflect our actual experience and expectations for the future. We determine the discount rate using the weighted average yields on high-quality fixed-income securities that have maturities consistent with the expected timing of benefit payments. Lower discount rates increase the size of the benefit obligations and generally increase pension expense in the following year; higher discount rates reduce the size of the benefit obligation and generally reduce subsequent-year pension expen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The compensation assumption is used to estimate the annual rate at which compensation of active plan participants will grow. If the rate of growth assumed increases, the size of the pension obligations will increase, as will the amount recorded in AOCI in our Consolidated and Combined Statements of Financial Position and amortized to earnings in subsequent periods. With respect to the pension balances included on our Consolidated Statement of Financial Position as of December 31, 2023, we estimate that we will amortize $(116) million of net actuarial gain and $(81) million of prior service credit from AOCI into Non-operating benefit (income) cost in the Consolidated Statement of Income during 2024. Expected Future Benefit Payments of Our Benefit Plans Principal Pension Plans Other Pension Plans OPEB Plans 2024 $ 1,277 $ 226 $ 130 2025 1,289 239 124 2026 1,300 239 119 2027 1,307 243 114 2028 1,310 254 110 2029-2033 6,449 1,334 454 PENSION PLAN ASSETS. The GE HealthCare Employee Benefits Investment Committee (the “Investment Committee”) oversees and monitors the investment of the assets of our U.S. funded pension plans. The Investment Committee retains independent investment managers and advisors and uses documented policies and procedures relating to investment goals, targeted asset allocations, risk management practices, allowable and prohibited investment holdings, diversification, use of derivatives, the relationship between plan assets and benefit obligations, the funded status of the plans, and other relevant factors and considerations. The assets of our U.S. funded pension plans are invested in a portfolio that includes U.S. and international equity securities; U.S. government, agency and corporate debt securities; asset-backed debt securities; private equity; real estate and other alternative investments; as well as cash and cash equivalents and derivatives contracts. This combination of assets and derivatives is utilized to implement the investment strategies as well as for hedging asset and liability risks. The Investment Committee sets target allocation percentages at an asset class level, including permitted ranges above or below the target allocation percentages. The plan assets for international plans are managed and allocated by the entities in each country. The following tables summarize our pension plan financial instruments that are measured at fair value on a recurring basis. There are no plan assets associated with our OPEB Plans. The inputs and valuation techniques used to measure the fair value of the assets are consistent with the valuation methodologies we use to measure financial assets at fair value on a recurring basis, as described in Note 2, “Summary of Significant Accounting Policies.” Composition of Plan Assets as of December 31, 2023 Principal Pension Plans Other Pension Plans Basis of fair value measurement Basis of fair value measurement Balance as of December 31, 2023 Level 1 Level 2 Level 3 Measured at NAV (1) Balance as of December 31, 2023 Level 1 Level 2 Level 3 Measured at NAV (1) Global equity securities $ 2,609 $ 954 $ — $ — $ 1,655 $ 467 $ 51 $ 1 $ — $ 415 Debt securities (including cash and cash equivalents) 8,121 866 6,309 — 946 2,977 239 2,203 — 535 Real estate 912 — — 382 530 508 — — 20 488 Private equities and other investments 3,058 — 9 213 2,836 566 — 1 11 554 Fair value of plan assets $ 14,700 $ 1,820 $ 6,318 $ 595 $ 5,967 $ 4,518 $ 290 $ 2,205 $ 31 $ 1,992 (1) Certain assets that are measured at fair value using the NAV per share (or its equivalent), as a practical expedient, have not been classified in the fair value hierarchy. Composition of Plan Assets as of December 31, 2022 Other Pension Plans Basis of fair value measurement Balance as of December 31, 2022 Level 1 Level 2 Level 3 Measured at NAV (1) Global equity securities $ 67 $ 33 $ — $ — $ 34 Debt securities (including cash and cash equivalents) 205 24 150 — 31 Real estate 25 — — 12 13 Private equities and other investments 128 3 7 49 69 Fair value of plan assets $ 425 $ 60 $ 157 $ 61 $ 147 (1) Certain assets that are measured at fair value using the NAV per share (or its equivalent), as a practical expedient, have not been classified in the fair value hierarchy. As of December 31, 2023 and 2022, the fair value of plan assets that used significant unobservable inputs (Level 3) was $626 million and $61 million, respectively. These assets primarily relate to real estate and private equity investments. The changes to the balances of Level 3 plan assets during 2023 were primarily a result of the transferred liabilities and assets to GE HealthCare on January 1, 2023. The changes to the balances of Level 3 plan assets during 2022 were not significant. Weighted Average Asset Allocation of Pension Plans 2023 Target 2023 Actual Principal Pension Plans Other Pension Plans Principal Pension Plans Other Pension Plans Global equity securities 18 % 11 % 18 % 10 % Debt securities (including cash and cash equivalents) 54 % 58 % 55 % 66 % Real estate 7 % 17 % 6 % 11 % Private equities and other instruments 21 % 14 % 21 % 13 % DEFINED CONTRIBUTION PLAN. As a result of the Spin-Off, GE HealthCare established a defined contribution plan for its eligible U.S. employees that was largely consistent with the plan th ey participated in while GE HealthCare operated as a business of GE. Expenses associated wi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Chicago, Illinois</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income taxes in the U.S. (both federal and state) and in numerous foreign jurisdictions. Changes in the tax laws or regulations in these jurisdictions, or in positions by the relevant authorities regarding their application, administration, or interpretation, may affect our tax liability, return on investments, and business operations. The Tax Cuts and Jobs Act imposes tax on U.S. shareholders for global intangible low-taxed income (“GILTI”) earned by certain non-U.S. subsidiaries. The Company has elected to account for GILTI as a period cost. Income Before Income Taxes For the years ended December 31 2023 2022 2021 U.S. income $ 816 $ 1,090 $ 1,587 Non-U.S. income 1,545 1,422 1,288 Total $ 2,361 $ 2,512 $ 2,875 Provision for Income Taxes For the years ended December 31 2023 2022 2021 Current U.S. Federal $ 171 $ 396 $ 141 Non – U.S. 345 324 422 U.S. State 42 97 55 Deferred U.S. Federal — (213) 82 Non – U.S. 103 7 (101) U.S. State 82 (48) 1 Total $ 743 $ 563 $ 600 Reconciliation of U.S. Federal Statutory Income Tax Rate to Actual Income Tax Rate For the years ended December 31 2023 2022 2021 Income before taxes $ 2,361 $ 2,512 $ 2,875 Tax expected at 21% 496 528 604 Foreign operations 63 43 (54) Withholding taxes 28 4 11 U.S. tax on foreign operations (35) (36) (23) Uncertain tax positions 11 6 11 R&amp;D benefits (33) (33) (32) State taxes, net of federal benefit 24 39 45 Valuation allowance 19 8 33 Spin-Off and separation costs 184 — — Other (14) 4 5 Provision for income taxes $ 743 $ 563 $ 600 Actual income tax rate 31.5% 22.4% 20.9% UNRECOGNIZED TAX BENEFITS. The Company is subject to periodic tax audits by tax authorities in the U.S. (both federal and state) and the numerous countries in which we operate. In 2021, the Company settled with tax authorities in certain foreign jurisdictions. While the Company currently is being audited in a number of jurisdictions for tax years 2004-2022, including China, Germany, Norway, the United Kingdom, and the United States , we believe that there are no jurisdictions in which the ultimate outcome of unresolved issues or claims is likely to be material to the results of operations, financial position, or cash flows. We believe that we have made adequate provisions for all unrecognized tax benefits. UNRECOGNIZED TAX BENEFITS RECONCILIATION. The balance of unrecognized tax benefits, the amount of related interest and penalties, and what we believe to be the range of reasonably possible changes in the next 12 months are as follows. 2023 2022 2021 Balance at beginning of period $ 465 $ 365 $ 684 Additions for tax positions of the current year — 9 9 Additions for tax positions of prior years 156 137 14 Reductions for tax positions of prior years (203) (41) (78) Settlements with tax authorities (6) (1) (262) Expiration of the statute of limitations (3) (4) (2) Balance at end of period $ 409 $ 465 $ 365 During the year ended December 31, 2023, $134 million of unrecognized tax benefits were contributed to the Company by GE as a part of the opening balance sheet adjustments, and are included in the Additions for tax positions of the prior years line in the table above. Also during the year ended December 31, 2023, a matter was closed with local tax authorities which resulted in the reversal of a net operating loss deferred tax asset and the related $183 million unrecognized tax benefit, which is included in the Reductions for tax positions of prior years line above. During the year ended December 31, 2022, $132 million of unrecognized tax benefits were contributed to the Company by GE, which are included in the Combined Statement of Financial Position as of December 31, 2022, and are included in the Additions for tax positions of prior years line in the table above. Unrecognized Tax Benefits For the years ended December 31 2023 2022 2021 Unrecognized tax benefits $ 409 $ 465 $ 365 Accrued interest on unrecognized tax benefits 72 56 53 Reasonably possible reduction to the balance of unrecognized tax benefits in succeeding 12 months 29 45 36 Portion that, if recognized, would reduce tax expense and effective tax rate 157 153 111 In the first quarter of 2023, the Company changed its accounting policy for presentation of interest expense on uncertain tax positions from within Interest and other financial charges – net to within Benefit (provision) for income taxes. See Note 2, “Summary of Significant Accounting Policies” for further information. For the year ended December 31, 2023, $12 million of interest expense on uncertain tax positions was recorded in Benefit (provision) for income taxes and for the years ended December 31, 2022, and 2021, $12 million and $9 million of interest expense on uncertain tax positions were recorded in Interest and other financial charges – net, respectively, in the Consolidated and Combined Statements of Income. For the year ended December 31, 2023, $6 million of income tax penalties was recorded in (Benefit) provision for income taxes in the Consolidated Statement of Income. No accrual for penalties was made in the years ended December 31, 2022 or 2021. DEFERRED INCOME TAXES. We regularly evaluate the recoverability of our deferred tax assets and establish a valuation allowance, if necessary, to reduce the deferred tax assets to an amount that is more likely than not to be realized (a likelihood of more than 50%). Significant judgment is required in determining whether a valuation allowance is necessary and the amount of such valuation allowance. In assessing the recoverability of our deferred tax assets at December 31, 2023, we considered all available evidence, including the nature of financial statement losses, reversing taxable temporary differences, estimated future operating profits, and tax planning actions and strategies. Deferred Income Taxes As of December 31, 2023 December 31, 2022 Total assets $ 4,474 $ 1,550 Total liabilities (68) (370) Net deferred income tax asset (liability) $ 4,406 $ 1,180 Components of the Net Deferred Income Tax Asset (Liability) As of December 31, 2023 December 31, 2022 Deferred tax assets: Employee benefits $ 1,418 $ 222 Contract liabilities 171 193 Inventories 95 84 Operating loss carryforwards 648 176 Other accrued expenses 68 70 Receivables 45 42 Lease liabilities 75 57 Tax credit carryforwards 59 128 Contract assets 79 99 U.S. interest restriction carryforwards 61 — Goodwill and other intangible assets 1,461 — Property, plant, and equipment 261 338 Capitalized R&amp;D 547 554 Other 8 — Total deferred income tax asset 4,996 1,963 Valuation allowances (540) (272) Total deferred income tax asset after valuation allowance 4,456 1,691 Deferred tax liabilities: Goodwill and other intangible assets — (458) ROU assets (50) (47) Other — (6) Total deferred income tax liability (50) (511) Net deferred income tax asset (liability) $ 4,406 $ 1,180 Effective January 1, 2022, U.S. taxpayers are required to capitalize certain R&amp;D expenses and amortize them over five or fifteen years pursuant to the Internal Revenue Code of 1986, as amended. This provision increased our taxable income for the years ended December 31, 2023 and 2022, and resulted in additional cash payments for U.S. federal and state income taxes. A deferred tax asset on 2023 R&amp;D expenses was recorded related to this provision with a balance of $267 million as of December 31, 2023. A deferred tax asset on 2022 R&amp;D expenses was recorded related to this provision with a balance of $197 million and $293 million as of December 31, 2023 and 2022, respectively. In the event the capitalization of research costs is adjusted through retroactive legislation effective for 2022, the Company expects to record a reduction to the 2022 deferred tax asset resulting in a charge to tax expense under the Tax Matters Agreement with GE. In connection with the Spin-Off, certain deferred income taxes were contributed to the Company by GE. During 2022, a net deferred income tax asset of $80 million was contributed to the Company by GE and are recognized within Deferred income taxes in the Combined Statement of Financial Position as of December 31, 2022. Also, in connection with the Spin-Off, our net deferred income tax assets inc reased by $3,099 million primarily due to transfers from GE, including $964 million related to pension and postretirement benefits, with the remainder primarily attributable to tax attributes that were not part of the Company’s stand-alone operations, and changes to valuation on a GE HealthCare basis. Valuation allowances primarily relate to non-U.S. deferred taxes where there were historical losses and U.S. federal and state credit carryforwards. Activity in the valuation allowance for the years ended December 31, 2023, 2022, and 2021 consists of the following: Valuation Allowances Balance at December 31, 2020 $ 250 Provision for income taxes 39 Foreign currency exchange and other (10) Balance at December 31, 2021 $ 279 Provision for income taxes (5) Foreign currency exchange and other (2) Balance at December 31, 2022 $ 272 Provision for income taxes (12) Foreign currency exchange and other 280 Balance at December 31, 2023 $ 540 As a result of the Spin-Off, there was an increase in the valuation allowance of $269 million, which is included in the Foreign currency exchange and other line of the table above. NET OPERATING LOSSES. As a result of the Spin-Off, there was an increase in the net operating loss deferred tax asset of $1,075 million. As of December 31, 2023, the Company had net operating loss carryforwards of $6,526 million primarily related to France, Ireland, Brazil, Germany, and the Netherlands, which can be carried forward indefinitely. The gross net operating loss carryforwards resulted in a deferred tax asset of $1,241 million as of December 31, 2023. This amount excludes accruals of $149 million for unrecognized tax benefits the Company has recorded related to the underlying tax positions which generated the net operating losses and expected impacts to U.S. foreign tax credits of $444 million. UNDISTRIBUTED EARNINGS. Post Spin-Off, the Company’s previously undistributed earnings of certain of our foreign subsidiaries are no longer indefinitely reinvested in non-U.S. businesses due to current U.S. funding needs. Therefore, in 2023, an incremental deferred tax liability of $21 million was recorded for withholding and other foreign taxes due upon future distribution of earnings. In addition, the Company is providing for withholding and other foreign taxes due upon future distribution of current period earnings. However, the Company generally considers instances of outside basis differences in foreign subsidiaries that would incur additional U.S. tax upon an unforeseen future reversal (e.g., capital gain distribution or disposition to an unrelated third party) of approximately $7,729 million to be permanent in duration. Quantification of the deferred tax liability, if any, associated with indefinitely reinvested basis differences is not 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 NET</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 – NET</t>
        </is>
      </c>
      <c r="B4" s="4" t="inlineStr">
        <is>
          <t>ACCUMULATED OTHER COMPREHENSIVE INCOME (LOSS) – NET Changes in AOCI by component, net of income taxes, were as follows. Accumulated Other Comprehensive Income (Loss) Currency translation adjustments (1) Benefit plans Cash flow hedges Total AOCI December 31, 2020 $ (643) $ (180) $ (16) $ (839) Other comprehensive income (loss) before reclasses – net of taxes of $(9), $(57), and $(12) (326) 74 40 (212) Reclasses from AOCI – net of taxes (2) of $0, $37, and $(3) — 6 8 14 Other comprehensive income (loss) (326) 80 48 (198) Less: Other comprehensive income (loss) attributable to noncontrolling interests — — — — December 31, 2021 (969) (100) 32 (1,037) Other comprehensive income (loss) before reclasses – net of taxes of $(5), $(39), and $(10) (878) 58 27 (793) Reclasses from AOCI – net of taxes (2) of $0, $0, and $17 — — (50) (50) Other comprehensive income (loss) (878) 58 (23) (843) Less: Other comprehensive income (loss) attributable to noncontrolling interests (2) — — (2) December 31, 2022 (1,845) (42) 9 (1,878) Other comprehensive income (loss) before reclasses – net of taxes (3) of $22, $186, and $1 74 (601) (5) (532) Reclasses from AOCI – net of taxes (2) of $0, $97, and $6 — (296) (22) (318) Other comprehensive income (loss) 74 (897) (27) (850) Spin-Off related adjustments – net of taxes (4) of $0 $(509), and $0 28 1,972 — 2,000 Less: Other comprehensive income (loss) attributable to noncontrolling interests (37) — — (37) December 31, 2023 $ (1,706) $ 1,033 $ (18) $ (691) (1) The amount of Currency translation adjustments (“CTA”) recognized in Other comprehensive income (loss) (“OCI”) during the years ended December 31, 2023 and 2022 included net gains (losses) relating to net investment hedges, as further discussed in Note 13, “ Financial Instruments and Fair Value Measurements.” (2) Reclassifications from AOCI into earnings for Benefit plans are recognized within Non-operating benefit (income) loss, while Cash flow hedges are recognized within Cost of products or Cost of services in our Consolidated and Combined Statements of Income. (3) Includes pre-tax impact to Benefit plans of $(305) million for the pension plan amendment and related remeasurement of plan assets and benefit obligations. Refer to Note 10, “ Postretirement Benefit Plans” for further information. (4) Includes impact of $1,972 million to Benefit plans for unrecognized gain transferred from the GE pension and other postretirement plans and $28 million to CTA associated with other Spin-Off related adjustments. Refer to Note 10, “ Postretirement Benefit Plans ” for further information on the unrecognized gain transferred from the GE pension and other postretirement plans in connection with the Spin-Of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DERIVATIVES AND HEDGING. Our primary objective in executing and holding derivative contracts is to reduce the volatility of earnings and cash flows associated with risks related to foreign currency exchange rates, interest rates, equity prices, and commodity prices. These derivative contracts reduce, but do not entirely eliminate, the aforementioned risks. Our policy is to use derivative contracts solely for managing risks and not for speculative purposes. The fair values of derivative contracts are recognized within All other current assets, All other assets, All other current liabilities, and All other liabilities in the Consolidated and Combined Statements of Financial Position based upon the contractual timing of settlements for these contracts. We designate certain derivative contracts as hedging instruments in cash flow, fair value, or net investment hedges. We evaluate the effectiveness of our derivative contracts designated as hedging instruments on a quarterly basis. Cash Flow Hedges We use foreign currency forward contracts to hedge the volatility of cash flows related to forecasted transactions and firm commitments, including intercompany transactions, denominated in foreign currencies other than a subsidiary’s functional currency. The maximum length of time over which we hedge forecasted transactions is two years. As of December 31, 2023, these contracts have a maximum remaining maturity of 12 months. For derivative instruments designated as cash flow hedges, changes in the fair value of designated hedging instruments are initially recorded as a component of AOCI and subsequently reclassified to earnings in the period in which the hedged transaction occurs and to the same financial statement line item impacted by the hedged transaction. We expect to reclassify $21 million of pre-tax net deferred losses associated with designated cash flow hedges to earnings in the next 12 months, contemporaneously with the impact on earnings of the related hedged transactions. The cash flows associated with derivatives designated as cash flow hedges are recorded in Cash from (used for) operating activities in the Consolidated and Combined Statements of Cash Flows. Net Investment Hedges We use cross-currency interest rate swaps and foreign currency forward contracts in combination with foreign currency option contracts to hedge the foreign currency risk associated with our net investment in foreign operations. The maximum length of time over which we are hedging our net investment in foreign operations is approximately five years. As of December 31, 2023, these contracts have a maximum remaining maturity of 52 months and were designated as hedges of our net investment in foreign operations with Euro, Japanese Yen, and Chinese Renminbi functional currencies. We use the spot method to assess hedge effectiveness for our net investment hedges. Changes in the fair value of the designated hedging instruments attributable to fluctuations in foreign currency to USD spot exchange rates are initially recorded and held as a component of the CTA portion of AOCI until the hedged foreign operation is either sold or substantially liquidated. Changes in fair value of the portion of net investment hedging derivatives excluded from the assessment of effectiveness are recorded in CTA and then recognized within Interest and other financial charges – net in the Consolidated and Combined Statements of Income using a systematic and rational method over the life of the hedge. Excluded components on the cross-currency swaps designated as net investment hedges, in the form of accrued interest, are recorded within Interest and other financial charges – net in the Consolidated and Combined Statements of Income. The cash flows associated with derivatives designated as net investment hedges are recorded in Cash from (used for) investing activities in the Consolidated and Combined Statements of Cash Flows. Cash flows from the periodic interest settlements on the cross-currency swaps are recorded in Cash from (used for) operating activities in the Consolidated and Combined Statements of Cash Flows. Fair Value Hedges We use interest rate swaps to hedge the interest rate risk on our fixed rate borrowings. These derivatives are designated as fair value hedges. In the fourth quarter of 2023, we executed interest-rate swap contracts to hedge the benchmark interest rate risk of specific designated cash flows of a senior unsecured note. We record the changes in fair value on the swap contracts in Interest and other financial charges – net in our Consolidated and Combined Statements of Income, the same line item where the offsetting change in the fair value of the designated cash flows of the senior unsecured note is recorded as a basis adjustment. Cash flows for the periodic interest settlements on the interest rate swaps are recorded in Cash from (used for) operating activities in the Consolidated and Combined Statements of Cash Flows. Derivatives Not Designated as Hedging Instrument s We also execute derivative instruments, such as foreign currency forward contracts, equity-linked total return swaps, and commodity forward contracts that are not designated as qualifying hedges. These derivatives serve as economic hedges of the foreign currency rate risk, equity price risk and commodity price risk. We identify foreign currency-related features in our purchase or sales contracts where the currency is not the local or functional currency of a substantive party to the contract and record them as embedded derivatives. The changes in fair value of derivatives not designated in qualifying hedge transactions are recorded in Cost of products, Cost of services, SG&amp;A, and Other (income) expense – net in the Consolidated and Combined Statements of Income based on the nature of the underlying hedged transaction. Changes in fair value of embedded derivatives are recognized in Other (income) expense – net in the Consolidated and Combined Statements of Income. The cash flows associated with derivatives not designated as hedges are recorded in Cash from (used for) operating activities and Cash from (used for) investing activities in the Consolidated and Combined Statements of Cash Flows based on the nature of the underlying hedged transaction. The following table presents the gross fair values of our outstanding derivative instruments. Fair Value of Derivatives December 31, 2023 December 31, 2022 Gross Notional Fair Value – Assets Fair Value – Liabilities Gross Notional Fair Value – Assets Fair Value – Liabilities Foreign currency exchange contracts $ 1,356 $ 8 $ 30 $ 1,240 $ 32 $ 53 Derivatives accounted for as cash flow hedges 1,356 8 30 1,240 32 53 Cross-currency swaps (1) 2,209 — 204 2,132 — 111 Foreign currency exchange contracts and options 991 9 11 — — — Derivatives accounted for as net investment hedges 3,200 9 215 2,132 — 111 Interest rate swaps (1) 1,000 35 10 — — — Derivatives accounted for as fair value hedges 1,000 35 10 — — — Foreign currency exchange contracts 3,597 19 12 4,456 9 20 Other derivatives (2) 438 57 2 660 25 25 Derivatives not designated as hedging instruments 4,035 76 14 5,116 34 45 Total derivatives $ 9,591 $ 128 $ 269 $ 8,488 $ 66 $ 209 (1) Accrued interest was immaterial for the periods presented and is excluded from fair value. These amounts are recognized within All other current assets and All other current liabilities in the Consolidated and Combined Statements of Financial Position. (2) Other derivatives are comprised of embedded derivatives, derivatives related to equity contracts, and commodity derivatives. The following table presents amounts recorded in Long-term borrowings on the Consolidated Statement of Financial Position related to cumulative basis adjustment for fair value hedges. December 31, 2023 Carrying amount Cumulative basis adjustment included in the carrying amount Long-term borrowings designated in fair value hedges $ 1,023 $ 25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on our Consolidated and Combined Statements of Financial Position and in the table above. As of December 31, 2023, the potential effect of rights of offset associated with the derivative contracts would be an offset to both assets and liabilities by $41 million. The table below presents the pre-tax gains (losses) recognized in OCI associated with the Company’s cash flow and net investment hedges. Pre-tax Gains (Losses) Recognized in OCI Related to Cash Flow and Net Investment Hedges For the years ended December 31 2023 2022 2021 Cash flow hedges $ (6) $ 37 $ 40 Net investment hedges (1) (97) (111) — (1) Amounts recognized in OCI for excluded components for the periods presented were immaterial. The tables below present the effects of our derivative financial instruments and hedging activity in the Consolidated and Combined Statements of Income. Derivative Financial Instruments and Hedging Activity For the year ended December 31, 2023 Cost of products Cost of services SG&amp;A Interest and other financial charges – net Other (3) Foreign currency exchange contracts $ 23 $ 6 $ — $ — $ — Effects of cash flow hedges 23 6 — — — Cross-currency swaps — — — 34 — Foreign currency exchange contracts and options — — — 3 — Effects of net investment hedges (1) — — — 37 — Foreign currency exchange contracts — — — — — Interest rate swaps — — — 24 — Debt basis adjustment on Long-term borrowings — — — (25) — Other derivatives (2) — — — — — Effects of fair value hedges — — — (1) — Foreign currency exchange contracts 3 2 — — 5 Other derivatives (2) — — 10 — 47 Effects of derivatives not designated as hedging instruments $ 3 $ 2 $ 10 $ — $ 52 For the year ended December 31, 2022 Cost of products Cost of services SG&amp;A Interest and other financial charges – net Other (3) Foreign currency exchange contracts $ 54 $ — $ — $ — $ — Effects of cash flow hedges 54 — — — — Cross-currency swaps — — — — — Foreign currency exchange contracts and options — — — — — Effects of net investment hedges (1) — — — — — Foreign currency exchange contracts — — — — — Interest rate swaps — — — — — Debt basis adjustment on Long-term borrowings — — — — — Other derivatives (2) — — — — — Effects of fair value hedges — — — — — Foreign currency exchange contracts (96) — — — 11 Other derivatives (2) — — — — 11 Effects of derivatives not designated as hedging instruments $ (96) $ — $ — $ — $ 22 For the year ended December 31, 2021 Cost of products Cost of services SG&amp;A Interest and other financial charges – net Other (3) Foreign currency exchange contracts $ (8) $ — $ — $ — $ — Effects of cash flow hedges (8) — — — — Cross-currency swaps — — — — — Foreign currency exchange contracts and options — — — — — Effects of net investment hedges — — — — — Foreign currency exchange contracts (12) — — — — Interest rate swaps — — — — — Debt basis adjustment on Long-term borrowings — — — — — Other derivatives (2) — — — — 24 Effects of fair value hedges (12) — — — 24 Foreign currency exchange contracts — — — — 10 Other derivatives (2) — — — — — Effects of derivatives not designated as hedging instruments $ — $ — $ — $ — $ 10 (1) Amounts are excluded from effectiveness testing for 2023 and 2022. (2) Other derivatives are comprised of embedded derivatives, derivatives related to equity contracts, and commodity derivatives. (3) Amounts are inclusive of gains (losses) in Other (income) expense – net in the Consolidated and Combined Statements of Income. Counterparty Credit Risk The Company would be exposed to credit-related losses in the event of non-performance by counterparties on executed derivative instruments. The credit exposure of derivative contracts is represented by the fair value of contracts as of the reporting date. The fair value of the Company’s derivatives can change significantly from period to period based on, among other factors, market movements, and changes in our positions. We manage concentration of counterparty credit risk by limiting acceptable counterparties to major financial institutions with investment grade credit ratings, by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None of our derivative instruments are subject to collateral or other security arrangements, nor do they contain provisions that are dependent on our credit ratings from any credit rating agency. FAIR VALUE MEASUREMENTS. The following table represents assets and liabilities that are recorded and measured at fair value on a recurring basis. Fair Value of Assets and Liabilities Measured on a Recurring Basis As of December 31, 2023 As of December 31, 2022 Level 1 Level 2 Level 3 Total Level 1 Level 2 Level 3 Total Assets: Investment securities $ 31 $ — $ — $ 31 $ 21 $ — $ — $ 21 Derivatives — 128 — 128 — 66 — 66 Liabilities: Deferred compensation 264 5 — 269 62 2 — 64 Derivatives — 269 — 269 — 203 6 209 Contingent consideration — — 44 44 — — 42 42 Contingent Consideration The contingent consideration liabilities as of December 31, 2023 and 2022 were recorded in connection with business acquisitions. During the years ended December 31, 2023 and 2022, we recorded benefits of $17 million and $65 million, respectively, from fair value adjustments related to the remeasurement of contingent consideration liabilities. These benefits are recognized within SG&amp;A in the Consolidated and Combined Statements of Income. Changes in the Level 3 fair value measurement of contingent consideration were not material during the year ended December 31, 2021. Non-recurring Fair Value Measurements Changes in fair value measurements of assets and liabilities measured at fair value on a non-recurring basis, such as equity method investments, equity investments without readily determinable fair value, financing receivables, and long-lived assets, were not material for the years ended December 31, 2023, 2022, and 2021. Fair Value of Other Financial Instruments The estimated fair value of borrowings as of December 31, 2023 and 2022 was $9,959 million and $8,521 million compared to a carrying value (which includes a reduction for amortized debt issuance costs and discounts) of $9,442 million and $8,249 million, respectively. The fair value of our borrowings includes accrued interest and is determined based on observable and quoted prices and spreads of comparable debt and benchmark securities and is considered Level 2 in the fair value hierarchy. See Note 9, “Borrowing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 xml:space="preserve">COMMITMENTS, GUARANTEES, PRODUCT WARRANTIES, AND OTHER LOSS CONTINGENCIES GUARANTEES. The Company has off-balance sheet credit exposure through standby letters of credit, bank guarantees, bid bonds, and surety bonds. See Note 9, “Borrowings” for further information. In addition, prior to Spin-Off, GE had provided performance guarantees in certain jurisdictions where we lacked the legal structure to issue the requisite guarantees required on certain projects. Following the Spin-Off, which was completed pursuant to a Separation and Distribution Agreement (the “Separation and Distribution Agreement”), the Company has remaining performance guarantees on behalf of GE. Under the Separation and Distribution Agreement, GE is obligated to use reasonable best efforts to replace the Company as the guarantor or terminate all such performance guarantees. Until such termination or replacement, in the event of non-fulfillment of contractual obligations by the relevant obligors, the Company could be obligated to make payments under the applicable instruments for which GE is obligated to reimburse and indemnify the Company. As of December 31, 2023 the Company’s maximum aggregate exposure, subject to GE reimbursement, is approximately $114 million. PRODUCT WARRANT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Product Warranties For the years ended December 31 2023 2022 2021 Balance at beginning of period $ 193 $ 161 $ 157 Current-year provisions 216 238 228 Expenditures (218) (199) (221) Other changes 1 (7) (3) Balance at end of period $ 192 $ 193 $ 161 Product warranties are recognized within All other current liabilities in the Consolidated and Combined Statements of Financial Position.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s described below that could have a material impact on our results of operations and cash flow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Act. The complaint seeks monetary relief and alleges that the defendants provided funding for an Iraqi terrorist organization through their sales practices pursuant to pharmaceutical and medical device contracts with the Iraqi Ministry of Health. In July 2020, the District Court granted defendants’ motions to dismiss and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In February 2023, the D.C. Circuit denied this request. In June 2023, defendants petitioned the Supreme Court to review the D.C. Circuit’s decision. On October 2, 2023, the Supreme Court invited the Solicitor General to file a brief in this case expressing the views of the United States. The proceedings in the District Court are stayed. Government Disclosures From time to time, we make self-disclosures regarding our compliance with the Foreign Corrupt Practices Act (“FCPA”) and similar laws to relevant authorities who may pursue or decline to pursue enforcement proceedings against us. We, with the assistance of outside counsel, made voluntary self-disclosures to the U.S. Securities and Exchange Commission (“SEC”) and the U.S. Department of Justice (“DOJ”) beginning in 2018 regarding tender irregularities and other potential violations of the FCPA relating to our activities in certain provinces in China. We have been engaged in ongoing discussions with each of the SEC and the DOJ regarding these matters. We are fully cooperating with the reviews by these agencies and have implemented, and continue to implement, enhancements to our compliance policies and practices. At this time, we are unable to predict the duration, scope, result, or related costs associated with these disclosures to the SEC and the DOJ. We also are unable to predict what, if any, action may be taken by the SEC or the DOJ or what penalties or remedial actions they may seek. Any determination that our operations or activities are not in compliance with existing laws or regulations, including applicable foreign laws, could result in the imposition of fines, penalties, disgorgement, equitable relief, or other losses. ENVIRONMENTAL AND ASSET RETIREMENT OBLIGATIONS. Our operations, like operations of other companies engaged in similar businesses, involve the use, disposal, and cleanup of substances regulated under environmental protection laws and nuclear decommissioning regulations. We have obligations for ongoing and future environmental remediation activities. Liabilities for environmental remediation and nuclear decommissioning exclude possible insurance recoveries. Due to uncertainties or changes regarding the status of laws, regulations, technology, and information related to individual sites and lawsuits, it is reasonably possible that our exposure will exceed amounts accrued, and amounts not currently reasonably estimable and/or probable may need to be accrued in future periods. Our environmental remediation liabilities, which are measured on an undiscounted basis, were $19 million and $11 million as of December 31, 2023 and 2022, respectively, and are recognized within All other current liabilities and All other liabilities in the Consolidated and Combined Statements of Financial Position. We record asset retirement obligations, which primarily relate to nuclear decommissioning, associated with the retirement of tangible long-lived assets as a liability in the period in which the obligation is incurred and its fair value can be reasonably estimated. The liability is measured at the present value of the obligation when incurred and is adjusted in subsequent periods. Corresponding asset retirement costs are generally capitalized as part of the carrying value of the related long-lived assets and depreciated over the assets’ useful lives. Our asset retirement obligations were $267 million and $274 million at December 31, 2023 and 2022, respectively, and are recognized within All other current liabilities and All other liabilities in the Consolidated and Combined Statements of Financial Position. Changes in the liability balance were mainly due to foreign exchange rates, settlement, accretion, and revisions in fair value, and were not material for the years ended December 31, 2023, 2022, and 2021. OTHER UNRECOGNIZED CONTRACTUAL OBLIGATIONS. We have future contractual obligations and other minimum commercial commitments which represent take-or-pay contracts as well as purchase orders for goods and services utilized in the normal course of business such as capital expenditures, inventory, and services under contracts. As of December 31, 2023, we had the following purchase commitments that are legally binding and specify minimum purchase quantities or spending amounts. These purchase commitments do not exceed our projected requirements and the amounts below exclude open purchase orders with a remaining term of less than one year. Other Unrecognized Contractual Obligations 2024 2025 2026 2027 2028 Thereafter Total Other Unrecognized Contractual Obligations $ 308 $ 195 $ 142 $ 79 $ 72 $ 79 $ 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ACTIVITIES -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ACTIVITIES - NET</t>
        </is>
      </c>
      <c r="B4" s="4" t="inlineStr">
        <is>
          <t xml:space="preserve">RESTRUCTURING AND OTHER ACTIVITIES – NET Restructuring activities are essential to optimize the business operating model for GE HealthCare as a stand-alone company and mostly involve workforce reductions, organizational realignments, and revisions to our real estate footprint. Specifically, restructuring and other charges (gains) primarily include facility exit costs, employee-related termination benefits associated with workforce reductions, asset write-downs, and cease-use costs. For segment reporting, restructuring and other activities are not allocated. For restructuring initiatives committed to by management through December 31, 2023, we recorded net expenses of $54 million, $146 million, and $155 million for the years ended December 31, 2023, 2022, and 2021. These restructuring initiatives are expected to result in additional expenses of approximately $20 million, to be incurred primarily over the next 12 months, substantially related to employee-related termination benefits and facility exit costs. Restructuring expenses (gains) are recognized within Cost of products, Cost of services, or SG&amp;A, as appropriate, in the Consolidated and Combined Statements of Income. Restructuring and Other Activities For the years ended December 31 2023 2022 2021 Employee termination costs $ 38 $ 74 $ 127 Facility and other exit costs 3 46 20 Asset write-downs 13 26 8 Total restructuring and other activities – net $ 54 $ 146 $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tock options provide employees the opportunity to purchase GE HealthCare shares in the future at the market price of our stock on the date the award is granted (the strike price). The options become exercisable over the vesting period, typically becoming fully vested in three RSUs provide an employee the right to shares of GE HealthCare stock when the restrictions lapse over the vesting period of three PSUs provide an employee with the right to receive shares of GE HealthCare stock based upon achievement of certain performance metrics. PSUs are subject to an employee service period of three The following tables provide the weighted average fair value of options, RSUs, and PSUs granted to employees during the year ended December 31, 2023, and the related weighted average stock option valuation assumptions used in the Black-Scholes model. Weighted Average Grant Date Fair Value (In dollars) December 31, 2023 Stock options $ 25 RSUs 73 PSUs 85 Key Assumptions in the Black-Scholes Valuation for Stock Options December 31, 2023 Risk-free rate 3.6 % Dividend yield 0.01 % Expected volatility 26.2 % Expected term (in years) 6.2 Stock Option Activity Shares (in thousands) Weighted average exercise price (in dollars) Weighted average contractual term (in years) Intrinsic value (in millions) Outstanding as of January 4, 2023 (1) 3,738 $ 90 Granted 2,155 72 Exercised/Vested (561) 60 Forfeited (159) 71 Expired (210) 127 Outstanding as of December 31, 2023 4,963 $ 84 6.1 $ 35 Exercisable as of December 31, 2023 2,810 $ 94 3.8 $ 23 Expected to vest 1,755 $ 72 9.0 $ 10 (1) Our common stock began “regular way” trading on The Nasdaq Stock Market LLC (“Nasdaq”) on January 4, 2023. The shares outstanding as of January 4, 2023 pertain to GE equity-based awards issued by GE in prior periods to employees of the Company that were converted to GE HealthCare equity-based awards as part of the Spin-Off. RSU and PSU Activity RSUs PSUs Shares (in thousands) Weighted average grant date fair value (in dollars) Weighted average vesting period (in years) Intrinsic value (in millions) Shares (in thousands) Weighted average grant date fair value (in dollars) Weighted average vesting period (in years) Intrinsic value (in millions) Outstanding as of January 4, 2023 (1) 3,551 $ 58 1,365 $ 68 Granted 1,904 73 539 85 Exercised/Vested (1,317) 56 — — Forfeited (409) 60 (483) 72 Expired — — (175) 66 Outstanding as of December 31, 2023 3,729 $ 67 1.5 $ 290 1,246 $ 85 1.4 $ 96 Expected to vest 3,333 $ 60 1.5 $ 258 N/A N/A N/A N/A (1) Our common stock began “regular way” trading on Nasdaq on January 4, 2023. The shares outstanding as of January 4, 2023 pertain to GE equity-based awards issued by GE in prior periods to employees of the Company that were converted to GE HealthCare equity-based awards as part of the Spin-Off. Share-based compensation expense is recognized within Cost of products, Cost of services, SG&amp;A, or R&amp;D, as appropriate, in the Consolidated Statement of Income. Share-based Compensation Expense For the year ended December 31, 2023 Share-based compensation expense (pre-tax) $ 114 Income tax benefits (23) Share-based compensation expense (after-tax) $ 91 Other Share-based Compensation Data Unrecognized compensation expense as of December 31, 2023 (1) $ 149 Cash received from stock options exercised in the year ended December 31, 2023 34 Intrinsic value of stock options exercised and RSU/PSUs vested in the year ended December 31, 2023 106 (1) Amortized over a weighted average period of 1.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On January 3, 2023, there were approximately 454 million shares of GE HealthCare common stock outstanding, including the interest in our outstanding shares of common stock retained by GE following the Distribution. The computation of basic and diluted earnings per common share for all periods through December 31, 2022 was calculated using this same number of common shares outstanding since no GE HealthCare equity awards were outstanding as of the Distribution Date and is net of Net (income) loss attributable to noncontrolling interests which is fully associated with continuing operations. Subsequent to the Spin-Off, the dilutive effect of outstanding stock options, RSUs, and PSUs is reflected in the denominator for diluted earnings per share using the treasury stock method. Earnings Per Share For the years ended December 31 (In millions, except per share amounts) 2023 2022 2021 Numerator: Net income from continuing operations $ 1,618 $ 1,949 $ 2,275 Net (income) loss attributable to noncontrolling interests (46) (51) (46) Net income from continuing operations attributable to GE HealthCare 1,572 1,898 2,229 Deemed preferred stock dividend of redeemable noncontrolling interest (183) — — Net income from continuing operations attributable to GE HealthCare common stockholders 1,389 1,898 2,229 Income (loss) from discontinued operations, net of taxes (4) 18 18 Net income attributable to GE HealthCare common stockholders $ 1,385 $ 1,916 $ 2,247 Denominator: Basic weighted-average shares outstanding 455 454 454 Dilutive effect of common stock equivalents 3 — — Diluted weighted-average shares outstanding 458 454 454 Basic Earnings Per Share: Continuing operations $ 3.06 $ 4.18 $ 4.91 Discontinued operations (0.01) 0.04 0.04 Attributable to GE HealthCare common stockholders 3.05 4.22 4.95 Diluted Earnings Per Share: Continuing operations $ 3.04 $ 4.18 $ 4.91 Discontinued operations (0.01) 0.04 0.04 Attributable to GE HealthCare common stockholders 3.03 4.22 4.95 Antidilutive securities (1) 4 — —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Cash, Cash Equivalents, and Restricted Cash As of December 31, 2023 December 31, 2022 Cash and cash equivalents $ 2,494 $ 1,440 Short-term restricted cash 10 5 Total Cash, cash equivalents, and restricted cash as presented on the Consolidated and Combined Statements of Financial Position 2,504 1,445 Long-term restricted cash (1) 2 6 Total Cash, cash equivalents, and restricted cash as presented on the Consolidated and Combined Statements of Cash Flows $ 2,506 $ 1,451 (1) Long-term restricted cash is recognized within All other assets in the Consolidated and Combined Statements of Financial Position. Inventories As of December 31, 2023 December 31, 2022 Raw materials $ 961 $ 1,053 Work in process 91 91 Finished goods 908 1,011 Inventories (1) $ 1,960 $ 2,155 (1) Certain inventory items are long-term in nature and therefore have been recognized within All other assets in the Consolidated and Combined Statements of Financial Position. See the supplemental table “All Other Current and Non-Current Assets” for further information. Property, Plant, and Equipment – Net Depreciable lives (in years) Original Cost Accumulated Depreciation Net Carrying Value As of December 31 2023 2022 2023 2022 2023 2022 Land and improvements (1) 8 $ 70 $ 70 $ (1) $ (1) $ 69 $ 69 Buildings, structures and related equipment 8-40 1,956 1,889 (1,167) (1,109) 789 780 Machinery and equipment (2) 4-20 2,617 2,541 (1,802) (1,791) 815 750 Leasehold costs and manufacturing plants under construction 1-40 565 489 (94) (87) 471 402 Property, plant, and equipment – net, exclusive of ROU operating lease assets $ 5,208 $ 4,989 $ (3,064) $ (2,988) $ 2,144 $ 2,001 ROU operating lease assets (3) 356 313 Property, plant, and equipment – net $ 2,500 $ 2,314 (1) Depreciable lives exclude land. (2) Equipment leased to customers is classified as Machinery and equipment and is reported at cost less accumulated depreciation, and was $38 million and $39 million as of December 31, 2023 and 2022, respectively. (3) See Note 7, “Leases” for further information. All Other Current and Non-Current Assets As of December 31, 2023 December 31, 2022 Prepaid expenses and deferred costs $ 147 $ 163 Financing receivables – net 97 97 Derivative instruments 84 63 Other (1) 61 94 All other current assets $ 389 $ 417 Prepaid pension asset 716 70 Equity method and other investments 357 322 Financing receivables – net 178 196 Long-term receivables – net 124 145 Inventories 147 104 Contract and other deferred assets 168 119 Other (2) 191 68 All other non-current assets (3) $ 1,881 $ 1,024 (1) Current Other primarily consists of tax receivables. (2) Non-current Other primarily consists of indemnities due from GE and derivative instruments. (3) All other non-current assets increased in the year ended December 31, 2023, primarily due to assets transferred from GE as a result of the Spin-Off. Refer to Note 1, “Organization and Basis of Presentation” for further information. Equity Method Investments Equity method investment balance Equity method income (loss) As of December 31 Ownership Percentage 2023 2022 2023 2022 2021 Nihon Medi-Physics Co., Ltd 50% $ 150 $ 162 $ 10 $ 16 $ 22 Other 20 20 1 (3) 5 Total $ 170 $ 182 $ 11 $ 13 $ 27 All Other Current and Non-Current Liabilities As of December 31, 2023 December 31, 2022 Employee compensation and benefit liabilities (1) $ 1,518 $ 853 Sales allowances and related liabilities 228 243 Uncertain and other income taxes and related liabilities 260 237 Product warranties 192 193 Accrued freight and utilities 132 150 Operating lease liabilities 110 104 Derivative instruments (2) 128 86 Interest payable on borrowings 87 52 Environmental and asset retirement obligations 21 34 Other (3) 335 238 All other current liabilities (4) $ 3,011 $ 2,190 Contract liabilities 705 630 Operating lease liabilities 273 243 Environmental and asset retirement obligations 265 251 Uncertain and other income taxes and related liabilities 208 182 Derivative instruments 136 119 Finance lease obligations 38 39 Sales allowances and related liabilities 27 26 Other (5) 225 113 All other non-current liabilities (4) $ 1,877 $ 1,603 (1) Employee compensation and benefit liabilities consists of incentive compensation and commissions, pension and other postretirement benefit obligations, payroll accruals, deferred compensation, and other employee related liabilities. (2) Derivative instruments include the related accrued interest. Refer to Note 13, “Financial Instruments and Fair Value Measurements” for further information. (3) Current Other primarily consists of miscellaneous accrued costs, dividends payable to shareholders, and contingent consideration liabilities. (4) All other current and non-current liabilities increased in the year ended December 31, 2023, primarily due to liabilities transferred from GE as a result of the Spin-Off. Refer to Note 1, “Organization and Basis of Presentation” for further information. (5) Non-current Other primarily consists of miscellaneous accrued costs, contingent consideration liabilities, and indemnities due to GE. SUPPLY CHAIN FINANCE PROGRAMS. Included within Accounts payable in the Consolidated and Combined Statements of Financial Position as of December 31, 2023 and 2022 were $365 million and $392 million, respectively, of confirmed supplier invoices that are outstanding and subject to third-party programs. See Note 2, “Summary of Significant Accounting Policies” for further information regarding our supply chain finance programs. COLLABORATIVE ARRANGEMENTS. In October 2023, we entered into a Collaboration and License Agreement (“Agreement”) with Novo Nordisk (“Novo”) to pursue a collaboration on the development, regulatory approval and commercialization of an ultrasound therapy. Under the terms of the Agreement, in return for providing development activities associated with the development of the underlying ultrasound device to deliver Novo’s clinical therapies, we received an upfront nonrefundable payment with the potential for additional nonrefundable payments over the next four years. We will recognize the nonrefundable payments as an offset to R&amp;D expense as we perform activities contemplated under the Agreement. These nonrefundable payments are not material. We may also receive future payments based on the achievement of certain development milestones and regulatory approvals associated with the ultrasound therapy. REDEEMABLE NONCONTROLLING INTERESTS . The Company has noncontrolling interests with redemption features. These redemption features, such as put options, could require the Company to purchase the noncontrolling interests upon the occurrence of certain events. All noncontrolling interests with redemption features that are not solely within our control are recognized within the Consolidated and Combin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The activity attributable to redeemable noncontrolling interests for the years ended December 31, 2023, 2022, and 2021 is presented below. Redeemable Noncontrolling Interests For the years ended December 31 2023 2022 2021 Balance at beginning of period $ 230 $ 220 $ 223 Net income attributable to redeemable noncontrolling interests 41 47 39 Redemption value adjustments (1) 183 — — Distributions to and exercise of redeemable noncontrolling interests and other (2) (289) (37) (42) Balance at end of period $ 165 $ 230 $ 220 (1) As of January 3, 2023, certain redeemable noncontrolling interests were probable of becoming redeemable due to the change of control that occurred upon consummation of the Spin-Off. These redeemable noncontrolling interests were remeasured to their current redemption value resulting in a redemption value adjustment of $183 million. The remeasurement was accounted for as a deemed preferred stock dividend of redeemable noncontrolling interest and recorded as an adjustment to retained earnings. (2) In the first quarter of 2023, the redeemable noncontrolling interest holder exercised its option redemption provision. The redemption amount of $211 million was paid in the second quarter of 2023. Other Income (Expense) – Net For the years ended December 31 2023 2022 2021 Net interest and investment income (expense) $ 26 $ (9) $ 34 Equity method income (loss) 11 13 27 Change in fair value of assumed obligations (32) — — Other items, net (1) 81 58 62 Total other income (expense) – net $ 86 $ 62 $ 123 (1) Other items, net primarily consists of change in tax indemnities with GE, lease income, gains and losses related to derivatives, and licensing and royalty income for the year ended December 31, 2023, and licensing and royalty income and gains and losses related to derivatives for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PRIOR TO SPIN-OFF. Prior to the Spin-Off, GE provided the Company with significant corporate infrastructure and shared services. Some of these services continue to be provided by GE to the Company on a temporary basis under the Transition Services Agreement, as discussed below. The following disclosures summarize related party activity between GE HealthCare and GE. This activity, which occurred prior to the Spin-Off, is included in the combined financial statements. Pensions, Benefit, and Contribution Plans As discussed in Note 10, “Postretirement Benefit Plans”, employees of the Company participated in pensions, benefit, and contribution plans that were sponsored by GE. The Company was charged $207 million and $237 million for the years ended December 31, 2022 and 2021, respectively, related to employee participation in these plans. In connection with the Spin-Off, a portion of the plans was transferred to the Company. Share-based Compensation GE granted various employee benefits to its group employees, including those of the Company, under the GE Long-Term Incentive Plan. These benefits primarily included stock options and restricted stock units. Compensation expense allocated to the Company was $67 million and $76 million for the years ended December 31, 2022 and 2021, respectively, and is primarily recognized within SG&amp;A in the Combined Statements of Income. Corporate Overhead and Other Allocations from GE GE provided certain services described below that were charged to the Company based on employee headcount, revenue, or other allocation methodologies. Corporate Allocations from GE For the years ended December 31, 2022 December 31, 2021 Costs for centralized services (1) $ 42 $ 56 Costs associated with employee medical insurance (2) 122 132 Costs for corporate and shared services (3) 457 455 (1) Costs for centralized services such as public relations, treasury and cash management, and other services were recognized within SG&amp;A in the Combined Statements of Income. (2) Costs associated with employee medical insurance were recognized within Cost of products, Cost of services, SG&amp;A, and R&amp;D in the Combined Statements of Income based on the employee population. (3) Costs for corporate and shared services such as information technology, finance and other services were primarily recognized in SG&amp;A and R&amp;D in the Combined Statements of Income. Management believes that the expense and cost allocations have been determined on a basis that is a reasonable reflection of the utilization of services provided or the benefit received by the Company during the years ended December 31, 2022 and 2021. The amounts that would have been, or will be, incurred on a stand-alone basis could materially differ from the amounts allocated due to economies of scale, difference in management judgment, a requirement for more or fewer employees, or other factors. AFTER SPIN-OFF. In connection with the Spin-Off, the Company entered into or adopted several agreements that provide a framework for the relationship between the Company and GE, including, but not limited to, the following which had activity during the year ended December 31, 2023: • Separation and Distribution Agreement – sets forth the principal actions to be taken in connection with the Spin-Off, including the transfer of assets and assumption of liabilities, and establishes certain rights and obligations between the Company and GE following the Distribution, including procedures with respect to claims subject to indemnification and related matters. • Transition Services Agreement – governs all matters relating to the provision of services between the Company and GE on a transitional basis. The services the Company receives include support for information technology, human resources, supply chain, finance, and facilities services, among others. Some of these costs were included in the Corporate allocations from GE prior to Spin-Off. The services generally commenced on the date of the Spin-Off and will terminate up to 24 months following the Distribution Date depending upon the related transitional service. For the year ended December 31, 2023, we incurred $372 million, net, which represents fees charged from GE to the Company primarily for information technology, human resources, and R&amp;D and is net of fees charged from the Company to GE for facilities and other shared services. • Tax Matters Agreement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strategic transactions. The Tax Matters Agreement specifies the portion of tax liability for which the Company will bear contractual responsibility, and the Company and GE will each agree to indemnify each other against any amounts for which such indemnified party is not responsible. Current amounts due from and to GE under the various agreements described above are recognized within Due from related parties or Due to related parties, as applicable, in the Consolidated and Combined Statements of Financial Position. Non-current amounts due from GE were $81 million and due to GE were $33 million, and were recognized within All other assets and All other liabilities, respectively, in the Consolidated Statement of Financial Position as of December 31, 2023. These amounts primarily relate to tax and other indemn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March 31, 2020, we completed the sale of our BioPharma business to Danaher Corporation for $20,718 million. Activity within discontinued operations for the years ended December 31, 2023 , 2022, and 2021 primarily relates to gain on disposal and Benefit (provision)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Income - USD ($) shares in Millions, $ in Millions</t>
        </is>
      </c>
      <c r="B1" s="2" t="inlineStr">
        <is>
          <t>12 Months Ended</t>
        </is>
      </c>
    </row>
    <row r="2">
      <c r="B2" s="2" t="inlineStr">
        <is>
          <t>Dec. 31, 2023</t>
        </is>
      </c>
      <c r="C2" s="2" t="inlineStr">
        <is>
          <t>Dec. 31, 2022</t>
        </is>
      </c>
      <c r="D2" s="2" t="inlineStr">
        <is>
          <t>Dec. 31, 2021</t>
        </is>
      </c>
    </row>
    <row r="3">
      <c r="A3" s="4" t="inlineStr">
        <is>
          <t>Revenue</t>
        </is>
      </c>
      <c r="B3" s="5" t="n">
        <v>19552</v>
      </c>
      <c r="C3" s="5" t="n">
        <v>18341</v>
      </c>
      <c r="D3" s="5" t="n">
        <v>17585</v>
      </c>
    </row>
    <row r="4">
      <c r="A4" s="4" t="inlineStr">
        <is>
          <t>Gross profit</t>
        </is>
      </c>
      <c r="B4" s="6" t="n">
        <v>7922</v>
      </c>
      <c r="C4" s="6" t="n">
        <v>7179</v>
      </c>
      <c r="D4" s="6" t="n">
        <v>7174</v>
      </c>
    </row>
    <row r="5">
      <c r="A5" s="4" t="inlineStr">
        <is>
          <t>Selling, general, and administrative</t>
        </is>
      </c>
      <c r="B5" s="6" t="n">
        <v>4282</v>
      </c>
      <c r="C5" s="6" t="n">
        <v>3631</v>
      </c>
      <c r="D5" s="6" t="n">
        <v>3563</v>
      </c>
    </row>
    <row r="6">
      <c r="A6" s="4" t="inlineStr">
        <is>
          <t>Research and development</t>
        </is>
      </c>
      <c r="B6" s="6" t="n">
        <v>1205</v>
      </c>
      <c r="C6" s="6" t="n">
        <v>1026</v>
      </c>
      <c r="D6" s="6" t="n">
        <v>816</v>
      </c>
    </row>
    <row r="7">
      <c r="A7" s="4" t="inlineStr">
        <is>
          <t>Total operating expenses</t>
        </is>
      </c>
      <c r="B7" s="6" t="n">
        <v>5487</v>
      </c>
      <c r="C7" s="6" t="n">
        <v>4657</v>
      </c>
      <c r="D7" s="6" t="n">
        <v>4379</v>
      </c>
    </row>
    <row r="8">
      <c r="A8" s="4" t="inlineStr">
        <is>
          <t>Operating income</t>
        </is>
      </c>
      <c r="B8" s="6" t="n">
        <v>2435</v>
      </c>
      <c r="C8" s="6" t="n">
        <v>2522</v>
      </c>
      <c r="D8" s="6" t="n">
        <v>2795</v>
      </c>
    </row>
    <row r="9">
      <c r="A9" s="4" t="inlineStr">
        <is>
          <t>Interest and other financial charges – net</t>
        </is>
      </c>
      <c r="B9" s="6" t="n">
        <v>542</v>
      </c>
      <c r="C9" s="6" t="n">
        <v>77</v>
      </c>
      <c r="D9" s="6" t="n">
        <v>40</v>
      </c>
    </row>
    <row r="10">
      <c r="A10" s="4" t="inlineStr">
        <is>
          <t>Non-operating benefit (income) costs</t>
        </is>
      </c>
      <c r="B10" s="6" t="n">
        <v>-382</v>
      </c>
      <c r="C10" s="6" t="n">
        <v>-5</v>
      </c>
      <c r="D10" s="6" t="n">
        <v>3</v>
      </c>
    </row>
    <row r="11">
      <c r="A11" s="4" t="inlineStr">
        <is>
          <t>Other (income) expense – net</t>
        </is>
      </c>
      <c r="B11" s="6" t="n">
        <v>-86</v>
      </c>
      <c r="C11" s="6" t="n">
        <v>-62</v>
      </c>
      <c r="D11" s="6" t="n">
        <v>-123</v>
      </c>
    </row>
    <row r="12">
      <c r="A12" s="4" t="inlineStr">
        <is>
          <t>Income from continuing operations before income taxes</t>
        </is>
      </c>
      <c r="B12" s="6" t="n">
        <v>2361</v>
      </c>
      <c r="C12" s="6" t="n">
        <v>2512</v>
      </c>
      <c r="D12" s="6" t="n">
        <v>2875</v>
      </c>
    </row>
    <row r="13">
      <c r="A13" s="4" t="inlineStr">
        <is>
          <t>Benefit (provision) for income taxes</t>
        </is>
      </c>
      <c r="B13" s="6" t="n">
        <v>-743</v>
      </c>
      <c r="C13" s="6" t="n">
        <v>-563</v>
      </c>
      <c r="D13" s="6" t="n">
        <v>-600</v>
      </c>
    </row>
    <row r="14">
      <c r="A14" s="4" t="inlineStr">
        <is>
          <t>Net income from continuing operations</t>
        </is>
      </c>
      <c r="B14" s="6" t="n">
        <v>1618</v>
      </c>
      <c r="C14" s="6" t="n">
        <v>1949</v>
      </c>
      <c r="D14" s="6" t="n">
        <v>2275</v>
      </c>
    </row>
    <row r="15">
      <c r="A15" s="4" t="inlineStr">
        <is>
          <t>Income (loss) from discontinued operations, net of taxes</t>
        </is>
      </c>
      <c r="B15" s="6" t="n">
        <v>-4</v>
      </c>
      <c r="C15" s="6" t="n">
        <v>18</v>
      </c>
      <c r="D15" s="6" t="n">
        <v>18</v>
      </c>
    </row>
    <row r="16">
      <c r="A16" s="4" t="inlineStr">
        <is>
          <t>Net income</t>
        </is>
      </c>
      <c r="B16" s="6" t="n">
        <v>1614</v>
      </c>
      <c r="C16" s="6" t="n">
        <v>1967</v>
      </c>
      <c r="D16" s="6" t="n">
        <v>2293</v>
      </c>
    </row>
    <row r="17">
      <c r="A17" s="4" t="inlineStr">
        <is>
          <t>Net (income) loss attributable to noncontrolling interests</t>
        </is>
      </c>
      <c r="B17" s="6" t="n">
        <v>-46</v>
      </c>
      <c r="C17" s="6" t="n">
        <v>-51</v>
      </c>
      <c r="D17" s="6" t="n">
        <v>-46</v>
      </c>
    </row>
    <row r="18">
      <c r="A18" s="4" t="inlineStr">
        <is>
          <t>Net income attributable to GE HealthCare</t>
        </is>
      </c>
      <c r="B18" s="6" t="n">
        <v>1568</v>
      </c>
      <c r="C18" s="6" t="n">
        <v>1916</v>
      </c>
      <c r="D18" s="6" t="n">
        <v>2247</v>
      </c>
    </row>
    <row r="19">
      <c r="A19" s="4" t="inlineStr">
        <is>
          <t>Deemed preferred stock dividend of redeemable noncontrolling interest</t>
        </is>
      </c>
      <c r="B19" s="6" t="n">
        <v>-183</v>
      </c>
      <c r="C19" s="6" t="n">
        <v>0</v>
      </c>
      <c r="D19" s="6" t="n">
        <v>0</v>
      </c>
    </row>
    <row r="20">
      <c r="A20" s="4" t="inlineStr">
        <is>
          <t>Net income attributable to GE HealthCare common stockholders</t>
        </is>
      </c>
      <c r="B20" s="5" t="n">
        <v>1385</v>
      </c>
      <c r="C20" s="5" t="n">
        <v>1916</v>
      </c>
      <c r="D20" s="5" t="n">
        <v>2247</v>
      </c>
    </row>
    <row r="21">
      <c r="A21" s="3" t="inlineStr">
        <is>
          <t>Earnings per share from continuing operations attributable to GE HealthCare common stockholders:</t>
        </is>
      </c>
      <c r="B21" s="4" t="inlineStr">
        <is>
          <t xml:space="preserve"> </t>
        </is>
      </c>
      <c r="C21" s="4" t="inlineStr">
        <is>
          <t xml:space="preserve"> </t>
        </is>
      </c>
      <c r="D21" s="4" t="inlineStr">
        <is>
          <t xml:space="preserve"> </t>
        </is>
      </c>
    </row>
    <row r="22">
      <c r="A22" s="4" t="inlineStr">
        <is>
          <t>Basic (in dollars per share)</t>
        </is>
      </c>
      <c r="B22" s="7" t="n">
        <v>3.06</v>
      </c>
      <c r="C22" s="7" t="n">
        <v>4.18</v>
      </c>
      <c r="D22" s="7" t="n">
        <v>4.91</v>
      </c>
    </row>
    <row r="23">
      <c r="A23" s="4" t="inlineStr">
        <is>
          <t>Diluted (in dollars per share)</t>
        </is>
      </c>
      <c r="B23" s="8" t="n">
        <v>3.04</v>
      </c>
      <c r="C23" s="8" t="n">
        <v>4.18</v>
      </c>
      <c r="D23" s="8" t="n">
        <v>4.91</v>
      </c>
    </row>
    <row r="24">
      <c r="A24" s="3" t="inlineStr">
        <is>
          <t>Earnings per share attributable to GE HealthCare common stockholders:</t>
        </is>
      </c>
      <c r="B24" s="4" t="inlineStr">
        <is>
          <t xml:space="preserve"> </t>
        </is>
      </c>
      <c r="C24" s="4" t="inlineStr">
        <is>
          <t xml:space="preserve"> </t>
        </is>
      </c>
      <c r="D24" s="4" t="inlineStr">
        <is>
          <t xml:space="preserve"> </t>
        </is>
      </c>
    </row>
    <row r="25">
      <c r="A25" s="4" t="inlineStr">
        <is>
          <t>Basic (in dollars per share)</t>
        </is>
      </c>
      <c r="B25" s="8" t="n">
        <v>3.05</v>
      </c>
      <c r="C25" s="8" t="n">
        <v>4.22</v>
      </c>
      <c r="D25" s="8" t="n">
        <v>4.95</v>
      </c>
    </row>
    <row r="26">
      <c r="A26" s="4" t="inlineStr">
        <is>
          <t>Diluted (in dollars per share)</t>
        </is>
      </c>
      <c r="B26" s="7" t="n">
        <v>3.03</v>
      </c>
      <c r="C26" s="7" t="n">
        <v>4.22</v>
      </c>
      <c r="D26" s="7" t="n">
        <v>4.95</v>
      </c>
    </row>
    <row r="27">
      <c r="A27" s="3" t="inlineStr">
        <is>
          <t>Weighted-average number of shares outstanding:</t>
        </is>
      </c>
      <c r="B27" s="4" t="inlineStr">
        <is>
          <t xml:space="preserve"> </t>
        </is>
      </c>
      <c r="C27" s="4" t="inlineStr">
        <is>
          <t xml:space="preserve"> </t>
        </is>
      </c>
      <c r="D27" s="4" t="inlineStr">
        <is>
          <t xml:space="preserve"> </t>
        </is>
      </c>
    </row>
    <row r="28">
      <c r="A28" s="4" t="inlineStr">
        <is>
          <t>Basic (in shares)</t>
        </is>
      </c>
      <c r="B28" s="6" t="n">
        <v>455</v>
      </c>
      <c r="C28" s="6" t="n">
        <v>454</v>
      </c>
      <c r="D28" s="6" t="n">
        <v>454</v>
      </c>
    </row>
    <row r="29">
      <c r="A29" s="4" t="inlineStr">
        <is>
          <t>Diluted (in shares)</t>
        </is>
      </c>
      <c r="B29" s="6" t="n">
        <v>458</v>
      </c>
      <c r="C29" s="6" t="n">
        <v>454</v>
      </c>
      <c r="D29" s="6" t="n">
        <v>454</v>
      </c>
    </row>
    <row r="30">
      <c r="A30" s="4" t="inlineStr">
        <is>
          <t>Products</t>
        </is>
      </c>
      <c r="B30" s="4" t="inlineStr">
        <is>
          <t xml:space="preserve"> </t>
        </is>
      </c>
      <c r="C30" s="4" t="inlineStr">
        <is>
          <t xml:space="preserve"> </t>
        </is>
      </c>
      <c r="D30" s="4" t="inlineStr">
        <is>
          <t xml:space="preserve"> </t>
        </is>
      </c>
    </row>
    <row r="31">
      <c r="A31" s="4" t="inlineStr">
        <is>
          <t>Revenue</t>
        </is>
      </c>
      <c r="B31" s="5" t="n">
        <v>13127</v>
      </c>
      <c r="C31" s="5" t="n">
        <v>12044</v>
      </c>
      <c r="D31" s="5" t="n">
        <v>11165</v>
      </c>
    </row>
    <row r="32">
      <c r="A32" s="4" t="inlineStr">
        <is>
          <t>Cost of revenue</t>
        </is>
      </c>
      <c r="B32" s="6" t="n">
        <v>8465</v>
      </c>
      <c r="C32" s="6" t="n">
        <v>7975</v>
      </c>
      <c r="D32" s="6" t="n">
        <v>7196</v>
      </c>
    </row>
    <row r="33">
      <c r="A33" s="4" t="inlineStr">
        <is>
          <t>Services</t>
        </is>
      </c>
      <c r="B33" s="4" t="inlineStr">
        <is>
          <t xml:space="preserve"> </t>
        </is>
      </c>
      <c r="C33" s="4" t="inlineStr">
        <is>
          <t xml:space="preserve"> </t>
        </is>
      </c>
      <c r="D33" s="4" t="inlineStr">
        <is>
          <t xml:space="preserve"> </t>
        </is>
      </c>
    </row>
    <row r="34">
      <c r="A34" s="4" t="inlineStr">
        <is>
          <t>Revenue</t>
        </is>
      </c>
      <c r="B34" s="6" t="n">
        <v>6425</v>
      </c>
      <c r="C34" s="6" t="n">
        <v>6297</v>
      </c>
      <c r="D34" s="6" t="n">
        <v>6420</v>
      </c>
    </row>
    <row r="35">
      <c r="A35" s="4" t="inlineStr">
        <is>
          <t>Cost of revenue</t>
        </is>
      </c>
      <c r="B35" s="5" t="n">
        <v>3165</v>
      </c>
      <c r="C35" s="5" t="n">
        <v>3187</v>
      </c>
      <c r="D35" s="5" t="n">
        <v>32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8, 2024, we announced an agreement to acquire MIM Software, a global provider of medical imaging analysis and AI solutions for the practice of radiation oncology, molecular radiotherapy, diagnostic imaging, and urology at imaging centers, hospitals, specialty clinics, and research organizations worldwide. The transaction is subject to customary closing conditions, including regulatory approvals. On January 22, 2024, we repaid an additional $150 million of the outstanding Term Loan Facility. On January 22, 2024, we executed an additional $700 million of interest-rate swap contracts to hedge the benchmark interest rate risk of specific designated cash flows of our senior unsecured notes. These derivatives are designated as fair value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GE HealthCare</t>
        </is>
      </c>
      <c r="B4" s="5" t="n">
        <v>1568</v>
      </c>
      <c r="C4" s="5" t="n">
        <v>1916</v>
      </c>
      <c r="D4" s="5" t="n">
        <v>224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and combined financial statements have been prepared in accordance with United States (“U.S.”) generally accepted accounting principles (“U.S. GAAP”) and present the historical results of operations, comprehensive income (loss), and cash flows for the years ended December 31, 2023, 2022, and 2021, and the financial position as of December 31, 2023 and 2022. All intercompany balances and transactions within the Company have been eliminated in the consolidated and combined financial statements. It is management’s opinion that these financial statements include all normal and recurring adjustments necessary for a fair presentation of the Company’s financial position and operating results. The following tables are presented in millions of U.S. dollars (“USD”) unless otherwise stated. Prior to the Spin-Off, the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combined financial statements do not purport to reflect what the results of operations, comprehensive income (loss), financial position, or cash flows would have been had the Company operated as a separate, stand-alone entity prior to the Spin-Off.</t>
        </is>
      </c>
    </row>
    <row r="5">
      <c r="A5" s="4" t="inlineStr">
        <is>
          <t>RECLASSIFICATION</t>
        </is>
      </c>
      <c r="B5" s="4" t="inlineStr">
        <is>
          <t>Following the Spin-Off, certain prior year amounts in the financial statements and notes thereto have been reclassified to conform to the current year presentation, which provides additional detail to readers of our financial statements. Amounts in the Consolidated and Combined Statements of Cash Flows that were previously included within the All other operating activities line have been reclassified to separate lines including Net periodic postretirement benefit plan (income) expense, Postretirement plan contributions, and Share-based compensation.</t>
        </is>
      </c>
    </row>
    <row r="6">
      <c r="A6" s="4" t="inlineStr">
        <is>
          <t>ESTIMATES AND ASSUMPTIONS</t>
        </is>
      </c>
      <c r="B6" s="4" t="inlineStr">
        <is>
          <t>ESTIMATES AND ASSUMPTIONS. The preparation of the consolidated and combined financial statements in conformity with U.S. GAAP requires management to make estimates based on assumptions about current, and for some estimates, future, economic and market conditions, which affect the reported amounts and related disclosures in the consolidated and combined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the following: revenue from contracts with customers, recoverability of long-lived assets and inventory, valuation of goodwill and intangible assets, useful lives used in depreciation and amortization, asset retirement obligations, income taxes and related valuation allowances, accruals for contingencies including legal and product warranties, actuarial assumptions used to determine costs of pension and other postretirement benefits, valuation of pension assets, valuation and recoverability of receivables, valuation of derivatives, and valuation of assets acquired, liabilities assumed, and contingent consideration as a result of acquisitions. There have been no material impacts to our accounting estimates as of December 31, 2023 and 2022, or the results for the years ended December 31, 2023, 2022, and 2021, from the COVID-19 pandemic. The federal COVID-19 Public Health Emergency declaration in the U.S. ended in May 2023, and COVID-19 restrictions have been lifted in many locations globally.</t>
        </is>
      </c>
    </row>
    <row r="7">
      <c r="A7" s="4" t="inlineStr">
        <is>
          <t>REVENUE RECOGNITION</t>
        </is>
      </c>
      <c r="B7" s="4" t="inlineStr">
        <is>
          <t xml:space="preserve">REVENUE RECOGNITION. Our revenues primarily consist of sales of products and services to customers. Products include equipment, imaging agents, software-related offerings, and upgrades. Services include contractual and stand-by preventative maintenance and corrective services, as well as related parts and labor, extended warranties, training, and other service-type offerings. The Company recognizes revenue from contracts with customers when the customer obtains control of the underlying products or services. The Company recognizes a contract with a customer when there is a legally enforceable agreemen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sales incentives, discounts, returns, chargebacks, group purchasing organization fees, rebates, or credits, as well as taxes collected from customers that are remitted to government authorities. Our estimates for these deductions, which are accounted for as variable consideration, are based on historical experience and consider current and forecasted market trends. We record these estimated amounts as a reduction to revenue when we recognize the related product or service sales. Payment terms are generally within 12 months. Payment terms within 12 months are not treated as significant financing components. Contracts for the sale of products and services often include multiple distinct performance obligations, usually involving an upfront deliverable of equipment and future performance obligations such as installation, training, or the future delivery of products or services. If a contract contains more than one performance obligation, the transaction price is allocated to each performance obligation based on relative stand-alone selling price. Stand-alone selling price is obtained from sources such as the separate selling price for that or a similar item if reasonably available. If such evidence is not reasonably available, we use our best estimate of selling price, which is established consistent with the pricing strategy of the Company and considers product configuration, geography, customer type, and other market-specific factors. Revenue is recognized in the period in which the customer obtains control of the underlying products or services, allowing them the ability to direct the use of, and obtain substantially all of, the remaining benefits of such product or service. This may occur at a point in time or over time. Shipping and handling costs to deliver products to customers are expensed as incurred and recognized within Cost of products or Cost of services in our Consolidated and Combined Statements of Income. For standard, assurance-type warranties that are provided with products, we estimate the cost that may be incurred during the warranty period and record a liability at the time the revenue is recognized. The provision recorded reflects the estimated costs of replacement and free-of-charge services that will be incurred related to the products sold. Service-type warranties or extended warranties sold with products are considered separate performance obligations. As such, a portion of the overall transaction price is allocated to these performance obligations and recognized in revenue over time, as the performance obligations are satisfied. The Company capitalizes certain direct incremental costs incurred to obtain a contract, primarily commissions. Costs to obtain a contract are classified within Contract and other deferred assets or All other assets in the Consolidated and Combined Statements of Financial Position and are recognized based on the timing of when the Company expects to earn related revenues. Management assesses these costs for impairment based on periodic assessments of recoverability. Performance Obligations Satisfied at a Point in Time We primarily recognize revenue from sales of products at the point in time that the customer obtains control, which is generally no earlier than when the customer has physical possession. Where arrangements include customer acceptance provisions based on seller- or customer-specified criteria, we recognize revenue when we have concluded that the customer has control of the products, which is typically at the point of acceptance . Our billing terms for these point-in-time product contracts generally coincide with delivery to the customer and customer acceptance; however, periodically, we receive customer advances and deposits from customers. These are recognized as contract liabilities in the Consolidated and Combined Statements of Financial Position. Any differences between the timing of our revenue recognition and customer billings (based on contractual terms) result in changes to our contract asset or contract liability positions. Performance Obligations Satisfied Over Time </t>
        </is>
      </c>
    </row>
    <row r="8">
      <c r="A8" s="4" t="inlineStr">
        <is>
          <t>CASH, CASH EQUIVALENTS, AND RESTRICTED CASH</t>
        </is>
      </c>
      <c r="B8" s="4" t="inlineStr">
        <is>
          <t>CASH, CASH EQUIVALENTS, AND RESTRICTED CASH. Cash deposits, short-term investments, and high-liquidity mutual funds with original maturities of three months or less are included in Cash , cash equivalents, and restricted cash . Restricted cash primarily relates to funds restricted in connection with escrow accounts and other contractual and legal restrictions. For the period prior to the Spin-Off, the cash presented in the Combined Statement of Financial Position represents cash not subject to the GE centralized cash management process. Cash held in commingled accounts with GE, or its affiliates, is presented within Net parent investment in the Combined Statement of Financial Position.</t>
        </is>
      </c>
    </row>
    <row r="9">
      <c r="A9" s="4" t="inlineStr">
        <is>
          <t>INVESTMENT SECURITIES</t>
        </is>
      </c>
      <c r="B9" s="4" t="inlineStr">
        <is>
          <t>INVESTMENT SECURITIES. Publicly traded equity securities for which we do not have the ability to exercise significant influence are recorded at fair value with changes in fair value recognized in Other (income) expense – net in the Consolidated and Combined Statements of Income. Privately held equity securities for which we do not have the ability to exercise significant influence are accounted for using the measurement alternative approach and are recorded at cost less impairment, if any, adjusted to fair value for any observable price changes in orderly transactions for the identical or a similar investment of the same issuer, with changes in the measurement recognized through Other (income) expense – net in the Consolidated and Combined Statements of Income. Equity investments without readily determinable fair value as of December 31, 2023 and 2022 were $156 million and $117 million, respectively. Investment securities are recognized within All other assets in the Consolidated and Combined Statements of Financial Position.</t>
        </is>
      </c>
    </row>
    <row r="10">
      <c r="A10" s="4" t="inlineStr">
        <is>
          <t>EQUITY METHOD INVESTMENTS</t>
        </is>
      </c>
      <c r="B10" s="4" t="inlineStr">
        <is>
          <t xml:space="preserve">EQUITY METHOD INVESTMENTS. </t>
        </is>
      </c>
    </row>
    <row r="11">
      <c r="A11" s="4" t="inlineStr">
        <is>
          <t>RECEIVABLES</t>
        </is>
      </c>
      <c r="B11" s="4" t="inlineStr">
        <is>
          <t>RECEIVABLES. Amounts due from customers arising from the sales of products and services are recorded at the outstanding amount, less allowances for credit losses, chargebacks, and other credits. We regularly monitor the recoverability of our receivables.</t>
        </is>
      </c>
    </row>
    <row r="12">
      <c r="A12" s="4" t="inlineStr">
        <is>
          <t>FINANCING RECEIVABLES</t>
        </is>
      </c>
      <c r="B12" s="4" t="inlineStr">
        <is>
          <t>FINANCING RECEIVABLES. Our financing receivables portfolio consists of a variety of loans and leases, including both larger-balance, non-homogeneous loans and leases, and smaller-balance homogeneous loans and leases. Loans Loans represent term loans that are collateralized by equipment and other assets. Loans are classified as either held for sale or held for investment (“HFI”) based on management’s intent and ability to hold the loans for the foreseeable future. Loans which the Company does not have the ability and intent to hold for investment purposes and those which the Company intends to hold for sale in the foreseeable future are accounted for as loans held for sale. Loans held for sale are recorded at the lower of historical cost or current fair value with any fair value write-down (or change to the write-down) recorded as a valuation allowance through current period earnings in the period in which the change occurs. Loans classified as HFI are recorded at amortized cost. Investment in Finance Leases Finance leases include mostly sales-type leases of equipment and represent net unpaid rentals and estimated unguaranteed residual values of leased equipment, less related deferred income and less the allowance for credit losses. See Note 7, “Leases” for further information. See “Allowance for credit losses” below for the Company’s policy regarding allowances on financing receivables. Credit Quality Indicators We manage our financing receivables portfolio using delinquency and nonaccrual data as key performance indicators. We assess the overall quality of the portfolio based on a potential risk of loss measure. The metric incorporates both the borrower’s credit quality along with any related collateral protection. Financing receivables are considered past due if default on a contractual principal or interest payment exists for a period of 30 days or more. We stop accruing interest on financing receivables at the earlier of when collection of an account becomes doubtful or the account becomes 90 days past due. Although we stop accruing interest in advance of payments, we recognize income within Other (income) expense – net in the Consolidated and Combined Statements of Income when we determine that the account is returned to accrual status, provided that the amount does not exceed that which would have been earned at the historical effective interest rate.</t>
        </is>
      </c>
    </row>
    <row r="13">
      <c r="A13" s="4" t="inlineStr">
        <is>
          <t>ALLOWANCE FOR CREDIT LOSSES</t>
        </is>
      </c>
      <c r="B13" s="4" t="inlineStr">
        <is>
          <t>ALLOWANCE FOR CREDIT LOSSES . When we record customer receivables, contract assets, and financing receivables, we maintain an allowance for credit losses for the current expected credit losses. Each period, the allowance for credit losses is adjusted through earnings to reflect expected credit losses over the remaining lives of the assets. The credit losses are recognized within Selling, general, and administrative (“SG&amp;A”) in the Consolidated and Combined Statements of Income. For financing receivables, expected credit losses are calculated based on the gross carrying amount of the financial asset, multiplied by a factor reflecting the probability of default and the loss in the event of default. We routinely evaluate our entire portfolio for potential specific credit or collection issues that might indicate an impairment. We estimate expected credit losses based on relevant information from past events, including historical experience, current conditions, and reasonable and supportable forecasts that affect the collectability of the reported amount. When measuring expected credit losses, we pool assets with similar credit risk characteristics. Changes in the relevant information may significantly affect the estimates of expected credit losses.</t>
        </is>
      </c>
    </row>
    <row r="14">
      <c r="A14" s="4" t="inlineStr">
        <is>
          <t>INVENTORIES</t>
        </is>
      </c>
      <c r="B14" s="4" t="inlineStr">
        <is>
          <t>INVENTORIES. Inventories are stated at lower of cost or net realizable values. Cost of inventories is determined on a first-in, first-out basis. Inventories are generally classified as current, however, based on age or historical consumption certain inventories are considered non-current and are recognized, net of related reserves, within All other assets in the Consolidated and Combined Statements of Financial Position. As necessary, we record provisions and write-downs for excess, slow moving, and obsolete inventory. To determine these amounts, we regularly review inventory quantities on hand and compare them to historical utilization and estimates of future product demand, market conditions and technological developments.</t>
        </is>
      </c>
    </row>
    <row r="15">
      <c r="A15" s="4" t="inlineStr">
        <is>
          <t>PROPERTY, PLANT, AND EQUIPMENT</t>
        </is>
      </c>
      <c r="B15" s="4" t="inlineStr">
        <is>
          <t xml:space="preserve">PROPERTY, PLANT, AND EQUIPMENT. </t>
        </is>
      </c>
    </row>
    <row r="16">
      <c r="A16" s="4" t="inlineStr">
        <is>
          <t>LEASES, Lessee Arrangements</t>
        </is>
      </c>
      <c r="B16" s="4" t="inlineStr">
        <is>
          <t>Lessee Arrangements At lease commencement, we record a lease liability and corresponding right-of-use (“ROU”) asset. ROU assets are recognized within Property, plant, and equipment – net and lease liabilities are recognized within All other current liabilities and All other liabilities in the Consolidated and Combined Statements of Financial Position. Options to extend a lease are included as part of the ROU lease asset and liability at commencement when it is reasonably certain the Company will exercise the option. We have elected to combine lease and non-lease components in determining our lease liability for all leased assets except our vehicle leases. Non-lease components are generally related to services that the lessor performs for the Company associated with the leased asset. As the Company’s leases typically do not provide an implicit rate, the present value of our lease liability is determined using our incremental collateralized borrowing rate at lease commencement for leases that commenced post-Spin-Off and GE’s incremental collateralized borrowing rate at lease commencement for leases that commenced pre-Spin-Off. For leases with an initial term of 12 months or less, an ROU asset and lease liability are not recognized, and lease expense is recognized on a straight-line basis over the lease term. Certain of our leases include provisions for variable lease payments which are based on, but not limited to, maintenance, insurance, taxes, index escalations, and usage-based amounts. The Company recognizes variable lease payments not included in its lease liabilities in the period in which the obligation for those payments is incurred. We review ROU assets for impairment annually or when events occur or circumstances change that indicate that the asset may be impaired.</t>
        </is>
      </c>
    </row>
    <row r="17">
      <c r="A17" s="4" t="inlineStr">
        <is>
          <t>LEASES, Lessor Arrangements</t>
        </is>
      </c>
      <c r="B17" s="4" t="inlineStr">
        <is>
          <t xml:space="preserve">Lessor Arrangements </t>
        </is>
      </c>
    </row>
    <row r="18">
      <c r="A18" s="4" t="inlineStr">
        <is>
          <t>GOODWILL AND OTHER INTANGIBLE ASSETS</t>
        </is>
      </c>
      <c r="B18" s="4" t="inlineStr">
        <is>
          <t xml:space="preserve">GOODWILL AND OTHER INTANGIBLE ASSETS. Goodwill represents the excess of the purchase price over the fair value of identifiable net assets acquired in a business combination. We test goodwill for impairment at the reporting unit level annually in the fourth quarter of each year as of October 1 st , or more frequently when an event occurs or circumstances change that would more likely than not reduce the fair value of a reporting unit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When performing a quantitative test, the market approach is typically used for estimating the fair values for our reporting units. Under the market approach, we estimate the fair value based on market multiples of earnings derived from comparable publicly traded companies with operating and investment characteristics similar to the reporting unit. Depending on the specific reporting unit circumstances, we may also consider performing a valuation based on an income approach. It is reasonably possible that the judgments and estimates used could change in future periods. In-proce ss research and development (“IPR&amp;D”) acquired as part of a business acquisition is capitalized at fair value when acquired and is considered an indefinite-lived intangible asset. We test indefinite-lived intangible assets for impairment annually in the third quarter of each year or when events occur or circumstances change that indicate it is more likely than not the fair value of the asset is below its carrying value. When testing IPR&amp;D for impairment, the Company may first assess qualitative factors. If an initial qualitative assessment identifies that it is more likely than not that the fair value of the IPR&amp;D is less than its carrying value, additional quantitative testing is performed. The Company may also elect to skip the qualitative testing and proceed directly to the quantitative testing. If the quantitative testing indicates that the IPR&amp;D is impaired, an impairment charge is recognized based on the difference between the IPR&amp;D’s carrying value and its fair value. When the IPR&amp;D project is complete, the asset is considered a finite-lived intangible asset and subject to an impairment test at that date. Thereafter, the resulting asset is amortized over its estimated useful life and is subject to impairment assessment in the same manner as all amortizing intangible assets. For other intangible assets that are not deemed indefinite-lived, the cost of the intangible asset is amortized on a straight-line basis over the asset’s estimated useful life. Amortizable intangible assets are reviewed for impairment when events or changes in circumstances indicate that the related carrying amounts may not be recoverable. In such circumstances, they are tested for impairment based on undiscounted cash flows and, if impaired, written down to estimated fair value based on either discounted cash flows or appraised values. Internal-Use Software Internal-use software is software that is developed, purchased, or modified to meet internal needs and for which no substantive plan exists to sell, lease, or otherwise market the software externally. All costs associated with project tasks classified in the preliminary project development or post-implementation/operation stage are expensed as incurred. Capitalization of application development stage costs begins after both of the following occur: (1) the preliminary project development stage is completed and (2) management authorizes and commits to funding the software project and it is probable that the project will be completed and the software will be used for the purpose for which it was intended. Capitalization ceases when the project is substantially complete. Capitalized amounts are recognized within Other intangible assets – net in the Consolidated and Combined Statements of Financial Position and are amortized on a straight-line basis over the asset’s estimated useful life. External Use Software </t>
        </is>
      </c>
    </row>
    <row r="19">
      <c r="A19" s="4" t="inlineStr">
        <is>
          <t>DERIVATIVES AND HEDGING</t>
        </is>
      </c>
      <c r="B19" s="4" t="inlineStr">
        <is>
          <t>DERIVATIVES AND HEDGING. We use derivative contracts to reduce the volatility of earnings and cash flows associated with risks related to foreign currency exchange rates, interest rates, equity prices, and commodity prices. Our policy is to use derivatives solely for managing risks and not for speculative purposes. We employ the following hedge types: (1) cash flow hedges of foreign currency risk associated with third-party and intercompany foreign currency-denominated forecasted transactions and firm commitments, (2) net investment hedges of foreign currency risk associated with investments in foreign operations, (3) fair value hedges of interest rate risk associated with long-term borrowings, and (4) economic hedges not designated as qualifying hedging relationships of foreign currency risk associated with monetary assets and liabilities, including intercompany balances, equity price risk, and commodity price risk. For net investment hedges, changes in the fair value of the components of the hedging derivatives excluded from the assessment of hedge effectiveness are deferred and amortized to earnings in the Consolidated and Combined Statements of Income using a systematic and rational method over the life of the derivative transaction.</t>
        </is>
      </c>
    </row>
    <row r="20">
      <c r="A20" s="4" t="inlineStr">
        <is>
          <t>INCOME TAXES</t>
        </is>
      </c>
      <c r="B20" s="4" t="inlineStr">
        <is>
          <t xml:space="preserve">INCOME TAXES. For the years ended December 31, 2022 and 2021, the Company’s income tax provision was prepared using the separate return method. The calculation of income taxes on a separate return basis requires a considerable amount of judgment and use of both estimates and allocations. As a result, actual transactions included in the consolidated financial statements of GE may not be included in these combined financial statements. Similarly, the tax treatment of certain items reflected in the combined financial statements may not be reflected in the consolidated financial statements and tax returns of GE. Therefore, items such as net operating losses, credit carryforwards, and valuation allowances may exist in the stand-alone combined financial statements that may or may not exist in GE’s consolidated financial statements. For post-Spin-Off periods, as a stand-alone entity, GE HealthCare will file tax returns on its own behalf, and its deferred taxes and actual income tax rate differ from those in the historical periods. For the years prior to the Spin-Off, all income taxes due to or due from GE that had not been settled or recovered by the end of the period are recognized within Net parent investment in the Combined Statement of Financial Position. Any differences between actual amounts paid or received by the Company and taxes accrued under the separate return method are deemed to be settled and are recognized within Net parent investment in the Combined Statement of Financial Position. Current obligations for tax in jurisdictions where the Company did not file a consolidated tax return with GE in the pre-Spin-Off period, including certain foreign and certain U.S. state tax jurisdictions, are recorded as accrued liabilities and recognized within All other liabilities in the Combined Statement of Financial Position. The effects of tax adjustments and settlements with taxing authorities are presented in the consolidated and combined financial statements in the period to which they relate. Uncertain tax positions that meet the more likely than not recognition threshold are measured to determine the amount of tax benefit to recognize in the consolidated and combined financial statements. An uncertain tax position is measured at the largest amount of benefit that the Company believes has a greater than 50% likelihood of realization upon settlement. Tax benefits not meeting the measurement or realization criteria represent unrecognized tax benefits. Penalties related to income tax matters are recognized within Benefit (provision) for income taxes in the Consolidated and Combined Statements of Income. Our policy is to adjust these reserves when facts and circumstances change, such as the actual settlement or effective settlement of positions with the relevant taxing authorities. </t>
        </is>
      </c>
    </row>
    <row r="21">
      <c r="A21" s="4" t="inlineStr">
        <is>
          <t>POSTRETIREMENT BENEFIT PLANS</t>
        </is>
      </c>
      <c r="B21" s="4" t="inlineStr">
        <is>
          <t>POSTRETIREMENT BENEFIT PLANS. Prior to the Spin-Off, GE sponsored plans were accounted for as multiemployer plans. Therefore, the related assets and liabilities are not reflected in the Combined Statement of Financial Position for the year ended December 31, 2022. The Combined Statements of Income reflect a proportionate allocation of net periodic benefit costs for the multiemployer plans associated with the Company for the years ended December 31, 2022 and 2021. In connection with the Spin-Off, on January 1, 2023, GE HealthCare assumed a portion of former GE pension and postretirement obligations and assets. The pension and postretirement obligations assumed relate to benefits owed to current GE HealthCare employees, former GE HealthCare employees, and certain GE legacy plan participants. The pension plans are now sponsored by GE HealthCare. For the postretirement plans, GE HealthCare is now a participant in a multiple-employer plan with GE. Management accounts for the pension and postretirement plans as defined benefit plans. We measure our plan assets at fair value and categorize plan assets for disclosure purposes in accordance with the fair value hierarchy . Certain assets for which the fair value is measured using the net asset value (“NAV”) per share (or its equivalent) as a practical expedient are excluded from the fair value hierarchy. The components of net periodic benefit costs, other than the service cost component, are recognized within Non-operating benefit (income) costs in the Consolidated and Combined Statements of Income for plans sponsored by the Company. We engage third-party actuaries to assist in the determination of pension obligations and related plan costs. We develop significant long-term assumptions including discount rates and the expected rate of return on assets in connection with our pension accounting. We recognize differences between the expected long-term return on plan assets, the actual return, and net actuarial gains and losses for the pension plan liabilities annually in the fourth quarter of each fiscal year and whenever a plan is determined to qualify for a remeasurement within the Consolidated and Combined Statements of Comprehensive Income (Loss).</t>
        </is>
      </c>
    </row>
    <row r="22">
      <c r="A22" s="4" t="inlineStr">
        <is>
          <t>LOSS CONTINGENCIES</t>
        </is>
      </c>
      <c r="B22" s="4" t="inlineStr">
        <is>
          <t>LOSS CONTINGENCIES. Loss contingencies are uncertain and unresolved matters that arise in the ordinary course of business and result from events that have the potential to result in a future loss. Such contingencies include, but are not limited to, product warranties, claims, litigation, environmental obligations, regulatory investigations and proceedings, product quality, and losses resulting from other events and developments. When a loss is considered probable and reasonably estimable, we record a liability in the amount of our best estimate for the loss. When there appears to be a range of possible losses with equal likelihood, liabilities are based on the low end of such range. Disclosure is provided for material loss contingencies when a loss is probable and an estimate can be made,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Legal costs incurred in connection with loss contingencies are expensed as incurred.</t>
        </is>
      </c>
    </row>
    <row r="23">
      <c r="A23" s="4" t="inlineStr">
        <is>
          <t>SUPPLY CHAIN FINANCE PROGRAMS</t>
        </is>
      </c>
      <c r="B23" s="4" t="inlineStr">
        <is>
          <t>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In connection with the supply chain finance programs, payment terms normally range from 30 to 150 days, not exceeding 180 days, depending on the underlying supplier agreements.</t>
        </is>
      </c>
    </row>
    <row r="24">
      <c r="A24" s="4" t="inlineStr">
        <is>
          <t>RECURRING AND NON-RECURRING FAIR VALUE MEASUREMENTS</t>
        </is>
      </c>
      <c r="B24" s="4" t="inlineStr">
        <is>
          <t>FAIR VALUE MEASUREMENTS. The following sections describe the valuation methodologies we use to measure financial and non-financial instruments at fair value including certain assets within our postretirement benefit plans. Observable inputs for fair value measurements reflect market data obtained from independent sources, while unobservable inputs reflect our market assumptions. These inputs establish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RECURRING FAIR VALUE MEASUREMENTS. For financial assets and liabilities measured at fair value on a recurring basis, primarily investment securities, derivatives, and contingent consideration,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Investment Securities Publicly traded equity securities are valued using Level 1 quoted price inputs. Derivatives The majority of our derivatives are valued using model-derived offers received from financial institutions for similar over-the-counter instruments without an active market or internal models. The models maximize observable inputs including interest rates and both forward and spot prices for currencies and commodities. As of December 31, 2023 and 2022, foreign currency contracts, interest rate contracts, commodity exchange contracts, embedded derivatives, and the equity-linked total return swap were valued using Level 2 inputs. Contingent Consideration When an acquisition involves a contingent consideration arrangement, we record on the date of acquisition a liability for the fair value of the estimated additional consideration we may be obligated to pay in the future. The fair value is based upon estimates of future financial projections under various potential scenarios using a probability-weighted expected payment model discounted to present value. The estimates used to determine the fair value are subject to significant judgement and as such are considered Level 3 inputs. We subsequently remeasure such liabilities at the end of each reporting period and record changes in the fair value within SG&amp;A in the Consolidated and Combined Statements of Income. Investments in private equity, real estate and collective funds held within our postretirement benefit plans Most investments are generally valued using th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 10, “Postretirement Benefit Plans” for further information. Debt securities held within our postretirement benefit plans When available, we use quoted market prices to determine the fair value of debt securities which are Level 1 inputs.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classified within Level 2. See Note 10, “Postretirement Benefit Plans” for further information. There were no transfers between Levels 1, 2, and 3 of the fair value hierarchy during the years ended December 31, 2023 and 2022. See Note 13, “Financial Instruments and Fair Value Measurements” for further information. NON-RECURRING FAIR VALUE MEASUREMENTS. Certain assets and liabilities are measured at fair value on a non-recurring basis. These items may include financing receivables and long-lived assets reduced to fair value upon classification as held for sale and impaired equity method investments and long-lived assets, which, when written down to fair value upon an impairment, are not subsequently adjusted to fair value unless further impairment occurs. The following sections describe the valuation methodologies the Company uses to measure these assets not measured on a recurring fair value basis. Equity Method Investments Equity method investments are initially recorded at cost and are adjusted in each period for the Company’s share of the investee’s income or loss and dividends paid. In instances of impairment, equity method investments are written down to fair value using market observable data such as quoted prices when available. When market observable data is unavailable, investments are valued using either a discounted cash flow model, comparative market multiples, third-party pricing sources, or a combination of these approaches, as appropriate. These investments are generally valued using Level 3 inputs. Equity Investments Without Readily Determinable Fair Value Equity investments without readily determinable fair value, subject to a policy choice on a transaction-by-transaction basis, are accounted for under the measurement alternative at cost less impairment and adjusted to fair value for any observable price changes in or derly transactions for the identical or a similar investment of the same issuer. In the instance of impairment, if any, equity investments are adjusted to fair value using market observable data if available. If market observable data is not available, fair values are estimated using discounted cash flow models, comparative market multiples, or a combination of these approaches using Level 3 inputs. Financing Receivables We generally use market data, including pricing on recently closed market transactions, to value financing receivables that are held for sale. Such financing receivables are valued using Level 2 inputs. When the data is unobservable, we use valuation methodologies based on current market interest rate data adjusted for inherent credit risk. Such financing receivables are valued using Level 3 inputs. Long-Lived Assets Fair values of long-lived assets are primarily developed internally and are corroborated by available external appraisal information, as applicable. These assets are generally valued using Level 3 inputs.</t>
        </is>
      </c>
    </row>
    <row r="25">
      <c r="A25" s="4" t="inlineStr">
        <is>
          <t>FOREIGN CURRENCY</t>
        </is>
      </c>
      <c r="B25" s="4" t="inlineStr">
        <is>
          <t xml:space="preserve">FOREIGN CURRENCY. We have determined that the functional currency for many of our international operations is the local currency, and for other international operations the functional currency is the USD. The basis of this determination is the currency in which each of the international operations primarily generates and expends cash. When the functional currency is not the USD, asset and liability accounts are translated at period-end exchange rates. The Company translates functional currency income and expense amounts to their USD equivalents using average exchange rates for the period. These translation gains and losses are recognized within Accumulated other comprehensive income (loss) – net (“AOCI”) in the Consolidated and Combined Statements of Financial Position. </t>
        </is>
      </c>
    </row>
    <row r="26">
      <c r="A26" s="4" t="inlineStr">
        <is>
          <t>BUSINESS COMBINATIONS</t>
        </is>
      </c>
      <c r="B26" s="4" t="inlineStr">
        <is>
          <t xml:space="preserve">BUSINESS COMBINATIONS. </t>
        </is>
      </c>
    </row>
    <row r="27">
      <c r="A27" s="4" t="inlineStr">
        <is>
          <t>DISCONTINUED OPERATIONS</t>
        </is>
      </c>
      <c r="B27" s="4" t="inlineStr">
        <is>
          <t xml:space="preserve">DISCONTINUED OPERATIONS. </t>
        </is>
      </c>
    </row>
    <row r="28">
      <c r="A28" s="4" t="inlineStr">
        <is>
          <t>RESTRUCTURING COSTS</t>
        </is>
      </c>
      <c r="B28" s="4" t="inlineStr">
        <is>
          <t xml:space="preserve">RESTRUCTURING COSTS. </t>
        </is>
      </c>
    </row>
    <row r="29">
      <c r="A29" s="4" t="inlineStr">
        <is>
          <t>RESEARCH AND DEVELOPMENT</t>
        </is>
      </c>
      <c r="B29" s="4" t="inlineStr">
        <is>
          <t xml:space="preserve">RESEARCH AND DEVELOPMENT. The Company conducts R&amp;D activities to create new products, develop new applications for existing products, and enhance existing products. Clinical study and certain research costs are recognized over the service periods specified in the contracts and adjusted as necessary based upon an ongoing review of the level of effort and costs actually incurred. R&amp;D costs are expensed as incurred. </t>
        </is>
      </c>
    </row>
    <row r="30">
      <c r="A30" s="4" t="inlineStr">
        <is>
          <t>COLLABORATIVE ARRANGEMENTS</t>
        </is>
      </c>
      <c r="B30" s="4" t="inlineStr">
        <is>
          <t>COLLABORATIVE ARRANGEMENTS.</t>
        </is>
      </c>
    </row>
    <row r="31">
      <c r="A31" s="4" t="inlineStr">
        <is>
          <t>ACCOUNTING CHANGES</t>
        </is>
      </c>
      <c r="B31" s="4" t="inlineStr">
        <is>
          <t>ACCOUNTING CHANGES. Accounting Standards Codification (“ASC”) Topic 740, Income Taxes , provides that interest and penalties related to unrecognized income tax benefits may either be classified as income tax expense or interest expense in the consolidated statements of operations. In the first quarter of 2023, the Company changed its accounting policy for presentation of interest expense on uncertain tax positions. The interest wa s previously presented within Interest and other financial charges – net and has changed to being presented within Benefit (provision) for income taxes. The Company believes this presentation is preferable because the cost is related to income tax matters and this presentation enhances comparability with our peers. The effects of the change in accounting have been prospectively applied to periods beginning in the first quarter of 2023 and were not material to any previously reported periods prior to March 31, 2023. Recent Accounting Pronouncements Reflected in These Consolidated and Combined Financial Statements In September 2022, the Financial Accounting Standards Board (“FASB”) issued Accounting Standards Update (“ASU”) No. 2022-04, Liabilities – Supplier Finance Programs (Subtopic 405-50) . The ASU requires companies to disclose information about supplier finance programs, including key terms of the program, outstanding confirmed amounts as of the end of the period, a rollforward of such amounts during each annual period, and a description of where the amounts are presented. The new standard does not affect the recognition, measurement, or financial statement presentation of supplier finance obligations. The ASU is effective for fiscal years beginning after December 15, 2022, including interim periods, except for rollforward information, which is effective for fiscal years beginning after December 15, 2023. The Company adopted this guidance on January 1, 2023. See Note 18, “Supplemental Financial Information” for further information. In October 2021, the FASB issued ASU No. 2021-08, Business Combinations (Topic 805): Accounting for Contract Assets and Contract Liabilities from Contracts with Customers . The ASU requires companies to apply the definition of a performance obligation under ASC 606, Revenue from Contracts with Customers , to recognize and measure contract assets and contract liabilities relating to contracts with customers acquired in a business combination. Prior to the adoption of this ASU, an acquirer generally recognized assets acquired and liabilities assumed in a business combination, including contract assets and contract liabilities arising from revenue contracts with customers, at fair value on the acquisition date. The ASU results in the acquirer recording acquired contract assets and contract liabilities from contracts with customers on the same basis that would have been recorded by the acquiree before the acquisition under ASC 606. The ASU is effective for fiscal years beginning after December 15, 2022, with early adoption permitted. The Company adopted this guidance on January 1, 2023 using a prospective method, and the adoption did not have a material impact on the consolidated financial statements. Other Recent Accounting Pronouncements In November 2023, the FASB issued ASU No. 2023-07 (“ASU 2023-07”), Segment Reporting (Topic 280): Improvements to Reportable Segment Disclosures .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We are currently evaluating the impact of adopting ASU 2023-07. In December 2023, the FASB issued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ntract and Other Deferred Assets</t>
        </is>
      </c>
      <c r="B4" s="4" t="inlineStr">
        <is>
          <t>Contract and Other Deferred Assets As of December 31, 2023 December 31, 2022 Contract assets $ 600 $ 584 Other deferred assets 400 405 Contract and other deferred assets 1,000 989 Non-current contract assets (1) 72 37 Non-current other deferred assets (1) 96 82 Total contract and other deferred assets $ 1,168 $ 1,108 (1) Non-current contract and other deferred assets are recognized within All other assets in the Consolidated and Combined Statements of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otal Revenues by Segment For the years ended December 31 2023 2022 2021 Imaging: Radiology $ 8,944 $ 8,395 $ 8,019 Interventional Guidance 1,637 1,590 1,414 Total Imaging 10,581 9,985 9,433 Total Ultrasound 3,457 3,422 3,172 PCS: Monitoring Solutions 2,283 2,092 2,119 Life Support Solutions 859 824 796 Total PCS 3,142 2,916 2,915 Total PDx 2,306 1,958 2,018 Other (1) 66 60 47 Total revenues $ 19,552 $ 18,341 $ 17,585 (1) Financial information not presented within the reportable segments, shown within the Other category, represents the Hea lthCar e Financial Services (“HFS”) business which does not meet the definition of an operating segment. Segment EBIT For the years ended December 31 2023 2022 2021 Segment EBIT Imaging $ 1,124 $ 1,100 $ 1,240 Ultrasound 821 908 885 PCS 383 341 356 PDx 617 520 693 Other (1) 11 (8) (2) 2,956 2,861 3,172 Restructuring costs (54) (146) (155) Acquisition and disposition-related benefits (charges) 15 34 (14) Gain (loss) on business and asset dispositions — 1 2 Spin-Off and separation costs (270) (14) — Amortization of acquisition-related intangible assets (127) (121) (90) Investment revaluation gain (loss) 1 (31) 3 Interest and other financial charges – net (542) (77) (40) Non-operating benefit income (costs) 382 5 (3) Income from continuing operations before income taxes $ 2,361 $ 2,512 $ 2,875 (1) Financial information not presented within the reportable segments, shown within the Other category, represents the HFS business and certain other business activities which do not meet the definition of an operating segment.</t>
        </is>
      </c>
    </row>
    <row r="5">
      <c r="A5" s="4" t="inlineStr">
        <is>
          <t>Schedule of Revenues by Geographic Region</t>
        </is>
      </c>
      <c r="B5" s="4" t="inlineStr">
        <is>
          <t xml:space="preserve">Revenues are classified according to the country in which products and services are sold. Total Revenues by Country For the years ended December 31 2023 2022 2021 United States $ 8,228 $ 7,819 $ 7,060 China 2,560 2,325 2,510 All other countries 8,764 8,197 8,015 Total revenues $ 19,552 $ 18,341 $ 17,585 </t>
        </is>
      </c>
    </row>
    <row r="6">
      <c r="A6" s="4" t="inlineStr">
        <is>
          <t>Schedule of Long-Lived Assets by Geographic Areas</t>
        </is>
      </c>
      <c r="B6" s="4" t="inlineStr">
        <is>
          <t xml:space="preserve">Long-lived assets represent Property, plant, and equipment – net, and are classified according to the country where the asset is located. Long-Lived Assets – Net by Country As of December 31, 2023 December 31, 2022 United States $ 913 $ 860 China 391 393 Norway 286 249 All other countries 910 812 Total long-lived assets – net $ 2,500 $ 2,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Current Receivables As of December 31, 2023 December 31, 2022 Current customer receivables (1) $ 3,339 $ 3,112 Non-income based tax receivables 166 174 Other sundry receivables 118 100 Sundry receivables 284 274 Allowance for credit losses (98) (91) Total current receivables – net $ 3,525 $ 3,295 (1) Chargebacks, which are primarily related to our PDx business, are generally settled through issuance of credits, typically within one month of initial recognition, and are recorded as a reduction to current customer receivables. Balances related to chargebacks were $144 million and $157 million as of December 31, 2023 and 2022, respectively. Long-Term Receivables As of December 31, 2023 December 31, 2022 Long-term customer receivables $ 55 $ 80 Sundry receivables 73 68 Non-income based tax receivables 26 28 Allowance for credit losses (1) (30) (31) Total long-term receivables – net (2) $ 124 $ 145 (1) Write-offs of long-term receivables were not material for the years ended December 31, 2023 and 2022. (2) Long-term receivables are recognized within All other assets in the Consolidated and Combined Statements of Financial Position. Financing Receivables As of December 31, 2023 December 31, 2022 Loans, net of deferred income $ 29 $ 29 Investment in financing leases, net of deferred income 71 72 Allowance for credit losses (3) (4) Current financing receivables – net (1) 97 97 Loans, net of deferred income 37 44 Investment in financing leases, net of deferred income 146 158 Allowance for credit losses (5) (6) Non-current financing receivables – net (1) $ 178 $ 196 (1) Current financing receivables and non-current financing receivables are recognized within All other current assets and All other assets, respectively, in the Consolidated and Combined Statements of Financial Position.</t>
        </is>
      </c>
    </row>
    <row r="5">
      <c r="A5" s="4" t="inlineStr">
        <is>
          <t>Schedule of Allowance for Credit Losses Related to Current Receivables</t>
        </is>
      </c>
      <c r="B5" s="4" t="inlineStr">
        <is>
          <t xml:space="preserve">Activity in the allowance for credit losses related to current receivables for the years ended December 31, 2023, 2022, and 2021 consisted of the following: Balance at December 31, 2020 $ 93 Additions charged to costs and expenses 12 Write-offs (10) Foreign currency exchange and other 12 Balance at December 31, 2021 107 Additions charged to costs and expenses 2 Write-offs (13) Foreign currency exchange and other (5) Balance at December 31, 2022 91 Additions charged to costs and expenses 16 Write-offs (11) Foreign currency exchange and other 2 Balance at December 31, 2023 $ 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Current Receivables As of December 31, 2023 December 31, 2022 Current customer receivables (1) $ 3,339 $ 3,112 Non-income based tax receivables 166 174 Other sundry receivables 118 100 Sundry receivables 284 274 Allowance for credit losses (98) (91) Total current receivables – net $ 3,525 $ 3,295 (1) Chargebacks, which are primarily related to our PDx business, are generally settled through issuance of credits, typically within one month of initial recognition, and are recorded as a reduction to current customer receivables. Balances related to chargebacks were $144 million and $157 million as of December 31, 2023 and 2022, respectively. Long-Term Receivables As of December 31, 2023 December 31, 2022 Long-term customer receivables $ 55 $ 80 Sundry receivables 73 68 Non-income based tax receivables 26 28 Allowance for credit losses (1) (30) (31) Total long-term receivables – net (2) $ 124 $ 145 (1) Write-offs of long-term receivables were not material for the years ended December 31, 2023 and 2022. (2) Long-term receivables are recognized within All other assets in the Consolidated and Combined Statements of Financial Position. Financing Receivables As of December 31, 2023 December 31, 2022 Loans, net of deferred income $ 29 $ 29 Investment in financing leases, net of deferred income 71 72 Allowance for credit losses (3) (4) Current financing receivables – net (1) 97 97 Loans, net of deferred income 37 44 Investment in financing leases, net of deferred income 146 158 Allowance for credit losses (5) (6) Non-current financing receivables – net (1) $ 178 $ 196 (1) Current financing receivables and non-current financing receivables are recognized within All other current assets and All other assets, respectively, in the Consolidated and Combined Statements of Financial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t>
        </is>
      </c>
      <c r="B4" s="4" t="inlineStr">
        <is>
          <t xml:space="preserve">Our operating lease liabilities are recognized within All other current liabilities All other liabilities Operating Lease Assets and Liabilities As of December 31, 2023 December 31, 2022 Operating lease ROU assets $ 356 $ 313 Current operating lease liabilities 110 104 Non-current operating lease liabilities 273 243 Total operating lease liabilities $ 383 $ 347 </t>
        </is>
      </c>
    </row>
    <row r="5">
      <c r="A5" s="4" t="inlineStr">
        <is>
          <t>Schedule of Lease Expense and Supplemental Information</t>
        </is>
      </c>
      <c r="B5" s="4" t="inlineStr">
        <is>
          <t>Operating Lease Expense For the years ended December 31 2023 2022 2021 Long-term (fixed) $ 121 $ 115 $ 114 Long-term (variable) 106 98 67 Short-term 2 4 4 Total operating lease expense $ 229 $ 217 $ 185 Supplemental Information Related to Operating Leases For the years ended December 31 2023 2022 2021 Operating cash flows used for operating leases $ 130 $ 113 $ 128 Right-of-use assets obtained in exchange for new lease liabilities 154 98 94 Weighted-average remaining lease term (in years) 4.7 4.4 4.7 Weighted-average discount rate 4.4 % 3.8 % 3.3 %</t>
        </is>
      </c>
    </row>
    <row r="6">
      <c r="A6" s="4" t="inlineStr">
        <is>
          <t>Schedule of Maturity of Lease Liabilities</t>
        </is>
      </c>
      <c r="B6" s="4" t="inlineStr">
        <is>
          <t xml:space="preserve">Maturity of Lease Liabilities 2024 2025 2026 2027 2028 Thereafter Total Undiscounted lease payments $ 124 $ 100 $ 79 $ 48 $ 23 $ 52 $ 426 Less: imputed interest 43 Total lease liability as of December 31, 2023 $ 383 </t>
        </is>
      </c>
    </row>
    <row r="7">
      <c r="A7" s="4" t="inlineStr">
        <is>
          <t>Schedule of Net Investment in Financing Leases</t>
        </is>
      </c>
      <c r="B7" s="4" t="inlineStr">
        <is>
          <t xml:space="preserve">Net Investment in Financing Leases As of December 31, 2023 December 31, 2022 Total minimum lease payments receivable $ 236 $ 248 Less: deferred income (30) (30) Discounted lease receivable 206 218 Estimated unguaranteed residual value of leased assets, net of deferred income 11 12 Investment in financing leases, net of deferred income $ 217 $ 230 </t>
        </is>
      </c>
    </row>
    <row r="8">
      <c r="A8" s="4" t="inlineStr">
        <is>
          <t>Schedule of Contractual Maturities</t>
        </is>
      </c>
      <c r="B8" s="4" t="inlineStr">
        <is>
          <t xml:space="preserve">Contractual Maturities Due In 2024 2025 2026 2027 2028 Thereafter Total Net minimum lease payments receivable $ 80 $ 61 $ 41 $ 25 $ 15 $ 14 $ 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QUISITIONS, 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Goodwill Imaging Ultrasound PCS PDx Total Balance at December 31, 2021 $ 4,433 $ 3,876 $ 2,049 $ 2,534 $ 12,892 Acquisitions — — — — — Foreign currency exchange and other (1) (24) (41) (13) (1) (79) Balance at December 31, 2022 4,409 3,835 2,036 2,533 12,813 Acquisitions (2) 16 94 — — 110 Foreign currency exchange and other 6 4 2 1 13 Balance at December 31, 2023 $ 4,431 $ 3,933 $ 2,038 $ 2,534 $ 12,936 (1) Other includes purchase accounting adjustments for prior year acquisitions. (2) Includes the acquisition of IMACTIS SAS in the second quarter of 2023.</t>
        </is>
      </c>
    </row>
    <row r="5">
      <c r="A5" s="4" t="inlineStr">
        <is>
          <t>Schedule of Finite-Lived Intangible Assets</t>
        </is>
      </c>
      <c r="B5" s="4" t="inlineStr">
        <is>
          <t>Intangible Assets As of December 31, 2023 As of December 31, 2022 Gross Carrying Amount Accumulated Amortization Net Gross Carrying Amount Accumulated Amortization Net Customer-related $ 60 $ (16) $ 44 $ 60 $ (10) $ 50 Patents and technology 2,541 (1,867) 674 2,544 (1,815) 729 Capitalized software 1,963 (1,509) 454 2,309 (1,638) 671 Trademarks and other 33 (27) 6 35 (27) 8 Indefinite-lived assets (1) 75 — 75 62 — 62 Total $ 4,672 $ (3,419) $ 1,253 $ 5,010 $ (3,490) $ 1,520 (1) Indefinite-lived intangible assets relate to acquired IPR&amp;D prior to project completion and are not amortized.</t>
        </is>
      </c>
    </row>
    <row r="6">
      <c r="A6" s="4" t="inlineStr">
        <is>
          <t>Schedule of Indefinite-Lived Intangible Assets</t>
        </is>
      </c>
      <c r="B6" s="4" t="inlineStr">
        <is>
          <t>Intangible Assets As of December 31, 2023 As of December 31, 2022 Gross Carrying Amount Accumulated Amortization Net Gross Carrying Amount Accumulated Amortization Net Customer-related $ 60 $ (16) $ 44 $ 60 $ (10) $ 50 Patents and technology 2,541 (1,867) 674 2,544 (1,815) 729 Capitalized software 1,963 (1,509) 454 2,309 (1,638) 671 Trademarks and other 33 (27) 6 35 (27) 8 Indefinite-lived assets (1) 75 — 75 62 — 62 Total $ 4,672 $ (3,419) $ 1,253 $ 5,010 $ (3,490) $ 1,520 (1) Indefinite-lived intangible assets relate to acquired IPR&amp;D prior to project completion and are not amortized.</t>
        </is>
      </c>
    </row>
    <row r="7">
      <c r="A7" s="4" t="inlineStr">
        <is>
          <t>Schedule of Pre-tax Amortization Expense for Intangible Assets</t>
        </is>
      </c>
      <c r="B7" s="4" t="inlineStr">
        <is>
          <t xml:space="preserve">Estimated annual pre-tax amortization expense for intangible assets as of December 31, 2023 over the next five calendar years is as follows. Estimated Intangible Pre-tax Amortization 2024 2025 2026 2027 2028 Estimated annual pre-tax amortization $ 303 $ 259 $ 207 $ 122 $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GE HealthCare</t>
        </is>
      </c>
      <c r="B4" s="5" t="n">
        <v>1568</v>
      </c>
      <c r="C4" s="5" t="n">
        <v>1916</v>
      </c>
      <c r="D4" s="5" t="n">
        <v>2247</v>
      </c>
    </row>
    <row r="5">
      <c r="A5" s="4" t="inlineStr">
        <is>
          <t>Net (income) loss attributable to noncontrolling interests</t>
        </is>
      </c>
      <c r="B5" s="6" t="n">
        <v>46</v>
      </c>
      <c r="C5" s="6" t="n">
        <v>51</v>
      </c>
      <c r="D5" s="6" t="n">
        <v>46</v>
      </c>
    </row>
    <row r="6">
      <c r="A6" s="4" t="inlineStr">
        <is>
          <t>Net income</t>
        </is>
      </c>
      <c r="B6" s="6" t="n">
        <v>1614</v>
      </c>
      <c r="C6" s="6" t="n">
        <v>1967</v>
      </c>
      <c r="D6" s="6" t="n">
        <v>2293</v>
      </c>
    </row>
    <row r="7">
      <c r="A7" s="3" t="inlineStr">
        <is>
          <t>Other comprehensive income (loss):</t>
        </is>
      </c>
      <c r="B7" s="4" t="inlineStr">
        <is>
          <t xml:space="preserve"> </t>
        </is>
      </c>
      <c r="C7" s="4" t="inlineStr">
        <is>
          <t xml:space="preserve"> </t>
        </is>
      </c>
      <c r="D7" s="4" t="inlineStr">
        <is>
          <t xml:space="preserve"> </t>
        </is>
      </c>
    </row>
    <row r="8">
      <c r="A8" s="4" t="inlineStr">
        <is>
          <t>Currency translation adjustments – net of taxes</t>
        </is>
      </c>
      <c r="B8" s="6" t="n">
        <v>74</v>
      </c>
      <c r="C8" s="6" t="n">
        <v>-878</v>
      </c>
      <c r="D8" s="6" t="n">
        <v>-326</v>
      </c>
    </row>
    <row r="9">
      <c r="A9" s="4" t="inlineStr">
        <is>
          <t>Benefit plans – net of taxes</t>
        </is>
      </c>
      <c r="B9" s="6" t="n">
        <v>-897</v>
      </c>
      <c r="C9" s="6" t="n">
        <v>58</v>
      </c>
      <c r="D9" s="6" t="n">
        <v>80</v>
      </c>
    </row>
    <row r="10">
      <c r="A10" s="4" t="inlineStr">
        <is>
          <t>Cash flow hedges – net of taxes</t>
        </is>
      </c>
      <c r="B10" s="6" t="n">
        <v>-27</v>
      </c>
      <c r="C10" s="6" t="n">
        <v>-23</v>
      </c>
      <c r="D10" s="6" t="n">
        <v>48</v>
      </c>
    </row>
    <row r="11">
      <c r="A11" s="4" t="inlineStr">
        <is>
          <t>Other comprehensive income (loss)</t>
        </is>
      </c>
      <c r="B11" s="6" t="n">
        <v>-850</v>
      </c>
      <c r="C11" s="6" t="n">
        <v>-843</v>
      </c>
      <c r="D11" s="6" t="n">
        <v>-198</v>
      </c>
    </row>
    <row r="12">
      <c r="A12" s="4" t="inlineStr">
        <is>
          <t>Comprehensive income (loss)</t>
        </is>
      </c>
      <c r="B12" s="6" t="n">
        <v>764</v>
      </c>
      <c r="C12" s="6" t="n">
        <v>1124</v>
      </c>
      <c r="D12" s="6" t="n">
        <v>2095</v>
      </c>
    </row>
    <row r="13">
      <c r="A13" s="4" t="inlineStr">
        <is>
          <t>Less: Comprehensive income (loss) attributable to noncontrolling interests</t>
        </is>
      </c>
      <c r="B13" s="6" t="n">
        <v>9</v>
      </c>
      <c r="C13" s="6" t="n">
        <v>51</v>
      </c>
      <c r="D13" s="6" t="n">
        <v>46</v>
      </c>
    </row>
    <row r="14">
      <c r="A14" s="4" t="inlineStr">
        <is>
          <t>Comprehensive income attributable to GE HealthCare</t>
        </is>
      </c>
      <c r="B14" s="5" t="n">
        <v>755</v>
      </c>
      <c r="C14" s="5" t="n">
        <v>1073</v>
      </c>
      <c r="D14" s="5" t="n">
        <v>20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 xml:space="preserve">Borrowings Composition As of December 31, 2023 December 31, 2022 5.550% senior notes due November 15, 2024 $ 1,000 $ 1,000 5.600% senior notes due November 15, 2025 1,500 1,500 5.650% senior notes due November 15, 2027 1,750 1,750 5.857% senior notes due March 15, 2030 1,250 1,250 5.905% senior notes due November 22, 2032 1,750 1,750 6.377% senior notes due November 22, 2052 1,000 1,000 Floating rate Term Loan Facility due January 2, 2026 1,150 — Other 52 46 Total principal debt issued 9,452 8,296 Less: Unamortized debt issuance costs and discounts 35 47 Add: Cumulative basis adjustment for fair value hedges 25 — Total borrowings 9,442 8,249 Less: Short-term borrowings (net of debt issuance costs) 1,006 15 Long-term borrowings $ 8,436 $ 8,234 </t>
        </is>
      </c>
    </row>
    <row r="5">
      <c r="A5" s="4" t="inlineStr">
        <is>
          <t>Schedule of Maturities of Long-Term Debt</t>
        </is>
      </c>
      <c r="B5" s="4" t="inlineStr">
        <is>
          <t xml:space="preserve">Scheduled maturities of borrowings, excluding amortization of discounts and debt issuance costs, are as follows. 2024 2025 2026 2027 2028 Thereafter Total $ 1,008 $ 1,541 $ 1,152 $ 1,751 $ — $ 4,000 $ 9,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t>
        </is>
      </c>
      <c r="B4" s="4" t="inlineStr">
        <is>
          <t xml:space="preserve">The total assets and liabilities for all plans assumed by GE HealthCare on January 1, 2023, are shown in the tables below. Accumulated Benefit Obligations and Unrecognized Gain As of January 1, 2023 Defined benefit plans (1) Other postretirement plans (2) Total Accumulated benefit obligations $ 21,696 $ 1,210 $ 22,906 Unrecognized gain recorded in AOCI 1,258 1,223 2,481 Net Benefit Liability As of January 1, 2023 Defined benefit plans (1) Other postretirement plans (2) Total Projected benefit obligations $ 21,743 $ 1,210 $ 22,953 Fair value of assets 18,908 — 18,908 Net liability $ 2,835 $ 1,210 $ 4,045 (1) Defined benefit plans are comprised of both Principal Pension Plans and Other Pension Plans, as defined below. (2) Other postretirement plans (“OPEB Plans”) are comprised of other post-employment benefits, as defined below. Pre-Tax Amounts Recorded in AOCI As of December 31, 2023 December 31, 2022 Principal Pension Plans Other Pension Plans OPEB Plans Other Pension Plans Net loss (gain) $ (1,213) $ 1,075 $ (482) $ 60 Prior service cost (credit) (43) (18) (533) (5) Total recorded in AOCI $ (1,256) $ 1,057 $ (1,015) $ 55 Plan Obligations in Excess of Plan Assets As of December 31, 2023 December 31, 2022 Accumulated benefit obligation $ 23,841 $ 687 Plans with accumulated benefit obligation in excess of plan assets Accumulated benefit obligation $ 20,774 $ 390 Fair value of plan assets 15,433 63 Plans with projected benefit obligation in excess of plan assets Projected benefit obligation $ 20,808 $ 406 Fair value of plan assets 15,433 63 </t>
        </is>
      </c>
    </row>
    <row r="5">
      <c r="A5" s="4" t="inlineStr">
        <is>
          <t>Schedule of Net Funded Status</t>
        </is>
      </c>
      <c r="B5" s="4" t="inlineStr">
        <is>
          <t>Plan Funded Status As of December 31, 2023 December 31, 2022 Principal Pension Plans Other Pension Plans OPEB Plans Other Pension Plans Change in projected benefit obligations Balance at January 1 $ — $ 640 $ — $ 940 Transfers from GE at Spin-Off 17,997 3,707 1,149 — Service cost 32 23 6 19 Interest cost 952 209 59 17 Participant contributions 4 1 18 1 Plan amendments 53 2 — — Actuarial loss (gain) – net 493 221 50 (193) Benefits paid (1,341) (359) (149) (38) Curtailments (30) — — — Exchange rate adjustments — 144 — (43) Balance at December 31 $ 18,160 $ 4,588 $ 1,133 $ 703 Change in plan assets Balance at January 1 $ — $ 382 $ — $ 553 Transfers from GE at Spin-Off 14,838 4,046 — — Actual gain (loss) on plan assets 1,057 189 — (101) Employer contributions 142 84 131 18 Participant contributions 4 1 18 1 Benefits paid (1,341) (359) (149) (38) Acquisitions/Divestitures/Mergers — 1 — — Exchange rate adjustments — 174 — (8) Balance at December 31 $ 14,700 $ 4,518 $ — $ 425 Funded status – surplus (deficit) $ (3,460) $ (70) $ (1,133) $ (278)</t>
        </is>
      </c>
    </row>
    <row r="6">
      <c r="A6" s="4" t="inlineStr">
        <is>
          <t>Schedule of Amounts Recognized in Balance Sheet</t>
        </is>
      </c>
      <c r="B6" s="4" t="inlineStr">
        <is>
          <t>Amounts Recorded in Consolidated and Combined Statements of Financial Position As of December 31, 2023 December 31, 2022 Principal Pension Plans Other Pension Plans OPEB Plans Other Pension Plans All other assets $ — $ 712 $ — $ 65 All other current liabilities (143) (47) (130) (16) Compensation and benefits (3,317) (735) (1,003) (327) Net amount recorded $ (3,460) $ (70) $ (1,133) $ (278)</t>
        </is>
      </c>
    </row>
    <row r="7">
      <c r="A7" s="4" t="inlineStr">
        <is>
          <t>Components of Net Periodic Expense</t>
        </is>
      </c>
      <c r="B7" s="4" t="inlineStr">
        <is>
          <t>Components of Expense (Income) For the years ended December 31 Principal Pension Plans Other Pension Plans OPEB Plans 2023 2023 2022 2021 2023 Service cost – Operating $ 32 $ 23 $ 19 $ 24 $ 6 Interest cost 952 209 17 15 59 Expected return on plan assets (1,170) (256) (27) (27) — Amortization of net loss (gain) (125) 10 5 17 (64) Amortization of prior service cost (credit) 4 (3) (5) (4) (87) Curtailment loss (gain) 17 — — — — Settlement loss (gain) — 61 — — — Non-operating $ (322) $ 21 $ (10) $ 1 $ (92) Net periodic expense (income) $ (290) $ 44 $ 9 $ 25 $ (86)</t>
        </is>
      </c>
    </row>
    <row r="8">
      <c r="A8" s="4" t="inlineStr">
        <is>
          <t>Schedule of Pre-tax Cost of Postretirement Benefit Plans and Changes in Other Comprehensive Income</t>
        </is>
      </c>
      <c r="B8" s="4" t="inlineStr">
        <is>
          <t>Pre-tax Cost of Postretirement Benefit Plans and Changes in Other Comprehensive Income For the years ended December 31 2023 2022 2021 Principal Pension Plans Other Pension Plans OPEB Plans Other Pension Plans Other Pension Plans Cost of postretirement benefit plans $ (290) $ 44 $ (86) $ 9 $ 23 Changes in other comprehensive loss (income): Transfers from GE at Spin-Off (1,989) 740 (1,216) — — Plan amendments 53 — — — — Net loss (gain) – current year 606 287 50 (74) (86) Reclassifications out of AOCI: Curtailment / settlement gain (loss) (47) (61) — — — Amortization of net loss (gain) 125 (10) 64 (5) (16) Amortization of prior service credit (4) 3 87 5 4 Total changes in other comprehensive loss (income) $ (1,256) $ 959 $ (1,015) $ (74) $ (98) Cost (income) of postretirement benefit plans and changes in other comprehensive loss (income) $ (1,546) $ 1,003 $ (1,101) $ (65) $ (75)</t>
        </is>
      </c>
    </row>
    <row r="9">
      <c r="A9" s="4" t="inlineStr">
        <is>
          <t>Schedule of Assumptions</t>
        </is>
      </c>
      <c r="B9" s="4" t="inlineStr">
        <is>
          <t>Assumptions For the years ended December 31 2023 2022 2021 Principal Pension Plans Other Pension Plans OPEB Plans Other Pension Plans Other Pension Plans Weighted-average benefit obligations assumptions Discount rate 5.2 % 4.5 % 5.1 % 4.3 % 1.9 % Compensation increases 3.9 % 3.1 % 3.6 % 3.0 % 2.8 % Weighted-average benefit cost assumptions Discount rate 5.5 % 4.9 % 5.4 % 1.9 % 1.4 % Expected rate of return on plan assets 7.0 % 5.6 % — % 6.3 % 5.4 %</t>
        </is>
      </c>
    </row>
    <row r="10">
      <c r="A10" s="4" t="inlineStr">
        <is>
          <t>Schedule of Expected Benefit Payments</t>
        </is>
      </c>
      <c r="B10" s="4" t="inlineStr">
        <is>
          <t xml:space="preserve">Expected Future Benefit Payments of Our Benefit Plans Principal Pension Plans Other Pension Plans OPEB Plans 2024 $ 1,277 $ 226 $ 130 2025 1,289 239 124 2026 1,300 239 119 2027 1,307 243 114 2028 1,310 254 110 2029-2033 6,449 1,334 454 </t>
        </is>
      </c>
    </row>
    <row r="11">
      <c r="A11" s="4" t="inlineStr">
        <is>
          <t>Schedule of Allocation of Plan Assets</t>
        </is>
      </c>
      <c r="B11" s="4" t="inlineStr">
        <is>
          <t>The following tables summarize our pension plan financial instruments that are measured at fair value on a recurring basis. There are no plan assets associated with our OPEB Plans. The inputs and valuation techniques used to measure the fair value of the assets are consistent with the valuation methodologies we use to measure financial assets at fair value on a recurring basis, as described in Note 2, “Summary of Significant Accounting Policies.” Composition of Plan Assets as of December 31, 2023 Principal Pension Plans Other Pension Plans Basis of fair value measurement Basis of fair value measurement Balance as of December 31, 2023 Level 1 Level 2 Level 3 Measured at NAV (1) Balance as of December 31, 2023 Level 1 Level 2 Level 3 Measured at NAV (1) Global equity securities $ 2,609 $ 954 $ — $ — $ 1,655 $ 467 $ 51 $ 1 $ — $ 415 Debt securities (including cash and cash equivalents) 8,121 866 6,309 — 946 2,977 239 2,203 — 535 Real estate 912 — — 382 530 508 — — 20 488 Private equities and other investments 3,058 — 9 213 2,836 566 — 1 11 554 Fair value of plan assets $ 14,700 $ 1,820 $ 6,318 $ 595 $ 5,967 $ 4,518 $ 290 $ 2,205 $ 31 $ 1,992 (1) Certain assets that are measured at fair value using the NAV per share (or its equivalent), as a practical expedient, have not been classified in the fair value hierarchy. Composition of Plan Assets as of December 31, 2022 Other Pension Plans Basis of fair value measurement Balance as of December 31, 2022 Level 1 Level 2 Level 3 Measured at NAV (1) Global equity securities $ 67 $ 33 $ — $ — $ 34 Debt securities (including cash and cash equivalents) 205 24 150 — 31 Real estate 25 — — 12 13 Private equities and other investments 128 3 7 49 69 Fair value of plan assets $ 425 $ 60 $ 157 $ 61 $ 147 (1) Certain assets that are measured at fair value using the NAV per share (or its equivalent), as a practical expedient, have not been classified in the fair value hierarchy. Weighted Average Asset Allocation of Pension Plans 2023 Target 2023 Actual Principal Pension Plans Other Pension Plans Principal Pension Plans Other Pension Plans Global equity securities 18 % 11 % 18 % 10 % Debt securities (including cash and cash equivalents) 54 % 58 % 55 % 66 % Real estate 7 % 17 % 6 % 11 % Private equities and other instruments 21 % 14 % 21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 xml:space="preserve">Income Before Income Taxes For the years ended December 31 2023 2022 2021 U.S. income $ 816 $ 1,090 $ 1,587 Non-U.S. income 1,545 1,422 1,288 Total $ 2,361 $ 2,512 $ 2,875 </t>
        </is>
      </c>
    </row>
    <row r="5">
      <c r="A5" s="4" t="inlineStr">
        <is>
          <t>Schedule of Provision for Income Taxes</t>
        </is>
      </c>
      <c r="B5" s="4" t="inlineStr">
        <is>
          <t xml:space="preserve">Provision for Income Taxes For the years ended December 31 2023 2022 2021 Current U.S. Federal $ 171 $ 396 $ 141 Non – U.S. 345 324 422 U.S. State 42 97 55 Deferred U.S. Federal — (213) 82 Non – U.S. 103 7 (101) U.S. State 82 (48) 1 Total $ 743 $ 563 $ 600 </t>
        </is>
      </c>
    </row>
    <row r="6">
      <c r="A6" s="4" t="inlineStr">
        <is>
          <t>Schedule of Reconciliation of U.S. Federal Statutory Income Tax Rate to Actual Income Tax Rate</t>
        </is>
      </c>
      <c r="B6" s="4" t="inlineStr">
        <is>
          <t>Reconciliation of U.S. Federal Statutory Income Tax Rate to Actual Income Tax Rate For the years ended December 31 2023 2022 2021 Income before taxes $ 2,361 $ 2,512 $ 2,875 Tax expected at 21% 496 528 604 Foreign operations 63 43 (54) Withholding taxes 28 4 11 U.S. tax on foreign operations (35) (36) (23) Uncertain tax positions 11 6 11 R&amp;D benefits (33) (33) (32) State taxes, net of federal benefit 24 39 45 Valuation allowance 19 8 33 Spin-Off and separation costs 184 — — Other (14) 4 5 Provision for income taxes $ 743 $ 563 $ 600 Actual income tax rate 31.5% 22.4% 20.9%</t>
        </is>
      </c>
    </row>
    <row r="7">
      <c r="A7" s="4" t="inlineStr">
        <is>
          <t>Schedule of Unrecognized Tax Benefits Roll Forward</t>
        </is>
      </c>
      <c r="B7" s="4" t="inlineStr">
        <is>
          <t xml:space="preserve">The balance of unrecognized tax benefits, the amount of related interest and penalties, and what we believe to be the range of reasonably possible changes in the next 12 months are as follows. 2023 2022 2021 Balance at beginning of period $ 465 $ 365 $ 684 Additions for tax positions of the current year — 9 9 Additions for tax positions of prior years 156 137 14 Reductions for tax positions of prior years (203) (41) (78) Settlements with tax authorities (6) (1) (262) Expiration of the statute of limitations (3) (4) (2) Balance at end of period $ 409 $ 465 $ 365 </t>
        </is>
      </c>
    </row>
    <row r="8">
      <c r="A8" s="4" t="inlineStr">
        <is>
          <t>Schedule of Unrecognized Tax Benefits</t>
        </is>
      </c>
      <c r="B8" s="4" t="inlineStr">
        <is>
          <t xml:space="preserve">Unrecognized Tax Benefits For the years ended December 31 2023 2022 2021 Unrecognized tax benefits $ 409 $ 465 $ 365 Accrued interest on unrecognized tax benefits 72 56 53 Reasonably possible reduction to the balance of unrecognized tax benefits in succeeding 12 months 29 45 36 Portion that, if recognized, would reduce tax expense and effective tax rate 157 153 111 </t>
        </is>
      </c>
    </row>
    <row r="9">
      <c r="A9" s="4" t="inlineStr">
        <is>
          <t>Schedule of Deferred Tax Assets and Liabilities</t>
        </is>
      </c>
      <c r="B9" s="4" t="inlineStr">
        <is>
          <t xml:space="preserve">Deferred Income Taxes As of December 31, 2023 December 31, 2022 Total assets $ 4,474 $ 1,550 Total liabilities (68) (370) Net deferred income tax asset (liability) $ 4,406 $ 1,180 Components of the Net Deferred Income Tax Asset (Liability) As of December 31, 2023 December 31, 2022 Deferred tax assets: Employee benefits $ 1,418 $ 222 Contract liabilities 171 193 Inventories 95 84 Operating loss carryforwards 648 176 Other accrued expenses 68 70 Receivables 45 42 Lease liabilities 75 57 Tax credit carryforwards 59 128 Contract assets 79 99 U.S. interest restriction carryforwards 61 — Goodwill and other intangible assets 1,461 — Property, plant, and equipment 261 338 Capitalized R&amp;D 547 554 Other 8 — Total deferred income tax asset 4,996 1,963 Valuation allowances (540) (272) Total deferred income tax asset after valuation allowance 4,456 1,691 Deferred tax liabilities: Goodwill and other intangible assets — (458) ROU assets (50) (47) Other — (6) Total deferred income tax liability (50) (511) Net deferred income tax asset (liability) $ 4,406 $ 1,180 </t>
        </is>
      </c>
    </row>
    <row r="10">
      <c r="A10" s="4" t="inlineStr">
        <is>
          <t>Summary of Valuation Allowance</t>
        </is>
      </c>
      <c r="B10" s="4" t="inlineStr">
        <is>
          <t xml:space="preserve">Valuation allowances primarily relate to non-U.S. deferred taxes where there were historical losses and U.S. federal and state credit carryforwards. Activity in the valuation allowance for the years ended December 31, 2023, 2022, and 2021 consists of the following: Valuation Allowances Balance at December 31, 2020 $ 250 Provision for income taxes 39 Foreign currency exchange and other (10) Balance at December 31, 2021 $ 279 Provision for income taxes (5) Foreign currency exchange and other (2) Balance at December 31, 2022 $ 272 Provision for income taxes (12) Foreign currency exchange and other 280 Balance at December 31, 2023 $ 5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 NET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Changes in AOCI by component, net of income taxes, were as follows. Accumulated Other Comprehensive Income (Loss) Currency translation adjustments (1) Benefit plans Cash flow hedges Total AOCI December 31, 2020 $ (643) $ (180) $ (16) $ (839) Other comprehensive income (loss) before reclasses – net of taxes of $(9), $(57), and $(12) (326) 74 40 (212) Reclasses from AOCI – net of taxes (2) of $0, $37, and $(3) — 6 8 14 Other comprehensive income (loss) (326) 80 48 (198) Less: Other comprehensive income (loss) attributable to noncontrolling interests — — — — December 31, 2021 (969) (100) 32 (1,037) Other comprehensive income (loss) before reclasses – net of taxes of $(5), $(39), and $(10) (878) 58 27 (793) Reclasses from AOCI – net of taxes (2) of $0, $0, and $17 — — (50) (50) Other comprehensive income (loss) (878) 58 (23) (843) Less: Other comprehensive income (loss) attributable to noncontrolling interests (2) — — (2) December 31, 2022 (1,845) (42) 9 (1,878) Other comprehensive income (loss) before reclasses – net of taxes (3) of $22, $186, and $1 74 (601) (5) (532) Reclasses from AOCI – net of taxes (2) of $0, $97, and $6 — (296) (22) (318) Other comprehensive income (loss) 74 (897) (27) (850) Spin-Off related adjustments – net of taxes (4) of $0 $(509), and $0 28 1,972 — 2,000 Less: Other comprehensive income (loss) attributable to noncontrolling interests (37) — — (37) December 31, 2023 $ (1,706) $ 1,033 $ (18) $ (691) (1) The amount of Currency translation adjustments (“CTA”) recognized in Other comprehensive income (loss) (“OCI”) during the years ended December 31, 2023 and 2022 included net gains (losses) relating to net investment hedges, as further discussed in Note 13, “ Financial Instruments and Fair Value Measurements.” (2) Reclassifications from AOCI into earnings for Benefit plans are recognized within Non-operating benefit (income) loss, while Cash flow hedges are recognized within Cost of products or Cost of services in our Consolidated and Combined Statements of Income. (3) Includes pre-tax impact to Benefit plans of $(305) million for the pension plan amendment and related remeasurement of plan assets and benefit obligations. Refer to Note 10, “ Postretirement Benefit Plans” for further information. (4) Includes impact of $1,972 million to Benefit plans for unrecognized gain transferred from the GE pension and other postretirement plans and $28 million to CTA associated with other Spin-Off related adjustments. Refer to Note 10, “ Postretirement Benefit Plans ” for further information on the unrecognized gain transferred from the GE pension and other postretirement plans in connection with the Spin-Of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Derivative Assets at Fair Value</t>
        </is>
      </c>
      <c r="B4" s="4" t="inlineStr">
        <is>
          <t>The following table presents the gross fair values of our outstanding derivative instruments. Fair Value of Derivatives December 31, 2023 December 31, 2022 Gross Notional Fair Value – Assets Fair Value – Liabilities Gross Notional Fair Value – Assets Fair Value – Liabilities Foreign currency exchange contracts $ 1,356 $ 8 $ 30 $ 1,240 $ 32 $ 53 Derivatives accounted for as cash flow hedges 1,356 8 30 1,240 32 53 Cross-currency swaps (1) 2,209 — 204 2,132 — 111 Foreign currency exchange contracts and options 991 9 11 — — — Derivatives accounted for as net investment hedges 3,200 9 215 2,132 — 111 Interest rate swaps (1) 1,000 35 10 — — — Derivatives accounted for as fair value hedges 1,000 35 10 — — — Foreign currency exchange contracts 3,597 19 12 4,456 9 20 Other derivatives (2) 438 57 2 660 25 25 Derivatives not designated as hedging instruments 4,035 76 14 5,116 34 45 Total derivatives $ 9,591 $ 128 $ 269 $ 8,488 $ 66 $ 209 (1) Accrued interest was immaterial for the periods presented and is excluded from fair value. These amounts are recognized within All other current assets and All other current liabilities in the Consolidated and Combined Statements of Financial Position. (2) Other derivatives are comprised of embedded derivatives, derivatives related to equity contracts, and commodity derivatives.</t>
        </is>
      </c>
    </row>
    <row r="5">
      <c r="A5" s="4" t="inlineStr">
        <is>
          <t>Schedule of Derivative Liabilities at Fair Value</t>
        </is>
      </c>
      <c r="B5" s="4" t="inlineStr">
        <is>
          <t>The following table presents the gross fair values of our outstanding derivative instruments. Fair Value of Derivatives December 31, 2023 December 31, 2022 Gross Notional Fair Value – Assets Fair Value – Liabilities Gross Notional Fair Value – Assets Fair Value – Liabilities Foreign currency exchange contracts $ 1,356 $ 8 $ 30 $ 1,240 $ 32 $ 53 Derivatives accounted for as cash flow hedges 1,356 8 30 1,240 32 53 Cross-currency swaps (1) 2,209 — 204 2,132 — 111 Foreign currency exchange contracts and options 991 9 11 — — — Derivatives accounted for as net investment hedges 3,200 9 215 2,132 — 111 Interest rate swaps (1) 1,000 35 10 — — — Derivatives accounted for as fair value hedges 1,000 35 10 — — — Foreign currency exchange contracts 3,597 19 12 4,456 9 20 Other derivatives (2) 438 57 2 660 25 25 Derivatives not designated as hedging instruments 4,035 76 14 5,116 34 45 Total derivatives $ 9,591 $ 128 $ 269 $ 8,488 $ 66 $ 209 (1) Accrued interest was immaterial for the periods presented and is excluded from fair value. These amounts are recognized within All other current assets and All other current liabilities in the Consolidated and Combined Statements of Financial Position. (2) Other derivatives are comprised of embedded derivatives, derivatives related to equity contracts, and commodity derivatives.</t>
        </is>
      </c>
    </row>
    <row r="6">
      <c r="A6" s="4" t="inlineStr">
        <is>
          <t>Effect of Derivatives Instruments on Statement of Financial Position and Statement of Income</t>
        </is>
      </c>
      <c r="B6" s="4" t="inlineStr">
        <is>
          <t>The following table presents amounts recorded in Long-term borrowings on the Consolidated Statement of Financial Position related to cumulative basis adjustment for fair value hedges. December 31, 2023 Carrying amount Cumulative basis adjustment included in the carrying amount Long-term borrowings designated in fair value hedges $ 1,023 $ 25 The tables below present the effects of our derivative financial instruments and hedging activity in the Consolidated and Combined Statements of Income. Derivative Financial Instruments and Hedging Activity For the year ended December 31, 2023 Cost of products Cost of services SG&amp;A Interest and other financial charges – net Other (3) Foreign currency exchange contracts $ 23 $ 6 $ — $ — $ — Effects of cash flow hedges 23 6 — — — Cross-currency swaps — — — 34 — Foreign currency exchange contracts and options — — — 3 — Effects of net investment hedges (1) — — — 37 — Foreign currency exchange contracts — — — — — Interest rate swaps — — — 24 — Debt basis adjustment on Long-term borrowings — — — (25) — Other derivatives (2) — — — — — Effects of fair value hedges — — — (1) — Foreign currency exchange contracts 3 2 — — 5 Other derivatives (2) — — 10 — 47 Effects of derivatives not designated as hedging instruments $ 3 $ 2 $ 10 $ — $ 52 For the year ended December 31, 2022 Cost of products Cost of services SG&amp;A Interest and other financial charges – net Other (3) Foreign currency exchange contracts $ 54 $ — $ — $ — $ — Effects of cash flow hedges 54 — — — — Cross-currency swaps — — — — — Foreign currency exchange contracts and options — — — — — Effects of net investment hedges (1) — — — — — Foreign currency exchange contracts — — — — — Interest rate swaps — — — — — Debt basis adjustment on Long-term borrowings — — — — — Other derivatives (2) — — — — — Effects of fair value hedges — — — — — Foreign currency exchange contracts (96) — — — 11 Other derivatives (2) — — — — 11 Effects of derivatives not designated as hedging instruments $ (96) $ — $ — $ — $ 22 For the year ended December 31, 2021 Cost of products Cost of services SG&amp;A Interest and other financial charges – net Other (3) Foreign currency exchange contracts $ (8) $ — $ — $ — $ — Effects of cash flow hedges (8) — — — — Cross-currency swaps — — — — — Foreign currency exchange contracts and options — — — — — Effects of net investment hedges — — — — — Foreign currency exchange contracts (12) — — — — Interest rate swaps — — — — — Debt basis adjustment on Long-term borrowings — — — — — Other derivatives (2) — — — — 24 Effects of fair value hedges (12) — — — 24 Foreign currency exchange contracts — — — — 10 Other derivatives (2) — — — — — Effects of derivatives not designated as hedging instruments $ — $ — $ — $ — $ 10 (1) Amounts are excluded from effectiveness testing for 2023 and 2022. (2) Other derivatives are comprised of embedded derivatives, derivatives related to equity contracts, and commodity derivatives. (3) Amounts are inclusive of gains (losses) in Other (income) expense – net in the Consolidated and Combined Statements of Income.</t>
        </is>
      </c>
    </row>
    <row r="7">
      <c r="A7" s="4" t="inlineStr">
        <is>
          <t>Schedule of Derivative Pre-tax Gains (Losses) Recognized in OCI</t>
        </is>
      </c>
      <c r="B7" s="4" t="inlineStr">
        <is>
          <t>The table below presents the pre-tax gains (losses) recognized in OCI associated with the Company’s cash flow and net investment hedges. Pre-tax Gains (Losses) Recognized in OCI Related to Cash Flow and Net Investment Hedges For the years ended December 31 2023 2022 2021 Cash flow hedges $ (6) $ 37 $ 40 Net investment hedges (1) (97) (111) — (1) Amounts recognized in OCI for excluded components for the periods presented were immaterial.</t>
        </is>
      </c>
    </row>
    <row r="8">
      <c r="A8" s="4" t="inlineStr">
        <is>
          <t>Schedule of Fair Value, Assets and Liabilities Measured on Recurring Basis</t>
        </is>
      </c>
      <c r="B8" s="4" t="inlineStr">
        <is>
          <t xml:space="preserve">The following table represents assets and liabilities that are recorded and measured at fair value on a recurring basis. Fair Value of Assets and Liabilities Measured on a Recurring Basis As of December 31, 2023 As of December 31, 2022 Level 1 Level 2 Level 3 Total Level 1 Level 2 Level 3 Total Assets: Investment securities $ 31 $ — $ — $ 31 $ 21 $ — $ — $ 21 Derivatives — 128 — 128 — 66 — 66 Liabilities: Deferred compensation 264 5 — 269 62 2 — 64 Derivatives — 269 — 269 — 203 6 209 Contingent consideration — — 44 44 — — 42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ies</t>
        </is>
      </c>
      <c r="B4" s="4" t="inlineStr">
        <is>
          <t xml:space="preserve">An analysis of changes in the liability for product warranties follows. Product Warranties For the years ended December 31 2023 2022 2021 Balance at beginning of period $ 193 $ 161 $ 157 Current-year provisions 216 238 228 Expenditures (218) (199) (221) Other changes 1 (7) (3) Balance at end of period $ 192 $ 193 $ 161 </t>
        </is>
      </c>
    </row>
    <row r="5">
      <c r="A5" s="4" t="inlineStr">
        <is>
          <t>Schedule of Unrecognized Contractual Obligations</t>
        </is>
      </c>
      <c r="B5" s="4" t="inlineStr">
        <is>
          <t xml:space="preserve">As of December 31, 2023, we had the following purchase commitments that are legally binding and specify minimum purchase quantities or spending amounts. These purchase commitments do not exceed our projected requirements and the amounts below exclude open purchase orders with a remaining term of less than one year. Other Unrecognized Contractual Obligations 2024 2025 2026 2027 2028 Thereafter Total Other Unrecognized Contractual Obligations $ 308 $ 195 $ 142 $ 79 $ 72 $ 79 $ 8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ACTIVITIES -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and Other Activities For the years ended December 31 2023 2022 2021 Employee termination costs $ 38 $ 74 $ 127 Facility and other exit costs 3 46 20 Asset write-downs 13 26 8 Total restructuring and other activities – net $ 54 $ 146 $ 1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Weighted Average Grant Date Fair Value and Share-Based Compensation Activity</t>
        </is>
      </c>
      <c r="B4" s="4" t="inlineStr">
        <is>
          <t>The following tables provide the weighted average fair value of options, RSUs, and PSUs granted to employees during the year ended December 31, 2023, and the related weighted average stock option valuation assumptions used in the Black-Scholes model. Weighted Average Grant Date Fair Value (In dollars) December 31, 2023 Stock options $ 25 RSUs 73 PSUs 85 Stock Option Activity Shares (in thousands) Weighted average exercise price (in dollars) Weighted average contractual term (in years) Intrinsic value (in millions) Outstanding as of January 4, 2023 (1) 3,738 $ 90 Granted 2,155 72 Exercised/Vested (561) 60 Forfeited (159) 71 Expired (210) 127 Outstanding as of December 31, 2023 4,963 $ 84 6.1 $ 35 Exercisable as of December 31, 2023 2,810 $ 94 3.8 $ 23 Expected to vest 1,755 $ 72 9.0 $ 10 (1) Our common stock began “regular way” trading on The Nasdaq Stock Market LLC (“Nasdaq”) on January 4, 2023. The shares outstanding as of January 4, 2023 pertain to GE equity-based awards issued by GE in prior periods to employees of the Company that were converted to GE HealthCare equity-based awards as part of the Spin-Off.</t>
        </is>
      </c>
    </row>
    <row r="5">
      <c r="A5" s="4" t="inlineStr">
        <is>
          <t>Schedule of Stock Options Valuation Assumptions</t>
        </is>
      </c>
      <c r="B5" s="4" t="inlineStr">
        <is>
          <t>Key Assumptions in the Black-Scholes Valuation for Stock Options December 31, 2023 Risk-free rate 3.6 % Dividend yield 0.01 % Expected volatility 26.2 % Expected term (in years) 6.2</t>
        </is>
      </c>
    </row>
    <row r="6">
      <c r="A6" s="4" t="inlineStr">
        <is>
          <t>Schedule of RSU and PSU Activity</t>
        </is>
      </c>
      <c r="B6" s="4" t="inlineStr">
        <is>
          <t>RSU and PSU Activity RSUs PSUs Shares (in thousands) Weighted average grant date fair value (in dollars) Weighted average vesting period (in years) Intrinsic value (in millions) Shares (in thousands) Weighted average grant date fair value (in dollars) Weighted average vesting period (in years) Intrinsic value (in millions) Outstanding as of January 4, 2023 (1) 3,551 $ 58 1,365 $ 68 Granted 1,904 73 539 85 Exercised/Vested (1,317) 56 — — Forfeited (409) 60 (483) 72 Expired — — (175) 66 Outstanding as of December 31, 2023 3,729 $ 67 1.5 $ 290 1,246 $ 85 1.4 $ 96 Expected to vest 3,333 $ 60 1.5 $ 258 N/A N/A N/A N/A (1) Our common stock began “regular way” trading on Nasdaq on January 4, 2023. The shares outstanding as of January 4, 2023 pertain to GE equity-based awards issued by GE in prior periods to employees of the Company that were converted to GE HealthCare equity-based awards as part of the Spin-Off.</t>
        </is>
      </c>
    </row>
    <row r="7">
      <c r="A7" s="4" t="inlineStr">
        <is>
          <t>Summary of Share-Based Compensation Expense and Other Share-Based Compensation Data</t>
        </is>
      </c>
      <c r="B7" s="4" t="inlineStr">
        <is>
          <t>Share-based Compensation Expense For the year ended December 31, 2023 Share-based compensation expense (pre-tax) $ 114 Income tax benefits (23) Share-based compensation expense (after-tax) $ 91 Other Share-based Compensation Data Unrecognized compensation expense as of December 31, 2023 (1) $ 149 Cash received from stock options exercised in the year ended December 31, 2023 34 Intrinsic value of stock options exercised and RSU/PSUs vested in the year ended December 31, 2023 106 (1) Amortized over a weighted average period of 1.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Earnings Per Share For the years ended December 31 (In millions, except per share amounts) 2023 2022 2021 Numerator: Net income from continuing operations $ 1,618 $ 1,949 $ 2,275 Net (income) loss attributable to noncontrolling interests (46) (51) (46) Net income from continuing operations attributable to GE HealthCare 1,572 1,898 2,229 Deemed preferred stock dividend of redeemable noncontrolling interest (183) — — Net income from continuing operations attributable to GE HealthCare common stockholders 1,389 1,898 2,229 Income (loss) from discontinued operations, net of taxes (4) 18 18 Net income attributable to GE HealthCare common stockholders $ 1,385 $ 1,916 $ 2,247 Denominator: Basic weighted-average shares outstanding 455 454 454 Dilutive effect of common stock equivalents 3 — — Diluted weighted-average shares outstanding 458 454 454 Basic Earnings Per Share: Continuing operations $ 3.06 $ 4.18 $ 4.91 Discontinued operations (0.01) 0.04 0.04 Attributable to GE HealthCare common stockholders 3.05 4.22 4.95 Diluted Earnings Per Share: Continuing operations $ 3.04 $ 4.18 $ 4.91 Discontinued operations (0.01) 0.04 0.04 Attributable to GE HealthCare common stockholders 3.03 4.22 4.95 Antidilutive securities (1) 4 — —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December 31, 2023 December 31, 2022 Cash and cash equivalents $ 2,494 $ 1,440 Short-term restricted cash 10 5 Total Cash, cash equivalents, and restricted cash as presented on the Consolidated and Combined Statements of Financial Position 2,504 1,445 Long-term restricted cash (1) 2 6 Total Cash, cash equivalents, and restricted cash as presented on the Consolidated and Combined Statements of Cash Flows $ 2,506 $ 1,451 (1) Long-term restricted cash is recognized within All other assets in the Consolidated and Combined Statements of Financial Position.</t>
        </is>
      </c>
    </row>
    <row r="5">
      <c r="A5" s="4" t="inlineStr">
        <is>
          <t>Schedule of Restricted Cash and Cash Equivalents</t>
        </is>
      </c>
      <c r="B5" s="4" t="inlineStr">
        <is>
          <t>Cash, Cash Equivalents, and Restricted Cash As of December 31, 2023 December 31, 2022 Cash and cash equivalents $ 2,494 $ 1,440 Short-term restricted cash 10 5 Total Cash, cash equivalents, and restricted cash as presented on the Consolidated and Combined Statements of Financial Position 2,504 1,445 Long-term restricted cash (1) 2 6 Total Cash, cash equivalents, and restricted cash as presented on the Consolidated and Combined Statements of Cash Flows $ 2,506 $ 1,451 (1) Long-term restricted cash is recognized within All other assets in the Consolidated and Combined Statements of Financial Position.</t>
        </is>
      </c>
    </row>
    <row r="6">
      <c r="A6" s="4" t="inlineStr">
        <is>
          <t>Schedule of Inventory</t>
        </is>
      </c>
      <c r="B6" s="4" t="inlineStr">
        <is>
          <t>Inventories As of December 31, 2023 December 31, 2022 Raw materials $ 961 $ 1,053 Work in process 91 91 Finished goods 908 1,011 Inventories (1) $ 1,960 $ 2,155 (1) Certain inventory items are long-term in nature and therefore have been recognized within All other assets in the Consolidated and Combined Statements of Financial Position. See the supplemental table “All Other Current and Non-Current Assets” for further information.</t>
        </is>
      </c>
    </row>
    <row r="7">
      <c r="A7" s="4" t="inlineStr">
        <is>
          <t>Summary of Property, Plant and Equipment</t>
        </is>
      </c>
      <c r="B7" s="4" t="inlineStr">
        <is>
          <t xml:space="preserve">Property, Plant, and Equipment – Net Depreciable lives (in years) Original Cost Accumulated Depreciation Net Carrying Value As of December 31 2023 2022 2023 2022 2023 2022 Land and improvements (1) 8 $ 70 $ 70 $ (1) $ (1) $ 69 $ 69 Buildings, structures and related equipment 8-40 1,956 1,889 (1,167) (1,109) 789 780 Machinery and equipment (2) 4-20 2,617 2,541 (1,802) (1,791) 815 750 Leasehold costs and manufacturing plants under construction 1-40 565 489 (94) (87) 471 402 Property, plant, and equipment – net, exclusive of ROU operating lease assets $ 5,208 $ 4,989 $ (3,064) $ (2,988) $ 2,144 $ 2,001 ROU operating lease assets (3) 356 313 Property, plant, and equipment – net $ 2,500 $ 2,314 (1) Depreciable lives exclude land. (2) Equipment leased to customers is classified as Machinery and equipment and is reported at cost less accumulated depreciation, and was $38 million and $39 million as of December 31, 2023 and 2022, respectively. </t>
        </is>
      </c>
    </row>
    <row r="8">
      <c r="A8" s="4" t="inlineStr">
        <is>
          <t>Schedule of Other Current Assets</t>
        </is>
      </c>
      <c r="B8" s="4" t="inlineStr">
        <is>
          <t>All Other Current and Non-Current Assets As of December 31, 2023 December 31, 2022 Prepaid expenses and deferred costs $ 147 $ 163 Financing receivables – net 97 97 Derivative instruments 84 63 Other (1) 61 94 All other current assets $ 389 $ 417 Prepaid pension asset 716 70 Equity method and other investments 357 322 Financing receivables – net 178 196 Long-term receivables – net 124 145 Inventories 147 104 Contract and other deferred assets 168 119 Other (2) 191 68 All other non-current assets (3) $ 1,881 $ 1,024 (1) Current Other primarily consists of tax receivables. (2) Non-current Other primarily consists of indemnities due from GE and derivative instruments. (3) All other non-current assets increased in the year ended December 31, 2023, primarily due to assets transferred from GE as a result of the Spin-Off. Refer to Note 1, “Organization and Basis of Presentation” for further information.</t>
        </is>
      </c>
    </row>
    <row r="9">
      <c r="A9" s="4" t="inlineStr">
        <is>
          <t>Schedule of Other Assets, Noncurrent</t>
        </is>
      </c>
      <c r="B9" s="4" t="inlineStr">
        <is>
          <t>All Other Current and Non-Current Assets As of December 31, 2023 December 31, 2022 Prepaid expenses and deferred costs $ 147 $ 163 Financing receivables – net 97 97 Derivative instruments 84 63 Other (1) 61 94 All other current assets $ 389 $ 417 Prepaid pension asset 716 70 Equity method and other investments 357 322 Financing receivables – net 178 196 Long-term receivables – net 124 145 Inventories 147 104 Contract and other deferred assets 168 119 Other (2) 191 68 All other non-current assets (3) $ 1,881 $ 1,024 (1) Current Other primarily consists of tax receivables. (2) Non-current Other primarily consists of indemnities due from GE and derivative instruments. (3) All other non-current assets increased in the year ended December 31, 2023, primarily due to assets transferred from GE as a result of the Spin-Off. Refer to Note 1, “Organization and Basis of Presentation” for further information.</t>
        </is>
      </c>
    </row>
    <row r="10">
      <c r="A10" s="4" t="inlineStr">
        <is>
          <t>Schedule of Equity Method Investments</t>
        </is>
      </c>
      <c r="B10" s="4" t="inlineStr">
        <is>
          <t xml:space="preserve">Equity Method Investments Equity method investment balance Equity method income (loss) As of December 31 Ownership Percentage 2023 2022 2023 2022 2021 Nihon Medi-Physics Co., Ltd 50% $ 150 $ 162 $ 10 $ 16 $ 22 Other 20 20 1 (3) 5 Total $ 170 $ 182 $ 11 $ 13 $ 27 </t>
        </is>
      </c>
    </row>
    <row r="11">
      <c r="A11" s="4" t="inlineStr">
        <is>
          <t>Schedule of Other Current Liabilities</t>
        </is>
      </c>
      <c r="B11" s="4" t="inlineStr">
        <is>
          <t>All Other Current and Non-Current Liabilities As of December 31, 2023 December 31, 2022 Employee compensation and benefit liabilities (1) $ 1,518 $ 853 Sales allowances and related liabilities 228 243 Uncertain and other income taxes and related liabilities 260 237 Product warranties 192 193 Accrued freight and utilities 132 150 Operating lease liabilities 110 104 Derivative instruments (2) 128 86 Interest payable on borrowings 87 52 Environmental and asset retirement obligations 21 34 Other (3) 335 238 All other current liabilities (4) $ 3,011 $ 2,190 Contract liabilities 705 630 Operating lease liabilities 273 243 Environmental and asset retirement obligations 265 251 Uncertain and other income taxes and related liabilities 208 182 Derivative instruments 136 119 Finance lease obligations 38 39 Sales allowances and related liabilities 27 26 Other (5) 225 113 All other non-current liabilities (4) $ 1,877 $ 1,603 (1) Employee compensation and benefit liabilities consists of incentive compensation and commissions, pension and other postretirement benefit obligations, payroll accruals, deferred compensation, and other employee related liabilities. (2) Derivative instruments include the related accrued interest. Refer to Note 13, “Financial Instruments and Fair Value Measurements” for further information. (3) Current Other primarily consists of miscellaneous accrued costs, dividends payable to shareholders, and contingent consideration liabilities. (4) All other current and non-current liabilities increased in the year ended December 31, 2023, primarily due to liabilities transferred from GE as a result of the Spin-Off. Refer to Note 1, “Organization and Basis of Presentation” for further information. (5) Non-current Other primarily consists of miscellaneous accrued costs, contingent consideration liabilities, and indemnities due to GE.</t>
        </is>
      </c>
    </row>
    <row r="12">
      <c r="A12" s="4" t="inlineStr">
        <is>
          <t>Schedule of Other Noncurrent Liabilities</t>
        </is>
      </c>
      <c r="B12" s="4" t="inlineStr">
        <is>
          <t>All Other Current and Non-Current Liabilities As of December 31, 2023 December 31, 2022 Employee compensation and benefit liabilities (1) $ 1,518 $ 853 Sales allowances and related liabilities 228 243 Uncertain and other income taxes and related liabilities 260 237 Product warranties 192 193 Accrued freight and utilities 132 150 Operating lease liabilities 110 104 Derivative instruments (2) 128 86 Interest payable on borrowings 87 52 Environmental and asset retirement obligations 21 34 Other (3) 335 238 All other current liabilities (4) $ 3,011 $ 2,190 Contract liabilities 705 630 Operating lease liabilities 273 243 Environmental and asset retirement obligations 265 251 Uncertain and other income taxes and related liabilities 208 182 Derivative instruments 136 119 Finance lease obligations 38 39 Sales allowances and related liabilities 27 26 Other (5) 225 113 All other non-current liabilities (4) $ 1,877 $ 1,603 (1) Employee compensation and benefit liabilities consists of incentive compensation and commissions, pension and other postretirement benefit obligations, payroll accruals, deferred compensation, and other employee related liabilities. (2) Derivative instruments include the related accrued interest. Refer to Note 13, “Financial Instruments and Fair Value Measurements” for further information. (3) Current Other primarily consists of miscellaneous accrued costs, dividends payable to shareholders, and contingent consideration liabilities. (4) All other current and non-current liabilities increased in the year ended December 31, 2023, primarily due to liabilities transferred from GE as a result of the Spin-Off. Refer to Note 1, “Organization and Basis of Presentation” for further information. (5) Non-current Other primarily consists of miscellaneous accrued costs, contingent consideration liabilities, and indemnities due to GE.</t>
        </is>
      </c>
    </row>
    <row r="13">
      <c r="A13" s="4" t="inlineStr">
        <is>
          <t>Schedule of Redeemable Noncontrolling Interest</t>
        </is>
      </c>
      <c r="B13" s="4" t="inlineStr">
        <is>
          <t>The activity attributable to redeemable noncontrolling interests for the years ended December 31, 2023, 2022, and 2021 is presented below. Redeemable Noncontrolling Interests For the years ended December 31 2023 2022 2021 Balance at beginning of period $ 230 $ 220 $ 223 Net income attributable to redeemable noncontrolling interests 41 47 39 Redemption value adjustments (1) 183 — — Distributions to and exercise of redeemable noncontrolling interests and other (2) (289) (37) (42) Balance at end of period $ 165 $ 230 $ 220 (1) As of January 3, 2023, certain redeemable noncontrolling interests were probable of becoming redeemable due to the change of control that occurred upon consummation of the Spin-Off. These redeemable noncontrolling interests were remeasured to their current redemption value resulting in a redemption value adjustment of $183 million. The remeasurement was accounted for as a deemed preferred stock dividend of redeemable noncontrolling interest and recorded as an adjustment to retained earnings. (2) In the first quarter of 2023, the redeemable noncontrolling interest holder exercised its option redemption provision. The redemption amount of $211 million was paid in the second quarter of 2023.</t>
        </is>
      </c>
    </row>
    <row r="14">
      <c r="A14" s="4" t="inlineStr">
        <is>
          <t>Schedule of Other Income (Expense)</t>
        </is>
      </c>
      <c r="B14" s="4" t="inlineStr">
        <is>
          <t>Other Income (Expense) – Net For the years ended December 31 2023 2022 2021 Net interest and investment income (expense) $ 26 $ (9) $ 34 Equity method income (loss) 11 13 27 Change in fair value of assumed obligations (32) — — Other items, net (1) 81 58 62 Total other income (expense) – net $ 86 $ 62 $ 123 (1) Other items, net primarily consists of change in tax indemnities with GE, lease income, gains and losses related to derivatives, and licensing and royalty income for the year ended December 31, 2023, and licensing and royalty income and gains and losses related to derivatives for the years ended December 31, 2022 and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Position - USD ($) $ in Millions</t>
        </is>
      </c>
      <c r="B1" s="2" t="inlineStr">
        <is>
          <t>Dec. 31, 2023</t>
        </is>
      </c>
      <c r="C1" s="2" t="inlineStr">
        <is>
          <t>Dec. 31, 2022</t>
        </is>
      </c>
    </row>
    <row r="2">
      <c r="A2" s="4" t="inlineStr">
        <is>
          <t>Cash, cash equivalents, and restricted cash</t>
        </is>
      </c>
      <c r="B2" s="5" t="n">
        <v>2504</v>
      </c>
      <c r="C2" s="5" t="n">
        <v>1445</v>
      </c>
    </row>
    <row r="3">
      <c r="A3" s="4" t="inlineStr">
        <is>
          <t>Inventories</t>
        </is>
      </c>
      <c r="B3" s="6" t="n">
        <v>1960</v>
      </c>
      <c r="C3" s="6" t="n">
        <v>2155</v>
      </c>
    </row>
    <row r="4">
      <c r="A4" s="4" t="inlineStr">
        <is>
          <t>Contract and other deferred assets</t>
        </is>
      </c>
      <c r="B4" s="6" t="n">
        <v>1000</v>
      </c>
      <c r="C4" s="6" t="n">
        <v>989</v>
      </c>
    </row>
    <row r="5">
      <c r="A5" s="4" t="inlineStr">
        <is>
          <t>All other current assets</t>
        </is>
      </c>
      <c r="B5" s="6" t="n">
        <v>389</v>
      </c>
      <c r="C5" s="6" t="n">
        <v>417</v>
      </c>
    </row>
    <row r="6">
      <c r="A6" s="4" t="inlineStr">
        <is>
          <t>Current assets</t>
        </is>
      </c>
      <c r="B6" s="6" t="n">
        <v>9410</v>
      </c>
      <c r="C6" s="6" t="n">
        <v>8318</v>
      </c>
    </row>
    <row r="7">
      <c r="A7" s="4" t="inlineStr">
        <is>
          <t>Property, plant, and equipment – net</t>
        </is>
      </c>
      <c r="B7" s="6" t="n">
        <v>2500</v>
      </c>
      <c r="C7" s="6" t="n">
        <v>2314</v>
      </c>
    </row>
    <row r="8">
      <c r="A8" s="4" t="inlineStr">
        <is>
          <t>Goodwill</t>
        </is>
      </c>
      <c r="B8" s="6" t="n">
        <v>12936</v>
      </c>
      <c r="C8" s="6" t="n">
        <v>12813</v>
      </c>
    </row>
    <row r="9">
      <c r="A9" s="4" t="inlineStr">
        <is>
          <t>Other intangible assets – net</t>
        </is>
      </c>
      <c r="B9" s="6" t="n">
        <v>1253</v>
      </c>
      <c r="C9" s="6" t="n">
        <v>1520</v>
      </c>
    </row>
    <row r="10">
      <c r="A10" s="4" t="inlineStr">
        <is>
          <t>Deferred income taxes</t>
        </is>
      </c>
      <c r="B10" s="6" t="n">
        <v>4474</v>
      </c>
      <c r="C10" s="6" t="n">
        <v>1550</v>
      </c>
    </row>
    <row r="11">
      <c r="A11" s="4" t="inlineStr">
        <is>
          <t>All other assets</t>
        </is>
      </c>
      <c r="B11" s="6" t="n">
        <v>1881</v>
      </c>
      <c r="C11" s="6" t="n">
        <v>1024</v>
      </c>
    </row>
    <row r="12">
      <c r="A12" s="4" t="inlineStr">
        <is>
          <t>Total assets</t>
        </is>
      </c>
      <c r="B12" s="6" t="n">
        <v>32454</v>
      </c>
      <c r="C12" s="6" t="n">
        <v>27539</v>
      </c>
    </row>
    <row r="13">
      <c r="A13" s="4" t="inlineStr">
        <is>
          <t>Short-term borrowings</t>
        </is>
      </c>
      <c r="B13" s="6" t="n">
        <v>1006</v>
      </c>
      <c r="C13" s="6" t="n">
        <v>15</v>
      </c>
    </row>
    <row r="14">
      <c r="A14" s="4" t="inlineStr">
        <is>
          <t>Accounts payable</t>
        </is>
      </c>
      <c r="B14" s="6" t="n">
        <v>2947</v>
      </c>
      <c r="C14" s="6" t="n">
        <v>2944</v>
      </c>
    </row>
    <row r="15">
      <c r="A15" s="4" t="inlineStr">
        <is>
          <t>Contract liabilities</t>
        </is>
      </c>
      <c r="B15" s="6" t="n">
        <v>1918</v>
      </c>
      <c r="C15" s="6" t="n">
        <v>1896</v>
      </c>
    </row>
    <row r="16">
      <c r="A16" s="4" t="inlineStr">
        <is>
          <t>Current liabilities</t>
        </is>
      </c>
      <c r="B16" s="6" t="n">
        <v>8981</v>
      </c>
      <c r="C16" s="6" t="n">
        <v>7191</v>
      </c>
    </row>
    <row r="17">
      <c r="A17" s="4" t="inlineStr">
        <is>
          <t>Long-term borrowings</t>
        </is>
      </c>
      <c r="B17" s="6" t="n">
        <v>8436</v>
      </c>
      <c r="C17" s="6" t="n">
        <v>8234</v>
      </c>
    </row>
    <row r="18">
      <c r="A18" s="4" t="inlineStr">
        <is>
          <t>Compensation and benefits</t>
        </is>
      </c>
      <c r="B18" s="6" t="n">
        <v>5782</v>
      </c>
      <c r="C18" s="6" t="n">
        <v>549</v>
      </c>
    </row>
    <row r="19">
      <c r="A19" s="4" t="inlineStr">
        <is>
          <t>Deferred income taxes</t>
        </is>
      </c>
      <c r="B19" s="6" t="n">
        <v>68</v>
      </c>
      <c r="C19" s="6" t="n">
        <v>370</v>
      </c>
    </row>
    <row r="20">
      <c r="A20" s="4" t="inlineStr">
        <is>
          <t>All other liabilities</t>
        </is>
      </c>
      <c r="B20" s="6" t="n">
        <v>1877</v>
      </c>
      <c r="C20" s="6" t="n">
        <v>1603</v>
      </c>
    </row>
    <row r="21">
      <c r="A21" s="4" t="inlineStr">
        <is>
          <t>Total liabilities</t>
        </is>
      </c>
      <c r="B21" s="6" t="n">
        <v>25144</v>
      </c>
      <c r="C21" s="6" t="n">
        <v>17947</v>
      </c>
    </row>
    <row r="22">
      <c r="A22" s="4" t="inlineStr">
        <is>
          <t>Commitments and contingencies</t>
        </is>
      </c>
      <c r="B22" s="4" t="inlineStr">
        <is>
          <t xml:space="preserve"> </t>
        </is>
      </c>
      <c r="C22" s="4" t="inlineStr">
        <is>
          <t xml:space="preserve"> </t>
        </is>
      </c>
    </row>
    <row r="23">
      <c r="A23" s="4" t="inlineStr">
        <is>
          <t>Redeemable noncontrolling interests</t>
        </is>
      </c>
      <c r="B23" s="6" t="n">
        <v>165</v>
      </c>
      <c r="C23" s="6" t="n">
        <v>230</v>
      </c>
    </row>
    <row r="24">
      <c r="A24" s="4" t="inlineStr">
        <is>
          <t>Common stock, par value $0.01 per share, 1,000,000,000 shares authorized, 455,342,290 shares issued and outstanding as of December 31, 2023; 100 shares issued and outstanding as of December 31, 2022</t>
        </is>
      </c>
      <c r="B24" s="6" t="n">
        <v>5</v>
      </c>
      <c r="C24" s="6" t="n">
        <v>0</v>
      </c>
    </row>
    <row r="25">
      <c r="A25" s="4" t="inlineStr">
        <is>
          <t>Additional paid-in capital</t>
        </is>
      </c>
      <c r="B25" s="6" t="n">
        <v>6493</v>
      </c>
      <c r="C25" s="6" t="n">
        <v>0</v>
      </c>
    </row>
    <row r="26">
      <c r="A26" s="4" t="inlineStr">
        <is>
          <t>Retained earnings</t>
        </is>
      </c>
      <c r="B26" s="6" t="n">
        <v>1326</v>
      </c>
      <c r="C26" s="6" t="n">
        <v>0</v>
      </c>
    </row>
    <row r="27">
      <c r="A27" s="4" t="inlineStr">
        <is>
          <t>Net parent investment</t>
        </is>
      </c>
      <c r="B27" s="6" t="n">
        <v>0</v>
      </c>
      <c r="C27" s="6" t="n">
        <v>11235</v>
      </c>
    </row>
    <row r="28">
      <c r="A28" s="4" t="inlineStr">
        <is>
          <t>Accumulated other comprehensive income (loss) – net</t>
        </is>
      </c>
      <c r="B28" s="6" t="n">
        <v>-691</v>
      </c>
      <c r="C28" s="6" t="n">
        <v>-1878</v>
      </c>
    </row>
    <row r="29">
      <c r="A29" s="4" t="inlineStr">
        <is>
          <t>Total equity attributable to GE HealthCare</t>
        </is>
      </c>
      <c r="B29" s="6" t="n">
        <v>7133</v>
      </c>
      <c r="C29" s="6" t="n">
        <v>9357</v>
      </c>
    </row>
    <row r="30">
      <c r="A30" s="4" t="inlineStr">
        <is>
          <t>Noncontrolling interests</t>
        </is>
      </c>
      <c r="B30" s="6" t="n">
        <v>12</v>
      </c>
      <c r="C30" s="6" t="n">
        <v>5</v>
      </c>
    </row>
    <row r="31">
      <c r="A31" s="4" t="inlineStr">
        <is>
          <t>Total equity</t>
        </is>
      </c>
      <c r="B31" s="6" t="n">
        <v>7145</v>
      </c>
      <c r="C31" s="6" t="n">
        <v>9362</v>
      </c>
    </row>
    <row r="32">
      <c r="A32" s="4" t="inlineStr">
        <is>
          <t>Total liabilities, redeemable noncontrolling interests, and equity</t>
        </is>
      </c>
      <c r="B32" s="6" t="n">
        <v>32454</v>
      </c>
      <c r="C32" s="6" t="n">
        <v>27539</v>
      </c>
    </row>
    <row r="33">
      <c r="A33" s="4" t="inlineStr">
        <is>
          <t>Nonrelated party</t>
        </is>
      </c>
      <c r="B33" s="4" t="inlineStr">
        <is>
          <t xml:space="preserve"> </t>
        </is>
      </c>
      <c r="C33" s="4" t="inlineStr">
        <is>
          <t xml:space="preserve"> </t>
        </is>
      </c>
    </row>
    <row r="34">
      <c r="A34" s="4" t="inlineStr">
        <is>
          <t>Receivables, net</t>
        </is>
      </c>
      <c r="B34" s="6" t="n">
        <v>3525</v>
      </c>
      <c r="C34" s="6" t="n">
        <v>3295</v>
      </c>
    </row>
    <row r="35">
      <c r="A35" s="4" t="inlineStr">
        <is>
          <t>All other current liabilities</t>
        </is>
      </c>
      <c r="B35" s="6" t="n">
        <v>3011</v>
      </c>
      <c r="C35" s="6" t="n">
        <v>2190</v>
      </c>
    </row>
    <row r="36">
      <c r="A36" s="4" t="inlineStr">
        <is>
          <t>Related party</t>
        </is>
      </c>
      <c r="B36" s="4" t="inlineStr">
        <is>
          <t xml:space="preserve"> </t>
        </is>
      </c>
      <c r="C36" s="4" t="inlineStr">
        <is>
          <t xml:space="preserve"> </t>
        </is>
      </c>
    </row>
    <row r="37">
      <c r="A37" s="4" t="inlineStr">
        <is>
          <t>Receivables, net</t>
        </is>
      </c>
      <c r="B37" s="6" t="n">
        <v>32</v>
      </c>
      <c r="C37" s="6" t="n">
        <v>17</v>
      </c>
    </row>
    <row r="38">
      <c r="A38" s="4" t="inlineStr">
        <is>
          <t>All other assets</t>
        </is>
      </c>
      <c r="B38" s="6" t="n">
        <v>81</v>
      </c>
      <c r="C38" s="4" t="inlineStr">
        <is>
          <t xml:space="preserve"> </t>
        </is>
      </c>
    </row>
    <row r="39">
      <c r="A39" s="4" t="inlineStr">
        <is>
          <t>All other current liabilities</t>
        </is>
      </c>
      <c r="B39" s="6" t="n">
        <v>99</v>
      </c>
      <c r="C39" s="5" t="n">
        <v>146</v>
      </c>
    </row>
    <row r="40">
      <c r="A40" s="4" t="inlineStr">
        <is>
          <t>All other liabilities</t>
        </is>
      </c>
      <c r="B40" s="5" t="n">
        <v>33</v>
      </c>
      <c r="C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Corporate Allocations from GE For the years ended December 31, 2022 December 31, 2021 Costs for centralized services (1) $ 42 $ 56 Costs associated with employee medical insurance (2) 122 132 Costs for corporate and shared services (3) 457 455 (1) Costs for centralized services such as public relations, treasury and cash management, and other services were recognized within SG&amp;A in the Combined Statements of Income. (2) Costs associated with employee medical insurance were recognized within Cost of products, Cost of services, SG&amp;A, and R&amp;D in the Combined Statements of Income based on the employee population. (3) Costs for corporate and shared services such as information technology, finance and other services were primarily recognized in SG&amp;A and R&amp;D in the Combined Statements of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BASIS OF PRESENTATION (Details) - USD ($) $ / shares in Units, $ in Millions</t>
        </is>
      </c>
      <c r="D1" s="2" t="inlineStr">
        <is>
          <t>12 Months Ended</t>
        </is>
      </c>
    </row>
    <row r="2">
      <c r="B2" s="2" t="inlineStr">
        <is>
          <t>Jan. 03, 2023</t>
        </is>
      </c>
      <c r="C2" s="2" t="inlineStr">
        <is>
          <t>Dec. 31, 2022</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Sale of stock, percent of stock distributed</t>
        </is>
      </c>
      <c r="B4" s="9" t="n">
        <v>0.801</v>
      </c>
      <c r="C4" s="4" t="inlineStr">
        <is>
          <t xml:space="preserve"> </t>
        </is>
      </c>
      <c r="D4" s="4" t="inlineStr">
        <is>
          <t xml:space="preserve"> </t>
        </is>
      </c>
    </row>
    <row r="5">
      <c r="A5" s="4" t="inlineStr">
        <is>
          <t>Sale of stock, number of shares issued</t>
        </is>
      </c>
      <c r="B5" s="6" t="n">
        <v>454000000</v>
      </c>
      <c r="C5" s="6" t="n">
        <v>100</v>
      </c>
      <c r="D5" s="4" t="inlineStr">
        <is>
          <t xml:space="preserve"> </t>
        </is>
      </c>
    </row>
    <row r="6">
      <c r="A6" s="4" t="inlineStr">
        <is>
          <t>Sale of stock, price per share (in dollars per share)</t>
        </is>
      </c>
      <c r="B6" s="4" t="inlineStr">
        <is>
          <t xml:space="preserve"> </t>
        </is>
      </c>
      <c r="C6" s="5" t="n">
        <v>1</v>
      </c>
      <c r="D6" s="4" t="inlineStr">
        <is>
          <t xml:space="preserve"> </t>
        </is>
      </c>
    </row>
    <row r="7">
      <c r="A7" s="4" t="inlineStr">
        <is>
          <t>Net transfers from GE, including Spin-Off-related adjustments</t>
        </is>
      </c>
      <c r="B7" s="5" t="n">
        <v>2849</v>
      </c>
      <c r="C7" s="4" t="inlineStr">
        <is>
          <t xml:space="preserve"> </t>
        </is>
      </c>
      <c r="D7" s="5" t="n">
        <v>2849</v>
      </c>
    </row>
    <row r="8">
      <c r="A8" s="4" t="inlineStr">
        <is>
          <t>Separation-related adjustments, deferred compensation liability</t>
        </is>
      </c>
      <c r="B8" s="5" t="n">
        <v>548</v>
      </c>
      <c r="C8" s="4" t="inlineStr">
        <is>
          <t xml:space="preserve"> </t>
        </is>
      </c>
      <c r="D8" s="4" t="inlineStr">
        <is>
          <t xml:space="preserve"> </t>
        </is>
      </c>
    </row>
    <row r="9">
      <c r="A9" s="4" t="inlineStr">
        <is>
          <t>GE | GE HealthCare Technologies Inc</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9" t="n">
        <v>0.1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quity investments without readily determinable fair value</t>
        </is>
      </c>
      <c r="B4" s="5" t="n">
        <v>156</v>
      </c>
      <c r="C4" s="5" t="n">
        <v>117</v>
      </c>
      <c r="D4" s="4" t="inlineStr">
        <is>
          <t xml:space="preserve"> </t>
        </is>
      </c>
    </row>
    <row r="5">
      <c r="A5" s="4" t="inlineStr">
        <is>
          <t>Foreign currency transactions gain (loss)</t>
        </is>
      </c>
      <c r="B5" s="5" t="n">
        <v>16</v>
      </c>
      <c r="C5" s="5" t="n">
        <v>-88</v>
      </c>
      <c r="D5" s="5" t="n">
        <v>130</v>
      </c>
    </row>
    <row r="6">
      <c r="A6" s="3" t="inlineStr">
        <is>
          <t>Supplier Finance Program [Line Items]</t>
        </is>
      </c>
      <c r="B6" s="4" t="inlineStr">
        <is>
          <t xml:space="preserve"> </t>
        </is>
      </c>
      <c r="C6" s="4" t="inlineStr">
        <is>
          <t xml:space="preserve"> </t>
        </is>
      </c>
      <c r="D6" s="4" t="inlineStr">
        <is>
          <t xml:space="preserve"> </t>
        </is>
      </c>
    </row>
    <row r="7">
      <c r="A7" s="4" t="inlineStr">
        <is>
          <t>Supplier finance program, payment terms, maximum threshold</t>
        </is>
      </c>
      <c r="B7" s="4" t="inlineStr">
        <is>
          <t>180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upplier Finance Program [Line Items]</t>
        </is>
      </c>
      <c r="B9" s="4" t="inlineStr">
        <is>
          <t xml:space="preserve"> </t>
        </is>
      </c>
      <c r="C9" s="4" t="inlineStr">
        <is>
          <t xml:space="preserve"> </t>
        </is>
      </c>
      <c r="D9" s="4" t="inlineStr">
        <is>
          <t xml:space="preserve"> </t>
        </is>
      </c>
    </row>
    <row r="10">
      <c r="A10" s="4" t="inlineStr">
        <is>
          <t>Supplier finance program, payment terms</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upplier Finance Program [Line Items]</t>
        </is>
      </c>
      <c r="B12" s="4" t="inlineStr">
        <is>
          <t xml:space="preserve"> </t>
        </is>
      </c>
      <c r="C12" s="4" t="inlineStr">
        <is>
          <t xml:space="preserve"> </t>
        </is>
      </c>
      <c r="D12" s="4" t="inlineStr">
        <is>
          <t xml:space="preserve"> </t>
        </is>
      </c>
    </row>
    <row r="13">
      <c r="A13" s="4" t="inlineStr">
        <is>
          <t>Supplier finance program, payment terms</t>
        </is>
      </c>
      <c r="B13" s="4" t="inlineStr">
        <is>
          <t>15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nd Other Deferred Asset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5" t="n">
        <v>600</v>
      </c>
      <c r="C3" s="5" t="n">
        <v>584</v>
      </c>
    </row>
    <row r="4">
      <c r="A4" s="4" t="inlineStr">
        <is>
          <t>Other deferred assets</t>
        </is>
      </c>
      <c r="B4" s="6" t="n">
        <v>400</v>
      </c>
      <c r="C4" s="6" t="n">
        <v>405</v>
      </c>
    </row>
    <row r="5">
      <c r="A5" s="4" t="inlineStr">
        <is>
          <t>Contract and other deferred assets</t>
        </is>
      </c>
      <c r="B5" s="6" t="n">
        <v>1000</v>
      </c>
      <c r="C5" s="6" t="n">
        <v>989</v>
      </c>
    </row>
    <row r="6">
      <c r="A6" s="4" t="inlineStr">
        <is>
          <t>Non-current contract assets</t>
        </is>
      </c>
      <c r="B6" s="6" t="n">
        <v>72</v>
      </c>
      <c r="C6" s="6" t="n">
        <v>37</v>
      </c>
    </row>
    <row r="7">
      <c r="A7" s="4" t="inlineStr">
        <is>
          <t>Non-current other deferred assets</t>
        </is>
      </c>
      <c r="B7" s="6" t="n">
        <v>96</v>
      </c>
      <c r="C7" s="6" t="n">
        <v>82</v>
      </c>
    </row>
    <row r="8">
      <c r="A8" s="4" t="inlineStr">
        <is>
          <t>Total contract and other deferred assets</t>
        </is>
      </c>
      <c r="B8" s="5" t="n">
        <v>1168</v>
      </c>
      <c r="C8" s="5" t="n">
        <v>1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apitalized contract costs</t>
        </is>
      </c>
      <c r="B4" s="5" t="n">
        <v>213</v>
      </c>
      <c r="C4" s="5" t="n">
        <v>204</v>
      </c>
    </row>
    <row r="5">
      <c r="A5" s="4" t="inlineStr">
        <is>
          <t>Capitalized contract period</t>
        </is>
      </c>
      <c r="B5" s="4" t="inlineStr">
        <is>
          <t>2 years</t>
        </is>
      </c>
      <c r="C5" s="4" t="inlineStr">
        <is>
          <t xml:space="preserve"> </t>
        </is>
      </c>
    </row>
    <row r="6">
      <c r="A6" s="4" t="inlineStr">
        <is>
          <t>Contract liabilities</t>
        </is>
      </c>
      <c r="B6" s="5" t="n">
        <v>2623</v>
      </c>
      <c r="C6" s="6" t="n">
        <v>2526</v>
      </c>
    </row>
    <row r="7">
      <c r="A7" s="4" t="inlineStr">
        <is>
          <t>Contract liabilities, noncurrent</t>
        </is>
      </c>
      <c r="B7" s="6" t="n">
        <v>705</v>
      </c>
      <c r="C7" s="6" t="n">
        <v>630</v>
      </c>
    </row>
    <row r="8">
      <c r="A8" s="4" t="inlineStr">
        <is>
          <t>Increase in contract liabilities, increase in extended warranty contracts</t>
        </is>
      </c>
      <c r="B8" s="6" t="n">
        <v>97</v>
      </c>
      <c r="C8" s="4" t="inlineStr">
        <is>
          <t xml:space="preserve"> </t>
        </is>
      </c>
    </row>
    <row r="9">
      <c r="A9" s="4" t="inlineStr">
        <is>
          <t>Contract liabilities, revenue recognized</t>
        </is>
      </c>
      <c r="B9" s="6" t="n">
        <v>1554</v>
      </c>
      <c r="C9" s="5" t="n">
        <v>1562</v>
      </c>
    </row>
    <row r="10">
      <c r="A10" s="4" t="inlineStr">
        <is>
          <t>Remaining performance obligation, amount</t>
        </is>
      </c>
      <c r="B10" s="6" t="n">
        <v>14655</v>
      </c>
      <c r="C10" s="4" t="inlineStr">
        <is>
          <t xml:space="preserve"> </t>
        </is>
      </c>
    </row>
    <row r="11">
      <c r="A11" s="4" t="inlineStr">
        <is>
          <t>Product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amount</t>
        </is>
      </c>
      <c r="B13" s="5" t="n">
        <v>4930</v>
      </c>
      <c r="C13" s="4" t="inlineStr">
        <is>
          <t xml:space="preserve"> </t>
        </is>
      </c>
    </row>
    <row r="14">
      <c r="A14" s="4" t="inlineStr">
        <is>
          <t>Products | Revenue, Remaining Performance Obligation, Expected Timing of Satisfaction, Start Date [Axis]: 2024-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percentage</t>
        </is>
      </c>
      <c r="B16" s="10" t="n">
        <v>0.98</v>
      </c>
      <c r="C16" s="4" t="inlineStr">
        <is>
          <t xml:space="preserve"> </t>
        </is>
      </c>
    </row>
    <row r="17">
      <c r="A17" s="4" t="inlineStr">
        <is>
          <t>Remaining performance obligation, period</t>
        </is>
      </c>
      <c r="B17" s="4" t="inlineStr">
        <is>
          <t>2 years</t>
        </is>
      </c>
      <c r="C17" s="4" t="inlineStr">
        <is>
          <t xml:space="preserve"> </t>
        </is>
      </c>
    </row>
    <row r="18">
      <c r="A18" s="4" t="inlineStr">
        <is>
          <t>Servic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 amount</t>
        </is>
      </c>
      <c r="B20" s="5" t="n">
        <v>9725</v>
      </c>
      <c r="C20" s="4" t="inlineStr">
        <is>
          <t xml:space="preserve"> </t>
        </is>
      </c>
    </row>
    <row r="21">
      <c r="A21" s="4" t="inlineStr">
        <is>
          <t>Services | Revenue, Remaining Performance Obligation, Expected Timing of Satisfaction, Start Date [Axis]: 2024-01-01 | Period one</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 percentage</t>
        </is>
      </c>
      <c r="B23" s="10" t="n">
        <v>0.65</v>
      </c>
      <c r="C23" s="4" t="inlineStr">
        <is>
          <t xml:space="preserve"> </t>
        </is>
      </c>
    </row>
    <row r="24">
      <c r="A24" s="4" t="inlineStr">
        <is>
          <t>Remaining performance obligation, period</t>
        </is>
      </c>
      <c r="B24" s="4" t="inlineStr">
        <is>
          <t>2 years</t>
        </is>
      </c>
      <c r="C24" s="4" t="inlineStr">
        <is>
          <t xml:space="preserve"> </t>
        </is>
      </c>
    </row>
    <row r="25">
      <c r="A25" s="4" t="inlineStr">
        <is>
          <t>Services | Revenue, Remaining Performance Obligation, Expected Timing of Satisfaction, Start Date [Axis]: 2024-01-01 | Period two</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maining performance obligation, percentage</t>
        </is>
      </c>
      <c r="B27" s="10" t="n">
        <v>0.93</v>
      </c>
      <c r="C27" s="4" t="inlineStr">
        <is>
          <t xml:space="preserve"> </t>
        </is>
      </c>
    </row>
    <row r="28">
      <c r="A28" s="4" t="inlineStr">
        <is>
          <t>Remaining performance obligation, period</t>
        </is>
      </c>
      <c r="B28" s="4" t="inlineStr">
        <is>
          <t>5 years</t>
        </is>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Segment Repor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9552</v>
      </c>
      <c r="C4" s="5" t="n">
        <v>18341</v>
      </c>
      <c r="D4" s="5" t="n">
        <v>17585</v>
      </c>
    </row>
    <row r="5">
      <c r="A5" s="4" t="inlineStr">
        <is>
          <t>EBIT</t>
        </is>
      </c>
      <c r="B5" s="6" t="n">
        <v>2956</v>
      </c>
      <c r="C5" s="6" t="n">
        <v>2861</v>
      </c>
      <c r="D5" s="6" t="n">
        <v>3172</v>
      </c>
    </row>
    <row r="6">
      <c r="A6" s="4" t="inlineStr">
        <is>
          <t>Restructuring costs</t>
        </is>
      </c>
      <c r="B6" s="6" t="n">
        <v>-54</v>
      </c>
      <c r="C6" s="6" t="n">
        <v>-146</v>
      </c>
      <c r="D6" s="6" t="n">
        <v>-155</v>
      </c>
    </row>
    <row r="7">
      <c r="A7" s="4" t="inlineStr">
        <is>
          <t>Acquisition and disposition-related benefits (charges)</t>
        </is>
      </c>
      <c r="B7" s="6" t="n">
        <v>15</v>
      </c>
      <c r="C7" s="6" t="n">
        <v>34</v>
      </c>
      <c r="D7" s="6" t="n">
        <v>-14</v>
      </c>
    </row>
    <row r="8">
      <c r="A8" s="4" t="inlineStr">
        <is>
          <t>Gain (loss) on business and asset dispositions</t>
        </is>
      </c>
      <c r="B8" s="6" t="n">
        <v>0</v>
      </c>
      <c r="C8" s="6" t="n">
        <v>1</v>
      </c>
      <c r="D8" s="6" t="n">
        <v>2</v>
      </c>
    </row>
    <row r="9">
      <c r="A9" s="4" t="inlineStr">
        <is>
          <t>Spin-Off and separation costs</t>
        </is>
      </c>
      <c r="B9" s="6" t="n">
        <v>-270</v>
      </c>
      <c r="C9" s="6" t="n">
        <v>-14</v>
      </c>
      <c r="D9" s="6" t="n">
        <v>0</v>
      </c>
    </row>
    <row r="10">
      <c r="A10" s="4" t="inlineStr">
        <is>
          <t>Amortization of acquisition-related intangible assets</t>
        </is>
      </c>
      <c r="B10" s="6" t="n">
        <v>-127</v>
      </c>
      <c r="C10" s="6" t="n">
        <v>-121</v>
      </c>
      <c r="D10" s="6" t="n">
        <v>-90</v>
      </c>
    </row>
    <row r="11">
      <c r="A11" s="4" t="inlineStr">
        <is>
          <t>Investment revaluation gain (loss)</t>
        </is>
      </c>
      <c r="B11" s="6" t="n">
        <v>1</v>
      </c>
      <c r="C11" s="6" t="n">
        <v>-31</v>
      </c>
      <c r="D11" s="6" t="n">
        <v>3</v>
      </c>
    </row>
    <row r="12">
      <c r="A12" s="4" t="inlineStr">
        <is>
          <t>Interest and other financial charges – net</t>
        </is>
      </c>
      <c r="B12" s="6" t="n">
        <v>-542</v>
      </c>
      <c r="C12" s="6" t="n">
        <v>-77</v>
      </c>
      <c r="D12" s="6" t="n">
        <v>-40</v>
      </c>
    </row>
    <row r="13">
      <c r="A13" s="4" t="inlineStr">
        <is>
          <t>Non-operating benefit income (costs)</t>
        </is>
      </c>
      <c r="B13" s="6" t="n">
        <v>382</v>
      </c>
      <c r="C13" s="6" t="n">
        <v>5</v>
      </c>
      <c r="D13" s="6" t="n">
        <v>-3</v>
      </c>
    </row>
    <row r="14">
      <c r="A14" s="4" t="inlineStr">
        <is>
          <t>Income from continuing operations before income taxes</t>
        </is>
      </c>
      <c r="B14" s="6" t="n">
        <v>2361</v>
      </c>
      <c r="C14" s="6" t="n">
        <v>2512</v>
      </c>
      <c r="D14" s="6" t="n">
        <v>2875</v>
      </c>
    </row>
    <row r="15">
      <c r="A15" s="4" t="inlineStr">
        <is>
          <t>Operating segments | Imag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10581</v>
      </c>
      <c r="C17" s="6" t="n">
        <v>9985</v>
      </c>
      <c r="D17" s="6" t="n">
        <v>9433</v>
      </c>
    </row>
    <row r="18">
      <c r="A18" s="4" t="inlineStr">
        <is>
          <t>EBIT</t>
        </is>
      </c>
      <c r="B18" s="6" t="n">
        <v>1124</v>
      </c>
      <c r="C18" s="6" t="n">
        <v>1100</v>
      </c>
      <c r="D18" s="6" t="n">
        <v>1240</v>
      </c>
    </row>
    <row r="19">
      <c r="A19" s="4" t="inlineStr">
        <is>
          <t>Operating segments | Imaging | Radiolog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8944</v>
      </c>
      <c r="C21" s="6" t="n">
        <v>8395</v>
      </c>
      <c r="D21" s="6" t="n">
        <v>8019</v>
      </c>
    </row>
    <row r="22">
      <c r="A22" s="4" t="inlineStr">
        <is>
          <t>Operating segments | Imaging | Interventional Guidan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637</v>
      </c>
      <c r="C24" s="6" t="n">
        <v>1590</v>
      </c>
      <c r="D24" s="6" t="n">
        <v>1414</v>
      </c>
    </row>
    <row r="25">
      <c r="A25" s="4" t="inlineStr">
        <is>
          <t>Operating segments | Ultrasoun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3457</v>
      </c>
      <c r="C27" s="6" t="n">
        <v>3422</v>
      </c>
      <c r="D27" s="6" t="n">
        <v>3172</v>
      </c>
    </row>
    <row r="28">
      <c r="A28" s="4" t="inlineStr">
        <is>
          <t>EBIT</t>
        </is>
      </c>
      <c r="B28" s="6" t="n">
        <v>821</v>
      </c>
      <c r="C28" s="6" t="n">
        <v>908</v>
      </c>
      <c r="D28" s="6" t="n">
        <v>885</v>
      </c>
    </row>
    <row r="29">
      <c r="A29" s="4" t="inlineStr">
        <is>
          <t>Operating segments | PC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3142</v>
      </c>
      <c r="C31" s="6" t="n">
        <v>2916</v>
      </c>
      <c r="D31" s="6" t="n">
        <v>2915</v>
      </c>
    </row>
    <row r="32">
      <c r="A32" s="4" t="inlineStr">
        <is>
          <t>EBIT</t>
        </is>
      </c>
      <c r="B32" s="6" t="n">
        <v>383</v>
      </c>
      <c r="C32" s="6" t="n">
        <v>341</v>
      </c>
      <c r="D32" s="6" t="n">
        <v>356</v>
      </c>
    </row>
    <row r="33">
      <c r="A33" s="4" t="inlineStr">
        <is>
          <t>Operating segments | PCS | Monitoring Solu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2283</v>
      </c>
      <c r="C35" s="6" t="n">
        <v>2092</v>
      </c>
      <c r="D35" s="6" t="n">
        <v>2119</v>
      </c>
    </row>
    <row r="36">
      <c r="A36" s="4" t="inlineStr">
        <is>
          <t>Operating segments | PCS | Life Support Solu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859</v>
      </c>
      <c r="C38" s="6" t="n">
        <v>824</v>
      </c>
      <c r="D38" s="6" t="n">
        <v>796</v>
      </c>
    </row>
    <row r="39">
      <c r="A39" s="4" t="inlineStr">
        <is>
          <t>Operating segments | PDx</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6" t="n">
        <v>2306</v>
      </c>
      <c r="C41" s="6" t="n">
        <v>1958</v>
      </c>
      <c r="D41" s="6" t="n">
        <v>2018</v>
      </c>
    </row>
    <row r="42">
      <c r="A42" s="4" t="inlineStr">
        <is>
          <t>EBIT</t>
        </is>
      </c>
      <c r="B42" s="6" t="n">
        <v>617</v>
      </c>
      <c r="C42" s="6" t="n">
        <v>520</v>
      </c>
      <c r="D42" s="6" t="n">
        <v>693</v>
      </c>
    </row>
    <row r="43">
      <c r="A43" s="4" t="inlineStr">
        <is>
          <t>Oth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66</v>
      </c>
      <c r="C45" s="6" t="n">
        <v>60</v>
      </c>
      <c r="D45" s="6" t="n">
        <v>47</v>
      </c>
    </row>
    <row r="46">
      <c r="A46" s="4" t="inlineStr">
        <is>
          <t>EBIT</t>
        </is>
      </c>
      <c r="B46" s="5" t="n">
        <v>11</v>
      </c>
      <c r="C46" s="5" t="n">
        <v>-8</v>
      </c>
      <c r="D46" s="5"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Revenues by Geographic Reg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19552</v>
      </c>
      <c r="C4" s="5" t="n">
        <v>18341</v>
      </c>
      <c r="D4" s="5" t="n">
        <v>1758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8228</v>
      </c>
      <c r="C7" s="6" t="n">
        <v>7819</v>
      </c>
      <c r="D7" s="6" t="n">
        <v>7060</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2560</v>
      </c>
      <c r="C10" s="6" t="n">
        <v>2325</v>
      </c>
      <c r="D10" s="6" t="n">
        <v>2510</v>
      </c>
    </row>
    <row r="11">
      <c r="A11" s="4" t="inlineStr">
        <is>
          <t>All other countri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8764</v>
      </c>
      <c r="C13" s="5" t="n">
        <v>8197</v>
      </c>
      <c r="D13" s="5" t="n">
        <v>80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chedule of Long-Lived Assets by Geographic Area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 – net</t>
        </is>
      </c>
      <c r="B3" s="5" t="n">
        <v>2500</v>
      </c>
      <c r="C3" s="5" t="n">
        <v>231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 net</t>
        </is>
      </c>
      <c r="B6" s="6" t="n">
        <v>913</v>
      </c>
      <c r="C6" s="6" t="n">
        <v>860</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 net</t>
        </is>
      </c>
      <c r="B9" s="6" t="n">
        <v>391</v>
      </c>
      <c r="C9" s="6" t="n">
        <v>393</v>
      </c>
    </row>
    <row r="10">
      <c r="A10" s="4" t="inlineStr">
        <is>
          <t>Norwa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 net</t>
        </is>
      </c>
      <c r="B12" s="6" t="n">
        <v>286</v>
      </c>
      <c r="C12" s="6" t="n">
        <v>249</v>
      </c>
    </row>
    <row r="13">
      <c r="A13" s="4" t="inlineStr">
        <is>
          <t>All 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 net</t>
        </is>
      </c>
      <c r="B15" s="5" t="n">
        <v>910</v>
      </c>
      <c r="C15" s="5" t="n">
        <v>8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CEIVABLES - Current Receivables (Details) - USD ($) $ in Million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98</v>
      </c>
      <c r="C3" s="5" t="n">
        <v>-91</v>
      </c>
      <c r="D3" s="5" t="n">
        <v>-107</v>
      </c>
      <c r="E3" s="5" t="n">
        <v>-93</v>
      </c>
    </row>
    <row r="4">
      <c r="A4" s="4" t="inlineStr">
        <is>
          <t>Chargebacks</t>
        </is>
      </c>
      <c r="B4" s="6" t="n">
        <v>144</v>
      </c>
      <c r="C4" s="6" t="n">
        <v>157</v>
      </c>
      <c r="D4" s="4" t="inlineStr">
        <is>
          <t xml:space="preserve"> </t>
        </is>
      </c>
      <c r="E4" s="4" t="inlineStr">
        <is>
          <t xml:space="preserve"> </t>
        </is>
      </c>
    </row>
    <row r="5">
      <c r="A5" s="4" t="inlineStr">
        <is>
          <t>Nonrelated part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urrent customer receivables</t>
        </is>
      </c>
      <c r="B7" s="6" t="n">
        <v>3339</v>
      </c>
      <c r="C7" s="6" t="n">
        <v>3112</v>
      </c>
      <c r="D7" s="4" t="inlineStr">
        <is>
          <t xml:space="preserve"> </t>
        </is>
      </c>
      <c r="E7" s="4" t="inlineStr">
        <is>
          <t xml:space="preserve"> </t>
        </is>
      </c>
    </row>
    <row r="8">
      <c r="A8" s="4" t="inlineStr">
        <is>
          <t>Non-income based tax receivables</t>
        </is>
      </c>
      <c r="B8" s="6" t="n">
        <v>166</v>
      </c>
      <c r="C8" s="6" t="n">
        <v>174</v>
      </c>
      <c r="D8" s="4" t="inlineStr">
        <is>
          <t xml:space="preserve"> </t>
        </is>
      </c>
      <c r="E8" s="4" t="inlineStr">
        <is>
          <t xml:space="preserve"> </t>
        </is>
      </c>
    </row>
    <row r="9">
      <c r="A9" s="4" t="inlineStr">
        <is>
          <t>Other sundry receivables</t>
        </is>
      </c>
      <c r="B9" s="6" t="n">
        <v>118</v>
      </c>
      <c r="C9" s="6" t="n">
        <v>100</v>
      </c>
      <c r="D9" s="4" t="inlineStr">
        <is>
          <t xml:space="preserve"> </t>
        </is>
      </c>
      <c r="E9" s="4" t="inlineStr">
        <is>
          <t xml:space="preserve"> </t>
        </is>
      </c>
    </row>
    <row r="10">
      <c r="A10" s="4" t="inlineStr">
        <is>
          <t>Sundry receivables</t>
        </is>
      </c>
      <c r="B10" s="6" t="n">
        <v>284</v>
      </c>
      <c r="C10" s="6" t="n">
        <v>274</v>
      </c>
      <c r="D10" s="4" t="inlineStr">
        <is>
          <t xml:space="preserve"> </t>
        </is>
      </c>
      <c r="E10" s="4" t="inlineStr">
        <is>
          <t xml:space="preserve"> </t>
        </is>
      </c>
    </row>
    <row r="11">
      <c r="A11" s="4" t="inlineStr">
        <is>
          <t>Allowance for credit losses</t>
        </is>
      </c>
      <c r="B11" s="6" t="n">
        <v>-98</v>
      </c>
      <c r="C11" s="6" t="n">
        <v>-91</v>
      </c>
      <c r="D11" s="4" t="inlineStr">
        <is>
          <t xml:space="preserve"> </t>
        </is>
      </c>
      <c r="E11" s="4" t="inlineStr">
        <is>
          <t xml:space="preserve"> </t>
        </is>
      </c>
    </row>
    <row r="12">
      <c r="A12" s="4" t="inlineStr">
        <is>
          <t>Total current receivables – net</t>
        </is>
      </c>
      <c r="B12" s="5" t="n">
        <v>3525</v>
      </c>
      <c r="C12" s="5" t="n">
        <v>3295</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Financial Position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98</v>
      </c>
      <c r="C3" s="5" t="n">
        <v>91</v>
      </c>
    </row>
    <row r="4">
      <c r="A4" s="4" t="inlineStr">
        <is>
          <t>Common stock, par value (in dollars per share)</t>
        </is>
      </c>
      <c r="B4" s="7" t="n">
        <v>0.01</v>
      </c>
      <c r="C4" s="7" t="n">
        <v>0.01</v>
      </c>
    </row>
    <row r="5">
      <c r="A5" s="4" t="inlineStr">
        <is>
          <t>Common stock, authorized (in shares)</t>
        </is>
      </c>
      <c r="B5" s="6" t="n">
        <v>1000000000</v>
      </c>
      <c r="C5" s="6" t="n">
        <v>1000000000</v>
      </c>
    </row>
    <row r="6">
      <c r="A6" s="4" t="inlineStr">
        <is>
          <t>Common stock, issued (in shares)</t>
        </is>
      </c>
      <c r="B6" s="6" t="n">
        <v>455342290</v>
      </c>
      <c r="C6" s="6" t="n">
        <v>100</v>
      </c>
    </row>
    <row r="7">
      <c r="A7" s="4" t="inlineStr">
        <is>
          <t>Common stock, outstanding (in shares)</t>
        </is>
      </c>
      <c r="B7" s="6" t="n">
        <v>455342290</v>
      </c>
      <c r="C7" s="6"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CEIVABLES -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91</v>
      </c>
      <c r="C4" s="5" t="n">
        <v>107</v>
      </c>
      <c r="D4" s="5" t="n">
        <v>93</v>
      </c>
    </row>
    <row r="5">
      <c r="A5" s="4" t="inlineStr">
        <is>
          <t>Additions charged to costs and expenses</t>
        </is>
      </c>
      <c r="B5" s="6" t="n">
        <v>16</v>
      </c>
      <c r="C5" s="6" t="n">
        <v>2</v>
      </c>
      <c r="D5" s="6" t="n">
        <v>12</v>
      </c>
    </row>
    <row r="6">
      <c r="A6" s="4" t="inlineStr">
        <is>
          <t>Write-offs</t>
        </is>
      </c>
      <c r="B6" s="6" t="n">
        <v>-11</v>
      </c>
      <c r="C6" s="6" t="n">
        <v>-13</v>
      </c>
      <c r="D6" s="6" t="n">
        <v>-10</v>
      </c>
    </row>
    <row r="7">
      <c r="A7" s="4" t="inlineStr">
        <is>
          <t>Foreign currency exchange and other</t>
        </is>
      </c>
      <c r="B7" s="6" t="n">
        <v>2</v>
      </c>
      <c r="C7" s="6" t="n">
        <v>-5</v>
      </c>
      <c r="D7" s="6" t="n">
        <v>12</v>
      </c>
    </row>
    <row r="8">
      <c r="A8" s="4" t="inlineStr">
        <is>
          <t>Ending balance</t>
        </is>
      </c>
      <c r="B8" s="5" t="n">
        <v>98</v>
      </c>
      <c r="C8" s="5" t="n">
        <v>91</v>
      </c>
      <c r="D8" s="5" t="n">
        <v>1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Long-Term Receivable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ong-term customer receivables</t>
        </is>
      </c>
      <c r="B3" s="5" t="n">
        <v>55</v>
      </c>
      <c r="C3" s="5" t="n">
        <v>80</v>
      </c>
    </row>
    <row r="4">
      <c r="A4" s="4" t="inlineStr">
        <is>
          <t>Sundry receivables</t>
        </is>
      </c>
      <c r="B4" s="6" t="n">
        <v>73</v>
      </c>
      <c r="C4" s="6" t="n">
        <v>68</v>
      </c>
    </row>
    <row r="5">
      <c r="A5" s="4" t="inlineStr">
        <is>
          <t>Non-income based tax receivables</t>
        </is>
      </c>
      <c r="B5" s="6" t="n">
        <v>26</v>
      </c>
      <c r="C5" s="6" t="n">
        <v>28</v>
      </c>
    </row>
    <row r="6">
      <c r="A6" s="4" t="inlineStr">
        <is>
          <t>Allowance for credit losses</t>
        </is>
      </c>
      <c r="B6" s="6" t="n">
        <v>-30</v>
      </c>
      <c r="C6" s="6" t="n">
        <v>-31</v>
      </c>
    </row>
    <row r="7">
      <c r="A7" s="4" t="inlineStr">
        <is>
          <t>Total long-term receivables – net</t>
        </is>
      </c>
      <c r="B7" s="5" t="n">
        <v>124</v>
      </c>
      <c r="C7" s="5" t="n">
        <v>1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es, current</t>
        </is>
      </c>
      <c r="B3" s="5" t="n">
        <v>-3</v>
      </c>
      <c r="C3" s="5" t="n">
        <v>-4</v>
      </c>
    </row>
    <row r="4">
      <c r="A4" s="4" t="inlineStr">
        <is>
          <t>Current financing receivables, net</t>
        </is>
      </c>
      <c r="B4" s="6" t="n">
        <v>97</v>
      </c>
      <c r="C4" s="6" t="n">
        <v>97</v>
      </c>
    </row>
    <row r="5">
      <c r="A5" s="4" t="inlineStr">
        <is>
          <t>Allowance for credit losses, noncurrent</t>
        </is>
      </c>
      <c r="B5" s="6" t="n">
        <v>-5</v>
      </c>
      <c r="C5" s="6" t="n">
        <v>-6</v>
      </c>
    </row>
    <row r="6">
      <c r="A6" s="4" t="inlineStr">
        <is>
          <t>Non-current financing receivables, net</t>
        </is>
      </c>
      <c r="B6" s="6" t="n">
        <v>178</v>
      </c>
      <c r="C6" s="6" t="n">
        <v>196</v>
      </c>
    </row>
    <row r="7">
      <c r="A7" s="4" t="inlineStr">
        <is>
          <t>Loans, net of deferred incom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rrent financing receivables, gross</t>
        </is>
      </c>
      <c r="B9" s="6" t="n">
        <v>29</v>
      </c>
      <c r="C9" s="6" t="n">
        <v>29</v>
      </c>
    </row>
    <row r="10">
      <c r="A10" s="4" t="inlineStr">
        <is>
          <t>Non-current financing receivables, gross</t>
        </is>
      </c>
      <c r="B10" s="6" t="n">
        <v>37</v>
      </c>
      <c r="C10" s="6" t="n">
        <v>44</v>
      </c>
    </row>
    <row r="11">
      <c r="A11" s="4" t="inlineStr">
        <is>
          <t>Investment in financing leases, net of deferred incom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rrent financing receivables, gross</t>
        </is>
      </c>
      <c r="B13" s="6" t="n">
        <v>71</v>
      </c>
      <c r="C13" s="6" t="n">
        <v>72</v>
      </c>
    </row>
    <row r="14">
      <c r="A14" s="4" t="inlineStr">
        <is>
          <t>Non-current financing receivables, gross</t>
        </is>
      </c>
      <c r="B14" s="5" t="n">
        <v>146</v>
      </c>
      <c r="C14" s="5" t="n">
        <v>1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NG RECEIVABLES - Narrative (Details) - USD ($) $ in Millions</t>
        </is>
      </c>
      <c r="B1" s="2" t="inlineStr">
        <is>
          <t>12 Months Ended</t>
        </is>
      </c>
    </row>
    <row r="2">
      <c r="B2" s="2" t="inlineStr">
        <is>
          <t>Dec. 31, 2023</t>
        </is>
      </c>
      <c r="C2" s="2" t="inlineStr">
        <is>
          <t>Dec. 31, 2022</t>
        </is>
      </c>
      <c r="D2" s="2" t="inlineStr">
        <is>
          <t>Dec. 31, 2021</t>
        </is>
      </c>
    </row>
    <row r="3">
      <c r="A3" s="3" t="inlineStr">
        <is>
          <t>Financing Receivable, Past Due [Line Items]</t>
        </is>
      </c>
      <c r="B3" s="4" t="inlineStr">
        <is>
          <t xml:space="preserve"> </t>
        </is>
      </c>
      <c r="C3" s="4" t="inlineStr">
        <is>
          <t xml:space="preserve"> </t>
        </is>
      </c>
      <c r="D3" s="4" t="inlineStr">
        <is>
          <t xml:space="preserve"> </t>
        </is>
      </c>
    </row>
    <row r="4">
      <c r="A4" s="4" t="inlineStr">
        <is>
          <t>Proceeds from sale of finance receivables</t>
        </is>
      </c>
      <c r="B4" s="5" t="n">
        <v>27</v>
      </c>
      <c r="C4" s="5" t="n">
        <v>8</v>
      </c>
      <c r="D4" s="5" t="n">
        <v>104</v>
      </c>
    </row>
    <row r="5">
      <c r="A5" s="4" t="inlineStr">
        <is>
          <t>Financing receivable, nonaccrual, percent past due</t>
        </is>
      </c>
      <c r="B5" s="10" t="n">
        <v>0.06</v>
      </c>
      <c r="C5" s="10" t="n">
        <v>0.06</v>
      </c>
      <c r="D5" s="4" t="inlineStr">
        <is>
          <t xml:space="preserve"> </t>
        </is>
      </c>
    </row>
    <row r="6">
      <c r="A6" s="4" t="inlineStr">
        <is>
          <t>Over 30 days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Financing receivable, percent past due</t>
        </is>
      </c>
      <c r="B8" s="10" t="n">
        <v>0.05</v>
      </c>
      <c r="C8" s="10" t="n">
        <v>0.07000000000000001</v>
      </c>
      <c r="D8" s="4" t="inlineStr">
        <is>
          <t xml:space="preserve"> </t>
        </is>
      </c>
    </row>
    <row r="9">
      <c r="A9" s="4" t="inlineStr">
        <is>
          <t>Over 90 days past du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Financing receivable, percent past due</t>
        </is>
      </c>
      <c r="B11" s="10" t="n">
        <v>0.05</v>
      </c>
      <c r="C11" s="10" t="n">
        <v>0.06</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Operating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5" t="n">
        <v>356</v>
      </c>
      <c r="C3" s="5" t="n">
        <v>313</v>
      </c>
    </row>
    <row r="4">
      <c r="A4" s="4" t="inlineStr">
        <is>
          <t>Operating Lease, Right-of-Use Asset, Statement of Financial Position [Extensible Enumeration]</t>
        </is>
      </c>
      <c r="B4" s="4" t="inlineStr">
        <is>
          <t>Property, plant, and equipment – net</t>
        </is>
      </c>
      <c r="C4" s="4" t="inlineStr">
        <is>
          <t>Property, plant, and equipment – net</t>
        </is>
      </c>
    </row>
    <row r="5">
      <c r="A5" s="4" t="inlineStr">
        <is>
          <t>Current operating lease liabilities</t>
        </is>
      </c>
      <c r="B5" s="5" t="n">
        <v>110</v>
      </c>
      <c r="C5" s="5" t="n">
        <v>104</v>
      </c>
    </row>
    <row r="6">
      <c r="A6" s="4" t="inlineStr">
        <is>
          <t>Operating Lease, Liability, Current, Statement of Financial Position [Extensible Enumeration]</t>
        </is>
      </c>
      <c r="B6" s="4" t="inlineStr">
        <is>
          <t>All other current liabilities</t>
        </is>
      </c>
      <c r="C6" s="4" t="inlineStr">
        <is>
          <t>All other current liabilities</t>
        </is>
      </c>
    </row>
    <row r="7">
      <c r="A7" s="4" t="inlineStr">
        <is>
          <t>Non-current operating lease liabilities</t>
        </is>
      </c>
      <c r="B7" s="5" t="n">
        <v>273</v>
      </c>
      <c r="C7" s="5" t="n">
        <v>243</v>
      </c>
    </row>
    <row r="8">
      <c r="A8" s="4" t="inlineStr">
        <is>
          <t>Operating Lease, Liability, Noncurrent, Statement of Financial Position [Extensible Enumeration]</t>
        </is>
      </c>
      <c r="B8" s="4" t="inlineStr">
        <is>
          <t>All other liabilities</t>
        </is>
      </c>
      <c r="C8" s="4" t="inlineStr">
        <is>
          <t>All other liabilities</t>
        </is>
      </c>
    </row>
    <row r="9">
      <c r="A9" s="4" t="inlineStr">
        <is>
          <t>Total operating lease liabilities</t>
        </is>
      </c>
      <c r="B9" s="5" t="n">
        <v>383</v>
      </c>
      <c r="C9" s="5" t="n">
        <v>3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ong-term (fixed)</t>
        </is>
      </c>
      <c r="B4" s="5" t="n">
        <v>121</v>
      </c>
      <c r="C4" s="5" t="n">
        <v>115</v>
      </c>
      <c r="D4" s="5" t="n">
        <v>114</v>
      </c>
    </row>
    <row r="5">
      <c r="A5" s="4" t="inlineStr">
        <is>
          <t>Long-term (variable)</t>
        </is>
      </c>
      <c r="B5" s="6" t="n">
        <v>106</v>
      </c>
      <c r="C5" s="6" t="n">
        <v>98</v>
      </c>
      <c r="D5" s="6" t="n">
        <v>67</v>
      </c>
    </row>
    <row r="6">
      <c r="A6" s="4" t="inlineStr">
        <is>
          <t>Short-term</t>
        </is>
      </c>
      <c r="B6" s="6" t="n">
        <v>2</v>
      </c>
      <c r="C6" s="6" t="n">
        <v>4</v>
      </c>
      <c r="D6" s="6" t="n">
        <v>4</v>
      </c>
    </row>
    <row r="7">
      <c r="A7" s="4" t="inlineStr">
        <is>
          <t>Total operating lease expense</t>
        </is>
      </c>
      <c r="B7" s="5" t="n">
        <v>229</v>
      </c>
      <c r="C7" s="5" t="n">
        <v>217</v>
      </c>
      <c r="D7" s="5" t="n">
        <v>1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Million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124</v>
      </c>
      <c r="C3" s="4" t="inlineStr">
        <is>
          <t xml:space="preserve"> </t>
        </is>
      </c>
    </row>
    <row r="4">
      <c r="A4" s="4" t="inlineStr">
        <is>
          <t>2025</t>
        </is>
      </c>
      <c r="B4" s="6" t="n">
        <v>100</v>
      </c>
      <c r="C4" s="4" t="inlineStr">
        <is>
          <t xml:space="preserve"> </t>
        </is>
      </c>
    </row>
    <row r="5">
      <c r="A5" s="4" t="inlineStr">
        <is>
          <t>2026</t>
        </is>
      </c>
      <c r="B5" s="6" t="n">
        <v>79</v>
      </c>
      <c r="C5" s="4" t="inlineStr">
        <is>
          <t xml:space="preserve"> </t>
        </is>
      </c>
    </row>
    <row r="6">
      <c r="A6" s="4" t="inlineStr">
        <is>
          <t>2027</t>
        </is>
      </c>
      <c r="B6" s="6" t="n">
        <v>48</v>
      </c>
      <c r="C6" s="4" t="inlineStr">
        <is>
          <t xml:space="preserve"> </t>
        </is>
      </c>
    </row>
    <row r="7">
      <c r="A7" s="4" t="inlineStr">
        <is>
          <t>2028</t>
        </is>
      </c>
      <c r="B7" s="6" t="n">
        <v>23</v>
      </c>
      <c r="C7" s="4" t="inlineStr">
        <is>
          <t xml:space="preserve"> </t>
        </is>
      </c>
    </row>
    <row r="8">
      <c r="A8" s="4" t="inlineStr">
        <is>
          <t>Thereafter</t>
        </is>
      </c>
      <c r="B8" s="6" t="n">
        <v>52</v>
      </c>
      <c r="C8" s="4" t="inlineStr">
        <is>
          <t xml:space="preserve"> </t>
        </is>
      </c>
    </row>
    <row r="9">
      <c r="A9" s="4" t="inlineStr">
        <is>
          <t>Total</t>
        </is>
      </c>
      <c r="B9" s="6" t="n">
        <v>426</v>
      </c>
      <c r="C9" s="4" t="inlineStr">
        <is>
          <t xml:space="preserve"> </t>
        </is>
      </c>
    </row>
    <row r="10">
      <c r="A10" s="4" t="inlineStr">
        <is>
          <t>Less: imputed interest</t>
        </is>
      </c>
      <c r="B10" s="6" t="n">
        <v>43</v>
      </c>
      <c r="C10" s="4" t="inlineStr">
        <is>
          <t xml:space="preserve"> </t>
        </is>
      </c>
    </row>
    <row r="11">
      <c r="A11" s="4" t="inlineStr">
        <is>
          <t>Total operating lease liabilities</t>
        </is>
      </c>
      <c r="B11" s="5" t="n">
        <v>383</v>
      </c>
      <c r="C11" s="5" t="n">
        <v>3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pplemental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130</v>
      </c>
      <c r="C4" s="5" t="n">
        <v>113</v>
      </c>
      <c r="D4" s="5" t="n">
        <v>128</v>
      </c>
    </row>
    <row r="5">
      <c r="A5" s="4" t="inlineStr">
        <is>
          <t>Right-of-use assets obtained in exchange for new lease liabilities</t>
        </is>
      </c>
      <c r="B5" s="5" t="n">
        <v>154</v>
      </c>
      <c r="C5" s="5" t="n">
        <v>98</v>
      </c>
      <c r="D5" s="5" t="n">
        <v>94</v>
      </c>
    </row>
    <row r="6">
      <c r="A6" s="4" t="inlineStr">
        <is>
          <t>Weighted-average remaining lease term (in years)</t>
        </is>
      </c>
      <c r="B6" s="4" t="inlineStr">
        <is>
          <t>4 years 8 months 12 days</t>
        </is>
      </c>
      <c r="C6" s="4" t="inlineStr">
        <is>
          <t>4 years 4 months 24 days</t>
        </is>
      </c>
      <c r="D6" s="4" t="inlineStr">
        <is>
          <t>4 years 8 months 12 days</t>
        </is>
      </c>
    </row>
    <row r="7">
      <c r="A7" s="4" t="inlineStr">
        <is>
          <t>Weighted-average discount rate</t>
        </is>
      </c>
      <c r="B7" s="9" t="n">
        <v>0.044</v>
      </c>
      <c r="C7" s="9" t="n">
        <v>0.038</v>
      </c>
      <c r="D7" s="9" t="n">
        <v>0.0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income</t>
        </is>
      </c>
      <c r="B4" s="5" t="n">
        <v>13</v>
      </c>
      <c r="C4" s="5" t="n">
        <v>12</v>
      </c>
      <c r="D4" s="5"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Net Investment in Financ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minimum lease payments receivable</t>
        </is>
      </c>
      <c r="B3" s="5" t="n">
        <v>236</v>
      </c>
      <c r="C3" s="5" t="n">
        <v>248</v>
      </c>
    </row>
    <row r="4">
      <c r="A4" s="4" t="inlineStr">
        <is>
          <t>Less: deferred income</t>
        </is>
      </c>
      <c r="B4" s="6" t="n">
        <v>-30</v>
      </c>
      <c r="C4" s="6" t="n">
        <v>-30</v>
      </c>
    </row>
    <row r="5">
      <c r="A5" s="4" t="inlineStr">
        <is>
          <t>Discounted lease receivable</t>
        </is>
      </c>
      <c r="B5" s="6" t="n">
        <v>206</v>
      </c>
      <c r="C5" s="6" t="n">
        <v>218</v>
      </c>
    </row>
    <row r="6">
      <c r="A6" s="4" t="inlineStr">
        <is>
          <t>Estimated unguaranteed residual value of leased assets, net of deferred income</t>
        </is>
      </c>
      <c r="B6" s="6" t="n">
        <v>11</v>
      </c>
      <c r="C6" s="6" t="n">
        <v>12</v>
      </c>
    </row>
    <row r="7">
      <c r="A7" s="4" t="inlineStr">
        <is>
          <t>Investment in financing leases, net of deferred income</t>
        </is>
      </c>
      <c r="B7" s="5" t="n">
        <v>217</v>
      </c>
      <c r="C7" s="5" t="n">
        <v>2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52" customWidth="1" min="7" max="7"/>
    <col width="48" customWidth="1" min="8" max="8"/>
  </cols>
  <sheetData>
    <row r="1">
      <c r="A1" s="1" t="inlineStr">
        <is>
          <t>Consolidated and Combined Statements of Changes in Equity - USD ($) $ in Millions</t>
        </is>
      </c>
      <c r="B1" s="2" t="inlineStr">
        <is>
          <t>Total</t>
        </is>
      </c>
      <c r="C1" s="2" t="inlineStr">
        <is>
          <t>Common stock</t>
        </is>
      </c>
      <c r="D1" s="2" t="inlineStr">
        <is>
          <t>Additional paid-in capital</t>
        </is>
      </c>
      <c r="E1" s="2" t="inlineStr">
        <is>
          <t>Retained earnings</t>
        </is>
      </c>
      <c r="F1" s="2" t="inlineStr">
        <is>
          <t>Net parent investment</t>
        </is>
      </c>
      <c r="G1" s="2" t="inlineStr">
        <is>
          <t>Accumulated other comprehensive income (loss) – net</t>
        </is>
      </c>
      <c r="H1" s="2" t="inlineStr">
        <is>
          <t>Equity attributable to noncontrolling interests</t>
        </is>
      </c>
    </row>
    <row r="2">
      <c r="A2" s="4" t="inlineStr">
        <is>
          <t>Equity, 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0</t>
        </is>
      </c>
      <c r="B3" s="5" t="n">
        <v>14751</v>
      </c>
      <c r="C3" s="5" t="n">
        <v>0</v>
      </c>
      <c r="D3" s="5" t="n">
        <v>0</v>
      </c>
      <c r="E3" s="5" t="n">
        <v>0</v>
      </c>
      <c r="F3" s="5" t="n">
        <v>15566</v>
      </c>
      <c r="G3" s="5" t="n">
        <v>-839</v>
      </c>
      <c r="H3" s="5" t="n">
        <v>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GE HealthCare</t>
        </is>
      </c>
      <c r="B5" s="6" t="n">
        <v>2247</v>
      </c>
      <c r="C5" s="4" t="inlineStr">
        <is>
          <t xml:space="preserve"> </t>
        </is>
      </c>
      <c r="D5" s="4" t="inlineStr">
        <is>
          <t xml:space="preserve"> </t>
        </is>
      </c>
      <c r="E5" s="4" t="inlineStr">
        <is>
          <t xml:space="preserve"> </t>
        </is>
      </c>
      <c r="F5" s="6" t="n">
        <v>2247</v>
      </c>
      <c r="G5" s="4" t="inlineStr">
        <is>
          <t xml:space="preserve"> </t>
        </is>
      </c>
      <c r="H5" s="4" t="inlineStr">
        <is>
          <t xml:space="preserve"> </t>
        </is>
      </c>
    </row>
    <row r="6">
      <c r="A6" s="4" t="inlineStr">
        <is>
          <t>Other comprehensive income (loss) attributable to GE HealthCare</t>
        </is>
      </c>
      <c r="B6" s="6" t="n">
        <v>-198</v>
      </c>
      <c r="C6" s="4" t="inlineStr">
        <is>
          <t xml:space="preserve"> </t>
        </is>
      </c>
      <c r="D6" s="4" t="inlineStr">
        <is>
          <t xml:space="preserve"> </t>
        </is>
      </c>
      <c r="E6" s="4" t="inlineStr">
        <is>
          <t xml:space="preserve"> </t>
        </is>
      </c>
      <c r="F6" s="4" t="inlineStr">
        <is>
          <t xml:space="preserve"> </t>
        </is>
      </c>
      <c r="G6" s="6" t="n">
        <v>-198</v>
      </c>
      <c r="H6" s="4" t="inlineStr">
        <is>
          <t xml:space="preserve"> </t>
        </is>
      </c>
    </row>
    <row r="7">
      <c r="A7" s="4" t="inlineStr">
        <is>
          <t>Transfers (to) from GE</t>
        </is>
      </c>
      <c r="B7" s="6" t="n">
        <v>-121</v>
      </c>
      <c r="C7" s="4" t="inlineStr">
        <is>
          <t xml:space="preserve"> </t>
        </is>
      </c>
      <c r="D7" s="4" t="inlineStr">
        <is>
          <t xml:space="preserve"> </t>
        </is>
      </c>
      <c r="E7" s="4" t="inlineStr">
        <is>
          <t xml:space="preserve"> </t>
        </is>
      </c>
      <c r="F7" s="6" t="n">
        <v>-121</v>
      </c>
      <c r="G7" s="4" t="inlineStr">
        <is>
          <t xml:space="preserve"> </t>
        </is>
      </c>
      <c r="H7" s="4" t="inlineStr">
        <is>
          <t xml:space="preserve"> </t>
        </is>
      </c>
    </row>
    <row r="8">
      <c r="A8" s="4" t="inlineStr">
        <is>
          <t>Changes in equity attributable to noncontrolling interests</t>
        </is>
      </c>
      <c r="B8" s="6" t="n">
        <v>-3</v>
      </c>
      <c r="C8" s="4" t="inlineStr">
        <is>
          <t xml:space="preserve"> </t>
        </is>
      </c>
      <c r="D8" s="4" t="inlineStr">
        <is>
          <t xml:space="preserve"> </t>
        </is>
      </c>
      <c r="E8" s="4" t="inlineStr">
        <is>
          <t xml:space="preserve"> </t>
        </is>
      </c>
      <c r="F8" s="4" t="inlineStr">
        <is>
          <t xml:space="preserve"> </t>
        </is>
      </c>
      <c r="G8" s="4" t="inlineStr">
        <is>
          <t xml:space="preserve"> </t>
        </is>
      </c>
      <c r="H8" s="6" t="n">
        <v>-3</v>
      </c>
    </row>
    <row r="9">
      <c r="A9" s="4" t="inlineStr">
        <is>
          <t>Equity, ending balance (in shares) at Dec. 31, 2021</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ending balance at Dec. 31, 2021</t>
        </is>
      </c>
      <c r="B10" s="6" t="n">
        <v>16676</v>
      </c>
      <c r="C10" s="5" t="n">
        <v>0</v>
      </c>
      <c r="D10" s="6" t="n">
        <v>0</v>
      </c>
      <c r="E10" s="6" t="n">
        <v>0</v>
      </c>
      <c r="F10" s="6" t="n">
        <v>17692</v>
      </c>
      <c r="G10" s="6" t="n">
        <v>-1037</v>
      </c>
      <c r="H10" s="6" t="n">
        <v>2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ttributable to GE HealthCare</t>
        </is>
      </c>
      <c r="B12" s="6" t="n">
        <v>1916</v>
      </c>
      <c r="C12" s="4" t="inlineStr">
        <is>
          <t xml:space="preserve"> </t>
        </is>
      </c>
      <c r="D12" s="4" t="inlineStr">
        <is>
          <t xml:space="preserve"> </t>
        </is>
      </c>
      <c r="E12" s="4" t="inlineStr">
        <is>
          <t xml:space="preserve"> </t>
        </is>
      </c>
      <c r="F12" s="6" t="n">
        <v>1916</v>
      </c>
      <c r="G12" s="4" t="inlineStr">
        <is>
          <t xml:space="preserve"> </t>
        </is>
      </c>
      <c r="H12" s="4" t="inlineStr">
        <is>
          <t xml:space="preserve"> </t>
        </is>
      </c>
    </row>
    <row r="13">
      <c r="A13" s="4" t="inlineStr">
        <is>
          <t>Other comprehensive income (loss) attributable to GE HealthCare</t>
        </is>
      </c>
      <c r="B13" s="6" t="n">
        <v>-841</v>
      </c>
      <c r="C13" s="4" t="inlineStr">
        <is>
          <t xml:space="preserve"> </t>
        </is>
      </c>
      <c r="D13" s="4" t="inlineStr">
        <is>
          <t xml:space="preserve"> </t>
        </is>
      </c>
      <c r="E13" s="4" t="inlineStr">
        <is>
          <t xml:space="preserve"> </t>
        </is>
      </c>
      <c r="F13" s="4" t="inlineStr">
        <is>
          <t xml:space="preserve"> </t>
        </is>
      </c>
      <c r="G13" s="6" t="n">
        <v>-841</v>
      </c>
      <c r="H13" s="4" t="inlineStr">
        <is>
          <t xml:space="preserve"> </t>
        </is>
      </c>
    </row>
    <row r="14">
      <c r="A14" s="4" t="inlineStr">
        <is>
          <t>Transfers (to) from GE</t>
        </is>
      </c>
      <c r="B14" s="6" t="n">
        <v>-8373</v>
      </c>
      <c r="C14" s="4" t="inlineStr">
        <is>
          <t xml:space="preserve"> </t>
        </is>
      </c>
      <c r="D14" s="4" t="inlineStr">
        <is>
          <t xml:space="preserve"> </t>
        </is>
      </c>
      <c r="E14" s="4" t="inlineStr">
        <is>
          <t xml:space="preserve"> </t>
        </is>
      </c>
      <c r="F14" s="6" t="n">
        <v>-8373</v>
      </c>
      <c r="G14" s="4" t="inlineStr">
        <is>
          <t xml:space="preserve"> </t>
        </is>
      </c>
      <c r="H14" s="4" t="inlineStr">
        <is>
          <t xml:space="preserve"> </t>
        </is>
      </c>
    </row>
    <row r="15">
      <c r="A15" s="4" t="inlineStr">
        <is>
          <t>Changes in equity attributable to noncontrolling interests</t>
        </is>
      </c>
      <c r="B15" s="5" t="n">
        <v>-16</v>
      </c>
      <c r="C15" s="4" t="inlineStr">
        <is>
          <t xml:space="preserve"> </t>
        </is>
      </c>
      <c r="D15" s="4" t="inlineStr">
        <is>
          <t xml:space="preserve"> </t>
        </is>
      </c>
      <c r="E15" s="4" t="inlineStr">
        <is>
          <t xml:space="preserve"> </t>
        </is>
      </c>
      <c r="F15" s="4" t="inlineStr">
        <is>
          <t xml:space="preserve"> </t>
        </is>
      </c>
      <c r="G15" s="4" t="inlineStr">
        <is>
          <t xml:space="preserve"> </t>
        </is>
      </c>
      <c r="H15" s="6" t="n">
        <v>-16</v>
      </c>
    </row>
    <row r="16">
      <c r="A16" s="4" t="inlineStr">
        <is>
          <t>Equity, ending balance (in shares) at Dec. 31, 2022</t>
        </is>
      </c>
      <c r="B16" s="6" t="n">
        <v>100</v>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ending balance at Dec. 31, 2022</t>
        </is>
      </c>
      <c r="B17" s="5" t="n">
        <v>9362</v>
      </c>
      <c r="C17" s="5" t="n">
        <v>0</v>
      </c>
      <c r="D17" s="6" t="n">
        <v>0</v>
      </c>
      <c r="E17" s="6" t="n">
        <v>0</v>
      </c>
      <c r="F17" s="6" t="n">
        <v>11235</v>
      </c>
      <c r="G17" s="6" t="n">
        <v>-1878</v>
      </c>
      <c r="H17" s="6" t="n">
        <v>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transfers from GE, including Spin-Off-related adjustments</t>
        </is>
      </c>
      <c r="B19" s="6" t="n">
        <v>-2849</v>
      </c>
      <c r="C19" s="4" t="inlineStr">
        <is>
          <t xml:space="preserve"> </t>
        </is>
      </c>
      <c r="D19" s="4" t="inlineStr">
        <is>
          <t xml:space="preserve"> </t>
        </is>
      </c>
      <c r="E19" s="4" t="inlineStr">
        <is>
          <t xml:space="preserve"> </t>
        </is>
      </c>
      <c r="F19" s="6" t="n">
        <v>-4851</v>
      </c>
      <c r="G19" s="6" t="n">
        <v>2000</v>
      </c>
      <c r="H19" s="6" t="n">
        <v>2</v>
      </c>
    </row>
    <row r="20">
      <c r="A20" s="4" t="inlineStr">
        <is>
          <t>Issuance of common stock in connection with the Spin-Off and reclassification of net parent investment (in shares)</t>
        </is>
      </c>
      <c r="B20" s="4" t="inlineStr">
        <is>
          <t xml:space="preserve"> </t>
        </is>
      </c>
      <c r="C20" s="6" t="n">
        <v>454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the Spin-Off and reclassification of net parent investment</t>
        </is>
      </c>
      <c r="B21" s="6" t="n">
        <v>0</v>
      </c>
      <c r="C21" s="5" t="n">
        <v>5</v>
      </c>
      <c r="D21" s="6" t="n">
        <v>6379</v>
      </c>
      <c r="E21" s="4" t="inlineStr">
        <is>
          <t xml:space="preserve"> </t>
        </is>
      </c>
      <c r="F21" s="6" t="n">
        <v>-6384</v>
      </c>
      <c r="G21" s="4" t="inlineStr">
        <is>
          <t xml:space="preserve"> </t>
        </is>
      </c>
      <c r="H21" s="4" t="inlineStr">
        <is>
          <t xml:space="preserve"> </t>
        </is>
      </c>
    </row>
    <row r="22">
      <c r="A22" s="4" t="inlineStr">
        <is>
          <t>Issuance of common stock in connection with employee stock plans, net of shares withheld for employee taxes (in shares)</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attributable to GE HealthCare</t>
        </is>
      </c>
      <c r="B23" s="6" t="n">
        <v>1568</v>
      </c>
      <c r="C23" s="4" t="inlineStr">
        <is>
          <t xml:space="preserve"> </t>
        </is>
      </c>
      <c r="D23" s="4" t="inlineStr">
        <is>
          <t xml:space="preserve"> </t>
        </is>
      </c>
      <c r="E23" s="6" t="n">
        <v>1568</v>
      </c>
      <c r="F23" s="4" t="inlineStr">
        <is>
          <t xml:space="preserve"> </t>
        </is>
      </c>
      <c r="G23" s="4" t="inlineStr">
        <is>
          <t xml:space="preserve"> </t>
        </is>
      </c>
      <c r="H23" s="4" t="inlineStr">
        <is>
          <t xml:space="preserve"> </t>
        </is>
      </c>
    </row>
    <row r="24">
      <c r="A24" s="4" t="inlineStr">
        <is>
          <t>Dividends declared</t>
        </is>
      </c>
      <c r="B24" s="6" t="n">
        <v>-55</v>
      </c>
      <c r="C24" s="4" t="inlineStr">
        <is>
          <t xml:space="preserve"> </t>
        </is>
      </c>
      <c r="D24" s="4" t="inlineStr">
        <is>
          <t xml:space="preserve"> </t>
        </is>
      </c>
      <c r="E24" s="6" t="n">
        <v>-55</v>
      </c>
      <c r="F24" s="4" t="inlineStr">
        <is>
          <t xml:space="preserve"> </t>
        </is>
      </c>
      <c r="G24" s="4" t="inlineStr">
        <is>
          <t xml:space="preserve"> </t>
        </is>
      </c>
      <c r="H24" s="4" t="inlineStr">
        <is>
          <t xml:space="preserve"> </t>
        </is>
      </c>
    </row>
    <row r="25">
      <c r="A25" s="4" t="inlineStr">
        <is>
          <t>Other comprehensive income (loss) attributable to GE HealthCare</t>
        </is>
      </c>
      <c r="B25" s="6" t="n">
        <v>-813</v>
      </c>
      <c r="C25" s="4" t="inlineStr">
        <is>
          <t xml:space="preserve"> </t>
        </is>
      </c>
      <c r="D25" s="4" t="inlineStr">
        <is>
          <t xml:space="preserve"> </t>
        </is>
      </c>
      <c r="E25" s="4" t="inlineStr">
        <is>
          <t xml:space="preserve"> </t>
        </is>
      </c>
      <c r="F25" s="4" t="inlineStr">
        <is>
          <t xml:space="preserve"> </t>
        </is>
      </c>
      <c r="G25" s="6" t="n">
        <v>-813</v>
      </c>
      <c r="H25" s="4" t="inlineStr">
        <is>
          <t xml:space="preserve"> </t>
        </is>
      </c>
    </row>
    <row r="26">
      <c r="A26" s="4" t="inlineStr">
        <is>
          <t>Changes in equity attributable to noncontrolling interests</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6" t="n">
        <v>5</v>
      </c>
    </row>
    <row r="27">
      <c r="A27" s="4" t="inlineStr">
        <is>
          <t>Share-based compensation</t>
        </is>
      </c>
      <c r="B27" s="6" t="n">
        <v>114</v>
      </c>
      <c r="C27" s="4" t="inlineStr">
        <is>
          <t xml:space="preserve"> </t>
        </is>
      </c>
      <c r="D27" s="6" t="n">
        <v>114</v>
      </c>
      <c r="E27" s="4" t="inlineStr">
        <is>
          <t xml:space="preserve"> </t>
        </is>
      </c>
      <c r="F27" s="4" t="inlineStr">
        <is>
          <t xml:space="preserve"> </t>
        </is>
      </c>
      <c r="G27" s="4" t="inlineStr">
        <is>
          <t xml:space="preserve"> </t>
        </is>
      </c>
      <c r="H27" s="4" t="inlineStr">
        <is>
          <t xml:space="preserve"> </t>
        </is>
      </c>
    </row>
    <row r="28">
      <c r="A28" s="4" t="inlineStr">
        <is>
          <t>Changes in equity due to redemption value adjustments on redeemable noncontrolling interests</t>
        </is>
      </c>
      <c r="B28" s="5" t="n">
        <v>-187</v>
      </c>
      <c r="C28" s="4" t="inlineStr">
        <is>
          <t xml:space="preserve"> </t>
        </is>
      </c>
      <c r="D28" s="4" t="inlineStr">
        <is>
          <t xml:space="preserve"> </t>
        </is>
      </c>
      <c r="E28" s="6" t="n">
        <v>-187</v>
      </c>
      <c r="F28" s="4" t="inlineStr">
        <is>
          <t xml:space="preserve"> </t>
        </is>
      </c>
      <c r="G28" s="4" t="inlineStr">
        <is>
          <t xml:space="preserve"> </t>
        </is>
      </c>
      <c r="H28" s="4" t="inlineStr">
        <is>
          <t xml:space="preserve"> </t>
        </is>
      </c>
    </row>
    <row r="29">
      <c r="A29" s="4" t="inlineStr">
        <is>
          <t>Equity, ending balance (in shares) at Dec. 31, 2023</t>
        </is>
      </c>
      <c r="B29" s="6" t="n">
        <v>455342290</v>
      </c>
      <c r="C29" s="6" t="n">
        <v>45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ending balance at Dec. 31, 2023</t>
        </is>
      </c>
      <c r="B30" s="5" t="n">
        <v>7145</v>
      </c>
      <c r="C30" s="5" t="n">
        <v>5</v>
      </c>
      <c r="D30" s="5" t="n">
        <v>6493</v>
      </c>
      <c r="E30" s="5" t="n">
        <v>1326</v>
      </c>
      <c r="F30" s="5" t="n">
        <v>0</v>
      </c>
      <c r="G30" s="5" t="n">
        <v>-691</v>
      </c>
      <c r="H30" s="5" t="n">
        <v>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Finance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0</v>
      </c>
      <c r="C3" s="4" t="inlineStr">
        <is>
          <t xml:space="preserve"> </t>
        </is>
      </c>
    </row>
    <row r="4">
      <c r="A4" s="4" t="inlineStr">
        <is>
          <t>2025</t>
        </is>
      </c>
      <c r="B4" s="6" t="n">
        <v>61</v>
      </c>
      <c r="C4" s="4" t="inlineStr">
        <is>
          <t xml:space="preserve"> </t>
        </is>
      </c>
    </row>
    <row r="5">
      <c r="A5" s="4" t="inlineStr">
        <is>
          <t>2026</t>
        </is>
      </c>
      <c r="B5" s="6" t="n">
        <v>41</v>
      </c>
      <c r="C5" s="4" t="inlineStr">
        <is>
          <t xml:space="preserve"> </t>
        </is>
      </c>
    </row>
    <row r="6">
      <c r="A6" s="4" t="inlineStr">
        <is>
          <t>2027</t>
        </is>
      </c>
      <c r="B6" s="6" t="n">
        <v>25</v>
      </c>
      <c r="C6" s="4" t="inlineStr">
        <is>
          <t xml:space="preserve"> </t>
        </is>
      </c>
    </row>
    <row r="7">
      <c r="A7" s="4" t="inlineStr">
        <is>
          <t>2028</t>
        </is>
      </c>
      <c r="B7" s="6" t="n">
        <v>15</v>
      </c>
      <c r="C7" s="4" t="inlineStr">
        <is>
          <t xml:space="preserve"> </t>
        </is>
      </c>
    </row>
    <row r="8">
      <c r="A8" s="4" t="inlineStr">
        <is>
          <t>Thereafter</t>
        </is>
      </c>
      <c r="B8" s="6" t="n">
        <v>14</v>
      </c>
      <c r="C8" s="4" t="inlineStr">
        <is>
          <t xml:space="preserve"> </t>
        </is>
      </c>
    </row>
    <row r="9">
      <c r="A9" s="4" t="inlineStr">
        <is>
          <t>Total</t>
        </is>
      </c>
      <c r="B9" s="5" t="n">
        <v>236</v>
      </c>
      <c r="C9" s="5" t="n">
        <v>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s>
  <sheetData>
    <row r="1">
      <c r="A1" s="1" t="inlineStr">
        <is>
          <t>ACQUISITIONS, GOODWILL, AND OTHER INTANGIBLE ASSETS - Narrative (Details) - USD ($)</t>
        </is>
      </c>
      <c r="C1" s="2" t="inlineStr">
        <is>
          <t>12 Months Ended</t>
        </is>
      </c>
    </row>
    <row r="2">
      <c r="B2" s="2" t="inlineStr">
        <is>
          <t>Feb. 17,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 upfront payment</t>
        </is>
      </c>
      <c r="B4" s="4" t="inlineStr">
        <is>
          <t xml:space="preserve"> </t>
        </is>
      </c>
      <c r="C4" s="5" t="n">
        <v>147000000</v>
      </c>
      <c r="D4" s="5" t="n">
        <v>0</v>
      </c>
      <c r="E4" s="5" t="n">
        <v>1481000000</v>
      </c>
    </row>
    <row r="5">
      <c r="A5" s="4" t="inlineStr">
        <is>
          <t>Goodwill</t>
        </is>
      </c>
      <c r="B5" s="4" t="inlineStr">
        <is>
          <t xml:space="preserve"> </t>
        </is>
      </c>
      <c r="C5" s="6" t="n">
        <v>12936000000</v>
      </c>
      <c r="D5" s="6" t="n">
        <v>12813000000</v>
      </c>
      <c r="E5" s="6" t="n">
        <v>12892000000</v>
      </c>
    </row>
    <row r="6">
      <c r="A6" s="4" t="inlineStr">
        <is>
          <t>Goodwill impairment</t>
        </is>
      </c>
      <c r="B6" s="4" t="inlineStr">
        <is>
          <t xml:space="preserve"> </t>
        </is>
      </c>
      <c r="C6" s="4" t="inlineStr">
        <is>
          <t xml:space="preserve"> </t>
        </is>
      </c>
      <c r="D6" s="6" t="n">
        <v>0</v>
      </c>
      <c r="E6" s="6" t="n">
        <v>0</v>
      </c>
    </row>
    <row r="7">
      <c r="A7" s="4" t="inlineStr">
        <is>
          <t>Impairment of intangible assets, indefinite-lived</t>
        </is>
      </c>
      <c r="B7" s="4" t="inlineStr">
        <is>
          <t xml:space="preserve"> </t>
        </is>
      </c>
      <c r="C7" s="6" t="n">
        <v>0</v>
      </c>
      <c r="D7" s="6" t="n">
        <v>0</v>
      </c>
      <c r="E7" s="6" t="n">
        <v>0</v>
      </c>
    </row>
    <row r="8">
      <c r="A8" s="4" t="inlineStr">
        <is>
          <t>Additions to acquired finite-lived intangible assets</t>
        </is>
      </c>
      <c r="B8" s="4" t="inlineStr">
        <is>
          <t xml:space="preserve"> </t>
        </is>
      </c>
      <c r="C8" s="5" t="n">
        <v>62000000</v>
      </c>
      <c r="D8" s="4" t="inlineStr">
        <is>
          <t xml:space="preserve"> </t>
        </is>
      </c>
      <c r="E8" s="4" t="inlineStr">
        <is>
          <t xml:space="preserve"> </t>
        </is>
      </c>
    </row>
    <row r="9">
      <c r="A9" s="4" t="inlineStr">
        <is>
          <t>Acquired finite-lived intangible assets, weighted average useful life</t>
        </is>
      </c>
      <c r="B9" s="4" t="inlineStr">
        <is>
          <t xml:space="preserve"> </t>
        </is>
      </c>
      <c r="C9" s="4" t="inlineStr">
        <is>
          <t>9 years</t>
        </is>
      </c>
      <c r="D9" s="4" t="inlineStr">
        <is>
          <t xml:space="preserve"> </t>
        </is>
      </c>
      <c r="E9" s="4" t="inlineStr">
        <is>
          <t xml:space="preserve"> </t>
        </is>
      </c>
    </row>
    <row r="10">
      <c r="A10" s="4" t="inlineStr">
        <is>
          <t>Amortization of intangible assets</t>
        </is>
      </c>
      <c r="B10" s="4" t="inlineStr">
        <is>
          <t xml:space="preserve"> </t>
        </is>
      </c>
      <c r="C10" s="5" t="n">
        <v>362000000</v>
      </c>
      <c r="D10" s="6" t="n">
        <v>405000000</v>
      </c>
      <c r="E10" s="6" t="n">
        <v>400000000</v>
      </c>
    </row>
    <row r="11">
      <c r="A11" s="4" t="inlineStr">
        <is>
          <t>Impairment of intangible assets, definite-lived</t>
        </is>
      </c>
      <c r="B11" s="4" t="inlineStr">
        <is>
          <t xml:space="preserve"> </t>
        </is>
      </c>
      <c r="C11" s="5" t="n">
        <v>0</v>
      </c>
      <c r="D11" s="5" t="n">
        <v>0</v>
      </c>
      <c r="E11" s="5" t="n">
        <v>0</v>
      </c>
    </row>
    <row r="12">
      <c r="A12" s="4" t="inlineStr">
        <is>
          <t>Caption Health</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 of interest acquired</t>
        </is>
      </c>
      <c r="B14" s="10" t="n">
        <v>1</v>
      </c>
      <c r="C14" s="4" t="inlineStr">
        <is>
          <t xml:space="preserve"> </t>
        </is>
      </c>
      <c r="D14" s="4" t="inlineStr">
        <is>
          <t xml:space="preserve"> </t>
        </is>
      </c>
      <c r="E14" s="4" t="inlineStr">
        <is>
          <t xml:space="preserve"> </t>
        </is>
      </c>
    </row>
    <row r="15">
      <c r="A15" s="4" t="inlineStr">
        <is>
          <t>Consideration transferred, upfront payment</t>
        </is>
      </c>
      <c r="B15" s="5" t="n">
        <v>127000000</v>
      </c>
      <c r="C15" s="4" t="inlineStr">
        <is>
          <t xml:space="preserve"> </t>
        </is>
      </c>
      <c r="D15" s="4" t="inlineStr">
        <is>
          <t xml:space="preserve"> </t>
        </is>
      </c>
      <c r="E15" s="4" t="inlineStr">
        <is>
          <t xml:space="preserve"> </t>
        </is>
      </c>
    </row>
    <row r="16">
      <c r="A16" s="4" t="inlineStr">
        <is>
          <t>Consideration transferred, holdback payment</t>
        </is>
      </c>
      <c r="B16" s="6" t="n">
        <v>10000000</v>
      </c>
      <c r="C16" s="4" t="inlineStr">
        <is>
          <t xml:space="preserve"> </t>
        </is>
      </c>
      <c r="D16" s="4" t="inlineStr">
        <is>
          <t xml:space="preserve"> </t>
        </is>
      </c>
      <c r="E16" s="4" t="inlineStr">
        <is>
          <t xml:space="preserve"> </t>
        </is>
      </c>
    </row>
    <row r="17">
      <c r="A17" s="4" t="inlineStr">
        <is>
          <t>Contingent consideration</t>
        </is>
      </c>
      <c r="B17" s="6" t="n">
        <v>13000000</v>
      </c>
      <c r="C17" s="4" t="inlineStr">
        <is>
          <t xml:space="preserve"> </t>
        </is>
      </c>
      <c r="D17" s="4" t="inlineStr">
        <is>
          <t xml:space="preserve"> </t>
        </is>
      </c>
      <c r="E17" s="4" t="inlineStr">
        <is>
          <t xml:space="preserve"> </t>
        </is>
      </c>
    </row>
    <row r="18">
      <c r="A18" s="4" t="inlineStr">
        <is>
          <t>Goodwill</t>
        </is>
      </c>
      <c r="B18" s="6" t="n">
        <v>94000000</v>
      </c>
      <c r="C18" s="4" t="inlineStr">
        <is>
          <t xml:space="preserve"> </t>
        </is>
      </c>
      <c r="D18" s="4" t="inlineStr">
        <is>
          <t xml:space="preserve"> </t>
        </is>
      </c>
      <c r="E18" s="4" t="inlineStr">
        <is>
          <t xml:space="preserve"> </t>
        </is>
      </c>
    </row>
    <row r="19">
      <c r="A19" s="4" t="inlineStr">
        <is>
          <t>Intangible assets</t>
        </is>
      </c>
      <c r="B19" s="6" t="n">
        <v>60000000</v>
      </c>
      <c r="C19" s="4" t="inlineStr">
        <is>
          <t xml:space="preserve"> </t>
        </is>
      </c>
      <c r="D19" s="4" t="inlineStr">
        <is>
          <t xml:space="preserve"> </t>
        </is>
      </c>
      <c r="E19" s="4" t="inlineStr">
        <is>
          <t xml:space="preserve"> </t>
        </is>
      </c>
    </row>
    <row r="20">
      <c r="A20" s="4" t="inlineStr">
        <is>
          <t>Deferred tax liabilities</t>
        </is>
      </c>
      <c r="B20" s="5" t="n">
        <v>3000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OTHER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12813</v>
      </c>
      <c r="C4" s="5" t="n">
        <v>12892</v>
      </c>
    </row>
    <row r="5">
      <c r="A5" s="4" t="inlineStr">
        <is>
          <t>Acquisitions</t>
        </is>
      </c>
      <c r="B5" s="6" t="n">
        <v>110</v>
      </c>
      <c r="C5" s="6" t="n">
        <v>0</v>
      </c>
    </row>
    <row r="6">
      <c r="A6" s="4" t="inlineStr">
        <is>
          <t>Foreign currency exchange and other</t>
        </is>
      </c>
      <c r="B6" s="6" t="n">
        <v>13</v>
      </c>
      <c r="C6" s="6" t="n">
        <v>-79</v>
      </c>
    </row>
    <row r="7">
      <c r="A7" s="4" t="inlineStr">
        <is>
          <t>Ending balance</t>
        </is>
      </c>
      <c r="B7" s="6" t="n">
        <v>12936</v>
      </c>
      <c r="C7" s="6" t="n">
        <v>12813</v>
      </c>
    </row>
    <row r="8">
      <c r="A8" s="4" t="inlineStr">
        <is>
          <t>Imag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4409</v>
      </c>
      <c r="C10" s="6" t="n">
        <v>4433</v>
      </c>
    </row>
    <row r="11">
      <c r="A11" s="4" t="inlineStr">
        <is>
          <t>Acquisitions</t>
        </is>
      </c>
      <c r="B11" s="6" t="n">
        <v>16</v>
      </c>
      <c r="C11" s="6" t="n">
        <v>0</v>
      </c>
    </row>
    <row r="12">
      <c r="A12" s="4" t="inlineStr">
        <is>
          <t>Foreign currency exchange and other</t>
        </is>
      </c>
      <c r="B12" s="6" t="n">
        <v>6</v>
      </c>
      <c r="C12" s="6" t="n">
        <v>-24</v>
      </c>
    </row>
    <row r="13">
      <c r="A13" s="4" t="inlineStr">
        <is>
          <t>Ending balance</t>
        </is>
      </c>
      <c r="B13" s="6" t="n">
        <v>4431</v>
      </c>
      <c r="C13" s="6" t="n">
        <v>4409</v>
      </c>
    </row>
    <row r="14">
      <c r="A14" s="4" t="inlineStr">
        <is>
          <t>Ultrasoun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3835</v>
      </c>
      <c r="C16" s="6" t="n">
        <v>3876</v>
      </c>
    </row>
    <row r="17">
      <c r="A17" s="4" t="inlineStr">
        <is>
          <t>Acquisitions</t>
        </is>
      </c>
      <c r="B17" s="6" t="n">
        <v>94</v>
      </c>
      <c r="C17" s="6" t="n">
        <v>0</v>
      </c>
    </row>
    <row r="18">
      <c r="A18" s="4" t="inlineStr">
        <is>
          <t>Foreign currency exchange and other</t>
        </is>
      </c>
      <c r="B18" s="6" t="n">
        <v>4</v>
      </c>
      <c r="C18" s="6" t="n">
        <v>-41</v>
      </c>
    </row>
    <row r="19">
      <c r="A19" s="4" t="inlineStr">
        <is>
          <t>Ending balance</t>
        </is>
      </c>
      <c r="B19" s="6" t="n">
        <v>3933</v>
      </c>
      <c r="C19" s="6" t="n">
        <v>3835</v>
      </c>
    </row>
    <row r="20">
      <c r="A20" s="4" t="inlineStr">
        <is>
          <t>PC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2036</v>
      </c>
      <c r="C22" s="6" t="n">
        <v>2049</v>
      </c>
    </row>
    <row r="23">
      <c r="A23" s="4" t="inlineStr">
        <is>
          <t>Acquisitions</t>
        </is>
      </c>
      <c r="B23" s="6" t="n">
        <v>0</v>
      </c>
      <c r="C23" s="6" t="n">
        <v>0</v>
      </c>
    </row>
    <row r="24">
      <c r="A24" s="4" t="inlineStr">
        <is>
          <t>Foreign currency exchange and other</t>
        </is>
      </c>
      <c r="B24" s="6" t="n">
        <v>2</v>
      </c>
      <c r="C24" s="6" t="n">
        <v>-13</v>
      </c>
    </row>
    <row r="25">
      <c r="A25" s="4" t="inlineStr">
        <is>
          <t>Ending balance</t>
        </is>
      </c>
      <c r="B25" s="6" t="n">
        <v>2038</v>
      </c>
      <c r="C25" s="6" t="n">
        <v>2036</v>
      </c>
    </row>
    <row r="26">
      <c r="A26" s="4" t="inlineStr">
        <is>
          <t>PDx</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2533</v>
      </c>
      <c r="C28" s="6" t="n">
        <v>2534</v>
      </c>
    </row>
    <row r="29">
      <c r="A29" s="4" t="inlineStr">
        <is>
          <t>Acquisitions</t>
        </is>
      </c>
      <c r="B29" s="6" t="n">
        <v>0</v>
      </c>
      <c r="C29" s="6" t="n">
        <v>0</v>
      </c>
    </row>
    <row r="30">
      <c r="A30" s="4" t="inlineStr">
        <is>
          <t>Foreign currency exchange and other</t>
        </is>
      </c>
      <c r="B30" s="6" t="n">
        <v>1</v>
      </c>
      <c r="C30" s="6" t="n">
        <v>-1</v>
      </c>
    </row>
    <row r="31">
      <c r="A31" s="4" t="inlineStr">
        <is>
          <t>Ending balance</t>
        </is>
      </c>
      <c r="B31" s="5" t="n">
        <v>2534</v>
      </c>
      <c r="C31" s="5" t="n">
        <v>25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Finite-Lived and Inde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3419</v>
      </c>
      <c r="C3" s="5" t="n">
        <v>-3490</v>
      </c>
    </row>
    <row r="4">
      <c r="A4" s="4" t="inlineStr">
        <is>
          <t>Indefinite-lived assets</t>
        </is>
      </c>
      <c r="B4" s="6" t="n">
        <v>75</v>
      </c>
      <c r="C4" s="6" t="n">
        <v>62</v>
      </c>
    </row>
    <row r="5">
      <c r="A5" s="4" t="inlineStr">
        <is>
          <t>Gross Carrying Amount</t>
        </is>
      </c>
      <c r="B5" s="6" t="n">
        <v>4672</v>
      </c>
      <c r="C5" s="6" t="n">
        <v>5010</v>
      </c>
    </row>
    <row r="6">
      <c r="A6" s="4" t="inlineStr">
        <is>
          <t>Net</t>
        </is>
      </c>
      <c r="B6" s="6" t="n">
        <v>1253</v>
      </c>
      <c r="C6" s="6" t="n">
        <v>1520</v>
      </c>
    </row>
    <row r="7">
      <c r="A7" s="4" t="inlineStr">
        <is>
          <t>Customer-relate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assets, gross</t>
        </is>
      </c>
      <c r="B9" s="6" t="n">
        <v>60</v>
      </c>
      <c r="C9" s="6" t="n">
        <v>60</v>
      </c>
    </row>
    <row r="10">
      <c r="A10" s="4" t="inlineStr">
        <is>
          <t>Accumulated Amortization</t>
        </is>
      </c>
      <c r="B10" s="6" t="n">
        <v>-16</v>
      </c>
      <c r="C10" s="6" t="n">
        <v>-10</v>
      </c>
    </row>
    <row r="11">
      <c r="A11" s="4" t="inlineStr">
        <is>
          <t>Finite-lived assets, net</t>
        </is>
      </c>
      <c r="B11" s="6" t="n">
        <v>44</v>
      </c>
      <c r="C11" s="6" t="n">
        <v>50</v>
      </c>
    </row>
    <row r="12">
      <c r="A12" s="4" t="inlineStr">
        <is>
          <t>Patents an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assets, gross</t>
        </is>
      </c>
      <c r="B14" s="6" t="n">
        <v>2541</v>
      </c>
      <c r="C14" s="6" t="n">
        <v>2544</v>
      </c>
    </row>
    <row r="15">
      <c r="A15" s="4" t="inlineStr">
        <is>
          <t>Accumulated Amortization</t>
        </is>
      </c>
      <c r="B15" s="6" t="n">
        <v>-1867</v>
      </c>
      <c r="C15" s="6" t="n">
        <v>-1815</v>
      </c>
    </row>
    <row r="16">
      <c r="A16" s="4" t="inlineStr">
        <is>
          <t>Finite-lived assets, net</t>
        </is>
      </c>
      <c r="B16" s="6" t="n">
        <v>674</v>
      </c>
      <c r="C16" s="6" t="n">
        <v>729</v>
      </c>
    </row>
    <row r="17">
      <c r="A17" s="4" t="inlineStr">
        <is>
          <t>Capitalized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assets, gross</t>
        </is>
      </c>
      <c r="B19" s="6" t="n">
        <v>1963</v>
      </c>
      <c r="C19" s="6" t="n">
        <v>2309</v>
      </c>
    </row>
    <row r="20">
      <c r="A20" s="4" t="inlineStr">
        <is>
          <t>Accumulated Amortization</t>
        </is>
      </c>
      <c r="B20" s="6" t="n">
        <v>-1509</v>
      </c>
      <c r="C20" s="6" t="n">
        <v>-1638</v>
      </c>
    </row>
    <row r="21">
      <c r="A21" s="4" t="inlineStr">
        <is>
          <t>Finite-lived assets, net</t>
        </is>
      </c>
      <c r="B21" s="6" t="n">
        <v>454</v>
      </c>
      <c r="C21" s="6" t="n">
        <v>671</v>
      </c>
    </row>
    <row r="22">
      <c r="A22" s="4" t="inlineStr">
        <is>
          <t>Trademarks and 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assets, gross</t>
        </is>
      </c>
      <c r="B24" s="6" t="n">
        <v>33</v>
      </c>
      <c r="C24" s="6" t="n">
        <v>35</v>
      </c>
    </row>
    <row r="25">
      <c r="A25" s="4" t="inlineStr">
        <is>
          <t>Accumulated Amortization</t>
        </is>
      </c>
      <c r="B25" s="6" t="n">
        <v>-27</v>
      </c>
      <c r="C25" s="6" t="n">
        <v>-27</v>
      </c>
    </row>
    <row r="26">
      <c r="A26" s="4" t="inlineStr">
        <is>
          <t>Finite-lived assets, net</t>
        </is>
      </c>
      <c r="B26" s="5" t="n">
        <v>6</v>
      </c>
      <c r="C26" s="5"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Pre-tax Amortization Expense for Intangible Assets (Details) $ in Millions</t>
        </is>
      </c>
      <c r="B1" s="2" t="inlineStr">
        <is>
          <t>Dec. 31, 2023 USD ($)</t>
        </is>
      </c>
    </row>
    <row r="2">
      <c r="A2" s="3" t="inlineStr">
        <is>
          <t>Estimated Intangible Pre-tax Amortization</t>
        </is>
      </c>
      <c r="B2" s="4" t="inlineStr">
        <is>
          <t xml:space="preserve"> </t>
        </is>
      </c>
    </row>
    <row r="3">
      <c r="A3" s="4" t="inlineStr">
        <is>
          <t>2024</t>
        </is>
      </c>
      <c r="B3" s="5" t="n">
        <v>303</v>
      </c>
    </row>
    <row r="4">
      <c r="A4" s="4" t="inlineStr">
        <is>
          <t>2025</t>
        </is>
      </c>
      <c r="B4" s="6" t="n">
        <v>259</v>
      </c>
    </row>
    <row r="5">
      <c r="A5" s="4" t="inlineStr">
        <is>
          <t>2026</t>
        </is>
      </c>
      <c r="B5" s="6" t="n">
        <v>207</v>
      </c>
    </row>
    <row r="6">
      <c r="A6" s="4" t="inlineStr">
        <is>
          <t>2027</t>
        </is>
      </c>
      <c r="B6" s="6" t="n">
        <v>122</v>
      </c>
    </row>
    <row r="7">
      <c r="A7" s="4" t="inlineStr">
        <is>
          <t>2028</t>
        </is>
      </c>
      <c r="B7" s="5" t="n">
        <v>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BORROWINGS - Narrative (Details)</t>
        </is>
      </c>
      <c r="C1" s="2" t="inlineStr">
        <is>
          <t>3 Months Ended</t>
        </is>
      </c>
      <c r="D1" s="2" t="inlineStr">
        <is>
          <t>12 Months Ended</t>
        </is>
      </c>
    </row>
    <row r="2">
      <c r="B2" s="2" t="inlineStr">
        <is>
          <t>Jan. 03, 2023 USD ($)</t>
        </is>
      </c>
      <c r="C2" s="2" t="inlineStr">
        <is>
          <t>Dec. 31, 2023 USD ($) series</t>
        </is>
      </c>
      <c r="D2" s="2" t="inlineStr">
        <is>
          <t>Dec. 31, 2023 USD ($) series</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long-term debt</t>
        </is>
      </c>
      <c r="B4" s="4" t="inlineStr">
        <is>
          <t xml:space="preserve"> </t>
        </is>
      </c>
      <c r="C4" s="4" t="inlineStr">
        <is>
          <t xml:space="preserve"> </t>
        </is>
      </c>
      <c r="D4" s="5" t="n">
        <v>616000000</v>
      </c>
      <c r="E4" s="5" t="n">
        <v>54000000</v>
      </c>
    </row>
    <row r="5">
      <c r="A5" s="4" t="inlineStr">
        <is>
          <t>Weighted average interest rate</t>
        </is>
      </c>
      <c r="B5" s="4" t="inlineStr">
        <is>
          <t xml:space="preserve"> </t>
        </is>
      </c>
      <c r="C5" s="4" t="inlineStr">
        <is>
          <t xml:space="preserve"> </t>
        </is>
      </c>
      <c r="D5" s="9" t="n">
        <v>0.0603</v>
      </c>
      <c r="E5" s="9" t="n">
        <v>0.0597</v>
      </c>
    </row>
    <row r="6">
      <c r="A6" s="4" t="inlineStr">
        <is>
          <t>Guarantor obligations, maximum exposure</t>
        </is>
      </c>
      <c r="B6" s="4" t="inlineStr">
        <is>
          <t xml:space="preserve"> </t>
        </is>
      </c>
      <c r="C6" s="5" t="n">
        <v>114000000</v>
      </c>
      <c r="D6" s="5" t="n">
        <v>114000000</v>
      </c>
      <c r="E6" s="4" t="inlineStr">
        <is>
          <t xml:space="preserve"> </t>
        </is>
      </c>
    </row>
    <row r="7">
      <c r="A7" s="4" t="inlineStr">
        <is>
          <t>Guarantee obligation, carrying value</t>
        </is>
      </c>
      <c r="B7" s="4" t="inlineStr">
        <is>
          <t xml:space="preserve"> </t>
        </is>
      </c>
      <c r="C7" s="6" t="n">
        <v>4000000</v>
      </c>
      <c r="D7" s="6" t="n">
        <v>4000000</v>
      </c>
      <c r="E7" s="5" t="n">
        <v>4000000</v>
      </c>
    </row>
    <row r="8">
      <c r="A8" s="4" t="inlineStr">
        <is>
          <t>Commercial contrac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uarantor obligations, maximum exposure</t>
        </is>
      </c>
      <c r="B10" s="4" t="inlineStr">
        <is>
          <t xml:space="preserve"> </t>
        </is>
      </c>
      <c r="C10" s="6" t="n">
        <v>751000000</v>
      </c>
      <c r="D10" s="6" t="n">
        <v>751000000</v>
      </c>
      <c r="E10" s="6" t="n">
        <v>657000000</v>
      </c>
    </row>
    <row r="11">
      <c r="A11" s="4" t="inlineStr">
        <is>
          <t>Equipment residual value obligatio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Guarantor obligations, maximum exposure</t>
        </is>
      </c>
      <c r="B13" s="4" t="inlineStr">
        <is>
          <t xml:space="preserve"> </t>
        </is>
      </c>
      <c r="C13" s="6" t="n">
        <v>39000000</v>
      </c>
      <c r="D13" s="6" t="n">
        <v>39000000</v>
      </c>
      <c r="E13" s="6" t="n">
        <v>43000000</v>
      </c>
    </row>
    <row r="14">
      <c r="A14" s="4" t="inlineStr">
        <is>
          <t>Senior notes | Senior unsecured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principal amount</t>
        </is>
      </c>
      <c r="B16" s="4" t="inlineStr">
        <is>
          <t xml:space="preserve"> </t>
        </is>
      </c>
      <c r="C16" s="5" t="n">
        <v>8250000000</v>
      </c>
      <c r="D16" s="5" t="n">
        <v>8250000000</v>
      </c>
      <c r="E16" s="4" t="inlineStr">
        <is>
          <t xml:space="preserve"> </t>
        </is>
      </c>
    </row>
    <row r="17">
      <c r="A17" s="4" t="inlineStr">
        <is>
          <t>Number of debt series | series</t>
        </is>
      </c>
      <c r="B17" s="4" t="inlineStr">
        <is>
          <t xml:space="preserve"> </t>
        </is>
      </c>
      <c r="C17" s="6" t="n">
        <v>6</v>
      </c>
      <c r="D17" s="6" t="n">
        <v>6</v>
      </c>
      <c r="E17" s="4" t="inlineStr">
        <is>
          <t xml:space="preserve"> </t>
        </is>
      </c>
    </row>
    <row r="18">
      <c r="A18" s="4" t="inlineStr">
        <is>
          <t>Debt repurchase price, percentage</t>
        </is>
      </c>
      <c r="B18" s="4" t="inlineStr">
        <is>
          <t xml:space="preserve"> </t>
        </is>
      </c>
      <c r="C18" s="4" t="inlineStr">
        <is>
          <t xml:space="preserve"> </t>
        </is>
      </c>
      <c r="D18" s="10" t="n">
        <v>1.01</v>
      </c>
      <c r="E18" s="4" t="inlineStr">
        <is>
          <t xml:space="preserve"> </t>
        </is>
      </c>
    </row>
    <row r="19">
      <c r="A19" s="4" t="inlineStr">
        <is>
          <t>Debt repayments</t>
        </is>
      </c>
      <c r="B19" s="4" t="inlineStr">
        <is>
          <t xml:space="preserve"> </t>
        </is>
      </c>
      <c r="C19" s="4" t="inlineStr">
        <is>
          <t xml:space="preserve"> </t>
        </is>
      </c>
      <c r="D19" s="5" t="n">
        <v>0</v>
      </c>
      <c r="E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outstanding</t>
        </is>
      </c>
      <c r="B22" s="4" t="inlineStr">
        <is>
          <t xml:space="preserve"> </t>
        </is>
      </c>
      <c r="C22" s="5" t="n">
        <v>0</v>
      </c>
      <c r="D22" s="5" t="n">
        <v>0</v>
      </c>
      <c r="E22" s="5" t="n">
        <v>0</v>
      </c>
    </row>
    <row r="23">
      <c r="A23" s="4" t="inlineStr">
        <is>
          <t>Line of credit | Revolving credit facility | 5-Year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term</t>
        </is>
      </c>
      <c r="B25" s="4" t="inlineStr">
        <is>
          <t xml:space="preserve"> </t>
        </is>
      </c>
      <c r="C25" s="4" t="inlineStr">
        <is>
          <t xml:space="preserve"> </t>
        </is>
      </c>
      <c r="D25" s="4" t="inlineStr">
        <is>
          <t>5 years</t>
        </is>
      </c>
      <c r="E25" s="4" t="inlineStr">
        <is>
          <t xml:space="preserve"> </t>
        </is>
      </c>
    </row>
    <row r="26">
      <c r="A26" s="4" t="inlineStr">
        <is>
          <t>Maximum borrowing capacity</t>
        </is>
      </c>
      <c r="B26" s="4" t="inlineStr">
        <is>
          <t xml:space="preserve"> </t>
        </is>
      </c>
      <c r="C26" s="6" t="n">
        <v>2500000000</v>
      </c>
      <c r="D26" s="5" t="n">
        <v>2500000000</v>
      </c>
      <c r="E26" s="4" t="inlineStr">
        <is>
          <t xml:space="preserve"> </t>
        </is>
      </c>
    </row>
    <row r="27">
      <c r="A27" s="4" t="inlineStr">
        <is>
          <t>Line of credit | Revolving credit facility | 364-Day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term</t>
        </is>
      </c>
      <c r="B29" s="4" t="inlineStr">
        <is>
          <t xml:space="preserve"> </t>
        </is>
      </c>
      <c r="C29" s="4" t="inlineStr">
        <is>
          <t xml:space="preserve"> </t>
        </is>
      </c>
      <c r="D29" s="4" t="inlineStr">
        <is>
          <t>364 days</t>
        </is>
      </c>
      <c r="E29" s="4" t="inlineStr">
        <is>
          <t xml:space="preserve"> </t>
        </is>
      </c>
    </row>
    <row r="30">
      <c r="A30" s="4" t="inlineStr">
        <is>
          <t>Maximum borrowing capacity</t>
        </is>
      </c>
      <c r="B30" s="4" t="inlineStr">
        <is>
          <t xml:space="preserve"> </t>
        </is>
      </c>
      <c r="C30" s="6" t="n">
        <v>1000000000</v>
      </c>
      <c r="D30" s="5" t="n">
        <v>1000000000</v>
      </c>
      <c r="E30" s="4" t="inlineStr">
        <is>
          <t xml:space="preserve"> </t>
        </is>
      </c>
    </row>
    <row r="31">
      <c r="A31" s="4" t="inlineStr">
        <is>
          <t>Line of credit | Unsecured debt | Floating rate Term Loan Facility due January 2, 2026</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term</t>
        </is>
      </c>
      <c r="B33" s="4" t="inlineStr">
        <is>
          <t xml:space="preserve"> </t>
        </is>
      </c>
      <c r="C33" s="4" t="inlineStr">
        <is>
          <t xml:space="preserve"> </t>
        </is>
      </c>
      <c r="D33" s="4" t="inlineStr">
        <is>
          <t>3 years</t>
        </is>
      </c>
      <c r="E33" s="4" t="inlineStr">
        <is>
          <t xml:space="preserve"> </t>
        </is>
      </c>
    </row>
    <row r="34">
      <c r="A34" s="4" t="inlineStr">
        <is>
          <t>Maximum borrowing capacity</t>
        </is>
      </c>
      <c r="B34" s="4" t="inlineStr">
        <is>
          <t xml:space="preserve"> </t>
        </is>
      </c>
      <c r="C34" s="6" t="n">
        <v>2000000000</v>
      </c>
      <c r="D34" s="5" t="n">
        <v>2000000000</v>
      </c>
      <c r="E34" s="4" t="inlineStr">
        <is>
          <t xml:space="preserve"> </t>
        </is>
      </c>
    </row>
    <row r="35">
      <c r="A35" s="4" t="inlineStr">
        <is>
          <t>Proceeds from lines of credit</t>
        </is>
      </c>
      <c r="B35" s="5" t="n">
        <v>2000000000</v>
      </c>
      <c r="C35" s="4" t="inlineStr">
        <is>
          <t xml:space="preserve"> </t>
        </is>
      </c>
      <c r="D35" s="4" t="inlineStr">
        <is>
          <t xml:space="preserve"> </t>
        </is>
      </c>
      <c r="E35" s="4" t="inlineStr">
        <is>
          <t xml:space="preserve"> </t>
        </is>
      </c>
    </row>
    <row r="36">
      <c r="A36" s="4" t="inlineStr">
        <is>
          <t>Debt repayments</t>
        </is>
      </c>
      <c r="B36" s="4" t="inlineStr">
        <is>
          <t xml:space="preserve"> </t>
        </is>
      </c>
      <c r="C36" s="5" t="n">
        <v>850000000</v>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debt issued</t>
        </is>
      </c>
      <c r="B3" s="5" t="n">
        <v>9452</v>
      </c>
      <c r="C3" s="5" t="n">
        <v>8296</v>
      </c>
    </row>
    <row r="4">
      <c r="A4" s="4" t="inlineStr">
        <is>
          <t>Less: Unamortized debt issuance costs and discounts</t>
        </is>
      </c>
      <c r="B4" s="6" t="n">
        <v>35</v>
      </c>
      <c r="C4" s="6" t="n">
        <v>47</v>
      </c>
    </row>
    <row r="5">
      <c r="A5" s="4" t="inlineStr">
        <is>
          <t>Add: Cumulative basis adjustment for fair value hedges</t>
        </is>
      </c>
      <c r="B5" s="6" t="n">
        <v>25</v>
      </c>
      <c r="C5" s="6" t="n">
        <v>0</v>
      </c>
    </row>
    <row r="6">
      <c r="A6" s="4" t="inlineStr">
        <is>
          <t>Total borrowings</t>
        </is>
      </c>
      <c r="B6" s="6" t="n">
        <v>9442</v>
      </c>
      <c r="C6" s="6" t="n">
        <v>8249</v>
      </c>
    </row>
    <row r="7">
      <c r="A7" s="4" t="inlineStr">
        <is>
          <t>Less: Short-term borrowings (net of debt issuance costs)</t>
        </is>
      </c>
      <c r="B7" s="6" t="n">
        <v>1006</v>
      </c>
      <c r="C7" s="6" t="n">
        <v>15</v>
      </c>
    </row>
    <row r="8">
      <c r="A8" s="4" t="inlineStr">
        <is>
          <t>Long-term borrowings</t>
        </is>
      </c>
      <c r="B8" s="5" t="n">
        <v>8436</v>
      </c>
      <c r="C8" s="6" t="n">
        <v>8234</v>
      </c>
    </row>
    <row r="9">
      <c r="A9" s="4" t="inlineStr">
        <is>
          <t>Senior notes | 5.550% senior notes due November 15,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9" t="n">
        <v>0.0555</v>
      </c>
      <c r="C11" s="4" t="inlineStr">
        <is>
          <t xml:space="preserve"> </t>
        </is>
      </c>
    </row>
    <row r="12">
      <c r="A12" s="4" t="inlineStr">
        <is>
          <t>Principal debt issued</t>
        </is>
      </c>
      <c r="B12" s="5" t="n">
        <v>1000</v>
      </c>
      <c r="C12" s="6" t="n">
        <v>1000</v>
      </c>
    </row>
    <row r="13">
      <c r="A13" s="4" t="inlineStr">
        <is>
          <t>Senior notes | 5.600% senior notes due November 15,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9" t="n">
        <v>0.056</v>
      </c>
      <c r="C15" s="4" t="inlineStr">
        <is>
          <t xml:space="preserve"> </t>
        </is>
      </c>
    </row>
    <row r="16">
      <c r="A16" s="4" t="inlineStr">
        <is>
          <t>Principal debt issued</t>
        </is>
      </c>
      <c r="B16" s="5" t="n">
        <v>1500</v>
      </c>
      <c r="C16" s="6" t="n">
        <v>1500</v>
      </c>
    </row>
    <row r="17">
      <c r="A17" s="4" t="inlineStr">
        <is>
          <t>Senior notes | 5.650% senior notes due November 15,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9" t="n">
        <v>0.0565</v>
      </c>
      <c r="C19" s="4" t="inlineStr">
        <is>
          <t xml:space="preserve"> </t>
        </is>
      </c>
    </row>
    <row r="20">
      <c r="A20" s="4" t="inlineStr">
        <is>
          <t>Principal debt issued</t>
        </is>
      </c>
      <c r="B20" s="5" t="n">
        <v>1750</v>
      </c>
      <c r="C20" s="6" t="n">
        <v>1750</v>
      </c>
    </row>
    <row r="21">
      <c r="A21" s="4" t="inlineStr">
        <is>
          <t>Senior notes | 5.857% senior notes due March 15,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11" t="n">
        <v>0.05857</v>
      </c>
      <c r="C23" s="4" t="inlineStr">
        <is>
          <t xml:space="preserve"> </t>
        </is>
      </c>
    </row>
    <row r="24">
      <c r="A24" s="4" t="inlineStr">
        <is>
          <t>Principal debt issued</t>
        </is>
      </c>
      <c r="B24" s="5" t="n">
        <v>1250</v>
      </c>
      <c r="C24" s="6" t="n">
        <v>1250</v>
      </c>
    </row>
    <row r="25">
      <c r="A25" s="4" t="inlineStr">
        <is>
          <t>Senior notes | 5.905% senior notes due November 22, 20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1" t="n">
        <v>0.05905</v>
      </c>
      <c r="C27" s="4" t="inlineStr">
        <is>
          <t xml:space="preserve"> </t>
        </is>
      </c>
    </row>
    <row r="28">
      <c r="A28" s="4" t="inlineStr">
        <is>
          <t>Principal debt issued</t>
        </is>
      </c>
      <c r="B28" s="5" t="n">
        <v>1750</v>
      </c>
      <c r="C28" s="6" t="n">
        <v>1750</v>
      </c>
    </row>
    <row r="29">
      <c r="A29" s="4" t="inlineStr">
        <is>
          <t>Senior notes | 6.377% senior notes due November 22, 205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1" t="n">
        <v>0.06376999999999999</v>
      </c>
      <c r="C31" s="4" t="inlineStr">
        <is>
          <t xml:space="preserve"> </t>
        </is>
      </c>
    </row>
    <row r="32">
      <c r="A32" s="4" t="inlineStr">
        <is>
          <t>Principal debt issued</t>
        </is>
      </c>
      <c r="B32" s="5" t="n">
        <v>1000</v>
      </c>
      <c r="C32" s="6" t="n">
        <v>1000</v>
      </c>
    </row>
    <row r="33">
      <c r="A33" s="4" t="inlineStr">
        <is>
          <t>Line of credit | Floating rate Term Loan Facility due January 2,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debt issued</t>
        </is>
      </c>
      <c r="B35" s="6" t="n">
        <v>1150</v>
      </c>
      <c r="C35" s="6" t="n">
        <v>0</v>
      </c>
    </row>
    <row r="36">
      <c r="A36" s="4" t="inlineStr">
        <is>
          <t>Oth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debt issued</t>
        </is>
      </c>
      <c r="B38" s="5" t="n">
        <v>52</v>
      </c>
      <c r="C38" s="5"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1008</v>
      </c>
      <c r="C3" s="4" t="inlineStr">
        <is>
          <t xml:space="preserve"> </t>
        </is>
      </c>
    </row>
    <row r="4">
      <c r="A4" s="4" t="inlineStr">
        <is>
          <t>2025</t>
        </is>
      </c>
      <c r="B4" s="6" t="n">
        <v>1541</v>
      </c>
      <c r="C4" s="4" t="inlineStr">
        <is>
          <t xml:space="preserve"> </t>
        </is>
      </c>
    </row>
    <row r="5">
      <c r="A5" s="4" t="inlineStr">
        <is>
          <t>2026</t>
        </is>
      </c>
      <c r="B5" s="6" t="n">
        <v>1152</v>
      </c>
      <c r="C5" s="4" t="inlineStr">
        <is>
          <t xml:space="preserve"> </t>
        </is>
      </c>
    </row>
    <row r="6">
      <c r="A6" s="4" t="inlineStr">
        <is>
          <t>2027</t>
        </is>
      </c>
      <c r="B6" s="6" t="n">
        <v>1751</v>
      </c>
      <c r="C6" s="4" t="inlineStr">
        <is>
          <t xml:space="preserve"> </t>
        </is>
      </c>
    </row>
    <row r="7">
      <c r="A7" s="4" t="inlineStr">
        <is>
          <t>2028</t>
        </is>
      </c>
      <c r="B7" s="6" t="n">
        <v>0</v>
      </c>
      <c r="C7" s="4" t="inlineStr">
        <is>
          <t xml:space="preserve"> </t>
        </is>
      </c>
    </row>
    <row r="8">
      <c r="A8" s="4" t="inlineStr">
        <is>
          <t>Thereafter</t>
        </is>
      </c>
      <c r="B8" s="6" t="n">
        <v>4000</v>
      </c>
      <c r="C8" s="4" t="inlineStr">
        <is>
          <t xml:space="preserve"> </t>
        </is>
      </c>
    </row>
    <row r="9">
      <c r="A9" s="4" t="inlineStr">
        <is>
          <t>Total</t>
        </is>
      </c>
      <c r="B9" s="5" t="n">
        <v>9452</v>
      </c>
      <c r="C9" s="5" t="n">
        <v>82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55" customWidth="1" min="2" max="2"/>
    <col width="22" customWidth="1" min="3" max="3"/>
    <col width="42" customWidth="1" min="4" max="4"/>
    <col width="22" customWidth="1" min="5" max="5"/>
    <col width="22" customWidth="1" min="6" max="6"/>
    <col width="22" customWidth="1" min="7" max="7"/>
  </cols>
  <sheetData>
    <row r="1">
      <c r="A1" s="1" t="inlineStr">
        <is>
          <t>POSTRETIREMENT BENEFIT PLANS - Narrative (Details)</t>
        </is>
      </c>
      <c r="B1" s="2" t="inlineStr">
        <is>
          <t>3 Months Ended</t>
        </is>
      </c>
      <c r="D1" s="2" t="inlineStr">
        <is>
          <t>12 Months Ended</t>
        </is>
      </c>
    </row>
    <row r="2">
      <c r="B2" s="2" t="inlineStr">
        <is>
          <t>Dec. 31, 2023 USD ($) benefit_plan payment_installment</t>
        </is>
      </c>
      <c r="C2" s="2" t="inlineStr">
        <is>
          <t>Sep. 30, 2023 USD ($)</t>
        </is>
      </c>
      <c r="D2" s="2" t="inlineStr">
        <is>
          <t>Dec. 31, 2023 USD ($) payment_installment</t>
        </is>
      </c>
      <c r="E2" s="2" t="inlineStr">
        <is>
          <t>Dec. 31, 2022 USD ($)</t>
        </is>
      </c>
      <c r="F2" s="2" t="inlineStr">
        <is>
          <t>Dec. 31, 2021 USD ($)</t>
        </is>
      </c>
      <c r="G2" s="2" t="inlineStr">
        <is>
          <t>Jan. 0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n asset or obligation reporting threshold</t>
        </is>
      </c>
      <c r="B4" s="4" t="inlineStr">
        <is>
          <t xml:space="preserve"> </t>
        </is>
      </c>
      <c r="C4" s="4" t="inlineStr">
        <is>
          <t xml:space="preserve"> </t>
        </is>
      </c>
      <c r="D4" s="5" t="n">
        <v>50000000</v>
      </c>
      <c r="E4" s="5" t="n">
        <v>20000000</v>
      </c>
      <c r="F4" s="5" t="n">
        <v>20000000</v>
      </c>
      <c r="G4" s="4" t="inlineStr">
        <is>
          <t xml:space="preserve"> </t>
        </is>
      </c>
    </row>
    <row r="5">
      <c r="A5" s="4" t="inlineStr">
        <is>
          <t>Defined benefit plan, number of annual installments upon retirement | payment_installment</t>
        </is>
      </c>
      <c r="B5" s="6" t="n">
        <v>10</v>
      </c>
      <c r="C5" s="4" t="inlineStr">
        <is>
          <t xml:space="preserve"> </t>
        </is>
      </c>
      <c r="D5" s="6" t="n">
        <v>10</v>
      </c>
      <c r="E5" s="4" t="inlineStr">
        <is>
          <t xml:space="preserve"> </t>
        </is>
      </c>
      <c r="F5" s="4" t="inlineStr">
        <is>
          <t xml:space="preserve"> </t>
        </is>
      </c>
      <c r="G5" s="4" t="inlineStr">
        <is>
          <t xml:space="preserve"> </t>
        </is>
      </c>
    </row>
    <row r="6">
      <c r="A6" s="4" t="inlineStr">
        <is>
          <t>Fair value of assets</t>
        </is>
      </c>
      <c r="B6" s="4" t="inlineStr">
        <is>
          <t xml:space="preserve"> </t>
        </is>
      </c>
      <c r="C6" s="4" t="inlineStr">
        <is>
          <t xml:space="preserve"> </t>
        </is>
      </c>
      <c r="D6" s="4" t="inlineStr">
        <is>
          <t xml:space="preserve"> </t>
        </is>
      </c>
      <c r="E6" s="4" t="inlineStr">
        <is>
          <t xml:space="preserve"> </t>
        </is>
      </c>
      <c r="F6" s="4" t="inlineStr">
        <is>
          <t xml:space="preserve"> </t>
        </is>
      </c>
      <c r="G6" s="5" t="n">
        <v>18908000000</v>
      </c>
    </row>
    <row r="7">
      <c r="A7" s="4" t="inlineStr">
        <is>
          <t>Projected benefit obligations</t>
        </is>
      </c>
      <c r="B7" s="4" t="inlineStr">
        <is>
          <t xml:space="preserve"> </t>
        </is>
      </c>
      <c r="C7" s="4" t="inlineStr">
        <is>
          <t xml:space="preserve"> </t>
        </is>
      </c>
      <c r="D7" s="4" t="inlineStr">
        <is>
          <t xml:space="preserve"> </t>
        </is>
      </c>
      <c r="E7" s="4" t="inlineStr">
        <is>
          <t xml:space="preserve"> </t>
        </is>
      </c>
      <c r="F7" s="4" t="inlineStr">
        <is>
          <t xml:space="preserve"> </t>
        </is>
      </c>
      <c r="G7" s="6" t="n">
        <v>22953000000</v>
      </c>
    </row>
    <row r="8">
      <c r="A8" s="4" t="inlineStr">
        <is>
          <t>Defined benefit plan, expected future employer contributions, next fiscal year</t>
        </is>
      </c>
      <c r="B8" s="5" t="n">
        <v>336000000</v>
      </c>
      <c r="C8" s="4" t="inlineStr">
        <is>
          <t xml:space="preserve"> </t>
        </is>
      </c>
      <c r="D8" s="5" t="n">
        <v>336000000</v>
      </c>
      <c r="E8" s="4" t="inlineStr">
        <is>
          <t xml:space="preserve"> </t>
        </is>
      </c>
      <c r="F8" s="4" t="inlineStr">
        <is>
          <t xml:space="preserve"> </t>
        </is>
      </c>
      <c r="G8" s="4" t="inlineStr">
        <is>
          <t xml:space="preserve"> </t>
        </is>
      </c>
    </row>
    <row r="9">
      <c r="A9" s="4" t="inlineStr">
        <is>
          <t>Number of plans with employee termination payment | benefit_plan</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health care cost trend rate assumed, initial rate</t>
        </is>
      </c>
      <c r="B10" s="9" t="n">
        <v>0.065</v>
      </c>
      <c r="C10" s="4" t="inlineStr">
        <is>
          <t xml:space="preserve"> </t>
        </is>
      </c>
      <c r="D10" s="9" t="n">
        <v>0.065</v>
      </c>
      <c r="E10" s="4" t="inlineStr">
        <is>
          <t xml:space="preserve"> </t>
        </is>
      </c>
      <c r="F10" s="4" t="inlineStr">
        <is>
          <t xml:space="preserve"> </t>
        </is>
      </c>
      <c r="G10" s="4" t="inlineStr">
        <is>
          <t xml:space="preserve"> </t>
        </is>
      </c>
    </row>
    <row r="11">
      <c r="A11" s="4" t="inlineStr">
        <is>
          <t>Weighted average health care cost trend rate assumed, ultimate rate</t>
        </is>
      </c>
      <c r="B11" s="10" t="n">
        <v>0.05</v>
      </c>
      <c r="C11" s="4" t="inlineStr">
        <is>
          <t xml:space="preserve"> </t>
        </is>
      </c>
      <c r="D11" s="10" t="n">
        <v>0.05</v>
      </c>
      <c r="E11" s="4" t="inlineStr">
        <is>
          <t xml:space="preserve"> </t>
        </is>
      </c>
      <c r="F11" s="4" t="inlineStr">
        <is>
          <t xml:space="preserve"> </t>
        </is>
      </c>
      <c r="G11" s="4" t="inlineStr">
        <is>
          <t xml:space="preserve"> </t>
        </is>
      </c>
    </row>
    <row r="12">
      <c r="A12" s="4" t="inlineStr">
        <is>
          <t>Expected amortization of net actuarial gain, next fiscal year</t>
        </is>
      </c>
      <c r="B12" s="5" t="n">
        <v>-116000000</v>
      </c>
      <c r="C12" s="4" t="inlineStr">
        <is>
          <t xml:space="preserve"> </t>
        </is>
      </c>
      <c r="D12" s="5" t="n">
        <v>-116000000</v>
      </c>
      <c r="E12" s="4" t="inlineStr">
        <is>
          <t xml:space="preserve"> </t>
        </is>
      </c>
      <c r="F12" s="4" t="inlineStr">
        <is>
          <t xml:space="preserve"> </t>
        </is>
      </c>
      <c r="G12" s="4" t="inlineStr">
        <is>
          <t xml:space="preserve"> </t>
        </is>
      </c>
    </row>
    <row r="13">
      <c r="A13" s="4" t="inlineStr">
        <is>
          <t>Expected amortization of prior service credit, next fiscal year</t>
        </is>
      </c>
      <c r="B13" s="6" t="n">
        <v>-81000000</v>
      </c>
      <c r="C13" s="4" t="inlineStr">
        <is>
          <t xml:space="preserve"> </t>
        </is>
      </c>
      <c r="D13" s="6" t="n">
        <v>-81000000</v>
      </c>
      <c r="E13" s="4" t="inlineStr">
        <is>
          <t xml:space="preserve"> </t>
        </is>
      </c>
      <c r="F13" s="4" t="inlineStr">
        <is>
          <t xml:space="preserve"> </t>
        </is>
      </c>
      <c r="G13" s="4" t="inlineStr">
        <is>
          <t xml:space="preserve"> </t>
        </is>
      </c>
    </row>
    <row r="14">
      <c r="A14" s="4" t="inlineStr">
        <is>
          <t>Defined contribution plan, employer contribution amount</t>
        </is>
      </c>
      <c r="B14" s="4" t="inlineStr">
        <is>
          <t xml:space="preserve"> </t>
        </is>
      </c>
      <c r="C14" s="4" t="inlineStr">
        <is>
          <t xml:space="preserve"> </t>
        </is>
      </c>
      <c r="D14" s="6" t="n">
        <v>122000000</v>
      </c>
      <c r="E14" s="6" t="n">
        <v>123000000</v>
      </c>
      <c r="F14" s="6" t="n">
        <v>119000000</v>
      </c>
      <c r="G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postretirement benefit plans</t>
        </is>
      </c>
      <c r="B17" s="4" t="inlineStr">
        <is>
          <t xml:space="preserve"> </t>
        </is>
      </c>
      <c r="C17" s="4" t="inlineStr">
        <is>
          <t xml:space="preserve"> </t>
        </is>
      </c>
      <c r="D17" s="4" t="inlineStr">
        <is>
          <t xml:space="preserve"> </t>
        </is>
      </c>
      <c r="E17" s="6" t="n">
        <v>73000000</v>
      </c>
      <c r="F17" s="6" t="n">
        <v>96000000</v>
      </c>
      <c r="G17" s="4" t="inlineStr">
        <is>
          <t xml:space="preserve"> </t>
        </is>
      </c>
    </row>
    <row r="18">
      <c r="A18" s="4" t="inlineStr">
        <is>
          <t>Non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st of postretirement benefit plans</t>
        </is>
      </c>
      <c r="B20" s="4" t="inlineStr">
        <is>
          <t xml:space="preserve"> </t>
        </is>
      </c>
      <c r="C20" s="4" t="inlineStr">
        <is>
          <t xml:space="preserve"> </t>
        </is>
      </c>
      <c r="D20" s="4" t="inlineStr">
        <is>
          <t xml:space="preserve"> </t>
        </is>
      </c>
      <c r="E20" s="6" t="n">
        <v>11000000</v>
      </c>
      <c r="F20" s="6" t="n">
        <v>22000000</v>
      </c>
      <c r="G20" s="4" t="inlineStr">
        <is>
          <t xml:space="preserve"> </t>
        </is>
      </c>
    </row>
    <row r="21">
      <c r="A21" s="4" t="inlineStr">
        <is>
          <t>Level 3 | Recur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assets</t>
        </is>
      </c>
      <c r="B23" s="6" t="n">
        <v>626000000</v>
      </c>
      <c r="C23" s="4" t="inlineStr">
        <is>
          <t xml:space="preserve"> </t>
        </is>
      </c>
      <c r="D23" s="6" t="n">
        <v>626000000</v>
      </c>
      <c r="E23" s="6" t="n">
        <v>61000000</v>
      </c>
      <c r="F23" s="4" t="inlineStr">
        <is>
          <t xml:space="preserve"> </t>
        </is>
      </c>
      <c r="G23" s="4" t="inlineStr">
        <is>
          <t xml:space="preserve"> </t>
        </is>
      </c>
    </row>
    <row r="24">
      <c r="A24" s="4" t="inlineStr">
        <is>
          <t>Pension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assets</t>
        </is>
      </c>
      <c r="B26" s="4" t="inlineStr">
        <is>
          <t xml:space="preserve"> </t>
        </is>
      </c>
      <c r="C26" s="4" t="inlineStr">
        <is>
          <t xml:space="preserve"> </t>
        </is>
      </c>
      <c r="D26" s="4" t="inlineStr">
        <is>
          <t xml:space="preserve"> </t>
        </is>
      </c>
      <c r="E26" s="4" t="inlineStr">
        <is>
          <t xml:space="preserve"> </t>
        </is>
      </c>
      <c r="F26" s="4" t="inlineStr">
        <is>
          <t xml:space="preserve"> </t>
        </is>
      </c>
      <c r="G26" s="6" t="n">
        <v>18908000000</v>
      </c>
    </row>
    <row r="27">
      <c r="A27" s="4" t="inlineStr">
        <is>
          <t>Projected benefit obligations</t>
        </is>
      </c>
      <c r="B27" s="4" t="inlineStr">
        <is>
          <t xml:space="preserve"> </t>
        </is>
      </c>
      <c r="C27" s="4" t="inlineStr">
        <is>
          <t xml:space="preserve"> </t>
        </is>
      </c>
      <c r="D27" s="4" t="inlineStr">
        <is>
          <t xml:space="preserve"> </t>
        </is>
      </c>
      <c r="E27" s="4" t="inlineStr">
        <is>
          <t xml:space="preserve"> </t>
        </is>
      </c>
      <c r="F27" s="4" t="inlineStr">
        <is>
          <t xml:space="preserve"> </t>
        </is>
      </c>
      <c r="G27" s="6" t="n">
        <v>21743000000</v>
      </c>
    </row>
    <row r="28">
      <c r="A28" s="4" t="inlineStr">
        <is>
          <t>Pension Plans | Principal Pens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ined benefit plan asset</t>
        </is>
      </c>
      <c r="B30" s="6" t="n">
        <v>0</v>
      </c>
      <c r="C30" s="4" t="inlineStr">
        <is>
          <t xml:space="preserve"> </t>
        </is>
      </c>
      <c r="D30" s="6" t="n">
        <v>0</v>
      </c>
      <c r="E30" s="4" t="inlineStr">
        <is>
          <t xml:space="preserve"> </t>
        </is>
      </c>
      <c r="F30" s="4" t="inlineStr">
        <is>
          <t xml:space="preserve"> </t>
        </is>
      </c>
      <c r="G30" s="4" t="inlineStr">
        <is>
          <t xml:space="preserve"> </t>
        </is>
      </c>
    </row>
    <row r="31">
      <c r="A31" s="4" t="inlineStr">
        <is>
          <t>Cost of postretirement benefit plans</t>
        </is>
      </c>
      <c r="B31" s="4" t="inlineStr">
        <is>
          <t xml:space="preserve"> </t>
        </is>
      </c>
      <c r="C31" s="4" t="inlineStr">
        <is>
          <t xml:space="preserve"> </t>
        </is>
      </c>
      <c r="D31" s="6" t="n">
        <v>-290000000</v>
      </c>
      <c r="E31" s="4" t="inlineStr">
        <is>
          <t xml:space="preserve"> </t>
        </is>
      </c>
      <c r="F31" s="4" t="inlineStr">
        <is>
          <t xml:space="preserve"> </t>
        </is>
      </c>
      <c r="G31" s="4" t="inlineStr">
        <is>
          <t xml:space="preserve"> </t>
        </is>
      </c>
    </row>
    <row r="32">
      <c r="A32" s="4" t="inlineStr">
        <is>
          <t>Fair value of assets</t>
        </is>
      </c>
      <c r="B32" s="6" t="n">
        <v>14700000000</v>
      </c>
      <c r="C32" s="4" t="inlineStr">
        <is>
          <t xml:space="preserve"> </t>
        </is>
      </c>
      <c r="D32" s="6" t="n">
        <v>14700000000</v>
      </c>
      <c r="E32" s="6" t="n">
        <v>0</v>
      </c>
      <c r="F32" s="4" t="inlineStr">
        <is>
          <t xml:space="preserve"> </t>
        </is>
      </c>
      <c r="G32" s="4" t="inlineStr">
        <is>
          <t xml:space="preserve"> </t>
        </is>
      </c>
    </row>
    <row r="33">
      <c r="A33" s="4" t="inlineStr">
        <is>
          <t>Projected benefit obligations</t>
        </is>
      </c>
      <c r="B33" s="6" t="n">
        <v>18160000000</v>
      </c>
      <c r="C33" s="4" t="inlineStr">
        <is>
          <t xml:space="preserve"> </t>
        </is>
      </c>
      <c r="D33" s="6" t="n">
        <v>18160000000</v>
      </c>
      <c r="E33" s="6" t="n">
        <v>0</v>
      </c>
      <c r="F33" s="4" t="inlineStr">
        <is>
          <t xml:space="preserve"> </t>
        </is>
      </c>
      <c r="G33" s="4" t="inlineStr">
        <is>
          <t xml:space="preserve"> </t>
        </is>
      </c>
    </row>
    <row r="34">
      <c r="A34" s="4" t="inlineStr">
        <is>
          <t>Defined benefit plan, employer contribution amount</t>
        </is>
      </c>
      <c r="B34" s="4" t="inlineStr">
        <is>
          <t xml:space="preserve"> </t>
        </is>
      </c>
      <c r="C34" s="4" t="inlineStr">
        <is>
          <t xml:space="preserve"> </t>
        </is>
      </c>
      <c r="D34" s="6" t="n">
        <v>142000000</v>
      </c>
      <c r="E34" s="4" t="inlineStr">
        <is>
          <t xml:space="preserve"> </t>
        </is>
      </c>
      <c r="F34" s="4" t="inlineStr">
        <is>
          <t xml:space="preserve"> </t>
        </is>
      </c>
      <c r="G34" s="4" t="inlineStr">
        <is>
          <t xml:space="preserve"> </t>
        </is>
      </c>
    </row>
    <row r="35">
      <c r="A35" s="4" t="inlineStr">
        <is>
          <t>Loss due to curtailment</t>
        </is>
      </c>
      <c r="B35" s="4" t="inlineStr">
        <is>
          <t xml:space="preserve"> </t>
        </is>
      </c>
      <c r="C35" s="4" t="inlineStr">
        <is>
          <t xml:space="preserve"> </t>
        </is>
      </c>
      <c r="D35" s="6" t="n">
        <v>17000000</v>
      </c>
      <c r="E35" s="4" t="inlineStr">
        <is>
          <t xml:space="preserve"> </t>
        </is>
      </c>
      <c r="F35" s="4" t="inlineStr">
        <is>
          <t xml:space="preserve"> </t>
        </is>
      </c>
      <c r="G35" s="4" t="inlineStr">
        <is>
          <t xml:space="preserve"> </t>
        </is>
      </c>
    </row>
    <row r="36">
      <c r="A36" s="4" t="inlineStr">
        <is>
          <t>Benefit obligation, increase for curtailment</t>
        </is>
      </c>
      <c r="B36" s="4" t="inlineStr">
        <is>
          <t xml:space="preserve"> </t>
        </is>
      </c>
      <c r="C36" s="4" t="inlineStr">
        <is>
          <t xml:space="preserve"> </t>
        </is>
      </c>
      <c r="D36" s="6" t="n">
        <v>-30000000</v>
      </c>
      <c r="E36" s="4" t="inlineStr">
        <is>
          <t xml:space="preserve"> </t>
        </is>
      </c>
      <c r="F36" s="4" t="inlineStr">
        <is>
          <t xml:space="preserve"> </t>
        </is>
      </c>
      <c r="G36" s="4" t="inlineStr">
        <is>
          <t xml:space="preserve"> </t>
        </is>
      </c>
    </row>
    <row r="37">
      <c r="A37" s="4" t="inlineStr">
        <is>
          <t>AOCI, decrease due to remeasurement</t>
        </is>
      </c>
      <c r="B37" s="4" t="inlineStr">
        <is>
          <t xml:space="preserve"> </t>
        </is>
      </c>
      <c r="C37" s="4" t="inlineStr">
        <is>
          <t xml:space="preserve"> </t>
        </is>
      </c>
      <c r="D37" s="6" t="n">
        <v>-47000000</v>
      </c>
      <c r="E37" s="4" t="inlineStr">
        <is>
          <t xml:space="preserve"> </t>
        </is>
      </c>
      <c r="F37" s="4" t="inlineStr">
        <is>
          <t xml:space="preserve"> </t>
        </is>
      </c>
      <c r="G37" s="4" t="inlineStr">
        <is>
          <t xml:space="preserve"> </t>
        </is>
      </c>
    </row>
    <row r="38">
      <c r="A38" s="4" t="inlineStr">
        <is>
          <t>Settlement charge</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Pension Plans | Principal Pension Plans | Recur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assets</t>
        </is>
      </c>
      <c r="B41" s="6" t="n">
        <v>14700000000</v>
      </c>
      <c r="C41" s="4" t="inlineStr">
        <is>
          <t xml:space="preserve"> </t>
        </is>
      </c>
      <c r="D41" s="6" t="n">
        <v>14700000000</v>
      </c>
      <c r="E41" s="4" t="inlineStr">
        <is>
          <t xml:space="preserve"> </t>
        </is>
      </c>
      <c r="F41" s="4" t="inlineStr">
        <is>
          <t xml:space="preserve"> </t>
        </is>
      </c>
      <c r="G41" s="4" t="inlineStr">
        <is>
          <t xml:space="preserve"> </t>
        </is>
      </c>
    </row>
    <row r="42">
      <c r="A42" s="4" t="inlineStr">
        <is>
          <t>Pension Plans | GE HealthCare Pension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assets</t>
        </is>
      </c>
      <c r="B44" s="6" t="n">
        <v>14700000000</v>
      </c>
      <c r="C44" s="4" t="inlineStr">
        <is>
          <t xml:space="preserve"> </t>
        </is>
      </c>
      <c r="D44" s="6" t="n">
        <v>14700000000</v>
      </c>
      <c r="E44" s="4" t="inlineStr">
        <is>
          <t xml:space="preserve"> </t>
        </is>
      </c>
      <c r="F44" s="4" t="inlineStr">
        <is>
          <t xml:space="preserve"> </t>
        </is>
      </c>
      <c r="G44" s="4" t="inlineStr">
        <is>
          <t xml:space="preserve"> </t>
        </is>
      </c>
    </row>
    <row r="45">
      <c r="A45" s="4" t="inlineStr">
        <is>
          <t>Projected benefit obligations</t>
        </is>
      </c>
      <c r="B45" s="5" t="n">
        <v>16138000000</v>
      </c>
      <c r="C45" s="4" t="inlineStr">
        <is>
          <t xml:space="preserve"> </t>
        </is>
      </c>
      <c r="D45" s="5" t="n">
        <v>16138000000</v>
      </c>
      <c r="E45" s="4" t="inlineStr">
        <is>
          <t xml:space="preserve"> </t>
        </is>
      </c>
      <c r="F45" s="4" t="inlineStr">
        <is>
          <t xml:space="preserve"> </t>
        </is>
      </c>
      <c r="G45" s="4" t="inlineStr">
        <is>
          <t xml:space="preserve"> </t>
        </is>
      </c>
    </row>
    <row r="46">
      <c r="A46" s="4" t="inlineStr">
        <is>
          <t>Funded percentage</t>
        </is>
      </c>
      <c r="B46" s="10" t="n">
        <v>0.91</v>
      </c>
      <c r="C46" s="4" t="inlineStr">
        <is>
          <t xml:space="preserve"> </t>
        </is>
      </c>
      <c r="D46" s="10" t="n">
        <v>0.91</v>
      </c>
      <c r="E46" s="4" t="inlineStr">
        <is>
          <t xml:space="preserve"> </t>
        </is>
      </c>
      <c r="F46" s="4" t="inlineStr">
        <is>
          <t xml:space="preserve"> </t>
        </is>
      </c>
      <c r="G46" s="4" t="inlineStr">
        <is>
          <t xml:space="preserve"> </t>
        </is>
      </c>
    </row>
    <row r="47">
      <c r="A47" s="4" t="inlineStr">
        <is>
          <t>Loss due to curtailment</t>
        </is>
      </c>
      <c r="B47" s="4" t="inlineStr">
        <is>
          <t xml:space="preserve"> </t>
        </is>
      </c>
      <c r="C47" s="5" t="n">
        <v>17000000</v>
      </c>
      <c r="D47" s="4" t="inlineStr">
        <is>
          <t xml:space="preserve"> </t>
        </is>
      </c>
      <c r="E47" s="4" t="inlineStr">
        <is>
          <t xml:space="preserve"> </t>
        </is>
      </c>
      <c r="F47" s="4" t="inlineStr">
        <is>
          <t xml:space="preserve"> </t>
        </is>
      </c>
      <c r="G47" s="4" t="inlineStr">
        <is>
          <t xml:space="preserve"> </t>
        </is>
      </c>
    </row>
    <row r="48">
      <c r="A48" s="4" t="inlineStr">
        <is>
          <t>Benefit obligation, increase for curtailment</t>
        </is>
      </c>
      <c r="B48" s="4" t="inlineStr">
        <is>
          <t xml:space="preserve"> </t>
        </is>
      </c>
      <c r="C48" s="6" t="n">
        <v>23000000</v>
      </c>
      <c r="D48" s="4" t="inlineStr">
        <is>
          <t xml:space="preserve"> </t>
        </is>
      </c>
      <c r="E48" s="4" t="inlineStr">
        <is>
          <t xml:space="preserve"> </t>
        </is>
      </c>
      <c r="F48" s="4" t="inlineStr">
        <is>
          <t xml:space="preserve"> </t>
        </is>
      </c>
      <c r="G48" s="4" t="inlineStr">
        <is>
          <t xml:space="preserve"> </t>
        </is>
      </c>
    </row>
    <row r="49">
      <c r="A49" s="4" t="inlineStr">
        <is>
          <t>AOCI, decrease due to remeasurement</t>
        </is>
      </c>
      <c r="B49" s="4" t="inlineStr">
        <is>
          <t xml:space="preserve"> </t>
        </is>
      </c>
      <c r="C49" s="5" t="n">
        <v>305000000</v>
      </c>
      <c r="D49" s="4" t="inlineStr">
        <is>
          <t xml:space="preserve"> </t>
        </is>
      </c>
      <c r="E49" s="4" t="inlineStr">
        <is>
          <t xml:space="preserve"> </t>
        </is>
      </c>
      <c r="F49" s="4" t="inlineStr">
        <is>
          <t xml:space="preserve"> </t>
        </is>
      </c>
      <c r="G49" s="4" t="inlineStr">
        <is>
          <t xml:space="preserve"> </t>
        </is>
      </c>
    </row>
    <row r="50">
      <c r="A50" s="4" t="inlineStr">
        <is>
          <t>Pension Plans | GE HealthCare Supplemental Pensio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jected benefit obligations</t>
        </is>
      </c>
      <c r="B52" s="5" t="n">
        <v>2022000000</v>
      </c>
      <c r="C52" s="4" t="inlineStr">
        <is>
          <t xml:space="preserve"> </t>
        </is>
      </c>
      <c r="D52" s="5" t="n">
        <v>2022000000</v>
      </c>
      <c r="E52" s="4" t="inlineStr">
        <is>
          <t xml:space="preserve"> </t>
        </is>
      </c>
      <c r="F52" s="4" t="inlineStr">
        <is>
          <t xml:space="preserve"> </t>
        </is>
      </c>
      <c r="G52" s="4" t="inlineStr">
        <is>
          <t xml:space="preserve"> </t>
        </is>
      </c>
    </row>
    <row r="53">
      <c r="A53" s="4" t="inlineStr">
        <is>
          <t>Defined benefit plan, employer contribution amount</t>
        </is>
      </c>
      <c r="B53" s="4" t="inlineStr">
        <is>
          <t xml:space="preserve"> </t>
        </is>
      </c>
      <c r="C53" s="4" t="inlineStr">
        <is>
          <t xml:space="preserve"> </t>
        </is>
      </c>
      <c r="D53" s="6" t="n">
        <v>142000000</v>
      </c>
      <c r="E53" s="4" t="inlineStr">
        <is>
          <t xml:space="preserve"> </t>
        </is>
      </c>
      <c r="F53" s="4" t="inlineStr">
        <is>
          <t xml:space="preserve"> </t>
        </is>
      </c>
      <c r="G53" s="4" t="inlineStr">
        <is>
          <t xml:space="preserve"> </t>
        </is>
      </c>
    </row>
    <row r="54">
      <c r="A54" s="4" t="inlineStr">
        <is>
          <t>Pension Plans | Other Pension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fined benefit plan asset</t>
        </is>
      </c>
      <c r="B56" s="6" t="n">
        <v>712000000</v>
      </c>
      <c r="C56" s="4" t="inlineStr">
        <is>
          <t xml:space="preserve"> </t>
        </is>
      </c>
      <c r="D56" s="6" t="n">
        <v>712000000</v>
      </c>
      <c r="E56" s="6" t="n">
        <v>65000000</v>
      </c>
      <c r="F56" s="4" t="inlineStr">
        <is>
          <t xml:space="preserve"> </t>
        </is>
      </c>
      <c r="G56" s="4" t="inlineStr">
        <is>
          <t xml:space="preserve"> </t>
        </is>
      </c>
    </row>
    <row r="57">
      <c r="A57" s="4" t="inlineStr">
        <is>
          <t>Cost of postretirement benefit plans</t>
        </is>
      </c>
      <c r="B57" s="4" t="inlineStr">
        <is>
          <t xml:space="preserve"> </t>
        </is>
      </c>
      <c r="C57" s="4" t="inlineStr">
        <is>
          <t xml:space="preserve"> </t>
        </is>
      </c>
      <c r="D57" s="6" t="n">
        <v>44000000</v>
      </c>
      <c r="E57" s="6" t="n">
        <v>9000000</v>
      </c>
      <c r="F57" s="6" t="n">
        <v>25000000</v>
      </c>
      <c r="G57" s="4" t="inlineStr">
        <is>
          <t xml:space="preserve"> </t>
        </is>
      </c>
    </row>
    <row r="58">
      <c r="A58" s="4" t="inlineStr">
        <is>
          <t>Fair value of assets</t>
        </is>
      </c>
      <c r="B58" s="6" t="n">
        <v>4518000000</v>
      </c>
      <c r="C58" s="4" t="inlineStr">
        <is>
          <t xml:space="preserve"> </t>
        </is>
      </c>
      <c r="D58" s="6" t="n">
        <v>4518000000</v>
      </c>
      <c r="E58" s="6" t="n">
        <v>382000000</v>
      </c>
      <c r="F58" s="4" t="inlineStr">
        <is>
          <t xml:space="preserve"> </t>
        </is>
      </c>
      <c r="G58" s="4" t="inlineStr">
        <is>
          <t xml:space="preserve"> </t>
        </is>
      </c>
    </row>
    <row r="59">
      <c r="A59" s="4" t="inlineStr">
        <is>
          <t>Projected benefit obligations</t>
        </is>
      </c>
      <c r="B59" s="6" t="n">
        <v>4588000000</v>
      </c>
      <c r="C59" s="4" t="inlineStr">
        <is>
          <t xml:space="preserve"> </t>
        </is>
      </c>
      <c r="D59" s="6" t="n">
        <v>4588000000</v>
      </c>
      <c r="E59" s="6" t="n">
        <v>640000000</v>
      </c>
      <c r="F59" s="4" t="inlineStr">
        <is>
          <t xml:space="preserve"> </t>
        </is>
      </c>
      <c r="G59" s="4" t="inlineStr">
        <is>
          <t xml:space="preserve"> </t>
        </is>
      </c>
    </row>
    <row r="60">
      <c r="A60" s="4" t="inlineStr">
        <is>
          <t>Defined benefit plan, employer contribution amount</t>
        </is>
      </c>
      <c r="B60" s="4" t="inlineStr">
        <is>
          <t xml:space="preserve"> </t>
        </is>
      </c>
      <c r="C60" s="4" t="inlineStr">
        <is>
          <t xml:space="preserve"> </t>
        </is>
      </c>
      <c r="D60" s="6" t="n">
        <v>84000000</v>
      </c>
      <c r="E60" s="4" t="inlineStr">
        <is>
          <t xml:space="preserve"> </t>
        </is>
      </c>
      <c r="F60" s="4" t="inlineStr">
        <is>
          <t xml:space="preserve"> </t>
        </is>
      </c>
      <c r="G60" s="4" t="inlineStr">
        <is>
          <t xml:space="preserve"> </t>
        </is>
      </c>
    </row>
    <row r="61">
      <c r="A61" s="4" t="inlineStr">
        <is>
          <t>Loss due to curtailment</t>
        </is>
      </c>
      <c r="B61" s="4" t="inlineStr">
        <is>
          <t xml:space="preserve"> </t>
        </is>
      </c>
      <c r="C61" s="4" t="inlineStr">
        <is>
          <t xml:space="preserve"> </t>
        </is>
      </c>
      <c r="D61" s="6" t="n">
        <v>0</v>
      </c>
      <c r="E61" s="6" t="n">
        <v>0</v>
      </c>
      <c r="F61" s="6" t="n">
        <v>0</v>
      </c>
      <c r="G61" s="4" t="inlineStr">
        <is>
          <t xml:space="preserve"> </t>
        </is>
      </c>
    </row>
    <row r="62">
      <c r="A62" s="4" t="inlineStr">
        <is>
          <t>Benefit obligation, increase for curtailment</t>
        </is>
      </c>
      <c r="B62" s="4" t="inlineStr">
        <is>
          <t xml:space="preserve"> </t>
        </is>
      </c>
      <c r="C62" s="4" t="inlineStr">
        <is>
          <t xml:space="preserve"> </t>
        </is>
      </c>
      <c r="D62" s="6" t="n">
        <v>0</v>
      </c>
      <c r="E62" s="4" t="inlineStr">
        <is>
          <t xml:space="preserve"> </t>
        </is>
      </c>
      <c r="F62" s="4" t="inlineStr">
        <is>
          <t xml:space="preserve"> </t>
        </is>
      </c>
      <c r="G62" s="4" t="inlineStr">
        <is>
          <t xml:space="preserve"> </t>
        </is>
      </c>
    </row>
    <row r="63">
      <c r="A63" s="4" t="inlineStr">
        <is>
          <t>AOCI, decrease due to remeasurement</t>
        </is>
      </c>
      <c r="B63" s="4" t="inlineStr">
        <is>
          <t xml:space="preserve"> </t>
        </is>
      </c>
      <c r="C63" s="4" t="inlineStr">
        <is>
          <t xml:space="preserve"> </t>
        </is>
      </c>
      <c r="D63" s="6" t="n">
        <v>-61000000</v>
      </c>
      <c r="E63" s="6" t="n">
        <v>0</v>
      </c>
      <c r="F63" s="6" t="n">
        <v>0</v>
      </c>
      <c r="G63" s="4" t="inlineStr">
        <is>
          <t xml:space="preserve"> </t>
        </is>
      </c>
    </row>
    <row r="64">
      <c r="A64" s="4" t="inlineStr">
        <is>
          <t>Settlement charge</t>
        </is>
      </c>
      <c r="B64" s="6" t="n">
        <v>61000000</v>
      </c>
      <c r="C64" s="4" t="inlineStr">
        <is>
          <t xml:space="preserve"> </t>
        </is>
      </c>
      <c r="D64" s="6" t="n">
        <v>61000000</v>
      </c>
      <c r="E64" s="6" t="n">
        <v>0</v>
      </c>
      <c r="F64" s="5" t="n">
        <v>0</v>
      </c>
      <c r="G64" s="4" t="inlineStr">
        <is>
          <t xml:space="preserve"> </t>
        </is>
      </c>
    </row>
    <row r="65">
      <c r="A65" s="4" t="inlineStr">
        <is>
          <t>Pension Plans | Other Pension Plans | Recur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of assets</t>
        </is>
      </c>
      <c r="B67" s="6" t="n">
        <v>4518000000</v>
      </c>
      <c r="C67" s="4" t="inlineStr">
        <is>
          <t xml:space="preserve"> </t>
        </is>
      </c>
      <c r="D67" s="6" t="n">
        <v>4518000000</v>
      </c>
      <c r="E67" s="6" t="n">
        <v>425000000</v>
      </c>
      <c r="F67" s="4" t="inlineStr">
        <is>
          <t xml:space="preserve"> </t>
        </is>
      </c>
      <c r="G67" s="4" t="inlineStr">
        <is>
          <t xml:space="preserve"> </t>
        </is>
      </c>
    </row>
    <row r="68">
      <c r="A68" s="4" t="inlineStr">
        <is>
          <t>Pension Plans | Level 3 | Principal Pension Plans | Recur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assets</t>
        </is>
      </c>
      <c r="B70" s="6" t="n">
        <v>595000000</v>
      </c>
      <c r="C70" s="4" t="inlineStr">
        <is>
          <t xml:space="preserve"> </t>
        </is>
      </c>
      <c r="D70" s="6" t="n">
        <v>595000000</v>
      </c>
      <c r="E70" s="4" t="inlineStr">
        <is>
          <t xml:space="preserve"> </t>
        </is>
      </c>
      <c r="F70" s="4" t="inlineStr">
        <is>
          <t xml:space="preserve"> </t>
        </is>
      </c>
      <c r="G70" s="4" t="inlineStr">
        <is>
          <t xml:space="preserve"> </t>
        </is>
      </c>
    </row>
    <row r="71">
      <c r="A71" s="4" t="inlineStr">
        <is>
          <t>Pension Plans | Level 3 | Other Pension Plans | Recur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air value of assets</t>
        </is>
      </c>
      <c r="B73" s="6" t="n">
        <v>31000000</v>
      </c>
      <c r="C73" s="4" t="inlineStr">
        <is>
          <t xml:space="preserve"> </t>
        </is>
      </c>
      <c r="D73" s="6" t="n">
        <v>31000000</v>
      </c>
      <c r="E73" s="6" t="n">
        <v>61000000</v>
      </c>
      <c r="F73" s="4" t="inlineStr">
        <is>
          <t xml:space="preserve"> </t>
        </is>
      </c>
      <c r="G73" s="4" t="inlineStr">
        <is>
          <t xml:space="preserve"> </t>
        </is>
      </c>
    </row>
    <row r="74">
      <c r="A74" s="4" t="inlineStr">
        <is>
          <t>OPEB Pl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ined benefit plan asset</t>
        </is>
      </c>
      <c r="B76" s="6" t="n">
        <v>0</v>
      </c>
      <c r="C76" s="4" t="inlineStr">
        <is>
          <t xml:space="preserve"> </t>
        </is>
      </c>
      <c r="D76" s="6" t="n">
        <v>0</v>
      </c>
      <c r="E76" s="4" t="inlineStr">
        <is>
          <t xml:space="preserve"> </t>
        </is>
      </c>
      <c r="F76" s="4" t="inlineStr">
        <is>
          <t xml:space="preserve"> </t>
        </is>
      </c>
      <c r="G76" s="4" t="inlineStr">
        <is>
          <t xml:space="preserve"> </t>
        </is>
      </c>
    </row>
    <row r="77">
      <c r="A77" s="4" t="inlineStr">
        <is>
          <t>Cost of postretirement benefit plans</t>
        </is>
      </c>
      <c r="B77" s="4" t="inlineStr">
        <is>
          <t xml:space="preserve"> </t>
        </is>
      </c>
      <c r="C77" s="4" t="inlineStr">
        <is>
          <t xml:space="preserve"> </t>
        </is>
      </c>
      <c r="D77" s="6" t="n">
        <v>-86000000</v>
      </c>
      <c r="E77" s="4" t="inlineStr">
        <is>
          <t xml:space="preserve"> </t>
        </is>
      </c>
      <c r="F77" s="4" t="inlineStr">
        <is>
          <t xml:space="preserve"> </t>
        </is>
      </c>
      <c r="G77" s="4" t="inlineStr">
        <is>
          <t xml:space="preserve"> </t>
        </is>
      </c>
    </row>
    <row r="78">
      <c r="A78" s="4" t="inlineStr">
        <is>
          <t>Fair value of assets</t>
        </is>
      </c>
      <c r="B78" s="6" t="n">
        <v>0</v>
      </c>
      <c r="C78" s="4" t="inlineStr">
        <is>
          <t xml:space="preserve"> </t>
        </is>
      </c>
      <c r="D78" s="6" t="n">
        <v>0</v>
      </c>
      <c r="E78" s="6" t="n">
        <v>0</v>
      </c>
      <c r="F78" s="4" t="inlineStr">
        <is>
          <t xml:space="preserve"> </t>
        </is>
      </c>
      <c r="G78" s="6" t="n">
        <v>0</v>
      </c>
    </row>
    <row r="79">
      <c r="A79" s="4" t="inlineStr">
        <is>
          <t>Projected benefit obligations</t>
        </is>
      </c>
      <c r="B79" s="5" t="n">
        <v>1133000000</v>
      </c>
      <c r="C79" s="4" t="inlineStr">
        <is>
          <t xml:space="preserve"> </t>
        </is>
      </c>
      <c r="D79" s="6" t="n">
        <v>1133000000</v>
      </c>
      <c r="E79" s="6" t="n">
        <v>0</v>
      </c>
      <c r="F79" s="4" t="inlineStr">
        <is>
          <t xml:space="preserve"> </t>
        </is>
      </c>
      <c r="G79" s="5" t="n">
        <v>1210000000</v>
      </c>
    </row>
    <row r="80">
      <c r="A80" s="4" t="inlineStr">
        <is>
          <t>Defined benefit plan, employer contribution amount</t>
        </is>
      </c>
      <c r="B80" s="4" t="inlineStr">
        <is>
          <t xml:space="preserve"> </t>
        </is>
      </c>
      <c r="C80" s="4" t="inlineStr">
        <is>
          <t xml:space="preserve"> </t>
        </is>
      </c>
      <c r="D80" s="6" t="n">
        <v>131000000</v>
      </c>
      <c r="E80" s="4" t="inlineStr">
        <is>
          <t xml:space="preserve"> </t>
        </is>
      </c>
      <c r="F80" s="4" t="inlineStr">
        <is>
          <t xml:space="preserve"> </t>
        </is>
      </c>
      <c r="G80" s="4" t="inlineStr">
        <is>
          <t xml:space="preserve"> </t>
        </is>
      </c>
    </row>
    <row r="81">
      <c r="A81" s="4" t="inlineStr">
        <is>
          <t>Loss due to curtailment</t>
        </is>
      </c>
      <c r="B81" s="4" t="inlineStr">
        <is>
          <t xml:space="preserve"> </t>
        </is>
      </c>
      <c r="C81" s="4" t="inlineStr">
        <is>
          <t xml:space="preserve"> </t>
        </is>
      </c>
      <c r="D81" s="6" t="n">
        <v>0</v>
      </c>
      <c r="E81" s="4" t="inlineStr">
        <is>
          <t xml:space="preserve"> </t>
        </is>
      </c>
      <c r="F81" s="4" t="inlineStr">
        <is>
          <t xml:space="preserve"> </t>
        </is>
      </c>
      <c r="G81" s="4" t="inlineStr">
        <is>
          <t xml:space="preserve"> </t>
        </is>
      </c>
    </row>
    <row r="82">
      <c r="A82" s="4" t="inlineStr">
        <is>
          <t>Benefit obligation, increase for curtailment</t>
        </is>
      </c>
      <c r="B82" s="4" t="inlineStr">
        <is>
          <t xml:space="preserve"> </t>
        </is>
      </c>
      <c r="C82" s="4" t="inlineStr">
        <is>
          <t xml:space="preserve"> </t>
        </is>
      </c>
      <c r="D82" s="6" t="n">
        <v>0</v>
      </c>
      <c r="E82" s="4" t="inlineStr">
        <is>
          <t xml:space="preserve"> </t>
        </is>
      </c>
      <c r="F82" s="4" t="inlineStr">
        <is>
          <t xml:space="preserve"> </t>
        </is>
      </c>
      <c r="G82" s="4" t="inlineStr">
        <is>
          <t xml:space="preserve"> </t>
        </is>
      </c>
    </row>
    <row r="83">
      <c r="A83" s="4" t="inlineStr">
        <is>
          <t>AOCI, decrease due to remeasurement</t>
        </is>
      </c>
      <c r="B83" s="4" t="inlineStr">
        <is>
          <t xml:space="preserve"> </t>
        </is>
      </c>
      <c r="C83" s="4" t="inlineStr">
        <is>
          <t xml:space="preserve"> </t>
        </is>
      </c>
      <c r="D83" s="6" t="n">
        <v>0</v>
      </c>
      <c r="E83" s="4" t="inlineStr">
        <is>
          <t xml:space="preserve"> </t>
        </is>
      </c>
      <c r="F83" s="4" t="inlineStr">
        <is>
          <t xml:space="preserve"> </t>
        </is>
      </c>
      <c r="G83" s="4" t="inlineStr">
        <is>
          <t xml:space="preserve"> </t>
        </is>
      </c>
    </row>
    <row r="84">
      <c r="A84" s="4" t="inlineStr">
        <is>
          <t>Settlement charge</t>
        </is>
      </c>
      <c r="B84" s="4" t="inlineStr">
        <is>
          <t xml:space="preserve"> </t>
        </is>
      </c>
      <c r="C84" s="4" t="inlineStr">
        <is>
          <t xml:space="preserve"> </t>
        </is>
      </c>
      <c r="D84" s="5" t="n">
        <v>0</v>
      </c>
      <c r="E84" s="4" t="inlineStr">
        <is>
          <t xml:space="preserve"> </t>
        </is>
      </c>
      <c r="F84" s="4" t="inlineStr">
        <is>
          <t xml:space="preserve"> </t>
        </is>
      </c>
      <c r="G84" s="4" t="inlineStr">
        <is>
          <t xml:space="preserve"> </t>
        </is>
      </c>
    </row>
    <row r="85">
      <c r="A85" s="4" t="inlineStr">
        <is>
          <t>GE Sponsored Pension And Retiree Health And Life Pl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fined benefit plan liability</t>
        </is>
      </c>
      <c r="B87" s="4" t="inlineStr">
        <is>
          <t xml:space="preserve"> </t>
        </is>
      </c>
      <c r="C87" s="4" t="inlineStr">
        <is>
          <t xml:space="preserve"> </t>
        </is>
      </c>
      <c r="D87" s="4" t="inlineStr">
        <is>
          <t xml:space="preserve"> </t>
        </is>
      </c>
      <c r="E87" s="6" t="n">
        <v>0</v>
      </c>
      <c r="F87" s="4" t="inlineStr">
        <is>
          <t xml:space="preserve"> </t>
        </is>
      </c>
      <c r="G87" s="4" t="inlineStr">
        <is>
          <t xml:space="preserve"> </t>
        </is>
      </c>
    </row>
    <row r="88">
      <c r="A88" s="4" t="inlineStr">
        <is>
          <t>Defined benefit plan asset</t>
        </is>
      </c>
      <c r="B88" s="4" t="inlineStr">
        <is>
          <t xml:space="preserve"> </t>
        </is>
      </c>
      <c r="C88" s="4" t="inlineStr">
        <is>
          <t xml:space="preserve"> </t>
        </is>
      </c>
      <c r="D88" s="4" t="inlineStr">
        <is>
          <t xml:space="preserve"> </t>
        </is>
      </c>
      <c r="E88" s="5" t="n">
        <v>0</v>
      </c>
      <c r="F88" s="4" t="inlineStr">
        <is>
          <t xml:space="preserve"> </t>
        </is>
      </c>
      <c r="G88"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chedule of Defined Benefit Plans (Details) - USD ($) $ in Millions</t>
        </is>
      </c>
      <c r="B1" s="2" t="inlineStr">
        <is>
          <t>Dec. 31, 2023</t>
        </is>
      </c>
      <c r="C1" s="2" t="inlineStr">
        <is>
          <t>Jan. 01, 2023</t>
        </is>
      </c>
      <c r="D1" s="2" t="inlineStr">
        <is>
          <t>Dec. 31, 2022</t>
        </is>
      </c>
    </row>
    <row r="2">
      <c r="A2" s="3" t="inlineStr">
        <is>
          <t>Accumulated Benefit Obligations and Unrecognized Gain</t>
        </is>
      </c>
      <c r="B2" s="4" t="inlineStr">
        <is>
          <t xml:space="preserve"> </t>
        </is>
      </c>
      <c r="C2" s="4" t="inlineStr">
        <is>
          <t xml:space="preserve"> </t>
        </is>
      </c>
      <c r="D2" s="4" t="inlineStr">
        <is>
          <t xml:space="preserve"> </t>
        </is>
      </c>
    </row>
    <row r="3">
      <c r="A3" s="4" t="inlineStr">
        <is>
          <t>Accumulated benefit obligations</t>
        </is>
      </c>
      <c r="B3" s="5" t="n">
        <v>23841</v>
      </c>
      <c r="C3" s="5" t="n">
        <v>22906</v>
      </c>
      <c r="D3" s="5" t="n">
        <v>687</v>
      </c>
    </row>
    <row r="4">
      <c r="A4" s="4" t="inlineStr">
        <is>
          <t>Unrecognized gain recorded in AOCI</t>
        </is>
      </c>
      <c r="B4" s="4" t="inlineStr">
        <is>
          <t xml:space="preserve"> </t>
        </is>
      </c>
      <c r="C4" s="6" t="n">
        <v>2481</v>
      </c>
      <c r="D4" s="4" t="inlineStr">
        <is>
          <t xml:space="preserve"> </t>
        </is>
      </c>
    </row>
    <row r="5">
      <c r="A5" s="3" t="inlineStr">
        <is>
          <t>Net Benefit Liability</t>
        </is>
      </c>
      <c r="B5" s="4" t="inlineStr">
        <is>
          <t xml:space="preserve"> </t>
        </is>
      </c>
      <c r="C5" s="4" t="inlineStr">
        <is>
          <t xml:space="preserve"> </t>
        </is>
      </c>
      <c r="D5" s="4" t="inlineStr">
        <is>
          <t xml:space="preserve"> </t>
        </is>
      </c>
    </row>
    <row r="6">
      <c r="A6" s="4" t="inlineStr">
        <is>
          <t>Projected benefit obligations</t>
        </is>
      </c>
      <c r="B6" s="4" t="inlineStr">
        <is>
          <t xml:space="preserve"> </t>
        </is>
      </c>
      <c r="C6" s="6" t="n">
        <v>22953</v>
      </c>
      <c r="D6" s="4" t="inlineStr">
        <is>
          <t xml:space="preserve"> </t>
        </is>
      </c>
    </row>
    <row r="7">
      <c r="A7" s="4" t="inlineStr">
        <is>
          <t>Fair value of assets</t>
        </is>
      </c>
      <c r="B7" s="4" t="inlineStr">
        <is>
          <t xml:space="preserve"> </t>
        </is>
      </c>
      <c r="C7" s="6" t="n">
        <v>18908</v>
      </c>
      <c r="D7" s="4" t="inlineStr">
        <is>
          <t xml:space="preserve"> </t>
        </is>
      </c>
    </row>
    <row r="8">
      <c r="A8" s="4" t="inlineStr">
        <is>
          <t>Net liability</t>
        </is>
      </c>
      <c r="B8" s="4" t="inlineStr">
        <is>
          <t xml:space="preserve"> </t>
        </is>
      </c>
      <c r="C8" s="6" t="n">
        <v>4045</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Accumulated Benefit Obligations and Unrecognized Gain</t>
        </is>
      </c>
      <c r="B10" s="4" t="inlineStr">
        <is>
          <t xml:space="preserve"> </t>
        </is>
      </c>
      <c r="C10" s="4" t="inlineStr">
        <is>
          <t xml:space="preserve"> </t>
        </is>
      </c>
      <c r="D10" s="4" t="inlineStr">
        <is>
          <t xml:space="preserve"> </t>
        </is>
      </c>
    </row>
    <row r="11">
      <c r="A11" s="4" t="inlineStr">
        <is>
          <t>Accumulated benefit obligations</t>
        </is>
      </c>
      <c r="B11" s="4" t="inlineStr">
        <is>
          <t xml:space="preserve"> </t>
        </is>
      </c>
      <c r="C11" s="6" t="n">
        <v>21696</v>
      </c>
      <c r="D11" s="4" t="inlineStr">
        <is>
          <t xml:space="preserve"> </t>
        </is>
      </c>
    </row>
    <row r="12">
      <c r="A12" s="4" t="inlineStr">
        <is>
          <t>Unrecognized gain recorded in AOCI</t>
        </is>
      </c>
      <c r="B12" s="4" t="inlineStr">
        <is>
          <t xml:space="preserve"> </t>
        </is>
      </c>
      <c r="C12" s="6" t="n">
        <v>1258</v>
      </c>
      <c r="D12" s="4" t="inlineStr">
        <is>
          <t xml:space="preserve"> </t>
        </is>
      </c>
    </row>
    <row r="13">
      <c r="A13" s="3" t="inlineStr">
        <is>
          <t>Net Benefit Liability</t>
        </is>
      </c>
      <c r="B13" s="4" t="inlineStr">
        <is>
          <t xml:space="preserve"> </t>
        </is>
      </c>
      <c r="C13" s="4" t="inlineStr">
        <is>
          <t xml:space="preserve"> </t>
        </is>
      </c>
      <c r="D13" s="4" t="inlineStr">
        <is>
          <t xml:space="preserve"> </t>
        </is>
      </c>
    </row>
    <row r="14">
      <c r="A14" s="4" t="inlineStr">
        <is>
          <t>Projected benefit obligations</t>
        </is>
      </c>
      <c r="B14" s="4" t="inlineStr">
        <is>
          <t xml:space="preserve"> </t>
        </is>
      </c>
      <c r="C14" s="6" t="n">
        <v>21743</v>
      </c>
      <c r="D14" s="4" t="inlineStr">
        <is>
          <t xml:space="preserve"> </t>
        </is>
      </c>
    </row>
    <row r="15">
      <c r="A15" s="4" t="inlineStr">
        <is>
          <t>Fair value of assets</t>
        </is>
      </c>
      <c r="B15" s="4" t="inlineStr">
        <is>
          <t xml:space="preserve"> </t>
        </is>
      </c>
      <c r="C15" s="6" t="n">
        <v>18908</v>
      </c>
      <c r="D15" s="4" t="inlineStr">
        <is>
          <t xml:space="preserve"> </t>
        </is>
      </c>
    </row>
    <row r="16">
      <c r="A16" s="4" t="inlineStr">
        <is>
          <t>Net liability</t>
        </is>
      </c>
      <c r="B16" s="4" t="inlineStr">
        <is>
          <t xml:space="preserve"> </t>
        </is>
      </c>
      <c r="C16" s="6" t="n">
        <v>2835</v>
      </c>
      <c r="D16" s="4" t="inlineStr">
        <is>
          <t xml:space="preserve"> </t>
        </is>
      </c>
    </row>
    <row r="17">
      <c r="A17" s="4" t="inlineStr">
        <is>
          <t>OPEB Plans</t>
        </is>
      </c>
      <c r="B17" s="4" t="inlineStr">
        <is>
          <t xml:space="preserve"> </t>
        </is>
      </c>
      <c r="C17" s="4" t="inlineStr">
        <is>
          <t xml:space="preserve"> </t>
        </is>
      </c>
      <c r="D17" s="4" t="inlineStr">
        <is>
          <t xml:space="preserve"> </t>
        </is>
      </c>
    </row>
    <row r="18">
      <c r="A18" s="3" t="inlineStr">
        <is>
          <t>Accumulated Benefit Obligations and Unrecognized Gain</t>
        </is>
      </c>
      <c r="B18" s="4" t="inlineStr">
        <is>
          <t xml:space="preserve"> </t>
        </is>
      </c>
      <c r="C18" s="4" t="inlineStr">
        <is>
          <t xml:space="preserve"> </t>
        </is>
      </c>
      <c r="D18" s="4" t="inlineStr">
        <is>
          <t xml:space="preserve"> </t>
        </is>
      </c>
    </row>
    <row r="19">
      <c r="A19" s="4" t="inlineStr">
        <is>
          <t>Accumulated benefit obligations</t>
        </is>
      </c>
      <c r="B19" s="4" t="inlineStr">
        <is>
          <t xml:space="preserve"> </t>
        </is>
      </c>
      <c r="C19" s="6" t="n">
        <v>1210</v>
      </c>
      <c r="D19" s="4" t="inlineStr">
        <is>
          <t xml:space="preserve"> </t>
        </is>
      </c>
    </row>
    <row r="20">
      <c r="A20" s="4" t="inlineStr">
        <is>
          <t>Unrecognized gain recorded in AOCI</t>
        </is>
      </c>
      <c r="B20" s="4" t="inlineStr">
        <is>
          <t xml:space="preserve"> </t>
        </is>
      </c>
      <c r="C20" s="6" t="n">
        <v>1223</v>
      </c>
      <c r="D20" s="4" t="inlineStr">
        <is>
          <t xml:space="preserve"> </t>
        </is>
      </c>
    </row>
    <row r="21">
      <c r="A21" s="3" t="inlineStr">
        <is>
          <t>Net Benefit Liability</t>
        </is>
      </c>
      <c r="B21" s="4" t="inlineStr">
        <is>
          <t xml:space="preserve"> </t>
        </is>
      </c>
      <c r="C21" s="4" t="inlineStr">
        <is>
          <t xml:space="preserve"> </t>
        </is>
      </c>
      <c r="D21" s="4" t="inlineStr">
        <is>
          <t xml:space="preserve"> </t>
        </is>
      </c>
    </row>
    <row r="22">
      <c r="A22" s="4" t="inlineStr">
        <is>
          <t>Projected benefit obligations</t>
        </is>
      </c>
      <c r="B22" s="6" t="n">
        <v>1133</v>
      </c>
      <c r="C22" s="6" t="n">
        <v>1210</v>
      </c>
      <c r="D22" s="6" t="n">
        <v>0</v>
      </c>
    </row>
    <row r="23">
      <c r="A23" s="4" t="inlineStr">
        <is>
          <t>Fair value of assets</t>
        </is>
      </c>
      <c r="B23" s="6" t="n">
        <v>0</v>
      </c>
      <c r="C23" s="6" t="n">
        <v>0</v>
      </c>
      <c r="D23" s="5" t="n">
        <v>0</v>
      </c>
    </row>
    <row r="24">
      <c r="A24" s="4" t="inlineStr">
        <is>
          <t>Net liability</t>
        </is>
      </c>
      <c r="B24" s="5" t="n">
        <v>1133</v>
      </c>
      <c r="C24" s="5" t="n">
        <v>1210</v>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and Combined Statements of Changes in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Dividends declared per common share (in dollars per share)</t>
        </is>
      </c>
      <c r="B4" s="7" t="n">
        <v>0.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PLANS - Plan Funded Status (Details) - USD ($) $ in Millions</t>
        </is>
      </c>
      <c r="B1" s="2" t="inlineStr">
        <is>
          <t>12 Months Ended</t>
        </is>
      </c>
    </row>
    <row r="2">
      <c r="B2" s="2" t="inlineStr">
        <is>
          <t>Dec. 31, 2023</t>
        </is>
      </c>
      <c r="C2" s="2" t="inlineStr">
        <is>
          <t>Dec. 31, 2022</t>
        </is>
      </c>
      <c r="D2" s="2" t="inlineStr">
        <is>
          <t>Dec. 31, 2021</t>
        </is>
      </c>
      <c r="E2" s="2" t="inlineStr">
        <is>
          <t>Jan. 01, 2023</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Funded status – surplus (deficit)</t>
        </is>
      </c>
      <c r="B4" s="4" t="inlineStr">
        <is>
          <t xml:space="preserve"> </t>
        </is>
      </c>
      <c r="C4" s="4" t="inlineStr">
        <is>
          <t xml:space="preserve"> </t>
        </is>
      </c>
      <c r="D4" s="4" t="inlineStr">
        <is>
          <t xml:space="preserve"> </t>
        </is>
      </c>
      <c r="E4" s="5" t="n">
        <v>-4045</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Change in plan assets</t>
        </is>
      </c>
      <c r="B6" s="4" t="inlineStr">
        <is>
          <t xml:space="preserve"> </t>
        </is>
      </c>
      <c r="C6" s="4" t="inlineStr">
        <is>
          <t xml:space="preserve"> </t>
        </is>
      </c>
      <c r="D6" s="4" t="inlineStr">
        <is>
          <t xml:space="preserve"> </t>
        </is>
      </c>
      <c r="E6" s="4" t="inlineStr">
        <is>
          <t xml:space="preserve"> </t>
        </is>
      </c>
    </row>
    <row r="7">
      <c r="A7" s="4" t="inlineStr">
        <is>
          <t>Funded status – surplus (deficit)</t>
        </is>
      </c>
      <c r="B7" s="4" t="inlineStr">
        <is>
          <t xml:space="preserve"> </t>
        </is>
      </c>
      <c r="C7" s="4" t="inlineStr">
        <is>
          <t xml:space="preserve"> </t>
        </is>
      </c>
      <c r="D7" s="4" t="inlineStr">
        <is>
          <t xml:space="preserve"> </t>
        </is>
      </c>
      <c r="E7" s="6" t="n">
        <v>-2835</v>
      </c>
    </row>
    <row r="8">
      <c r="A8" s="4" t="inlineStr">
        <is>
          <t>Pension Plans | Principal Pension Plans</t>
        </is>
      </c>
      <c r="B8" s="4" t="inlineStr">
        <is>
          <t xml:space="preserve"> </t>
        </is>
      </c>
      <c r="C8" s="4" t="inlineStr">
        <is>
          <t xml:space="preserve"> </t>
        </is>
      </c>
      <c r="D8" s="4" t="inlineStr">
        <is>
          <t xml:space="preserve"> </t>
        </is>
      </c>
      <c r="E8" s="4" t="inlineStr">
        <is>
          <t xml:space="preserve"> </t>
        </is>
      </c>
    </row>
    <row r="9">
      <c r="A9" s="3" t="inlineStr">
        <is>
          <t>Change in projected benefit obligations</t>
        </is>
      </c>
      <c r="B9" s="4" t="inlineStr">
        <is>
          <t xml:space="preserve"> </t>
        </is>
      </c>
      <c r="C9" s="4" t="inlineStr">
        <is>
          <t xml:space="preserve"> </t>
        </is>
      </c>
      <c r="D9" s="4" t="inlineStr">
        <is>
          <t xml:space="preserve"> </t>
        </is>
      </c>
      <c r="E9" s="4" t="inlineStr">
        <is>
          <t xml:space="preserve"> </t>
        </is>
      </c>
    </row>
    <row r="10">
      <c r="A10" s="4" t="inlineStr">
        <is>
          <t>Balance at January 1</t>
        </is>
      </c>
      <c r="B10" s="5" t="n">
        <v>0</v>
      </c>
      <c r="C10" s="4" t="inlineStr">
        <is>
          <t xml:space="preserve"> </t>
        </is>
      </c>
      <c r="D10" s="4" t="inlineStr">
        <is>
          <t xml:space="preserve"> </t>
        </is>
      </c>
      <c r="E10" s="4" t="inlineStr">
        <is>
          <t xml:space="preserve"> </t>
        </is>
      </c>
    </row>
    <row r="11">
      <c r="A11" s="4" t="inlineStr">
        <is>
          <t>Transfers from GE at Spin-Off</t>
        </is>
      </c>
      <c r="B11" s="6" t="n">
        <v>17997</v>
      </c>
      <c r="C11" s="4" t="inlineStr">
        <is>
          <t xml:space="preserve"> </t>
        </is>
      </c>
      <c r="D11" s="4" t="inlineStr">
        <is>
          <t xml:space="preserve"> </t>
        </is>
      </c>
      <c r="E11" s="4" t="inlineStr">
        <is>
          <t xml:space="preserve"> </t>
        </is>
      </c>
    </row>
    <row r="12">
      <c r="A12" s="4" t="inlineStr">
        <is>
          <t>Service cost</t>
        </is>
      </c>
      <c r="B12" s="6" t="n">
        <v>32</v>
      </c>
      <c r="C12" s="4" t="inlineStr">
        <is>
          <t xml:space="preserve"> </t>
        </is>
      </c>
      <c r="D12" s="4" t="inlineStr">
        <is>
          <t xml:space="preserve"> </t>
        </is>
      </c>
      <c r="E12" s="4" t="inlineStr">
        <is>
          <t xml:space="preserve"> </t>
        </is>
      </c>
    </row>
    <row r="13">
      <c r="A13" s="4" t="inlineStr">
        <is>
          <t>Interest cost</t>
        </is>
      </c>
      <c r="B13" s="6" t="n">
        <v>952</v>
      </c>
      <c r="C13" s="4" t="inlineStr">
        <is>
          <t xml:space="preserve"> </t>
        </is>
      </c>
      <c r="D13" s="4" t="inlineStr">
        <is>
          <t xml:space="preserve"> </t>
        </is>
      </c>
      <c r="E13" s="4" t="inlineStr">
        <is>
          <t xml:space="preserve"> </t>
        </is>
      </c>
    </row>
    <row r="14">
      <c r="A14" s="4" t="inlineStr">
        <is>
          <t>Participant contributions</t>
        </is>
      </c>
      <c r="B14" s="6" t="n">
        <v>4</v>
      </c>
      <c r="C14" s="4" t="inlineStr">
        <is>
          <t xml:space="preserve"> </t>
        </is>
      </c>
      <c r="D14" s="4" t="inlineStr">
        <is>
          <t xml:space="preserve"> </t>
        </is>
      </c>
      <c r="E14" s="4" t="inlineStr">
        <is>
          <t xml:space="preserve"> </t>
        </is>
      </c>
    </row>
    <row r="15">
      <c r="A15" s="4" t="inlineStr">
        <is>
          <t>Plan amendments</t>
        </is>
      </c>
      <c r="B15" s="6" t="n">
        <v>53</v>
      </c>
      <c r="C15" s="4" t="inlineStr">
        <is>
          <t xml:space="preserve"> </t>
        </is>
      </c>
      <c r="D15" s="4" t="inlineStr">
        <is>
          <t xml:space="preserve"> </t>
        </is>
      </c>
      <c r="E15" s="4" t="inlineStr">
        <is>
          <t xml:space="preserve"> </t>
        </is>
      </c>
    </row>
    <row r="16">
      <c r="A16" s="4" t="inlineStr">
        <is>
          <t>Actuarial loss (gain) – net</t>
        </is>
      </c>
      <c r="B16" s="6" t="n">
        <v>493</v>
      </c>
      <c r="C16" s="4" t="inlineStr">
        <is>
          <t xml:space="preserve"> </t>
        </is>
      </c>
      <c r="D16" s="4" t="inlineStr">
        <is>
          <t xml:space="preserve"> </t>
        </is>
      </c>
      <c r="E16" s="4" t="inlineStr">
        <is>
          <t xml:space="preserve"> </t>
        </is>
      </c>
    </row>
    <row r="17">
      <c r="A17" s="4" t="inlineStr">
        <is>
          <t>Benefits paid</t>
        </is>
      </c>
      <c r="B17" s="6" t="n">
        <v>-1341</v>
      </c>
      <c r="C17" s="4" t="inlineStr">
        <is>
          <t xml:space="preserve"> </t>
        </is>
      </c>
      <c r="D17" s="4" t="inlineStr">
        <is>
          <t xml:space="preserve"> </t>
        </is>
      </c>
      <c r="E17" s="4" t="inlineStr">
        <is>
          <t xml:space="preserve"> </t>
        </is>
      </c>
    </row>
    <row r="18">
      <c r="A18" s="4" t="inlineStr">
        <is>
          <t>Curtailments</t>
        </is>
      </c>
      <c r="B18" s="6" t="n">
        <v>-30</v>
      </c>
      <c r="C18" s="4" t="inlineStr">
        <is>
          <t xml:space="preserve"> </t>
        </is>
      </c>
      <c r="D18" s="4" t="inlineStr">
        <is>
          <t xml:space="preserve"> </t>
        </is>
      </c>
      <c r="E18" s="4" t="inlineStr">
        <is>
          <t xml:space="preserve"> </t>
        </is>
      </c>
    </row>
    <row r="19">
      <c r="A19" s="4" t="inlineStr">
        <is>
          <t>Exchange rate adjustments</t>
        </is>
      </c>
      <c r="B19" s="6" t="n">
        <v>0</v>
      </c>
      <c r="C19" s="4" t="inlineStr">
        <is>
          <t xml:space="preserve"> </t>
        </is>
      </c>
      <c r="D19" s="4" t="inlineStr">
        <is>
          <t xml:space="preserve"> </t>
        </is>
      </c>
      <c r="E19" s="4" t="inlineStr">
        <is>
          <t xml:space="preserve"> </t>
        </is>
      </c>
    </row>
    <row r="20">
      <c r="A20" s="4" t="inlineStr">
        <is>
          <t>Balance at December 31</t>
        </is>
      </c>
      <c r="B20" s="6" t="n">
        <v>18160</v>
      </c>
      <c r="C20" s="5" t="n">
        <v>0</v>
      </c>
      <c r="D20" s="4" t="inlineStr">
        <is>
          <t xml:space="preserve"> </t>
        </is>
      </c>
      <c r="E20" s="4" t="inlineStr">
        <is>
          <t xml:space="preserve"> </t>
        </is>
      </c>
    </row>
    <row r="21">
      <c r="A21" s="3" t="inlineStr">
        <is>
          <t>Change in plan assets</t>
        </is>
      </c>
      <c r="B21" s="4" t="inlineStr">
        <is>
          <t xml:space="preserve"> </t>
        </is>
      </c>
      <c r="C21" s="4" t="inlineStr">
        <is>
          <t xml:space="preserve"> </t>
        </is>
      </c>
      <c r="D21" s="4" t="inlineStr">
        <is>
          <t xml:space="preserve"> </t>
        </is>
      </c>
      <c r="E21" s="4" t="inlineStr">
        <is>
          <t xml:space="preserve"> </t>
        </is>
      </c>
    </row>
    <row r="22">
      <c r="A22" s="4" t="inlineStr">
        <is>
          <t>Balance at January 1</t>
        </is>
      </c>
      <c r="B22" s="6" t="n">
        <v>0</v>
      </c>
      <c r="C22" s="4" t="inlineStr">
        <is>
          <t xml:space="preserve"> </t>
        </is>
      </c>
      <c r="D22" s="4" t="inlineStr">
        <is>
          <t xml:space="preserve"> </t>
        </is>
      </c>
      <c r="E22" s="4" t="inlineStr">
        <is>
          <t xml:space="preserve"> </t>
        </is>
      </c>
    </row>
    <row r="23">
      <c r="A23" s="4" t="inlineStr">
        <is>
          <t>Transfers from GE at Spin-Off</t>
        </is>
      </c>
      <c r="B23" s="6" t="n">
        <v>14838</v>
      </c>
      <c r="C23" s="4" t="inlineStr">
        <is>
          <t xml:space="preserve"> </t>
        </is>
      </c>
      <c r="D23" s="4" t="inlineStr">
        <is>
          <t xml:space="preserve"> </t>
        </is>
      </c>
      <c r="E23" s="4" t="inlineStr">
        <is>
          <t xml:space="preserve"> </t>
        </is>
      </c>
    </row>
    <row r="24">
      <c r="A24" s="4" t="inlineStr">
        <is>
          <t>Actual gain (loss) on plan assets</t>
        </is>
      </c>
      <c r="B24" s="6" t="n">
        <v>1057</v>
      </c>
      <c r="C24" s="4" t="inlineStr">
        <is>
          <t xml:space="preserve"> </t>
        </is>
      </c>
      <c r="D24" s="4" t="inlineStr">
        <is>
          <t xml:space="preserve"> </t>
        </is>
      </c>
      <c r="E24" s="4" t="inlineStr">
        <is>
          <t xml:space="preserve"> </t>
        </is>
      </c>
    </row>
    <row r="25">
      <c r="A25" s="4" t="inlineStr">
        <is>
          <t>Employer contributions</t>
        </is>
      </c>
      <c r="B25" s="6" t="n">
        <v>142</v>
      </c>
      <c r="C25" s="4" t="inlineStr">
        <is>
          <t xml:space="preserve"> </t>
        </is>
      </c>
      <c r="D25" s="4" t="inlineStr">
        <is>
          <t xml:space="preserve"> </t>
        </is>
      </c>
      <c r="E25" s="4" t="inlineStr">
        <is>
          <t xml:space="preserve"> </t>
        </is>
      </c>
    </row>
    <row r="26">
      <c r="A26" s="4" t="inlineStr">
        <is>
          <t>Participant contributions</t>
        </is>
      </c>
      <c r="B26" s="6" t="n">
        <v>4</v>
      </c>
      <c r="C26" s="4" t="inlineStr">
        <is>
          <t xml:space="preserve"> </t>
        </is>
      </c>
      <c r="D26" s="4" t="inlineStr">
        <is>
          <t xml:space="preserve"> </t>
        </is>
      </c>
      <c r="E26" s="4" t="inlineStr">
        <is>
          <t xml:space="preserve"> </t>
        </is>
      </c>
    </row>
    <row r="27">
      <c r="A27" s="4" t="inlineStr">
        <is>
          <t>Benefits paid</t>
        </is>
      </c>
      <c r="B27" s="6" t="n">
        <v>-1341</v>
      </c>
      <c r="C27" s="4" t="inlineStr">
        <is>
          <t xml:space="preserve"> </t>
        </is>
      </c>
      <c r="D27" s="4" t="inlineStr">
        <is>
          <t xml:space="preserve"> </t>
        </is>
      </c>
      <c r="E27" s="4" t="inlineStr">
        <is>
          <t xml:space="preserve"> </t>
        </is>
      </c>
    </row>
    <row r="28">
      <c r="A28" s="4" t="inlineStr">
        <is>
          <t>Acquisitions/Divestitures/Mergers</t>
        </is>
      </c>
      <c r="B28" s="6" t="n">
        <v>0</v>
      </c>
      <c r="C28" s="4" t="inlineStr">
        <is>
          <t xml:space="preserve"> </t>
        </is>
      </c>
      <c r="D28" s="4" t="inlineStr">
        <is>
          <t xml:space="preserve"> </t>
        </is>
      </c>
      <c r="E28" s="4" t="inlineStr">
        <is>
          <t xml:space="preserve"> </t>
        </is>
      </c>
    </row>
    <row r="29">
      <c r="A29" s="4" t="inlineStr">
        <is>
          <t>Exchange rate adjustments</t>
        </is>
      </c>
      <c r="B29" s="6" t="n">
        <v>0</v>
      </c>
      <c r="C29" s="4" t="inlineStr">
        <is>
          <t xml:space="preserve"> </t>
        </is>
      </c>
      <c r="D29" s="4" t="inlineStr">
        <is>
          <t xml:space="preserve"> </t>
        </is>
      </c>
      <c r="E29" s="4" t="inlineStr">
        <is>
          <t xml:space="preserve"> </t>
        </is>
      </c>
    </row>
    <row r="30">
      <c r="A30" s="4" t="inlineStr">
        <is>
          <t>Balance at December 31</t>
        </is>
      </c>
      <c r="B30" s="6" t="n">
        <v>14700</v>
      </c>
      <c r="C30" s="6" t="n">
        <v>0</v>
      </c>
      <c r="D30" s="4" t="inlineStr">
        <is>
          <t xml:space="preserve"> </t>
        </is>
      </c>
      <c r="E30" s="4" t="inlineStr">
        <is>
          <t xml:space="preserve"> </t>
        </is>
      </c>
    </row>
    <row r="31">
      <c r="A31" s="4" t="inlineStr">
        <is>
          <t>Funded status – surplus (deficit)</t>
        </is>
      </c>
      <c r="B31" s="6" t="n">
        <v>-3460</v>
      </c>
      <c r="C31" s="4" t="inlineStr">
        <is>
          <t xml:space="preserve"> </t>
        </is>
      </c>
      <c r="D31" s="4" t="inlineStr">
        <is>
          <t xml:space="preserve"> </t>
        </is>
      </c>
      <c r="E31" s="4" t="inlineStr">
        <is>
          <t xml:space="preserve"> </t>
        </is>
      </c>
    </row>
    <row r="32">
      <c r="A32" s="4" t="inlineStr">
        <is>
          <t>Pension Plans | Other Pension Plans</t>
        </is>
      </c>
      <c r="B32" s="4" t="inlineStr">
        <is>
          <t xml:space="preserve"> </t>
        </is>
      </c>
      <c r="C32" s="4" t="inlineStr">
        <is>
          <t xml:space="preserve"> </t>
        </is>
      </c>
      <c r="D32" s="4" t="inlineStr">
        <is>
          <t xml:space="preserve"> </t>
        </is>
      </c>
      <c r="E32" s="4" t="inlineStr">
        <is>
          <t xml:space="preserve"> </t>
        </is>
      </c>
    </row>
    <row r="33">
      <c r="A33" s="3" t="inlineStr">
        <is>
          <t>Change in projected benefit obligations</t>
        </is>
      </c>
      <c r="B33" s="4" t="inlineStr">
        <is>
          <t xml:space="preserve"> </t>
        </is>
      </c>
      <c r="C33" s="4" t="inlineStr">
        <is>
          <t xml:space="preserve"> </t>
        </is>
      </c>
      <c r="D33" s="4" t="inlineStr">
        <is>
          <t xml:space="preserve"> </t>
        </is>
      </c>
      <c r="E33" s="4" t="inlineStr">
        <is>
          <t xml:space="preserve"> </t>
        </is>
      </c>
    </row>
    <row r="34">
      <c r="A34" s="4" t="inlineStr">
        <is>
          <t>Balance at January 1</t>
        </is>
      </c>
      <c r="B34" s="6" t="n">
        <v>640</v>
      </c>
      <c r="C34" s="4" t="inlineStr">
        <is>
          <t xml:space="preserve"> </t>
        </is>
      </c>
      <c r="D34" s="4" t="inlineStr">
        <is>
          <t xml:space="preserve"> </t>
        </is>
      </c>
      <c r="E34" s="4" t="inlineStr">
        <is>
          <t xml:space="preserve"> </t>
        </is>
      </c>
    </row>
    <row r="35">
      <c r="A35" s="4" t="inlineStr">
        <is>
          <t>Transfers from GE at Spin-Off</t>
        </is>
      </c>
      <c r="B35" s="6" t="n">
        <v>3707</v>
      </c>
      <c r="C35" s="4" t="inlineStr">
        <is>
          <t xml:space="preserve"> </t>
        </is>
      </c>
      <c r="D35" s="4" t="inlineStr">
        <is>
          <t xml:space="preserve"> </t>
        </is>
      </c>
      <c r="E35" s="4" t="inlineStr">
        <is>
          <t xml:space="preserve"> </t>
        </is>
      </c>
    </row>
    <row r="36">
      <c r="A36" s="4" t="inlineStr">
        <is>
          <t>Service cost</t>
        </is>
      </c>
      <c r="B36" s="6" t="n">
        <v>23</v>
      </c>
      <c r="C36" s="6" t="n">
        <v>19</v>
      </c>
      <c r="D36" s="5" t="n">
        <v>24</v>
      </c>
      <c r="E36" s="4" t="inlineStr">
        <is>
          <t xml:space="preserve"> </t>
        </is>
      </c>
    </row>
    <row r="37">
      <c r="A37" s="4" t="inlineStr">
        <is>
          <t>Interest cost</t>
        </is>
      </c>
      <c r="B37" s="6" t="n">
        <v>209</v>
      </c>
      <c r="C37" s="6" t="n">
        <v>17</v>
      </c>
      <c r="D37" s="6" t="n">
        <v>15</v>
      </c>
      <c r="E37" s="4" t="inlineStr">
        <is>
          <t xml:space="preserve"> </t>
        </is>
      </c>
    </row>
    <row r="38">
      <c r="A38" s="4" t="inlineStr">
        <is>
          <t>Participant contributions</t>
        </is>
      </c>
      <c r="B38" s="6" t="n">
        <v>1</v>
      </c>
      <c r="C38" s="4" t="inlineStr">
        <is>
          <t xml:space="preserve"> </t>
        </is>
      </c>
      <c r="D38" s="4" t="inlineStr">
        <is>
          <t xml:space="preserve"> </t>
        </is>
      </c>
      <c r="E38" s="4" t="inlineStr">
        <is>
          <t xml:space="preserve"> </t>
        </is>
      </c>
    </row>
    <row r="39">
      <c r="A39" s="4" t="inlineStr">
        <is>
          <t>Plan amendments</t>
        </is>
      </c>
      <c r="B39" s="6" t="n">
        <v>2</v>
      </c>
      <c r="C39" s="4" t="inlineStr">
        <is>
          <t xml:space="preserve"> </t>
        </is>
      </c>
      <c r="D39" s="4" t="inlineStr">
        <is>
          <t xml:space="preserve"> </t>
        </is>
      </c>
      <c r="E39" s="4" t="inlineStr">
        <is>
          <t xml:space="preserve"> </t>
        </is>
      </c>
    </row>
    <row r="40">
      <c r="A40" s="4" t="inlineStr">
        <is>
          <t>Actuarial loss (gain) – net</t>
        </is>
      </c>
      <c r="B40" s="6" t="n">
        <v>221</v>
      </c>
      <c r="C40" s="4" t="inlineStr">
        <is>
          <t xml:space="preserve"> </t>
        </is>
      </c>
      <c r="D40" s="4" t="inlineStr">
        <is>
          <t xml:space="preserve"> </t>
        </is>
      </c>
      <c r="E40" s="4" t="inlineStr">
        <is>
          <t xml:space="preserve"> </t>
        </is>
      </c>
    </row>
    <row r="41">
      <c r="A41" s="4" t="inlineStr">
        <is>
          <t>Benefits paid</t>
        </is>
      </c>
      <c r="B41" s="6" t="n">
        <v>-359</v>
      </c>
      <c r="C41" s="4" t="inlineStr">
        <is>
          <t xml:space="preserve"> </t>
        </is>
      </c>
      <c r="D41" s="4" t="inlineStr">
        <is>
          <t xml:space="preserve"> </t>
        </is>
      </c>
      <c r="E41" s="4" t="inlineStr">
        <is>
          <t xml:space="preserve"> </t>
        </is>
      </c>
    </row>
    <row r="42">
      <c r="A42" s="4" t="inlineStr">
        <is>
          <t>Curtailments</t>
        </is>
      </c>
      <c r="B42" s="6" t="n">
        <v>0</v>
      </c>
      <c r="C42" s="4" t="inlineStr">
        <is>
          <t xml:space="preserve"> </t>
        </is>
      </c>
      <c r="D42" s="4" t="inlineStr">
        <is>
          <t xml:space="preserve"> </t>
        </is>
      </c>
      <c r="E42" s="4" t="inlineStr">
        <is>
          <t xml:space="preserve"> </t>
        </is>
      </c>
    </row>
    <row r="43">
      <c r="A43" s="4" t="inlineStr">
        <is>
          <t>Exchange rate adjustments</t>
        </is>
      </c>
      <c r="B43" s="6" t="n">
        <v>144</v>
      </c>
      <c r="C43" s="4" t="inlineStr">
        <is>
          <t xml:space="preserve"> </t>
        </is>
      </c>
      <c r="D43" s="4" t="inlineStr">
        <is>
          <t xml:space="preserve"> </t>
        </is>
      </c>
      <c r="E43" s="4" t="inlineStr">
        <is>
          <t xml:space="preserve"> </t>
        </is>
      </c>
    </row>
    <row r="44">
      <c r="A44" s="4" t="inlineStr">
        <is>
          <t>Balance at December 31</t>
        </is>
      </c>
      <c r="B44" s="6" t="n">
        <v>4588</v>
      </c>
      <c r="C44" s="6" t="n">
        <v>640</v>
      </c>
      <c r="D44" s="4" t="inlineStr">
        <is>
          <t xml:space="preserve"> </t>
        </is>
      </c>
      <c r="E44" s="4" t="inlineStr">
        <is>
          <t xml:space="preserve"> </t>
        </is>
      </c>
    </row>
    <row r="45">
      <c r="A45" s="3" t="inlineStr">
        <is>
          <t>Change in plan assets</t>
        </is>
      </c>
      <c r="B45" s="4" t="inlineStr">
        <is>
          <t xml:space="preserve"> </t>
        </is>
      </c>
      <c r="C45" s="4" t="inlineStr">
        <is>
          <t xml:space="preserve"> </t>
        </is>
      </c>
      <c r="D45" s="4" t="inlineStr">
        <is>
          <t xml:space="preserve"> </t>
        </is>
      </c>
      <c r="E45" s="4" t="inlineStr">
        <is>
          <t xml:space="preserve"> </t>
        </is>
      </c>
    </row>
    <row r="46">
      <c r="A46" s="4" t="inlineStr">
        <is>
          <t>Balance at January 1</t>
        </is>
      </c>
      <c r="B46" s="6" t="n">
        <v>382</v>
      </c>
      <c r="C46" s="4" t="inlineStr">
        <is>
          <t xml:space="preserve"> </t>
        </is>
      </c>
      <c r="D46" s="4" t="inlineStr">
        <is>
          <t xml:space="preserve"> </t>
        </is>
      </c>
      <c r="E46" s="4" t="inlineStr">
        <is>
          <t xml:space="preserve"> </t>
        </is>
      </c>
    </row>
    <row r="47">
      <c r="A47" s="4" t="inlineStr">
        <is>
          <t>Transfers from GE at Spin-Off</t>
        </is>
      </c>
      <c r="B47" s="6" t="n">
        <v>4046</v>
      </c>
      <c r="C47" s="4" t="inlineStr">
        <is>
          <t xml:space="preserve"> </t>
        </is>
      </c>
      <c r="D47" s="4" t="inlineStr">
        <is>
          <t xml:space="preserve"> </t>
        </is>
      </c>
      <c r="E47" s="4" t="inlineStr">
        <is>
          <t xml:space="preserve"> </t>
        </is>
      </c>
    </row>
    <row r="48">
      <c r="A48" s="4" t="inlineStr">
        <is>
          <t>Actual gain (loss) on plan assets</t>
        </is>
      </c>
      <c r="B48" s="6" t="n">
        <v>189</v>
      </c>
      <c r="C48" s="4" t="inlineStr">
        <is>
          <t xml:space="preserve"> </t>
        </is>
      </c>
      <c r="D48" s="4" t="inlineStr">
        <is>
          <t xml:space="preserve"> </t>
        </is>
      </c>
      <c r="E48" s="4" t="inlineStr">
        <is>
          <t xml:space="preserve"> </t>
        </is>
      </c>
    </row>
    <row r="49">
      <c r="A49" s="4" t="inlineStr">
        <is>
          <t>Employer contributions</t>
        </is>
      </c>
      <c r="B49" s="6" t="n">
        <v>84</v>
      </c>
      <c r="C49" s="4" t="inlineStr">
        <is>
          <t xml:space="preserve"> </t>
        </is>
      </c>
      <c r="D49" s="4" t="inlineStr">
        <is>
          <t xml:space="preserve"> </t>
        </is>
      </c>
      <c r="E49" s="4" t="inlineStr">
        <is>
          <t xml:space="preserve"> </t>
        </is>
      </c>
    </row>
    <row r="50">
      <c r="A50" s="4" t="inlineStr">
        <is>
          <t>Participant contributions</t>
        </is>
      </c>
      <c r="B50" s="6" t="n">
        <v>1</v>
      </c>
      <c r="C50" s="4" t="inlineStr">
        <is>
          <t xml:space="preserve"> </t>
        </is>
      </c>
      <c r="D50" s="4" t="inlineStr">
        <is>
          <t xml:space="preserve"> </t>
        </is>
      </c>
      <c r="E50" s="4" t="inlineStr">
        <is>
          <t xml:space="preserve"> </t>
        </is>
      </c>
    </row>
    <row r="51">
      <c r="A51" s="4" t="inlineStr">
        <is>
          <t>Benefits paid</t>
        </is>
      </c>
      <c r="B51" s="6" t="n">
        <v>-359</v>
      </c>
      <c r="C51" s="4" t="inlineStr">
        <is>
          <t xml:space="preserve"> </t>
        </is>
      </c>
      <c r="D51" s="4" t="inlineStr">
        <is>
          <t xml:space="preserve"> </t>
        </is>
      </c>
      <c r="E51" s="4" t="inlineStr">
        <is>
          <t xml:space="preserve"> </t>
        </is>
      </c>
    </row>
    <row r="52">
      <c r="A52" s="4" t="inlineStr">
        <is>
          <t>Acquisitions/Divestitures/Mergers</t>
        </is>
      </c>
      <c r="B52" s="6" t="n">
        <v>1</v>
      </c>
      <c r="C52" s="4" t="inlineStr">
        <is>
          <t xml:space="preserve"> </t>
        </is>
      </c>
      <c r="D52" s="4" t="inlineStr">
        <is>
          <t xml:space="preserve"> </t>
        </is>
      </c>
      <c r="E52" s="4" t="inlineStr">
        <is>
          <t xml:space="preserve"> </t>
        </is>
      </c>
    </row>
    <row r="53">
      <c r="A53" s="4" t="inlineStr">
        <is>
          <t>Exchange rate adjustments</t>
        </is>
      </c>
      <c r="B53" s="6" t="n">
        <v>174</v>
      </c>
      <c r="C53" s="4" t="inlineStr">
        <is>
          <t xml:space="preserve"> </t>
        </is>
      </c>
      <c r="D53" s="4" t="inlineStr">
        <is>
          <t xml:space="preserve"> </t>
        </is>
      </c>
      <c r="E53" s="4" t="inlineStr">
        <is>
          <t xml:space="preserve"> </t>
        </is>
      </c>
    </row>
    <row r="54">
      <c r="A54" s="4" t="inlineStr">
        <is>
          <t>Balance at December 31</t>
        </is>
      </c>
      <c r="B54" s="6" t="n">
        <v>4518</v>
      </c>
      <c r="C54" s="6" t="n">
        <v>382</v>
      </c>
      <c r="D54" s="4" t="inlineStr">
        <is>
          <t xml:space="preserve"> </t>
        </is>
      </c>
      <c r="E54" s="4" t="inlineStr">
        <is>
          <t xml:space="preserve"> </t>
        </is>
      </c>
    </row>
    <row r="55">
      <c r="A55" s="4" t="inlineStr">
        <is>
          <t>Funded status – surplus (deficit)</t>
        </is>
      </c>
      <c r="B55" s="6" t="n">
        <v>-70</v>
      </c>
      <c r="C55" s="4" t="inlineStr">
        <is>
          <t xml:space="preserve"> </t>
        </is>
      </c>
      <c r="D55" s="4" t="inlineStr">
        <is>
          <t xml:space="preserve"> </t>
        </is>
      </c>
      <c r="E55" s="4" t="inlineStr">
        <is>
          <t xml:space="preserve"> </t>
        </is>
      </c>
    </row>
    <row r="56">
      <c r="A56" s="4" t="inlineStr">
        <is>
          <t>Pension Plans | Other Pension Plans, under $20 Million Threshold</t>
        </is>
      </c>
      <c r="B56" s="4" t="inlineStr">
        <is>
          <t xml:space="preserve"> </t>
        </is>
      </c>
      <c r="C56" s="4" t="inlineStr">
        <is>
          <t xml:space="preserve"> </t>
        </is>
      </c>
      <c r="D56" s="4" t="inlineStr">
        <is>
          <t xml:space="preserve"> </t>
        </is>
      </c>
      <c r="E56" s="4" t="inlineStr">
        <is>
          <t xml:space="preserve"> </t>
        </is>
      </c>
    </row>
    <row r="57">
      <c r="A57" s="3" t="inlineStr">
        <is>
          <t>Change in projected benefit obligations</t>
        </is>
      </c>
      <c r="B57" s="4" t="inlineStr">
        <is>
          <t xml:space="preserve"> </t>
        </is>
      </c>
      <c r="C57" s="4" t="inlineStr">
        <is>
          <t xml:space="preserve"> </t>
        </is>
      </c>
      <c r="D57" s="4" t="inlineStr">
        <is>
          <t xml:space="preserve"> </t>
        </is>
      </c>
      <c r="E57" s="4" t="inlineStr">
        <is>
          <t xml:space="preserve"> </t>
        </is>
      </c>
    </row>
    <row r="58">
      <c r="A58" s="4" t="inlineStr">
        <is>
          <t>Balance at January 1</t>
        </is>
      </c>
      <c r="B58" s="6" t="n">
        <v>703</v>
      </c>
      <c r="C58" s="6" t="n">
        <v>940</v>
      </c>
      <c r="D58" s="4" t="inlineStr">
        <is>
          <t xml:space="preserve"> </t>
        </is>
      </c>
      <c r="E58" s="4" t="inlineStr">
        <is>
          <t xml:space="preserve"> </t>
        </is>
      </c>
    </row>
    <row r="59">
      <c r="A59" s="4" t="inlineStr">
        <is>
          <t>Transfers from GE at Spin-Off</t>
        </is>
      </c>
      <c r="B59" s="4" t="inlineStr">
        <is>
          <t xml:space="preserve"> </t>
        </is>
      </c>
      <c r="C59" s="6" t="n">
        <v>0</v>
      </c>
      <c r="D59" s="4" t="inlineStr">
        <is>
          <t xml:space="preserve"> </t>
        </is>
      </c>
      <c r="E59" s="4" t="inlineStr">
        <is>
          <t xml:space="preserve"> </t>
        </is>
      </c>
    </row>
    <row r="60">
      <c r="A60" s="4" t="inlineStr">
        <is>
          <t>Service cost</t>
        </is>
      </c>
      <c r="B60" s="4" t="inlineStr">
        <is>
          <t xml:space="preserve"> </t>
        </is>
      </c>
      <c r="C60" s="6" t="n">
        <v>19</v>
      </c>
      <c r="D60" s="4" t="inlineStr">
        <is>
          <t xml:space="preserve"> </t>
        </is>
      </c>
      <c r="E60" s="4" t="inlineStr">
        <is>
          <t xml:space="preserve"> </t>
        </is>
      </c>
    </row>
    <row r="61">
      <c r="A61" s="4" t="inlineStr">
        <is>
          <t>Interest cost</t>
        </is>
      </c>
      <c r="B61" s="4" t="inlineStr">
        <is>
          <t xml:space="preserve"> </t>
        </is>
      </c>
      <c r="C61" s="6" t="n">
        <v>17</v>
      </c>
      <c r="D61" s="4" t="inlineStr">
        <is>
          <t xml:space="preserve"> </t>
        </is>
      </c>
      <c r="E61" s="4" t="inlineStr">
        <is>
          <t xml:space="preserve"> </t>
        </is>
      </c>
    </row>
    <row r="62">
      <c r="A62" s="4" t="inlineStr">
        <is>
          <t>Participant contributions</t>
        </is>
      </c>
      <c r="B62" s="4" t="inlineStr">
        <is>
          <t xml:space="preserve"> </t>
        </is>
      </c>
      <c r="C62" s="6" t="n">
        <v>1</v>
      </c>
      <c r="D62" s="4" t="inlineStr">
        <is>
          <t xml:space="preserve"> </t>
        </is>
      </c>
      <c r="E62" s="4" t="inlineStr">
        <is>
          <t xml:space="preserve"> </t>
        </is>
      </c>
    </row>
    <row r="63">
      <c r="A63" s="4" t="inlineStr">
        <is>
          <t>Plan amendments</t>
        </is>
      </c>
      <c r="B63" s="4" t="inlineStr">
        <is>
          <t xml:space="preserve"> </t>
        </is>
      </c>
      <c r="C63" s="6" t="n">
        <v>0</v>
      </c>
      <c r="D63" s="4" t="inlineStr">
        <is>
          <t xml:space="preserve"> </t>
        </is>
      </c>
      <c r="E63" s="4" t="inlineStr">
        <is>
          <t xml:space="preserve"> </t>
        </is>
      </c>
    </row>
    <row r="64">
      <c r="A64" s="4" t="inlineStr">
        <is>
          <t>Actuarial loss (gain) – net</t>
        </is>
      </c>
      <c r="B64" s="4" t="inlineStr">
        <is>
          <t xml:space="preserve"> </t>
        </is>
      </c>
      <c r="C64" s="6" t="n">
        <v>-193</v>
      </c>
      <c r="D64" s="4" t="inlineStr">
        <is>
          <t xml:space="preserve"> </t>
        </is>
      </c>
      <c r="E64" s="4" t="inlineStr">
        <is>
          <t xml:space="preserve"> </t>
        </is>
      </c>
    </row>
    <row r="65">
      <c r="A65" s="4" t="inlineStr">
        <is>
          <t>Benefits paid</t>
        </is>
      </c>
      <c r="B65" s="4" t="inlineStr">
        <is>
          <t xml:space="preserve"> </t>
        </is>
      </c>
      <c r="C65" s="6" t="n">
        <v>-38</v>
      </c>
      <c r="D65" s="4" t="inlineStr">
        <is>
          <t xml:space="preserve"> </t>
        </is>
      </c>
      <c r="E65" s="4" t="inlineStr">
        <is>
          <t xml:space="preserve"> </t>
        </is>
      </c>
    </row>
    <row r="66">
      <c r="A66" s="4" t="inlineStr">
        <is>
          <t>Curtailments</t>
        </is>
      </c>
      <c r="B66" s="4" t="inlineStr">
        <is>
          <t xml:space="preserve"> </t>
        </is>
      </c>
      <c r="C66" s="6" t="n">
        <v>0</v>
      </c>
      <c r="D66" s="4" t="inlineStr">
        <is>
          <t xml:space="preserve"> </t>
        </is>
      </c>
      <c r="E66" s="4" t="inlineStr">
        <is>
          <t xml:space="preserve"> </t>
        </is>
      </c>
    </row>
    <row r="67">
      <c r="A67" s="4" t="inlineStr">
        <is>
          <t>Exchange rate adjustments</t>
        </is>
      </c>
      <c r="B67" s="4" t="inlineStr">
        <is>
          <t xml:space="preserve"> </t>
        </is>
      </c>
      <c r="C67" s="6" t="n">
        <v>-43</v>
      </c>
      <c r="D67" s="4" t="inlineStr">
        <is>
          <t xml:space="preserve"> </t>
        </is>
      </c>
      <c r="E67" s="4" t="inlineStr">
        <is>
          <t xml:space="preserve"> </t>
        </is>
      </c>
    </row>
    <row r="68">
      <c r="A68" s="4" t="inlineStr">
        <is>
          <t>Balance at December 31</t>
        </is>
      </c>
      <c r="B68" s="4" t="inlineStr">
        <is>
          <t xml:space="preserve"> </t>
        </is>
      </c>
      <c r="C68" s="6" t="n">
        <v>703</v>
      </c>
      <c r="D68" s="6" t="n">
        <v>940</v>
      </c>
      <c r="E68" s="4" t="inlineStr">
        <is>
          <t xml:space="preserve"> </t>
        </is>
      </c>
    </row>
    <row r="69">
      <c r="A69" s="3" t="inlineStr">
        <is>
          <t>Change in plan assets</t>
        </is>
      </c>
      <c r="B69" s="4" t="inlineStr">
        <is>
          <t xml:space="preserve"> </t>
        </is>
      </c>
      <c r="C69" s="4" t="inlineStr">
        <is>
          <t xml:space="preserve"> </t>
        </is>
      </c>
      <c r="D69" s="4" t="inlineStr">
        <is>
          <t xml:space="preserve"> </t>
        </is>
      </c>
      <c r="E69" s="4" t="inlineStr">
        <is>
          <t xml:space="preserve"> </t>
        </is>
      </c>
    </row>
    <row r="70">
      <c r="A70" s="4" t="inlineStr">
        <is>
          <t>Balance at January 1</t>
        </is>
      </c>
      <c r="B70" s="6" t="n">
        <v>425</v>
      </c>
      <c r="C70" s="6" t="n">
        <v>553</v>
      </c>
      <c r="D70" s="4" t="inlineStr">
        <is>
          <t xml:space="preserve"> </t>
        </is>
      </c>
      <c r="E70" s="4" t="inlineStr">
        <is>
          <t xml:space="preserve"> </t>
        </is>
      </c>
    </row>
    <row r="71">
      <c r="A71" s="4" t="inlineStr">
        <is>
          <t>Transfers from GE at Spin-Off</t>
        </is>
      </c>
      <c r="B71" s="4" t="inlineStr">
        <is>
          <t xml:space="preserve"> </t>
        </is>
      </c>
      <c r="C71" s="6" t="n">
        <v>0</v>
      </c>
      <c r="D71" s="4" t="inlineStr">
        <is>
          <t xml:space="preserve"> </t>
        </is>
      </c>
      <c r="E71" s="4" t="inlineStr">
        <is>
          <t xml:space="preserve"> </t>
        </is>
      </c>
    </row>
    <row r="72">
      <c r="A72" s="4" t="inlineStr">
        <is>
          <t>Actual gain (loss) on plan assets</t>
        </is>
      </c>
      <c r="B72" s="4" t="inlineStr">
        <is>
          <t xml:space="preserve"> </t>
        </is>
      </c>
      <c r="C72" s="6" t="n">
        <v>-101</v>
      </c>
      <c r="D72" s="4" t="inlineStr">
        <is>
          <t xml:space="preserve"> </t>
        </is>
      </c>
      <c r="E72" s="4" t="inlineStr">
        <is>
          <t xml:space="preserve"> </t>
        </is>
      </c>
    </row>
    <row r="73">
      <c r="A73" s="4" t="inlineStr">
        <is>
          <t>Employer contributions</t>
        </is>
      </c>
      <c r="B73" s="4" t="inlineStr">
        <is>
          <t xml:space="preserve"> </t>
        </is>
      </c>
      <c r="C73" s="6" t="n">
        <v>18</v>
      </c>
      <c r="D73" s="4" t="inlineStr">
        <is>
          <t xml:space="preserve"> </t>
        </is>
      </c>
      <c r="E73" s="4" t="inlineStr">
        <is>
          <t xml:space="preserve"> </t>
        </is>
      </c>
    </row>
    <row r="74">
      <c r="A74" s="4" t="inlineStr">
        <is>
          <t>Participant contributions</t>
        </is>
      </c>
      <c r="B74" s="4" t="inlineStr">
        <is>
          <t xml:space="preserve"> </t>
        </is>
      </c>
      <c r="C74" s="6" t="n">
        <v>1</v>
      </c>
      <c r="D74" s="4" t="inlineStr">
        <is>
          <t xml:space="preserve"> </t>
        </is>
      </c>
      <c r="E74" s="4" t="inlineStr">
        <is>
          <t xml:space="preserve"> </t>
        </is>
      </c>
    </row>
    <row r="75">
      <c r="A75" s="4" t="inlineStr">
        <is>
          <t>Benefits paid</t>
        </is>
      </c>
      <c r="B75" s="4" t="inlineStr">
        <is>
          <t xml:space="preserve"> </t>
        </is>
      </c>
      <c r="C75" s="6" t="n">
        <v>-38</v>
      </c>
      <c r="D75" s="4" t="inlineStr">
        <is>
          <t xml:space="preserve"> </t>
        </is>
      </c>
      <c r="E75" s="4" t="inlineStr">
        <is>
          <t xml:space="preserve"> </t>
        </is>
      </c>
    </row>
    <row r="76">
      <c r="A76" s="4" t="inlineStr">
        <is>
          <t>Acquisitions/Divestitures/Mergers</t>
        </is>
      </c>
      <c r="B76" s="4" t="inlineStr">
        <is>
          <t xml:space="preserve"> </t>
        </is>
      </c>
      <c r="C76" s="6" t="n">
        <v>0</v>
      </c>
      <c r="D76" s="4" t="inlineStr">
        <is>
          <t xml:space="preserve"> </t>
        </is>
      </c>
      <c r="E76" s="4" t="inlineStr">
        <is>
          <t xml:space="preserve"> </t>
        </is>
      </c>
    </row>
    <row r="77">
      <c r="A77" s="4" t="inlineStr">
        <is>
          <t>Exchange rate adjustments</t>
        </is>
      </c>
      <c r="B77" s="4" t="inlineStr">
        <is>
          <t xml:space="preserve"> </t>
        </is>
      </c>
      <c r="C77" s="6" t="n">
        <v>-8</v>
      </c>
      <c r="D77" s="4" t="inlineStr">
        <is>
          <t xml:space="preserve"> </t>
        </is>
      </c>
      <c r="E77" s="4" t="inlineStr">
        <is>
          <t xml:space="preserve"> </t>
        </is>
      </c>
    </row>
    <row r="78">
      <c r="A78" s="4" t="inlineStr">
        <is>
          <t>Balance at December 31</t>
        </is>
      </c>
      <c r="B78" s="4" t="inlineStr">
        <is>
          <t xml:space="preserve"> </t>
        </is>
      </c>
      <c r="C78" s="6" t="n">
        <v>425</v>
      </c>
      <c r="D78" s="5" t="n">
        <v>553</v>
      </c>
      <c r="E78" s="4" t="inlineStr">
        <is>
          <t xml:space="preserve"> </t>
        </is>
      </c>
    </row>
    <row r="79">
      <c r="A79" s="4" t="inlineStr">
        <is>
          <t>Funded status – surplus (deficit)</t>
        </is>
      </c>
      <c r="B79" s="4" t="inlineStr">
        <is>
          <t xml:space="preserve"> </t>
        </is>
      </c>
      <c r="C79" s="6" t="n">
        <v>-278</v>
      </c>
      <c r="D79" s="4" t="inlineStr">
        <is>
          <t xml:space="preserve"> </t>
        </is>
      </c>
      <c r="E79" s="4" t="inlineStr">
        <is>
          <t xml:space="preserve"> </t>
        </is>
      </c>
    </row>
    <row r="80">
      <c r="A80" s="4" t="inlineStr">
        <is>
          <t>OPEB Plans</t>
        </is>
      </c>
      <c r="B80" s="4" t="inlineStr">
        <is>
          <t xml:space="preserve"> </t>
        </is>
      </c>
      <c r="C80" s="4" t="inlineStr">
        <is>
          <t xml:space="preserve"> </t>
        </is>
      </c>
      <c r="D80" s="4" t="inlineStr">
        <is>
          <t xml:space="preserve"> </t>
        </is>
      </c>
      <c r="E80" s="4" t="inlineStr">
        <is>
          <t xml:space="preserve"> </t>
        </is>
      </c>
    </row>
    <row r="81">
      <c r="A81" s="3" t="inlineStr">
        <is>
          <t>Change in projected benefit obligations</t>
        </is>
      </c>
      <c r="B81" s="4" t="inlineStr">
        <is>
          <t xml:space="preserve"> </t>
        </is>
      </c>
      <c r="C81" s="4" t="inlineStr">
        <is>
          <t xml:space="preserve"> </t>
        </is>
      </c>
      <c r="D81" s="4" t="inlineStr">
        <is>
          <t xml:space="preserve"> </t>
        </is>
      </c>
      <c r="E81" s="4" t="inlineStr">
        <is>
          <t xml:space="preserve"> </t>
        </is>
      </c>
    </row>
    <row r="82">
      <c r="A82" s="4" t="inlineStr">
        <is>
          <t>Balance at January 1</t>
        </is>
      </c>
      <c r="B82" s="6" t="n">
        <v>0</v>
      </c>
      <c r="C82" s="4" t="inlineStr">
        <is>
          <t xml:space="preserve"> </t>
        </is>
      </c>
      <c r="D82" s="4" t="inlineStr">
        <is>
          <t xml:space="preserve"> </t>
        </is>
      </c>
      <c r="E82" s="4" t="inlineStr">
        <is>
          <t xml:space="preserve"> </t>
        </is>
      </c>
    </row>
    <row r="83">
      <c r="A83" s="4" t="inlineStr">
        <is>
          <t>Transfers from GE at Spin-Off</t>
        </is>
      </c>
      <c r="B83" s="6" t="n">
        <v>1149</v>
      </c>
      <c r="C83" s="4" t="inlineStr">
        <is>
          <t xml:space="preserve"> </t>
        </is>
      </c>
      <c r="D83" s="4" t="inlineStr">
        <is>
          <t xml:space="preserve"> </t>
        </is>
      </c>
      <c r="E83" s="4" t="inlineStr">
        <is>
          <t xml:space="preserve"> </t>
        </is>
      </c>
    </row>
    <row r="84">
      <c r="A84" s="4" t="inlineStr">
        <is>
          <t>Service cost</t>
        </is>
      </c>
      <c r="B84" s="6" t="n">
        <v>6</v>
      </c>
      <c r="C84" s="4" t="inlineStr">
        <is>
          <t xml:space="preserve"> </t>
        </is>
      </c>
      <c r="D84" s="4" t="inlineStr">
        <is>
          <t xml:space="preserve"> </t>
        </is>
      </c>
      <c r="E84" s="4" t="inlineStr">
        <is>
          <t xml:space="preserve"> </t>
        </is>
      </c>
    </row>
    <row r="85">
      <c r="A85" s="4" t="inlineStr">
        <is>
          <t>Interest cost</t>
        </is>
      </c>
      <c r="B85" s="6" t="n">
        <v>59</v>
      </c>
      <c r="C85" s="4" t="inlineStr">
        <is>
          <t xml:space="preserve"> </t>
        </is>
      </c>
      <c r="D85" s="4" t="inlineStr">
        <is>
          <t xml:space="preserve"> </t>
        </is>
      </c>
      <c r="E85" s="4" t="inlineStr">
        <is>
          <t xml:space="preserve"> </t>
        </is>
      </c>
    </row>
    <row r="86">
      <c r="A86" s="4" t="inlineStr">
        <is>
          <t>Participant contributions</t>
        </is>
      </c>
      <c r="B86" s="6" t="n">
        <v>18</v>
      </c>
      <c r="C86" s="4" t="inlineStr">
        <is>
          <t xml:space="preserve"> </t>
        </is>
      </c>
      <c r="D86" s="4" t="inlineStr">
        <is>
          <t xml:space="preserve"> </t>
        </is>
      </c>
      <c r="E86" s="4" t="inlineStr">
        <is>
          <t xml:space="preserve"> </t>
        </is>
      </c>
    </row>
    <row r="87">
      <c r="A87" s="4" t="inlineStr">
        <is>
          <t>Plan amendments</t>
        </is>
      </c>
      <c r="B87" s="6" t="n">
        <v>0</v>
      </c>
      <c r="C87" s="4" t="inlineStr">
        <is>
          <t xml:space="preserve"> </t>
        </is>
      </c>
      <c r="D87" s="4" t="inlineStr">
        <is>
          <t xml:space="preserve"> </t>
        </is>
      </c>
      <c r="E87" s="4" t="inlineStr">
        <is>
          <t xml:space="preserve"> </t>
        </is>
      </c>
    </row>
    <row r="88">
      <c r="A88" s="4" t="inlineStr">
        <is>
          <t>Actuarial loss (gain) – net</t>
        </is>
      </c>
      <c r="B88" s="6" t="n">
        <v>50</v>
      </c>
      <c r="C88" s="4" t="inlineStr">
        <is>
          <t xml:space="preserve"> </t>
        </is>
      </c>
      <c r="D88" s="4" t="inlineStr">
        <is>
          <t xml:space="preserve"> </t>
        </is>
      </c>
      <c r="E88" s="4" t="inlineStr">
        <is>
          <t xml:space="preserve"> </t>
        </is>
      </c>
    </row>
    <row r="89">
      <c r="A89" s="4" t="inlineStr">
        <is>
          <t>Benefits paid</t>
        </is>
      </c>
      <c r="B89" s="6" t="n">
        <v>-149</v>
      </c>
      <c r="C89" s="4" t="inlineStr">
        <is>
          <t xml:space="preserve"> </t>
        </is>
      </c>
      <c r="D89" s="4" t="inlineStr">
        <is>
          <t xml:space="preserve"> </t>
        </is>
      </c>
      <c r="E89" s="4" t="inlineStr">
        <is>
          <t xml:space="preserve"> </t>
        </is>
      </c>
    </row>
    <row r="90">
      <c r="A90" s="4" t="inlineStr">
        <is>
          <t>Curtailments</t>
        </is>
      </c>
      <c r="B90" s="6" t="n">
        <v>0</v>
      </c>
      <c r="C90" s="4" t="inlineStr">
        <is>
          <t xml:space="preserve"> </t>
        </is>
      </c>
      <c r="D90" s="4" t="inlineStr">
        <is>
          <t xml:space="preserve"> </t>
        </is>
      </c>
      <c r="E90" s="4" t="inlineStr">
        <is>
          <t xml:space="preserve"> </t>
        </is>
      </c>
    </row>
    <row r="91">
      <c r="A91" s="4" t="inlineStr">
        <is>
          <t>Exchange rate adjustments</t>
        </is>
      </c>
      <c r="B91" s="6" t="n">
        <v>0</v>
      </c>
      <c r="C91" s="4" t="inlineStr">
        <is>
          <t xml:space="preserve"> </t>
        </is>
      </c>
      <c r="D91" s="4" t="inlineStr">
        <is>
          <t xml:space="preserve"> </t>
        </is>
      </c>
      <c r="E91" s="4" t="inlineStr">
        <is>
          <t xml:space="preserve"> </t>
        </is>
      </c>
    </row>
    <row r="92">
      <c r="A92" s="4" t="inlineStr">
        <is>
          <t>Balance at December 31</t>
        </is>
      </c>
      <c r="B92" s="6" t="n">
        <v>1133</v>
      </c>
      <c r="C92" s="6" t="n">
        <v>0</v>
      </c>
      <c r="D92" s="4" t="inlineStr">
        <is>
          <t xml:space="preserve"> </t>
        </is>
      </c>
      <c r="E92" s="4" t="inlineStr">
        <is>
          <t xml:space="preserve"> </t>
        </is>
      </c>
    </row>
    <row r="93">
      <c r="A93" s="3" t="inlineStr">
        <is>
          <t>Change in plan assets</t>
        </is>
      </c>
      <c r="B93" s="4" t="inlineStr">
        <is>
          <t xml:space="preserve"> </t>
        </is>
      </c>
      <c r="C93" s="4" t="inlineStr">
        <is>
          <t xml:space="preserve"> </t>
        </is>
      </c>
      <c r="D93" s="4" t="inlineStr">
        <is>
          <t xml:space="preserve"> </t>
        </is>
      </c>
      <c r="E93" s="4" t="inlineStr">
        <is>
          <t xml:space="preserve"> </t>
        </is>
      </c>
    </row>
    <row r="94">
      <c r="A94" s="4" t="inlineStr">
        <is>
          <t>Balance at January 1</t>
        </is>
      </c>
      <c r="B94" s="6" t="n">
        <v>0</v>
      </c>
      <c r="C94" s="4" t="inlineStr">
        <is>
          <t xml:space="preserve"> </t>
        </is>
      </c>
      <c r="D94" s="4" t="inlineStr">
        <is>
          <t xml:space="preserve"> </t>
        </is>
      </c>
      <c r="E94" s="4" t="inlineStr">
        <is>
          <t xml:space="preserve"> </t>
        </is>
      </c>
    </row>
    <row r="95">
      <c r="A95" s="4" t="inlineStr">
        <is>
          <t>Transfers from GE at Spin-Off</t>
        </is>
      </c>
      <c r="B95" s="6" t="n">
        <v>0</v>
      </c>
      <c r="C95" s="4" t="inlineStr">
        <is>
          <t xml:space="preserve"> </t>
        </is>
      </c>
      <c r="D95" s="4" t="inlineStr">
        <is>
          <t xml:space="preserve"> </t>
        </is>
      </c>
      <c r="E95" s="4" t="inlineStr">
        <is>
          <t xml:space="preserve"> </t>
        </is>
      </c>
    </row>
    <row r="96">
      <c r="A96" s="4" t="inlineStr">
        <is>
          <t>Actual gain (loss) on plan assets</t>
        </is>
      </c>
      <c r="B96" s="6" t="n">
        <v>0</v>
      </c>
      <c r="C96" s="4" t="inlineStr">
        <is>
          <t xml:space="preserve"> </t>
        </is>
      </c>
      <c r="D96" s="4" t="inlineStr">
        <is>
          <t xml:space="preserve"> </t>
        </is>
      </c>
      <c r="E96" s="4" t="inlineStr">
        <is>
          <t xml:space="preserve"> </t>
        </is>
      </c>
    </row>
    <row r="97">
      <c r="A97" s="4" t="inlineStr">
        <is>
          <t>Employer contributions</t>
        </is>
      </c>
      <c r="B97" s="6" t="n">
        <v>131</v>
      </c>
      <c r="C97" s="4" t="inlineStr">
        <is>
          <t xml:space="preserve"> </t>
        </is>
      </c>
      <c r="D97" s="4" t="inlineStr">
        <is>
          <t xml:space="preserve"> </t>
        </is>
      </c>
      <c r="E97" s="4" t="inlineStr">
        <is>
          <t xml:space="preserve"> </t>
        </is>
      </c>
    </row>
    <row r="98">
      <c r="A98" s="4" t="inlineStr">
        <is>
          <t>Participant contributions</t>
        </is>
      </c>
      <c r="B98" s="6" t="n">
        <v>18</v>
      </c>
      <c r="C98" s="4" t="inlineStr">
        <is>
          <t xml:space="preserve"> </t>
        </is>
      </c>
      <c r="D98" s="4" t="inlineStr">
        <is>
          <t xml:space="preserve"> </t>
        </is>
      </c>
      <c r="E98" s="4" t="inlineStr">
        <is>
          <t xml:space="preserve"> </t>
        </is>
      </c>
    </row>
    <row r="99">
      <c r="A99" s="4" t="inlineStr">
        <is>
          <t>Benefits paid</t>
        </is>
      </c>
      <c r="B99" s="6" t="n">
        <v>-149</v>
      </c>
      <c r="C99" s="4" t="inlineStr">
        <is>
          <t xml:space="preserve"> </t>
        </is>
      </c>
      <c r="D99" s="4" t="inlineStr">
        <is>
          <t xml:space="preserve"> </t>
        </is>
      </c>
      <c r="E99" s="4" t="inlineStr">
        <is>
          <t xml:space="preserve"> </t>
        </is>
      </c>
    </row>
    <row r="100">
      <c r="A100" s="4" t="inlineStr">
        <is>
          <t>Acquisitions/Divestitures/Mergers</t>
        </is>
      </c>
      <c r="B100" s="6" t="n">
        <v>0</v>
      </c>
      <c r="C100" s="4" t="inlineStr">
        <is>
          <t xml:space="preserve"> </t>
        </is>
      </c>
      <c r="D100" s="4" t="inlineStr">
        <is>
          <t xml:space="preserve"> </t>
        </is>
      </c>
      <c r="E100" s="4" t="inlineStr">
        <is>
          <t xml:space="preserve"> </t>
        </is>
      </c>
    </row>
    <row r="101">
      <c r="A101" s="4" t="inlineStr">
        <is>
          <t>Exchange rate adjustments</t>
        </is>
      </c>
      <c r="B101" s="6" t="n">
        <v>0</v>
      </c>
      <c r="C101" s="4" t="inlineStr">
        <is>
          <t xml:space="preserve"> </t>
        </is>
      </c>
      <c r="D101" s="4" t="inlineStr">
        <is>
          <t xml:space="preserve"> </t>
        </is>
      </c>
      <c r="E101" s="4" t="inlineStr">
        <is>
          <t xml:space="preserve"> </t>
        </is>
      </c>
    </row>
    <row r="102">
      <c r="A102" s="4" t="inlineStr">
        <is>
          <t>Balance at December 31</t>
        </is>
      </c>
      <c r="B102" s="6" t="n">
        <v>0</v>
      </c>
      <c r="C102" s="5" t="n">
        <v>0</v>
      </c>
      <c r="D102" s="4" t="inlineStr">
        <is>
          <t xml:space="preserve"> </t>
        </is>
      </c>
      <c r="E102" s="4" t="inlineStr">
        <is>
          <t xml:space="preserve"> </t>
        </is>
      </c>
    </row>
    <row r="103">
      <c r="A103" s="4" t="inlineStr">
        <is>
          <t>Funded status – surplus (deficit)</t>
        </is>
      </c>
      <c r="B103" s="5" t="n">
        <v>-1133</v>
      </c>
      <c r="C103" s="4" t="inlineStr">
        <is>
          <t xml:space="preserve"> </t>
        </is>
      </c>
      <c r="D103" s="4" t="inlineStr">
        <is>
          <t xml:space="preserve"> </t>
        </is>
      </c>
      <c r="E103" s="5" t="n">
        <v>-12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rded in Statements of Financial Position and AOCI (Details) - USD ($) $ in Millions</t>
        </is>
      </c>
      <c r="B1" s="2" t="inlineStr">
        <is>
          <t>Dec. 31, 2023</t>
        </is>
      </c>
      <c r="C1" s="2" t="inlineStr">
        <is>
          <t>Dec. 31, 2022</t>
        </is>
      </c>
    </row>
    <row r="2">
      <c r="A2" s="3" t="inlineStr">
        <is>
          <t>Amounts Recorded in Consolidated and Combined Statements of Financial Position</t>
        </is>
      </c>
      <c r="B2" s="4" t="inlineStr">
        <is>
          <t xml:space="preserve"> </t>
        </is>
      </c>
      <c r="C2" s="4" t="inlineStr">
        <is>
          <t xml:space="preserve"> </t>
        </is>
      </c>
    </row>
    <row r="3">
      <c r="A3" s="4" t="inlineStr">
        <is>
          <t>Compensation and benefits</t>
        </is>
      </c>
      <c r="B3" s="5" t="n">
        <v>-5782</v>
      </c>
      <c r="C3" s="5" t="n">
        <v>-549</v>
      </c>
    </row>
    <row r="4">
      <c r="A4" s="4" t="inlineStr">
        <is>
          <t>OPEB Plans</t>
        </is>
      </c>
      <c r="B4" s="4" t="inlineStr">
        <is>
          <t xml:space="preserve"> </t>
        </is>
      </c>
      <c r="C4" s="4" t="inlineStr">
        <is>
          <t xml:space="preserve"> </t>
        </is>
      </c>
    </row>
    <row r="5">
      <c r="A5" s="3" t="inlineStr">
        <is>
          <t>Amounts Recorded in Consolidated and Combined Statements of Financial Position</t>
        </is>
      </c>
      <c r="B5" s="4" t="inlineStr">
        <is>
          <t xml:space="preserve"> </t>
        </is>
      </c>
      <c r="C5" s="4" t="inlineStr">
        <is>
          <t xml:space="preserve"> </t>
        </is>
      </c>
    </row>
    <row r="6">
      <c r="A6" s="4" t="inlineStr">
        <is>
          <t>All other assets</t>
        </is>
      </c>
      <c r="B6" s="6" t="n">
        <v>0</v>
      </c>
      <c r="C6" s="4" t="inlineStr">
        <is>
          <t xml:space="preserve"> </t>
        </is>
      </c>
    </row>
    <row r="7">
      <c r="A7" s="4" t="inlineStr">
        <is>
          <t>All other current liabilities</t>
        </is>
      </c>
      <c r="B7" s="6" t="n">
        <v>-130</v>
      </c>
      <c r="C7" s="4" t="inlineStr">
        <is>
          <t xml:space="preserve"> </t>
        </is>
      </c>
    </row>
    <row r="8">
      <c r="A8" s="4" t="inlineStr">
        <is>
          <t>Compensation and benefits</t>
        </is>
      </c>
      <c r="B8" s="6" t="n">
        <v>-1003</v>
      </c>
      <c r="C8" s="4" t="inlineStr">
        <is>
          <t xml:space="preserve"> </t>
        </is>
      </c>
    </row>
    <row r="9">
      <c r="A9" s="4" t="inlineStr">
        <is>
          <t>Net amount recorded</t>
        </is>
      </c>
      <c r="B9" s="6" t="n">
        <v>-1133</v>
      </c>
      <c r="C9" s="4" t="inlineStr">
        <is>
          <t xml:space="preserve"> </t>
        </is>
      </c>
    </row>
    <row r="10">
      <c r="A10" s="3" t="inlineStr">
        <is>
          <t>Pre-Tax Amounts Recorded in AOCI</t>
        </is>
      </c>
      <c r="B10" s="4" t="inlineStr">
        <is>
          <t xml:space="preserve"> </t>
        </is>
      </c>
      <c r="C10" s="4" t="inlineStr">
        <is>
          <t xml:space="preserve"> </t>
        </is>
      </c>
    </row>
    <row r="11">
      <c r="A11" s="4" t="inlineStr">
        <is>
          <t>Net loss (gain)</t>
        </is>
      </c>
      <c r="B11" s="6" t="n">
        <v>-482</v>
      </c>
      <c r="C11" s="4" t="inlineStr">
        <is>
          <t xml:space="preserve"> </t>
        </is>
      </c>
    </row>
    <row r="12">
      <c r="A12" s="4" t="inlineStr">
        <is>
          <t>Prior service cost (credit)</t>
        </is>
      </c>
      <c r="B12" s="6" t="n">
        <v>-533</v>
      </c>
      <c r="C12" s="4" t="inlineStr">
        <is>
          <t xml:space="preserve"> </t>
        </is>
      </c>
    </row>
    <row r="13">
      <c r="A13" s="4" t="inlineStr">
        <is>
          <t>Total recorded in AOCI</t>
        </is>
      </c>
      <c r="B13" s="6" t="n">
        <v>-1015</v>
      </c>
      <c r="C13" s="4" t="inlineStr">
        <is>
          <t xml:space="preserve"> </t>
        </is>
      </c>
    </row>
    <row r="14">
      <c r="A14" s="4" t="inlineStr">
        <is>
          <t>Principal Pension Plans | Pension Plans</t>
        </is>
      </c>
      <c r="B14" s="4" t="inlineStr">
        <is>
          <t xml:space="preserve"> </t>
        </is>
      </c>
      <c r="C14" s="4" t="inlineStr">
        <is>
          <t xml:space="preserve"> </t>
        </is>
      </c>
    </row>
    <row r="15">
      <c r="A15" s="3" t="inlineStr">
        <is>
          <t>Amounts Recorded in Consolidated and Combined Statements of Financial Position</t>
        </is>
      </c>
      <c r="B15" s="4" t="inlineStr">
        <is>
          <t xml:space="preserve"> </t>
        </is>
      </c>
      <c r="C15" s="4" t="inlineStr">
        <is>
          <t xml:space="preserve"> </t>
        </is>
      </c>
    </row>
    <row r="16">
      <c r="A16" s="4" t="inlineStr">
        <is>
          <t>All other assets</t>
        </is>
      </c>
      <c r="B16" s="6" t="n">
        <v>0</v>
      </c>
      <c r="C16" s="4" t="inlineStr">
        <is>
          <t xml:space="preserve"> </t>
        </is>
      </c>
    </row>
    <row r="17">
      <c r="A17" s="4" t="inlineStr">
        <is>
          <t>All other current liabilities</t>
        </is>
      </c>
      <c r="B17" s="6" t="n">
        <v>-143</v>
      </c>
      <c r="C17" s="4" t="inlineStr">
        <is>
          <t xml:space="preserve"> </t>
        </is>
      </c>
    </row>
    <row r="18">
      <c r="A18" s="4" t="inlineStr">
        <is>
          <t>Compensation and benefits</t>
        </is>
      </c>
      <c r="B18" s="6" t="n">
        <v>-3317</v>
      </c>
      <c r="C18" s="4" t="inlineStr">
        <is>
          <t xml:space="preserve"> </t>
        </is>
      </c>
    </row>
    <row r="19">
      <c r="A19" s="4" t="inlineStr">
        <is>
          <t>Net amount recorded</t>
        </is>
      </c>
      <c r="B19" s="6" t="n">
        <v>-3460</v>
      </c>
      <c r="C19" s="4" t="inlineStr">
        <is>
          <t xml:space="preserve"> </t>
        </is>
      </c>
    </row>
    <row r="20">
      <c r="A20" s="3" t="inlineStr">
        <is>
          <t>Pre-Tax Amounts Recorded in AOCI</t>
        </is>
      </c>
      <c r="B20" s="4" t="inlineStr">
        <is>
          <t xml:space="preserve"> </t>
        </is>
      </c>
      <c r="C20" s="4" t="inlineStr">
        <is>
          <t xml:space="preserve"> </t>
        </is>
      </c>
    </row>
    <row r="21">
      <c r="A21" s="4" t="inlineStr">
        <is>
          <t>Net loss (gain)</t>
        </is>
      </c>
      <c r="B21" s="6" t="n">
        <v>-1213</v>
      </c>
      <c r="C21" s="4" t="inlineStr">
        <is>
          <t xml:space="preserve"> </t>
        </is>
      </c>
    </row>
    <row r="22">
      <c r="A22" s="4" t="inlineStr">
        <is>
          <t>Prior service cost (credit)</t>
        </is>
      </c>
      <c r="B22" s="6" t="n">
        <v>-43</v>
      </c>
      <c r="C22" s="4" t="inlineStr">
        <is>
          <t xml:space="preserve"> </t>
        </is>
      </c>
    </row>
    <row r="23">
      <c r="A23" s="4" t="inlineStr">
        <is>
          <t>Total recorded in AOCI</t>
        </is>
      </c>
      <c r="B23" s="6" t="n">
        <v>-1256</v>
      </c>
      <c r="C23" s="4" t="inlineStr">
        <is>
          <t xml:space="preserve"> </t>
        </is>
      </c>
    </row>
    <row r="24">
      <c r="A24" s="4" t="inlineStr">
        <is>
          <t>Other Pension Plans | Pension Plans</t>
        </is>
      </c>
      <c r="B24" s="4" t="inlineStr">
        <is>
          <t xml:space="preserve"> </t>
        </is>
      </c>
      <c r="C24" s="4" t="inlineStr">
        <is>
          <t xml:space="preserve"> </t>
        </is>
      </c>
    </row>
    <row r="25">
      <c r="A25" s="3" t="inlineStr">
        <is>
          <t>Amounts Recorded in Consolidated and Combined Statements of Financial Position</t>
        </is>
      </c>
      <c r="B25" s="4" t="inlineStr">
        <is>
          <t xml:space="preserve"> </t>
        </is>
      </c>
      <c r="C25" s="4" t="inlineStr">
        <is>
          <t xml:space="preserve"> </t>
        </is>
      </c>
    </row>
    <row r="26">
      <c r="A26" s="4" t="inlineStr">
        <is>
          <t>All other assets</t>
        </is>
      </c>
      <c r="B26" s="6" t="n">
        <v>712</v>
      </c>
      <c r="C26" s="6" t="n">
        <v>65</v>
      </c>
    </row>
    <row r="27">
      <c r="A27" s="4" t="inlineStr">
        <is>
          <t>All other current liabilities</t>
        </is>
      </c>
      <c r="B27" s="6" t="n">
        <v>-47</v>
      </c>
      <c r="C27" s="6" t="n">
        <v>-16</v>
      </c>
    </row>
    <row r="28">
      <c r="A28" s="4" t="inlineStr">
        <is>
          <t>Compensation and benefits</t>
        </is>
      </c>
      <c r="B28" s="6" t="n">
        <v>-735</v>
      </c>
      <c r="C28" s="6" t="n">
        <v>-327</v>
      </c>
    </row>
    <row r="29">
      <c r="A29" s="4" t="inlineStr">
        <is>
          <t>Net amount recorded</t>
        </is>
      </c>
      <c r="B29" s="6" t="n">
        <v>-70</v>
      </c>
      <c r="C29" s="6" t="n">
        <v>-278</v>
      </c>
    </row>
    <row r="30">
      <c r="A30" s="3" t="inlineStr">
        <is>
          <t>Pre-Tax Amounts Recorded in AOCI</t>
        </is>
      </c>
      <c r="B30" s="4" t="inlineStr">
        <is>
          <t xml:space="preserve"> </t>
        </is>
      </c>
      <c r="C30" s="4" t="inlineStr">
        <is>
          <t xml:space="preserve"> </t>
        </is>
      </c>
    </row>
    <row r="31">
      <c r="A31" s="4" t="inlineStr">
        <is>
          <t>Net loss (gain)</t>
        </is>
      </c>
      <c r="B31" s="6" t="n">
        <v>1075</v>
      </c>
      <c r="C31" s="6" t="n">
        <v>60</v>
      </c>
    </row>
    <row r="32">
      <c r="A32" s="4" t="inlineStr">
        <is>
          <t>Prior service cost (credit)</t>
        </is>
      </c>
      <c r="B32" s="6" t="n">
        <v>-18</v>
      </c>
      <c r="C32" s="6" t="n">
        <v>-5</v>
      </c>
    </row>
    <row r="33">
      <c r="A33" s="4" t="inlineStr">
        <is>
          <t>Total recorded in AOCI</t>
        </is>
      </c>
      <c r="B33" s="5" t="n">
        <v>1057</v>
      </c>
      <c r="C33" s="5" t="n">
        <v>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Plan Obligations in Excess of Plan Assets (Details) - USD ($) $ in Millions</t>
        </is>
      </c>
      <c r="B1" s="2" t="inlineStr">
        <is>
          <t>Dec. 31, 2023</t>
        </is>
      </c>
      <c r="C1" s="2" t="inlineStr">
        <is>
          <t>Jan. 0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Accumulated benefit obligations</t>
        </is>
      </c>
      <c r="B3" s="5" t="n">
        <v>23841</v>
      </c>
      <c r="C3" s="5" t="n">
        <v>22906</v>
      </c>
      <c r="D3" s="5" t="n">
        <v>687</v>
      </c>
    </row>
    <row r="4">
      <c r="A4" s="3" t="inlineStr">
        <is>
          <t>Plans with accumulated benefit obligation in excess of plan assets</t>
        </is>
      </c>
      <c r="B4" s="4" t="inlineStr">
        <is>
          <t xml:space="preserve"> </t>
        </is>
      </c>
      <c r="C4" s="4" t="inlineStr">
        <is>
          <t xml:space="preserve"> </t>
        </is>
      </c>
      <c r="D4" s="4" t="inlineStr">
        <is>
          <t xml:space="preserve"> </t>
        </is>
      </c>
    </row>
    <row r="5">
      <c r="A5" s="4" t="inlineStr">
        <is>
          <t>Accumulated benefit obligation</t>
        </is>
      </c>
      <c r="B5" s="6" t="n">
        <v>20774</v>
      </c>
      <c r="C5" s="4" t="inlineStr">
        <is>
          <t xml:space="preserve"> </t>
        </is>
      </c>
      <c r="D5" s="6" t="n">
        <v>390</v>
      </c>
    </row>
    <row r="6">
      <c r="A6" s="4" t="inlineStr">
        <is>
          <t>Fair value of plan assets</t>
        </is>
      </c>
      <c r="B6" s="6" t="n">
        <v>15433</v>
      </c>
      <c r="C6" s="4" t="inlineStr">
        <is>
          <t xml:space="preserve"> </t>
        </is>
      </c>
      <c r="D6" s="6" t="n">
        <v>63</v>
      </c>
    </row>
    <row r="7">
      <c r="A7" s="3" t="inlineStr">
        <is>
          <t>Plans with projected benefit obligation in excess of plan assets</t>
        </is>
      </c>
      <c r="B7" s="4" t="inlineStr">
        <is>
          <t xml:space="preserve"> </t>
        </is>
      </c>
      <c r="C7" s="4" t="inlineStr">
        <is>
          <t xml:space="preserve"> </t>
        </is>
      </c>
      <c r="D7" s="4" t="inlineStr">
        <is>
          <t xml:space="preserve"> </t>
        </is>
      </c>
    </row>
    <row r="8">
      <c r="A8" s="4" t="inlineStr">
        <is>
          <t>Projected benefit obligation</t>
        </is>
      </c>
      <c r="B8" s="6" t="n">
        <v>20808</v>
      </c>
      <c r="C8" s="4" t="inlineStr">
        <is>
          <t xml:space="preserve"> </t>
        </is>
      </c>
      <c r="D8" s="6" t="n">
        <v>406</v>
      </c>
    </row>
    <row r="9">
      <c r="A9" s="4" t="inlineStr">
        <is>
          <t>Fair value of plan assets</t>
        </is>
      </c>
      <c r="B9" s="5" t="n">
        <v>15433</v>
      </c>
      <c r="C9" s="4" t="inlineStr">
        <is>
          <t xml:space="preserve"> </t>
        </is>
      </c>
      <c r="D9" s="5"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STRETIREMENT BENEFIT PLANS - Components of Expense (Incom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n-operating</t>
        </is>
      </c>
      <c r="B4" s="4" t="inlineStr">
        <is>
          <t xml:space="preserve"> </t>
        </is>
      </c>
      <c r="C4" s="5" t="n">
        <v>-382</v>
      </c>
      <c r="D4" s="5" t="n">
        <v>-5</v>
      </c>
      <c r="E4" s="5" t="n">
        <v>3</v>
      </c>
    </row>
    <row r="5">
      <c r="A5" s="4" t="inlineStr">
        <is>
          <t>Pension Plans | Principal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4" t="inlineStr">
        <is>
          <t xml:space="preserve"> </t>
        </is>
      </c>
      <c r="C7" s="6" t="n">
        <v>32</v>
      </c>
      <c r="D7" s="4" t="inlineStr">
        <is>
          <t xml:space="preserve"> </t>
        </is>
      </c>
      <c r="E7" s="4" t="inlineStr">
        <is>
          <t xml:space="preserve"> </t>
        </is>
      </c>
    </row>
    <row r="8">
      <c r="A8" s="4" t="inlineStr">
        <is>
          <t>Interest cost</t>
        </is>
      </c>
      <c r="B8" s="4" t="inlineStr">
        <is>
          <t xml:space="preserve"> </t>
        </is>
      </c>
      <c r="C8" s="6" t="n">
        <v>952</v>
      </c>
      <c r="D8" s="4" t="inlineStr">
        <is>
          <t xml:space="preserve"> </t>
        </is>
      </c>
      <c r="E8" s="4" t="inlineStr">
        <is>
          <t xml:space="preserve"> </t>
        </is>
      </c>
    </row>
    <row r="9">
      <c r="A9" s="4" t="inlineStr">
        <is>
          <t>Expected return on plan assets</t>
        </is>
      </c>
      <c r="B9" s="4" t="inlineStr">
        <is>
          <t xml:space="preserve"> </t>
        </is>
      </c>
      <c r="C9" s="6" t="n">
        <v>-1170</v>
      </c>
      <c r="D9" s="4" t="inlineStr">
        <is>
          <t xml:space="preserve"> </t>
        </is>
      </c>
      <c r="E9" s="4" t="inlineStr">
        <is>
          <t xml:space="preserve"> </t>
        </is>
      </c>
    </row>
    <row r="10">
      <c r="A10" s="4" t="inlineStr">
        <is>
          <t>Amortization of net loss (gain)</t>
        </is>
      </c>
      <c r="B10" s="4" t="inlineStr">
        <is>
          <t xml:space="preserve"> </t>
        </is>
      </c>
      <c r="C10" s="6" t="n">
        <v>-125</v>
      </c>
      <c r="D10" s="4" t="inlineStr">
        <is>
          <t xml:space="preserve"> </t>
        </is>
      </c>
      <c r="E10" s="4" t="inlineStr">
        <is>
          <t xml:space="preserve"> </t>
        </is>
      </c>
    </row>
    <row r="11">
      <c r="A11" s="4" t="inlineStr">
        <is>
          <t>Amortization of prior service cost (credit)</t>
        </is>
      </c>
      <c r="B11" s="4" t="inlineStr">
        <is>
          <t xml:space="preserve"> </t>
        </is>
      </c>
      <c r="C11" s="6" t="n">
        <v>4</v>
      </c>
      <c r="D11" s="4" t="inlineStr">
        <is>
          <t xml:space="preserve"> </t>
        </is>
      </c>
      <c r="E11" s="4" t="inlineStr">
        <is>
          <t xml:space="preserve"> </t>
        </is>
      </c>
    </row>
    <row r="12">
      <c r="A12" s="4" t="inlineStr">
        <is>
          <t>Curtailment loss (gain)</t>
        </is>
      </c>
      <c r="B12" s="4" t="inlineStr">
        <is>
          <t xml:space="preserve"> </t>
        </is>
      </c>
      <c r="C12" s="6" t="n">
        <v>17</v>
      </c>
      <c r="D12" s="4" t="inlineStr">
        <is>
          <t xml:space="preserve"> </t>
        </is>
      </c>
      <c r="E12" s="4" t="inlineStr">
        <is>
          <t xml:space="preserve"> </t>
        </is>
      </c>
    </row>
    <row r="13">
      <c r="A13" s="4" t="inlineStr">
        <is>
          <t>Settlement loss (gain)</t>
        </is>
      </c>
      <c r="B13" s="4" t="inlineStr">
        <is>
          <t xml:space="preserve"> </t>
        </is>
      </c>
      <c r="C13" s="6" t="n">
        <v>0</v>
      </c>
      <c r="D13" s="4" t="inlineStr">
        <is>
          <t xml:space="preserve"> </t>
        </is>
      </c>
      <c r="E13" s="4" t="inlineStr">
        <is>
          <t xml:space="preserve"> </t>
        </is>
      </c>
    </row>
    <row r="14">
      <c r="A14" s="4" t="inlineStr">
        <is>
          <t>Non-operating</t>
        </is>
      </c>
      <c r="B14" s="4" t="inlineStr">
        <is>
          <t xml:space="preserve"> </t>
        </is>
      </c>
      <c r="C14" s="6" t="n">
        <v>-322</v>
      </c>
      <c r="D14" s="4" t="inlineStr">
        <is>
          <t xml:space="preserve"> </t>
        </is>
      </c>
      <c r="E14" s="4" t="inlineStr">
        <is>
          <t xml:space="preserve"> </t>
        </is>
      </c>
    </row>
    <row r="15">
      <c r="A15" s="4" t="inlineStr">
        <is>
          <t>Net periodic expense (income)</t>
        </is>
      </c>
      <c r="B15" s="4" t="inlineStr">
        <is>
          <t xml:space="preserve"> </t>
        </is>
      </c>
      <c r="C15" s="6" t="n">
        <v>-290</v>
      </c>
      <c r="D15" s="4" t="inlineStr">
        <is>
          <t xml:space="preserve"> </t>
        </is>
      </c>
      <c r="E15" s="4" t="inlineStr">
        <is>
          <t xml:space="preserve"> </t>
        </is>
      </c>
    </row>
    <row r="16">
      <c r="A16" s="4" t="inlineStr">
        <is>
          <t>Pension Plans | Other Pension Plan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4" t="inlineStr">
        <is>
          <t xml:space="preserve"> </t>
        </is>
      </c>
      <c r="C18" s="6" t="n">
        <v>23</v>
      </c>
      <c r="D18" s="6" t="n">
        <v>19</v>
      </c>
      <c r="E18" s="6" t="n">
        <v>24</v>
      </c>
    </row>
    <row r="19">
      <c r="A19" s="4" t="inlineStr">
        <is>
          <t>Interest cost</t>
        </is>
      </c>
      <c r="B19" s="4" t="inlineStr">
        <is>
          <t xml:space="preserve"> </t>
        </is>
      </c>
      <c r="C19" s="6" t="n">
        <v>209</v>
      </c>
      <c r="D19" s="6" t="n">
        <v>17</v>
      </c>
      <c r="E19" s="6" t="n">
        <v>15</v>
      </c>
    </row>
    <row r="20">
      <c r="A20" s="4" t="inlineStr">
        <is>
          <t>Expected return on plan assets</t>
        </is>
      </c>
      <c r="B20" s="4" t="inlineStr">
        <is>
          <t xml:space="preserve"> </t>
        </is>
      </c>
      <c r="C20" s="6" t="n">
        <v>-256</v>
      </c>
      <c r="D20" s="6" t="n">
        <v>-27</v>
      </c>
      <c r="E20" s="6" t="n">
        <v>-27</v>
      </c>
    </row>
    <row r="21">
      <c r="A21" s="4" t="inlineStr">
        <is>
          <t>Amortization of net loss (gain)</t>
        </is>
      </c>
      <c r="B21" s="4" t="inlineStr">
        <is>
          <t xml:space="preserve"> </t>
        </is>
      </c>
      <c r="C21" s="6" t="n">
        <v>10</v>
      </c>
      <c r="D21" s="6" t="n">
        <v>5</v>
      </c>
      <c r="E21" s="6" t="n">
        <v>17</v>
      </c>
    </row>
    <row r="22">
      <c r="A22" s="4" t="inlineStr">
        <is>
          <t>Amortization of prior service cost (credit)</t>
        </is>
      </c>
      <c r="B22" s="4" t="inlineStr">
        <is>
          <t xml:space="preserve"> </t>
        </is>
      </c>
      <c r="C22" s="6" t="n">
        <v>-3</v>
      </c>
      <c r="D22" s="6" t="n">
        <v>-5</v>
      </c>
      <c r="E22" s="6" t="n">
        <v>-4</v>
      </c>
    </row>
    <row r="23">
      <c r="A23" s="4" t="inlineStr">
        <is>
          <t>Curtailment loss (gain)</t>
        </is>
      </c>
      <c r="B23" s="4" t="inlineStr">
        <is>
          <t xml:space="preserve"> </t>
        </is>
      </c>
      <c r="C23" s="6" t="n">
        <v>0</v>
      </c>
      <c r="D23" s="6" t="n">
        <v>0</v>
      </c>
      <c r="E23" s="6" t="n">
        <v>0</v>
      </c>
    </row>
    <row r="24">
      <c r="A24" s="4" t="inlineStr">
        <is>
          <t>Settlement loss (gain)</t>
        </is>
      </c>
      <c r="B24" s="5" t="n">
        <v>61</v>
      </c>
      <c r="C24" s="6" t="n">
        <v>61</v>
      </c>
      <c r="D24" s="6" t="n">
        <v>0</v>
      </c>
      <c r="E24" s="6" t="n">
        <v>0</v>
      </c>
    </row>
    <row r="25">
      <c r="A25" s="4" t="inlineStr">
        <is>
          <t>Non-operating</t>
        </is>
      </c>
      <c r="B25" s="4" t="inlineStr">
        <is>
          <t xml:space="preserve"> </t>
        </is>
      </c>
      <c r="C25" s="6" t="n">
        <v>21</v>
      </c>
      <c r="D25" s="6" t="n">
        <v>-10</v>
      </c>
      <c r="E25" s="6" t="n">
        <v>1</v>
      </c>
    </row>
    <row r="26">
      <c r="A26" s="4" t="inlineStr">
        <is>
          <t>Net periodic expense (income)</t>
        </is>
      </c>
      <c r="B26" s="4" t="inlineStr">
        <is>
          <t xml:space="preserve"> </t>
        </is>
      </c>
      <c r="C26" s="6" t="n">
        <v>44</v>
      </c>
      <c r="D26" s="5" t="n">
        <v>9</v>
      </c>
      <c r="E26" s="5" t="n">
        <v>25</v>
      </c>
    </row>
    <row r="27">
      <c r="A27" s="4" t="inlineStr">
        <is>
          <t>OPEB Plan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Service cost</t>
        </is>
      </c>
      <c r="B29" s="4" t="inlineStr">
        <is>
          <t xml:space="preserve"> </t>
        </is>
      </c>
      <c r="C29" s="6" t="n">
        <v>6</v>
      </c>
      <c r="D29" s="4" t="inlineStr">
        <is>
          <t xml:space="preserve"> </t>
        </is>
      </c>
      <c r="E29" s="4" t="inlineStr">
        <is>
          <t xml:space="preserve"> </t>
        </is>
      </c>
    </row>
    <row r="30">
      <c r="A30" s="4" t="inlineStr">
        <is>
          <t>Interest cost</t>
        </is>
      </c>
      <c r="B30" s="4" t="inlineStr">
        <is>
          <t xml:space="preserve"> </t>
        </is>
      </c>
      <c r="C30" s="6" t="n">
        <v>59</v>
      </c>
      <c r="D30" s="4" t="inlineStr">
        <is>
          <t xml:space="preserve"> </t>
        </is>
      </c>
      <c r="E30" s="4" t="inlineStr">
        <is>
          <t xml:space="preserve"> </t>
        </is>
      </c>
    </row>
    <row r="31">
      <c r="A31" s="4" t="inlineStr">
        <is>
          <t>Expected return on plan assets</t>
        </is>
      </c>
      <c r="B31" s="4" t="inlineStr">
        <is>
          <t xml:space="preserve"> </t>
        </is>
      </c>
      <c r="C31" s="6" t="n">
        <v>0</v>
      </c>
      <c r="D31" s="4" t="inlineStr">
        <is>
          <t xml:space="preserve"> </t>
        </is>
      </c>
      <c r="E31" s="4" t="inlineStr">
        <is>
          <t xml:space="preserve"> </t>
        </is>
      </c>
    </row>
    <row r="32">
      <c r="A32" s="4" t="inlineStr">
        <is>
          <t>Amortization of net loss (gain)</t>
        </is>
      </c>
      <c r="B32" s="4" t="inlineStr">
        <is>
          <t xml:space="preserve"> </t>
        </is>
      </c>
      <c r="C32" s="6" t="n">
        <v>-64</v>
      </c>
      <c r="D32" s="4" t="inlineStr">
        <is>
          <t xml:space="preserve"> </t>
        </is>
      </c>
      <c r="E32" s="4" t="inlineStr">
        <is>
          <t xml:space="preserve"> </t>
        </is>
      </c>
    </row>
    <row r="33">
      <c r="A33" s="4" t="inlineStr">
        <is>
          <t>Amortization of prior service cost (credit)</t>
        </is>
      </c>
      <c r="B33" s="4" t="inlineStr">
        <is>
          <t xml:space="preserve"> </t>
        </is>
      </c>
      <c r="C33" s="6" t="n">
        <v>-87</v>
      </c>
      <c r="D33" s="4" t="inlineStr">
        <is>
          <t xml:space="preserve"> </t>
        </is>
      </c>
      <c r="E33" s="4" t="inlineStr">
        <is>
          <t xml:space="preserve"> </t>
        </is>
      </c>
    </row>
    <row r="34">
      <c r="A34" s="4" t="inlineStr">
        <is>
          <t>Curtailment loss (gain)</t>
        </is>
      </c>
      <c r="B34" s="4" t="inlineStr">
        <is>
          <t xml:space="preserve"> </t>
        </is>
      </c>
      <c r="C34" s="6" t="n">
        <v>0</v>
      </c>
      <c r="D34" s="4" t="inlineStr">
        <is>
          <t xml:space="preserve"> </t>
        </is>
      </c>
      <c r="E34" s="4" t="inlineStr">
        <is>
          <t xml:space="preserve"> </t>
        </is>
      </c>
    </row>
    <row r="35">
      <c r="A35" s="4" t="inlineStr">
        <is>
          <t>Settlement loss (gain)</t>
        </is>
      </c>
      <c r="B35" s="4" t="inlineStr">
        <is>
          <t xml:space="preserve"> </t>
        </is>
      </c>
      <c r="C35" s="6" t="n">
        <v>0</v>
      </c>
      <c r="D35" s="4" t="inlineStr">
        <is>
          <t xml:space="preserve"> </t>
        </is>
      </c>
      <c r="E35" s="4" t="inlineStr">
        <is>
          <t xml:space="preserve"> </t>
        </is>
      </c>
    </row>
    <row r="36">
      <c r="A36" s="4" t="inlineStr">
        <is>
          <t>Non-operating</t>
        </is>
      </c>
      <c r="B36" s="4" t="inlineStr">
        <is>
          <t xml:space="preserve"> </t>
        </is>
      </c>
      <c r="C36" s="6" t="n">
        <v>-92</v>
      </c>
      <c r="D36" s="4" t="inlineStr">
        <is>
          <t xml:space="preserve"> </t>
        </is>
      </c>
      <c r="E36" s="4" t="inlineStr">
        <is>
          <t xml:space="preserve"> </t>
        </is>
      </c>
    </row>
    <row r="37">
      <c r="A37" s="4" t="inlineStr">
        <is>
          <t>Net periodic expense (income)</t>
        </is>
      </c>
      <c r="B37" s="4" t="inlineStr">
        <is>
          <t xml:space="preserve"> </t>
        </is>
      </c>
      <c r="C37" s="5" t="n">
        <v>-86</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chedule of Pre-tax Cost of Postretirement Benefit Plans and Changes in Other Comprehensive Income (Details) - USD ($) $ in Millions</t>
        </is>
      </c>
      <c r="B1" s="2" t="inlineStr">
        <is>
          <t>12 Months Ended</t>
        </is>
      </c>
    </row>
    <row r="2">
      <c r="B2" s="2" t="inlineStr">
        <is>
          <t>Dec. 31, 2023</t>
        </is>
      </c>
      <c r="C2" s="2" t="inlineStr">
        <is>
          <t>Dec. 31, 2022</t>
        </is>
      </c>
      <c r="D2" s="2" t="inlineStr">
        <is>
          <t>Dec. 31, 2021</t>
        </is>
      </c>
    </row>
    <row r="3">
      <c r="A3" s="4" t="inlineStr">
        <is>
          <t>Pension Plans | Principal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st of postretirement benefit plans</t>
        </is>
      </c>
      <c r="B5" s="5" t="n">
        <v>-290</v>
      </c>
      <c r="C5" s="4" t="inlineStr">
        <is>
          <t xml:space="preserve"> </t>
        </is>
      </c>
      <c r="D5" s="4" t="inlineStr">
        <is>
          <t xml:space="preserve"> </t>
        </is>
      </c>
    </row>
    <row r="6">
      <c r="A6" s="3" t="inlineStr">
        <is>
          <t>Changes in other comprehensive loss (income):</t>
        </is>
      </c>
      <c r="B6" s="4" t="inlineStr">
        <is>
          <t xml:space="preserve"> </t>
        </is>
      </c>
      <c r="C6" s="4" t="inlineStr">
        <is>
          <t xml:space="preserve"> </t>
        </is>
      </c>
      <c r="D6" s="4" t="inlineStr">
        <is>
          <t xml:space="preserve"> </t>
        </is>
      </c>
    </row>
    <row r="7">
      <c r="A7" s="4" t="inlineStr">
        <is>
          <t>Transfers from GE at Spin-Off</t>
        </is>
      </c>
      <c r="B7" s="6" t="n">
        <v>-1989</v>
      </c>
      <c r="C7" s="4" t="inlineStr">
        <is>
          <t xml:space="preserve"> </t>
        </is>
      </c>
      <c r="D7" s="4" t="inlineStr">
        <is>
          <t xml:space="preserve"> </t>
        </is>
      </c>
    </row>
    <row r="8">
      <c r="A8" s="4" t="inlineStr">
        <is>
          <t>Plan amendments</t>
        </is>
      </c>
      <c r="B8" s="6" t="n">
        <v>53</v>
      </c>
      <c r="C8" s="4" t="inlineStr">
        <is>
          <t xml:space="preserve"> </t>
        </is>
      </c>
      <c r="D8" s="4" t="inlineStr">
        <is>
          <t xml:space="preserve"> </t>
        </is>
      </c>
    </row>
    <row r="9">
      <c r="A9" s="4" t="inlineStr">
        <is>
          <t>Net loss (gain) – current year</t>
        </is>
      </c>
      <c r="B9" s="6" t="n">
        <v>606</v>
      </c>
      <c r="C9" s="4" t="inlineStr">
        <is>
          <t xml:space="preserve"> </t>
        </is>
      </c>
      <c r="D9" s="4" t="inlineStr">
        <is>
          <t xml:space="preserve"> </t>
        </is>
      </c>
    </row>
    <row r="10">
      <c r="A10" s="3" t="inlineStr">
        <is>
          <t>Reclassifications out of AOCI:</t>
        </is>
      </c>
      <c r="B10" s="4" t="inlineStr">
        <is>
          <t xml:space="preserve"> </t>
        </is>
      </c>
      <c r="C10" s="4" t="inlineStr">
        <is>
          <t xml:space="preserve"> </t>
        </is>
      </c>
      <c r="D10" s="4" t="inlineStr">
        <is>
          <t xml:space="preserve"> </t>
        </is>
      </c>
    </row>
    <row r="11">
      <c r="A11" s="4" t="inlineStr">
        <is>
          <t>Curtailment / settlement gain (loss)</t>
        </is>
      </c>
      <c r="B11" s="6" t="n">
        <v>-47</v>
      </c>
      <c r="C11" s="4" t="inlineStr">
        <is>
          <t xml:space="preserve"> </t>
        </is>
      </c>
      <c r="D11" s="4" t="inlineStr">
        <is>
          <t xml:space="preserve"> </t>
        </is>
      </c>
    </row>
    <row r="12">
      <c r="A12" s="4" t="inlineStr">
        <is>
          <t>Amortization of net loss (gain)</t>
        </is>
      </c>
      <c r="B12" s="6" t="n">
        <v>125</v>
      </c>
      <c r="C12" s="4" t="inlineStr">
        <is>
          <t xml:space="preserve"> </t>
        </is>
      </c>
      <c r="D12" s="4" t="inlineStr">
        <is>
          <t xml:space="preserve"> </t>
        </is>
      </c>
    </row>
    <row r="13">
      <c r="A13" s="4" t="inlineStr">
        <is>
          <t>Amortization of prior service credit</t>
        </is>
      </c>
      <c r="B13" s="6" t="n">
        <v>-4</v>
      </c>
      <c r="C13" s="4" t="inlineStr">
        <is>
          <t xml:space="preserve"> </t>
        </is>
      </c>
      <c r="D13" s="4" t="inlineStr">
        <is>
          <t xml:space="preserve"> </t>
        </is>
      </c>
    </row>
    <row r="14">
      <c r="A14" s="4" t="inlineStr">
        <is>
          <t>Total changes in other comprehensive loss (income)</t>
        </is>
      </c>
      <c r="B14" s="6" t="n">
        <v>-1256</v>
      </c>
      <c r="C14" s="4" t="inlineStr">
        <is>
          <t xml:space="preserve"> </t>
        </is>
      </c>
      <c r="D14" s="4" t="inlineStr">
        <is>
          <t xml:space="preserve"> </t>
        </is>
      </c>
    </row>
    <row r="15">
      <c r="A15" s="4" t="inlineStr">
        <is>
          <t>Cost (income) of postretirement benefit plans and changes in other comprehensive loss (income)</t>
        </is>
      </c>
      <c r="B15" s="6" t="n">
        <v>-1546</v>
      </c>
      <c r="C15" s="4" t="inlineStr">
        <is>
          <t xml:space="preserve"> </t>
        </is>
      </c>
      <c r="D15" s="4" t="inlineStr">
        <is>
          <t xml:space="preserve"> </t>
        </is>
      </c>
    </row>
    <row r="16">
      <c r="A16" s="4" t="inlineStr">
        <is>
          <t>Pension Plans | Other Pension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st of postretirement benefit plans</t>
        </is>
      </c>
      <c r="B18" s="6" t="n">
        <v>44</v>
      </c>
      <c r="C18" s="5" t="n">
        <v>9</v>
      </c>
      <c r="D18" s="5" t="n">
        <v>25</v>
      </c>
    </row>
    <row r="19">
      <c r="A19" s="3" t="inlineStr">
        <is>
          <t>Changes in other comprehensive loss (income):</t>
        </is>
      </c>
      <c r="B19" s="4" t="inlineStr">
        <is>
          <t xml:space="preserve"> </t>
        </is>
      </c>
      <c r="C19" s="4" t="inlineStr">
        <is>
          <t xml:space="preserve"> </t>
        </is>
      </c>
      <c r="D19" s="4" t="inlineStr">
        <is>
          <t xml:space="preserve"> </t>
        </is>
      </c>
    </row>
    <row r="20">
      <c r="A20" s="4" t="inlineStr">
        <is>
          <t>Transfers from GE at Spin-Off</t>
        </is>
      </c>
      <c r="B20" s="6" t="n">
        <v>740</v>
      </c>
      <c r="C20" s="6" t="n">
        <v>0</v>
      </c>
      <c r="D20" s="6" t="n">
        <v>0</v>
      </c>
    </row>
    <row r="21">
      <c r="A21" s="4" t="inlineStr">
        <is>
          <t>Plan amendments</t>
        </is>
      </c>
      <c r="B21" s="6" t="n">
        <v>0</v>
      </c>
      <c r="C21" s="6" t="n">
        <v>0</v>
      </c>
      <c r="D21" s="6" t="n">
        <v>0</v>
      </c>
    </row>
    <row r="22">
      <c r="A22" s="4" t="inlineStr">
        <is>
          <t>Net loss (gain) – current year</t>
        </is>
      </c>
      <c r="B22" s="6" t="n">
        <v>287</v>
      </c>
      <c r="C22" s="6" t="n">
        <v>-74</v>
      </c>
      <c r="D22" s="6" t="n">
        <v>-86</v>
      </c>
    </row>
    <row r="23">
      <c r="A23" s="3" t="inlineStr">
        <is>
          <t>Reclassifications out of AOCI:</t>
        </is>
      </c>
      <c r="B23" s="4" t="inlineStr">
        <is>
          <t xml:space="preserve"> </t>
        </is>
      </c>
      <c r="C23" s="4" t="inlineStr">
        <is>
          <t xml:space="preserve"> </t>
        </is>
      </c>
      <c r="D23" s="4" t="inlineStr">
        <is>
          <t xml:space="preserve"> </t>
        </is>
      </c>
    </row>
    <row r="24">
      <c r="A24" s="4" t="inlineStr">
        <is>
          <t>Curtailment / settlement gain (loss)</t>
        </is>
      </c>
      <c r="B24" s="6" t="n">
        <v>-61</v>
      </c>
      <c r="C24" s="6" t="n">
        <v>0</v>
      </c>
      <c r="D24" s="6" t="n">
        <v>0</v>
      </c>
    </row>
    <row r="25">
      <c r="A25" s="4" t="inlineStr">
        <is>
          <t>Amortization of net loss (gain)</t>
        </is>
      </c>
      <c r="B25" s="6" t="n">
        <v>-10</v>
      </c>
      <c r="C25" s="6" t="n">
        <v>-5</v>
      </c>
      <c r="D25" s="6" t="n">
        <v>-16</v>
      </c>
    </row>
    <row r="26">
      <c r="A26" s="4" t="inlineStr">
        <is>
          <t>Amortization of prior service credit</t>
        </is>
      </c>
      <c r="B26" s="6" t="n">
        <v>3</v>
      </c>
      <c r="C26" s="6" t="n">
        <v>5</v>
      </c>
      <c r="D26" s="6" t="n">
        <v>4</v>
      </c>
    </row>
    <row r="27">
      <c r="A27" s="4" t="inlineStr">
        <is>
          <t>Total changes in other comprehensive loss (income)</t>
        </is>
      </c>
      <c r="B27" s="6" t="n">
        <v>959</v>
      </c>
      <c r="C27" s="6" t="n">
        <v>-74</v>
      </c>
      <c r="D27" s="6" t="n">
        <v>-98</v>
      </c>
    </row>
    <row r="28">
      <c r="A28" s="4" t="inlineStr">
        <is>
          <t>Cost (income) of postretirement benefit plans and changes in other comprehensive loss (income)</t>
        </is>
      </c>
      <c r="B28" s="6" t="n">
        <v>1003</v>
      </c>
      <c r="C28" s="5" t="n">
        <v>-65</v>
      </c>
      <c r="D28" s="6" t="n">
        <v>-75</v>
      </c>
    </row>
    <row r="29">
      <c r="A29" s="4" t="inlineStr">
        <is>
          <t>Pension Plans | Other Pension Plans | Previously reported</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Cost of postretirement benefit plans</t>
        </is>
      </c>
      <c r="B31" s="4" t="inlineStr">
        <is>
          <t xml:space="preserve"> </t>
        </is>
      </c>
      <c r="C31" s="4" t="inlineStr">
        <is>
          <t xml:space="preserve"> </t>
        </is>
      </c>
      <c r="D31" s="5" t="n">
        <v>23</v>
      </c>
    </row>
    <row r="32">
      <c r="A32" s="4" t="inlineStr">
        <is>
          <t>OPEB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Cost of postretirement benefit plans</t>
        </is>
      </c>
      <c r="B34" s="6" t="n">
        <v>-86</v>
      </c>
      <c r="C34" s="4" t="inlineStr">
        <is>
          <t xml:space="preserve"> </t>
        </is>
      </c>
      <c r="D34" s="4" t="inlineStr">
        <is>
          <t xml:space="preserve"> </t>
        </is>
      </c>
    </row>
    <row r="35">
      <c r="A35" s="3" t="inlineStr">
        <is>
          <t>Changes in other comprehensive loss (income):</t>
        </is>
      </c>
      <c r="B35" s="4" t="inlineStr">
        <is>
          <t xml:space="preserve"> </t>
        </is>
      </c>
      <c r="C35" s="4" t="inlineStr">
        <is>
          <t xml:space="preserve"> </t>
        </is>
      </c>
      <c r="D35" s="4" t="inlineStr">
        <is>
          <t xml:space="preserve"> </t>
        </is>
      </c>
    </row>
    <row r="36">
      <c r="A36" s="4" t="inlineStr">
        <is>
          <t>Transfers from GE at Spin-Off</t>
        </is>
      </c>
      <c r="B36" s="6" t="n">
        <v>-1216</v>
      </c>
      <c r="C36" s="4" t="inlineStr">
        <is>
          <t xml:space="preserve"> </t>
        </is>
      </c>
      <c r="D36" s="4" t="inlineStr">
        <is>
          <t xml:space="preserve"> </t>
        </is>
      </c>
    </row>
    <row r="37">
      <c r="A37" s="4" t="inlineStr">
        <is>
          <t>Plan amendments</t>
        </is>
      </c>
      <c r="B37" s="6" t="n">
        <v>0</v>
      </c>
      <c r="C37" s="4" t="inlineStr">
        <is>
          <t xml:space="preserve"> </t>
        </is>
      </c>
      <c r="D37" s="4" t="inlineStr">
        <is>
          <t xml:space="preserve"> </t>
        </is>
      </c>
    </row>
    <row r="38">
      <c r="A38" s="4" t="inlineStr">
        <is>
          <t>Net loss (gain) – current year</t>
        </is>
      </c>
      <c r="B38" s="6" t="n">
        <v>50</v>
      </c>
      <c r="C38" s="4" t="inlineStr">
        <is>
          <t xml:space="preserve"> </t>
        </is>
      </c>
      <c r="D38" s="4" t="inlineStr">
        <is>
          <t xml:space="preserve"> </t>
        </is>
      </c>
    </row>
    <row r="39">
      <c r="A39" s="3" t="inlineStr">
        <is>
          <t>Reclassifications out of AOCI:</t>
        </is>
      </c>
      <c r="B39" s="4" t="inlineStr">
        <is>
          <t xml:space="preserve"> </t>
        </is>
      </c>
      <c r="C39" s="4" t="inlineStr">
        <is>
          <t xml:space="preserve"> </t>
        </is>
      </c>
      <c r="D39" s="4" t="inlineStr">
        <is>
          <t xml:space="preserve"> </t>
        </is>
      </c>
    </row>
    <row r="40">
      <c r="A40" s="4" t="inlineStr">
        <is>
          <t>Curtailment / settlement gain (loss)</t>
        </is>
      </c>
      <c r="B40" s="6" t="n">
        <v>0</v>
      </c>
      <c r="C40" s="4" t="inlineStr">
        <is>
          <t xml:space="preserve"> </t>
        </is>
      </c>
      <c r="D40" s="4" t="inlineStr">
        <is>
          <t xml:space="preserve"> </t>
        </is>
      </c>
    </row>
    <row r="41">
      <c r="A41" s="4" t="inlineStr">
        <is>
          <t>Amortization of net loss (gain)</t>
        </is>
      </c>
      <c r="B41" s="6" t="n">
        <v>64</v>
      </c>
      <c r="C41" s="4" t="inlineStr">
        <is>
          <t xml:space="preserve"> </t>
        </is>
      </c>
      <c r="D41" s="4" t="inlineStr">
        <is>
          <t xml:space="preserve"> </t>
        </is>
      </c>
    </row>
    <row r="42">
      <c r="A42" s="4" t="inlineStr">
        <is>
          <t>Amortization of prior service credit</t>
        </is>
      </c>
      <c r="B42" s="6" t="n">
        <v>87</v>
      </c>
      <c r="C42" s="4" t="inlineStr">
        <is>
          <t xml:space="preserve"> </t>
        </is>
      </c>
      <c r="D42" s="4" t="inlineStr">
        <is>
          <t xml:space="preserve"> </t>
        </is>
      </c>
    </row>
    <row r="43">
      <c r="A43" s="4" t="inlineStr">
        <is>
          <t>Total changes in other comprehensive loss (income)</t>
        </is>
      </c>
      <c r="B43" s="6" t="n">
        <v>-1015</v>
      </c>
      <c r="C43" s="4" t="inlineStr">
        <is>
          <t xml:space="preserve"> </t>
        </is>
      </c>
      <c r="D43" s="4" t="inlineStr">
        <is>
          <t xml:space="preserve"> </t>
        </is>
      </c>
    </row>
    <row r="44">
      <c r="A44" s="4" t="inlineStr">
        <is>
          <t>Cost (income) of postretirement benefit plans and changes in other comprehensive loss (income)</t>
        </is>
      </c>
      <c r="B44" s="5" t="n">
        <v>-1101</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OSTRETIREMENT BENEFIT PLANS - Assumptions (Details)</t>
        </is>
      </c>
      <c r="B1" s="2" t="inlineStr">
        <is>
          <t>12 Months Ended</t>
        </is>
      </c>
    </row>
    <row r="2">
      <c r="B2" s="2" t="inlineStr">
        <is>
          <t>Dec. 31, 2023</t>
        </is>
      </c>
      <c r="C2" s="2" t="inlineStr">
        <is>
          <t>Dec. 31, 2022</t>
        </is>
      </c>
      <c r="D2" s="2" t="inlineStr">
        <is>
          <t>Dec. 31, 2021</t>
        </is>
      </c>
    </row>
    <row r="3">
      <c r="A3" s="4" t="inlineStr">
        <is>
          <t>Pension Plans | Principal Pension Plans</t>
        </is>
      </c>
      <c r="B3" s="4" t="inlineStr">
        <is>
          <t xml:space="preserve"> </t>
        </is>
      </c>
      <c r="C3" s="4" t="inlineStr">
        <is>
          <t xml:space="preserve"> </t>
        </is>
      </c>
      <c r="D3" s="4" t="inlineStr">
        <is>
          <t xml:space="preserve"> </t>
        </is>
      </c>
    </row>
    <row r="4">
      <c r="A4" s="3" t="inlineStr">
        <is>
          <t>Weighted-average benefit obligations assumptions</t>
        </is>
      </c>
      <c r="B4" s="4" t="inlineStr">
        <is>
          <t xml:space="preserve"> </t>
        </is>
      </c>
      <c r="C4" s="4" t="inlineStr">
        <is>
          <t xml:space="preserve"> </t>
        </is>
      </c>
      <c r="D4" s="4" t="inlineStr">
        <is>
          <t xml:space="preserve"> </t>
        </is>
      </c>
    </row>
    <row r="5">
      <c r="A5" s="4" t="inlineStr">
        <is>
          <t>Discount rate</t>
        </is>
      </c>
      <c r="B5" s="9" t="n">
        <v>0.052</v>
      </c>
      <c r="C5" s="4" t="inlineStr">
        <is>
          <t xml:space="preserve"> </t>
        </is>
      </c>
      <c r="D5" s="4" t="inlineStr">
        <is>
          <t xml:space="preserve"> </t>
        </is>
      </c>
    </row>
    <row r="6">
      <c r="A6" s="4" t="inlineStr">
        <is>
          <t>Compensation increases</t>
        </is>
      </c>
      <c r="B6" s="9" t="n">
        <v>0.039</v>
      </c>
      <c r="C6" s="4" t="inlineStr">
        <is>
          <t xml:space="preserve"> </t>
        </is>
      </c>
      <c r="D6" s="4" t="inlineStr">
        <is>
          <t xml:space="preserve"> </t>
        </is>
      </c>
    </row>
    <row r="7">
      <c r="A7" s="3" t="inlineStr">
        <is>
          <t>Weighted-average benefit cost assumptions</t>
        </is>
      </c>
      <c r="B7" s="4" t="inlineStr">
        <is>
          <t xml:space="preserve"> </t>
        </is>
      </c>
      <c r="C7" s="4" t="inlineStr">
        <is>
          <t xml:space="preserve"> </t>
        </is>
      </c>
      <c r="D7" s="4" t="inlineStr">
        <is>
          <t xml:space="preserve"> </t>
        </is>
      </c>
    </row>
    <row r="8">
      <c r="A8" s="4" t="inlineStr">
        <is>
          <t>Discount rate</t>
        </is>
      </c>
      <c r="B8" s="9" t="n">
        <v>0.055</v>
      </c>
      <c r="C8" s="4" t="inlineStr">
        <is>
          <t xml:space="preserve"> </t>
        </is>
      </c>
      <c r="D8" s="4" t="inlineStr">
        <is>
          <t xml:space="preserve"> </t>
        </is>
      </c>
    </row>
    <row r="9">
      <c r="A9" s="4" t="inlineStr">
        <is>
          <t>Expected rate of return on plan assets</t>
        </is>
      </c>
      <c r="B9" s="10" t="n">
        <v>0.07000000000000001</v>
      </c>
      <c r="C9" s="4" t="inlineStr">
        <is>
          <t xml:space="preserve"> </t>
        </is>
      </c>
      <c r="D9" s="4" t="inlineStr">
        <is>
          <t xml:space="preserve"> </t>
        </is>
      </c>
    </row>
    <row r="10">
      <c r="A10" s="4" t="inlineStr">
        <is>
          <t>Pension Plans | Other Pension Plans</t>
        </is>
      </c>
      <c r="B10" s="4" t="inlineStr">
        <is>
          <t xml:space="preserve"> </t>
        </is>
      </c>
      <c r="C10" s="4" t="inlineStr">
        <is>
          <t xml:space="preserve"> </t>
        </is>
      </c>
      <c r="D10" s="4" t="inlineStr">
        <is>
          <t xml:space="preserve"> </t>
        </is>
      </c>
    </row>
    <row r="11">
      <c r="A11" s="3" t="inlineStr">
        <is>
          <t>Weighted-average benefit obligations assumptions</t>
        </is>
      </c>
      <c r="B11" s="4" t="inlineStr">
        <is>
          <t xml:space="preserve"> </t>
        </is>
      </c>
      <c r="C11" s="4" t="inlineStr">
        <is>
          <t xml:space="preserve"> </t>
        </is>
      </c>
      <c r="D11" s="4" t="inlineStr">
        <is>
          <t xml:space="preserve"> </t>
        </is>
      </c>
    </row>
    <row r="12">
      <c r="A12" s="4" t="inlineStr">
        <is>
          <t>Discount rate</t>
        </is>
      </c>
      <c r="B12" s="9" t="n">
        <v>0.045</v>
      </c>
      <c r="C12" s="9" t="n">
        <v>0.043</v>
      </c>
      <c r="D12" s="9" t="n">
        <v>0.019</v>
      </c>
    </row>
    <row r="13">
      <c r="A13" s="4" t="inlineStr">
        <is>
          <t>Compensation increases</t>
        </is>
      </c>
      <c r="B13" s="9" t="n">
        <v>0.031</v>
      </c>
      <c r="C13" s="10" t="n">
        <v>0.03</v>
      </c>
      <c r="D13" s="9" t="n">
        <v>0.028</v>
      </c>
    </row>
    <row r="14">
      <c r="A14" s="3" t="inlineStr">
        <is>
          <t>Weighted-average benefit cost assumptions</t>
        </is>
      </c>
      <c r="B14" s="4" t="inlineStr">
        <is>
          <t xml:space="preserve"> </t>
        </is>
      </c>
      <c r="C14" s="4" t="inlineStr">
        <is>
          <t xml:space="preserve"> </t>
        </is>
      </c>
      <c r="D14" s="4" t="inlineStr">
        <is>
          <t xml:space="preserve"> </t>
        </is>
      </c>
    </row>
    <row r="15">
      <c r="A15" s="4" t="inlineStr">
        <is>
          <t>Discount rate</t>
        </is>
      </c>
      <c r="B15" s="9" t="n">
        <v>0.049</v>
      </c>
      <c r="C15" s="9" t="n">
        <v>0.019</v>
      </c>
      <c r="D15" s="9" t="n">
        <v>0.014</v>
      </c>
    </row>
    <row r="16">
      <c r="A16" s="4" t="inlineStr">
        <is>
          <t>Expected rate of return on plan assets</t>
        </is>
      </c>
      <c r="B16" s="9" t="n">
        <v>0.056</v>
      </c>
      <c r="C16" s="9" t="n">
        <v>0.063</v>
      </c>
      <c r="D16" s="9" t="n">
        <v>0.054</v>
      </c>
    </row>
    <row r="17">
      <c r="A17" s="4" t="inlineStr">
        <is>
          <t>OPEB Plans</t>
        </is>
      </c>
      <c r="B17" s="4" t="inlineStr">
        <is>
          <t xml:space="preserve"> </t>
        </is>
      </c>
      <c r="C17" s="4" t="inlineStr">
        <is>
          <t xml:space="preserve"> </t>
        </is>
      </c>
      <c r="D17" s="4" t="inlineStr">
        <is>
          <t xml:space="preserve"> </t>
        </is>
      </c>
    </row>
    <row r="18">
      <c r="A18" s="3" t="inlineStr">
        <is>
          <t>Weighted-average benefit obligations assumptions</t>
        </is>
      </c>
      <c r="B18" s="4" t="inlineStr">
        <is>
          <t xml:space="preserve"> </t>
        </is>
      </c>
      <c r="C18" s="4" t="inlineStr">
        <is>
          <t xml:space="preserve"> </t>
        </is>
      </c>
      <c r="D18" s="4" t="inlineStr">
        <is>
          <t xml:space="preserve"> </t>
        </is>
      </c>
    </row>
    <row r="19">
      <c r="A19" s="4" t="inlineStr">
        <is>
          <t>Discount rate</t>
        </is>
      </c>
      <c r="B19" s="9" t="n">
        <v>0.051</v>
      </c>
      <c r="C19" s="4" t="inlineStr">
        <is>
          <t xml:space="preserve"> </t>
        </is>
      </c>
      <c r="D19" s="4" t="inlineStr">
        <is>
          <t xml:space="preserve"> </t>
        </is>
      </c>
    </row>
    <row r="20">
      <c r="A20" s="4" t="inlineStr">
        <is>
          <t>Compensation increases</t>
        </is>
      </c>
      <c r="B20" s="9" t="n">
        <v>0.036</v>
      </c>
      <c r="C20" s="4" t="inlineStr">
        <is>
          <t xml:space="preserve"> </t>
        </is>
      </c>
      <c r="D20" s="4" t="inlineStr">
        <is>
          <t xml:space="preserve"> </t>
        </is>
      </c>
    </row>
    <row r="21">
      <c r="A21" s="3" t="inlineStr">
        <is>
          <t>Weighted-average benefit cost assumptions</t>
        </is>
      </c>
      <c r="B21" s="4" t="inlineStr">
        <is>
          <t xml:space="preserve"> </t>
        </is>
      </c>
      <c r="C21" s="4" t="inlineStr">
        <is>
          <t xml:space="preserve"> </t>
        </is>
      </c>
      <c r="D21" s="4" t="inlineStr">
        <is>
          <t xml:space="preserve"> </t>
        </is>
      </c>
    </row>
    <row r="22">
      <c r="A22" s="4" t="inlineStr">
        <is>
          <t>Discount rate</t>
        </is>
      </c>
      <c r="B22" s="9" t="n">
        <v>0.054</v>
      </c>
      <c r="C22" s="4" t="inlineStr">
        <is>
          <t xml:space="preserve"> </t>
        </is>
      </c>
      <c r="D22" s="4" t="inlineStr">
        <is>
          <t xml:space="preserve"> </t>
        </is>
      </c>
    </row>
    <row r="23">
      <c r="A23" s="4" t="inlineStr">
        <is>
          <t>Expected rate of return on plan assets</t>
        </is>
      </c>
      <c r="B23" s="10"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chedule of Expected Benefit Payments (Details) $ in Millions</t>
        </is>
      </c>
      <c r="B1" s="2" t="inlineStr">
        <is>
          <t>Dec. 31, 2023 USD ($)</t>
        </is>
      </c>
    </row>
    <row r="2">
      <c r="A2" s="4" t="inlineStr">
        <is>
          <t>Pension Plans | Principal Pension Plans</t>
        </is>
      </c>
      <c r="B2" s="4" t="inlineStr">
        <is>
          <t xml:space="preserve"> </t>
        </is>
      </c>
    </row>
    <row r="3">
      <c r="A3" s="3" t="inlineStr">
        <is>
          <t>Defined Benefit Plan Disclosure [Line Items]</t>
        </is>
      </c>
      <c r="B3" s="4" t="inlineStr">
        <is>
          <t xml:space="preserve"> </t>
        </is>
      </c>
    </row>
    <row r="4">
      <c r="A4" s="4" t="inlineStr">
        <is>
          <t>2024</t>
        </is>
      </c>
      <c r="B4" s="5" t="n">
        <v>1277</v>
      </c>
    </row>
    <row r="5">
      <c r="A5" s="4" t="inlineStr">
        <is>
          <t>2025</t>
        </is>
      </c>
      <c r="B5" s="6" t="n">
        <v>1289</v>
      </c>
    </row>
    <row r="6">
      <c r="A6" s="4" t="inlineStr">
        <is>
          <t>2026</t>
        </is>
      </c>
      <c r="B6" s="6" t="n">
        <v>1300</v>
      </c>
    </row>
    <row r="7">
      <c r="A7" s="4" t="inlineStr">
        <is>
          <t>2027</t>
        </is>
      </c>
      <c r="B7" s="6" t="n">
        <v>1307</v>
      </c>
    </row>
    <row r="8">
      <c r="A8" s="4" t="inlineStr">
        <is>
          <t>2028</t>
        </is>
      </c>
      <c r="B8" s="6" t="n">
        <v>1310</v>
      </c>
    </row>
    <row r="9">
      <c r="A9" s="4" t="inlineStr">
        <is>
          <t>2029-2033</t>
        </is>
      </c>
      <c r="B9" s="6" t="n">
        <v>6449</v>
      </c>
    </row>
    <row r="10">
      <c r="A10" s="4" t="inlineStr">
        <is>
          <t>Pension Plans | Other Pension Plans</t>
        </is>
      </c>
      <c r="B10" s="4" t="inlineStr">
        <is>
          <t xml:space="preserve"> </t>
        </is>
      </c>
    </row>
    <row r="11">
      <c r="A11" s="3" t="inlineStr">
        <is>
          <t>Defined Benefit Plan Disclosure [Line Items]</t>
        </is>
      </c>
      <c r="B11" s="4" t="inlineStr">
        <is>
          <t xml:space="preserve"> </t>
        </is>
      </c>
    </row>
    <row r="12">
      <c r="A12" s="4" t="inlineStr">
        <is>
          <t>2024</t>
        </is>
      </c>
      <c r="B12" s="6" t="n">
        <v>226</v>
      </c>
    </row>
    <row r="13">
      <c r="A13" s="4" t="inlineStr">
        <is>
          <t>2025</t>
        </is>
      </c>
      <c r="B13" s="6" t="n">
        <v>239</v>
      </c>
    </row>
    <row r="14">
      <c r="A14" s="4" t="inlineStr">
        <is>
          <t>2026</t>
        </is>
      </c>
      <c r="B14" s="6" t="n">
        <v>239</v>
      </c>
    </row>
    <row r="15">
      <c r="A15" s="4" t="inlineStr">
        <is>
          <t>2027</t>
        </is>
      </c>
      <c r="B15" s="6" t="n">
        <v>243</v>
      </c>
    </row>
    <row r="16">
      <c r="A16" s="4" t="inlineStr">
        <is>
          <t>2028</t>
        </is>
      </c>
      <c r="B16" s="6" t="n">
        <v>254</v>
      </c>
    </row>
    <row r="17">
      <c r="A17" s="4" t="inlineStr">
        <is>
          <t>2029-2033</t>
        </is>
      </c>
      <c r="B17" s="6" t="n">
        <v>1334</v>
      </c>
    </row>
    <row r="18">
      <c r="A18" s="4" t="inlineStr">
        <is>
          <t>OPEB Plans</t>
        </is>
      </c>
      <c r="B18" s="4" t="inlineStr">
        <is>
          <t xml:space="preserve"> </t>
        </is>
      </c>
    </row>
    <row r="19">
      <c r="A19" s="3" t="inlineStr">
        <is>
          <t>Defined Benefit Plan Disclosure [Line Items]</t>
        </is>
      </c>
      <c r="B19" s="4" t="inlineStr">
        <is>
          <t xml:space="preserve"> </t>
        </is>
      </c>
    </row>
    <row r="20">
      <c r="A20" s="4" t="inlineStr">
        <is>
          <t>2024</t>
        </is>
      </c>
      <c r="B20" s="6" t="n">
        <v>130</v>
      </c>
    </row>
    <row r="21">
      <c r="A21" s="4" t="inlineStr">
        <is>
          <t>2025</t>
        </is>
      </c>
      <c r="B21" s="6" t="n">
        <v>124</v>
      </c>
    </row>
    <row r="22">
      <c r="A22" s="4" t="inlineStr">
        <is>
          <t>2026</t>
        </is>
      </c>
      <c r="B22" s="6" t="n">
        <v>119</v>
      </c>
    </row>
    <row r="23">
      <c r="A23" s="4" t="inlineStr">
        <is>
          <t>2027</t>
        </is>
      </c>
      <c r="B23" s="6" t="n">
        <v>114</v>
      </c>
    </row>
    <row r="24">
      <c r="A24" s="4" t="inlineStr">
        <is>
          <t>2028</t>
        </is>
      </c>
      <c r="B24" s="6" t="n">
        <v>110</v>
      </c>
    </row>
    <row r="25">
      <c r="A25" s="4" t="inlineStr">
        <is>
          <t>2029-2033</t>
        </is>
      </c>
      <c r="B25" s="5" t="n">
        <v>4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Details) - USD ($) $ in Millions</t>
        </is>
      </c>
      <c r="B1" s="2" t="inlineStr">
        <is>
          <t>Dec. 31, 2023</t>
        </is>
      </c>
      <c r="C1" s="2" t="inlineStr">
        <is>
          <t>Jan. 0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assets</t>
        </is>
      </c>
      <c r="B3" s="4" t="inlineStr">
        <is>
          <t xml:space="preserve"> </t>
        </is>
      </c>
      <c r="C3" s="5" t="n">
        <v>18908</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assets</t>
        </is>
      </c>
      <c r="B6" s="4" t="inlineStr">
        <is>
          <t xml:space="preserve"> </t>
        </is>
      </c>
      <c r="C6" s="5" t="n">
        <v>18908</v>
      </c>
      <c r="D6" s="4" t="inlineStr">
        <is>
          <t xml:space="preserve"> </t>
        </is>
      </c>
    </row>
    <row r="7">
      <c r="A7" s="4" t="inlineStr">
        <is>
          <t>Pension Plans | Principal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assets</t>
        </is>
      </c>
      <c r="B9" s="5" t="n">
        <v>14700</v>
      </c>
      <c r="C9" s="4" t="inlineStr">
        <is>
          <t xml:space="preserve"> </t>
        </is>
      </c>
      <c r="D9" s="5" t="n">
        <v>0</v>
      </c>
    </row>
    <row r="10">
      <c r="A10" s="4" t="inlineStr">
        <is>
          <t>Pension Plans | Principal Pension Plans |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assets</t>
        </is>
      </c>
      <c r="B12" s="6" t="n">
        <v>14700</v>
      </c>
      <c r="C12" s="4" t="inlineStr">
        <is>
          <t xml:space="preserve"> </t>
        </is>
      </c>
      <c r="D12" s="4" t="inlineStr">
        <is>
          <t xml:space="preserve"> </t>
        </is>
      </c>
    </row>
    <row r="13">
      <c r="A13" s="4" t="inlineStr">
        <is>
          <t>Pension Plans | Other Pension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assets</t>
        </is>
      </c>
      <c r="B15" s="6" t="n">
        <v>4518</v>
      </c>
      <c r="C15" s="4" t="inlineStr">
        <is>
          <t xml:space="preserve"> </t>
        </is>
      </c>
      <c r="D15" s="6" t="n">
        <v>382</v>
      </c>
    </row>
    <row r="16">
      <c r="A16" s="4" t="inlineStr">
        <is>
          <t>Pension Plans | Other Pension Plans |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assets</t>
        </is>
      </c>
      <c r="B18" s="6" t="n">
        <v>4518</v>
      </c>
      <c r="C18" s="4" t="inlineStr">
        <is>
          <t xml:space="preserve"> </t>
        </is>
      </c>
      <c r="D18" s="6" t="n">
        <v>425</v>
      </c>
    </row>
    <row r="19">
      <c r="A19" s="4" t="inlineStr">
        <is>
          <t>Level 1 | Pension Plans | Principal Pension Plans |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assets</t>
        </is>
      </c>
      <c r="B21" s="6" t="n">
        <v>1820</v>
      </c>
      <c r="C21" s="4" t="inlineStr">
        <is>
          <t xml:space="preserve"> </t>
        </is>
      </c>
      <c r="D21" s="4" t="inlineStr">
        <is>
          <t xml:space="preserve"> </t>
        </is>
      </c>
    </row>
    <row r="22">
      <c r="A22" s="4" t="inlineStr">
        <is>
          <t>Level 1 | Pension Plans | Other Pension Plans |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assets</t>
        </is>
      </c>
      <c r="B24" s="6" t="n">
        <v>290</v>
      </c>
      <c r="C24" s="4" t="inlineStr">
        <is>
          <t xml:space="preserve"> </t>
        </is>
      </c>
      <c r="D24" s="6" t="n">
        <v>60</v>
      </c>
    </row>
    <row r="25">
      <c r="A25" s="4" t="inlineStr">
        <is>
          <t>Level 2 | Pension Plans | Principal Pension Plans |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assets</t>
        </is>
      </c>
      <c r="B27" s="6" t="n">
        <v>6318</v>
      </c>
      <c r="C27" s="4" t="inlineStr">
        <is>
          <t xml:space="preserve"> </t>
        </is>
      </c>
      <c r="D27" s="4" t="inlineStr">
        <is>
          <t xml:space="preserve"> </t>
        </is>
      </c>
    </row>
    <row r="28">
      <c r="A28" s="4" t="inlineStr">
        <is>
          <t>Level 2 | Pension Plans | Other Pension Plans |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assets</t>
        </is>
      </c>
      <c r="B30" s="6" t="n">
        <v>2205</v>
      </c>
      <c r="C30" s="4" t="inlineStr">
        <is>
          <t xml:space="preserve"> </t>
        </is>
      </c>
      <c r="D30" s="6" t="n">
        <v>157</v>
      </c>
    </row>
    <row r="31">
      <c r="A31" s="4" t="inlineStr">
        <is>
          <t>Level 3 |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assets</t>
        </is>
      </c>
      <c r="B33" s="6" t="n">
        <v>626</v>
      </c>
      <c r="C33" s="4" t="inlineStr">
        <is>
          <t xml:space="preserve"> </t>
        </is>
      </c>
      <c r="D33" s="6" t="n">
        <v>61</v>
      </c>
    </row>
    <row r="34">
      <c r="A34" s="4" t="inlineStr">
        <is>
          <t>Level 3 | Pension Plans | Principal Pension Plans |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assets</t>
        </is>
      </c>
      <c r="B36" s="6" t="n">
        <v>595</v>
      </c>
      <c r="C36" s="4" t="inlineStr">
        <is>
          <t xml:space="preserve"> </t>
        </is>
      </c>
      <c r="D36" s="4" t="inlineStr">
        <is>
          <t xml:space="preserve"> </t>
        </is>
      </c>
    </row>
    <row r="37">
      <c r="A37" s="4" t="inlineStr">
        <is>
          <t>Level 3 | Pension Plans | Other Pension Plans |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assets</t>
        </is>
      </c>
      <c r="B39" s="6" t="n">
        <v>31</v>
      </c>
      <c r="C39" s="4" t="inlineStr">
        <is>
          <t xml:space="preserve"> </t>
        </is>
      </c>
      <c r="D39" s="6" t="n">
        <v>61</v>
      </c>
    </row>
    <row r="40">
      <c r="A40" s="4" t="inlineStr">
        <is>
          <t>Net Asset Value | Pension Plans | Principal Pension Plans |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assets</t>
        </is>
      </c>
      <c r="B42" s="6" t="n">
        <v>5967</v>
      </c>
      <c r="C42" s="4" t="inlineStr">
        <is>
          <t xml:space="preserve"> </t>
        </is>
      </c>
      <c r="D42" s="4" t="inlineStr">
        <is>
          <t xml:space="preserve"> </t>
        </is>
      </c>
    </row>
    <row r="43">
      <c r="A43" s="4" t="inlineStr">
        <is>
          <t>Net Asset Value | Pension Plans | Other Pension Plans |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assets</t>
        </is>
      </c>
      <c r="B45" s="6" t="n">
        <v>1992</v>
      </c>
      <c r="C45" s="4" t="inlineStr">
        <is>
          <t xml:space="preserve"> </t>
        </is>
      </c>
      <c r="D45" s="6" t="n">
        <v>147</v>
      </c>
    </row>
    <row r="46">
      <c r="A46" s="4" t="inlineStr">
        <is>
          <t>Global equity securities | Pension Plans | Principal Pension Plans |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assets</t>
        </is>
      </c>
      <c r="B48" s="6" t="n">
        <v>2609</v>
      </c>
      <c r="C48" s="4" t="inlineStr">
        <is>
          <t xml:space="preserve"> </t>
        </is>
      </c>
      <c r="D48" s="4" t="inlineStr">
        <is>
          <t xml:space="preserve"> </t>
        </is>
      </c>
    </row>
    <row r="49">
      <c r="A49" s="4" t="inlineStr">
        <is>
          <t>Global equity securities | Pension Plans | Other Pension Plans |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assets</t>
        </is>
      </c>
      <c r="B51" s="6" t="n">
        <v>467</v>
      </c>
      <c r="C51" s="4" t="inlineStr">
        <is>
          <t xml:space="preserve"> </t>
        </is>
      </c>
      <c r="D51" s="6" t="n">
        <v>67</v>
      </c>
    </row>
    <row r="52">
      <c r="A52" s="4" t="inlineStr">
        <is>
          <t>Global equity securities | Level 1 | Pension Plans | Principal Pension Plans | Recurring</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assets</t>
        </is>
      </c>
      <c r="B54" s="6" t="n">
        <v>954</v>
      </c>
      <c r="C54" s="4" t="inlineStr">
        <is>
          <t xml:space="preserve"> </t>
        </is>
      </c>
      <c r="D54" s="4" t="inlineStr">
        <is>
          <t xml:space="preserve"> </t>
        </is>
      </c>
    </row>
    <row r="55">
      <c r="A55" s="4" t="inlineStr">
        <is>
          <t>Global equity securities | Level 1 | Pension Plans | Other Pension Plans |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assets</t>
        </is>
      </c>
      <c r="B57" s="6" t="n">
        <v>51</v>
      </c>
      <c r="C57" s="4" t="inlineStr">
        <is>
          <t xml:space="preserve"> </t>
        </is>
      </c>
      <c r="D57" s="6" t="n">
        <v>33</v>
      </c>
    </row>
    <row r="58">
      <c r="A58" s="4" t="inlineStr">
        <is>
          <t>Global equity securities | Level 2 | Pension Plans | Principal Pension Plans |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assets</t>
        </is>
      </c>
      <c r="B60" s="6" t="n">
        <v>0</v>
      </c>
      <c r="C60" s="4" t="inlineStr">
        <is>
          <t xml:space="preserve"> </t>
        </is>
      </c>
      <c r="D60" s="4" t="inlineStr">
        <is>
          <t xml:space="preserve"> </t>
        </is>
      </c>
    </row>
    <row r="61">
      <c r="A61" s="4" t="inlineStr">
        <is>
          <t>Global equity securities | Level 2 | Pension Plans | Other Pension Plans | Recurr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assets</t>
        </is>
      </c>
      <c r="B63" s="6" t="n">
        <v>1</v>
      </c>
      <c r="C63" s="4" t="inlineStr">
        <is>
          <t xml:space="preserve"> </t>
        </is>
      </c>
      <c r="D63" s="6" t="n">
        <v>0</v>
      </c>
    </row>
    <row r="64">
      <c r="A64" s="4" t="inlineStr">
        <is>
          <t>Global equity securities | Level 3 | Pension Plans | Principal Pension Plans | Recurring</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assets</t>
        </is>
      </c>
      <c r="B66" s="6" t="n">
        <v>0</v>
      </c>
      <c r="C66" s="4" t="inlineStr">
        <is>
          <t xml:space="preserve"> </t>
        </is>
      </c>
      <c r="D66" s="4" t="inlineStr">
        <is>
          <t xml:space="preserve"> </t>
        </is>
      </c>
    </row>
    <row r="67">
      <c r="A67" s="4" t="inlineStr">
        <is>
          <t>Global equity securities | Level 3 | Pension Plans | Other Pension Plans | Recurring</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assets</t>
        </is>
      </c>
      <c r="B69" s="6" t="n">
        <v>0</v>
      </c>
      <c r="C69" s="4" t="inlineStr">
        <is>
          <t xml:space="preserve"> </t>
        </is>
      </c>
      <c r="D69" s="6" t="n">
        <v>0</v>
      </c>
    </row>
    <row r="70">
      <c r="A70" s="4" t="inlineStr">
        <is>
          <t>Global equity securities | Net Asset Value | Pension Plans | Principal Pension Plans | Recurring</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assets</t>
        </is>
      </c>
      <c r="B72" s="6" t="n">
        <v>1655</v>
      </c>
      <c r="C72" s="4" t="inlineStr">
        <is>
          <t xml:space="preserve"> </t>
        </is>
      </c>
      <c r="D72" s="4" t="inlineStr">
        <is>
          <t xml:space="preserve"> </t>
        </is>
      </c>
    </row>
    <row r="73">
      <c r="A73" s="4" t="inlineStr">
        <is>
          <t>Global equity securities | Net Asset Value | Pension Plans | Other Pension Plans | Recurring</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assets</t>
        </is>
      </c>
      <c r="B75" s="6" t="n">
        <v>415</v>
      </c>
      <c r="C75" s="4" t="inlineStr">
        <is>
          <t xml:space="preserve"> </t>
        </is>
      </c>
      <c r="D75" s="6" t="n">
        <v>34</v>
      </c>
    </row>
    <row r="76">
      <c r="A76" s="4" t="inlineStr">
        <is>
          <t>Debt securities (including cash and cash equivalents) | Pension Plans | Principal Pension Plans | Recurring</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assets</t>
        </is>
      </c>
      <c r="B78" s="6" t="n">
        <v>8121</v>
      </c>
      <c r="C78" s="4" t="inlineStr">
        <is>
          <t xml:space="preserve"> </t>
        </is>
      </c>
      <c r="D78" s="4" t="inlineStr">
        <is>
          <t xml:space="preserve"> </t>
        </is>
      </c>
    </row>
    <row r="79">
      <c r="A79" s="4" t="inlineStr">
        <is>
          <t>Debt securities (including cash and cash equivalents) | Pension Plans | Other Pension Plans | Recurring</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assets</t>
        </is>
      </c>
      <c r="B81" s="6" t="n">
        <v>2977</v>
      </c>
      <c r="C81" s="4" t="inlineStr">
        <is>
          <t xml:space="preserve"> </t>
        </is>
      </c>
      <c r="D81" s="6" t="n">
        <v>205</v>
      </c>
    </row>
    <row r="82">
      <c r="A82" s="4" t="inlineStr">
        <is>
          <t>Debt securities (including cash and cash equivalents) | Level 1 | Pension Plans | Principal Pension Plans | Recurring</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assets</t>
        </is>
      </c>
      <c r="B84" s="6" t="n">
        <v>866</v>
      </c>
      <c r="C84" s="4" t="inlineStr">
        <is>
          <t xml:space="preserve"> </t>
        </is>
      </c>
      <c r="D84" s="4" t="inlineStr">
        <is>
          <t xml:space="preserve"> </t>
        </is>
      </c>
    </row>
    <row r="85">
      <c r="A85" s="4" t="inlineStr">
        <is>
          <t>Debt securities (including cash and cash equivalents) | Level 1 | Pension Plans | Other Pension Plans | Recurr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assets</t>
        </is>
      </c>
      <c r="B87" s="6" t="n">
        <v>239</v>
      </c>
      <c r="C87" s="4" t="inlineStr">
        <is>
          <t xml:space="preserve"> </t>
        </is>
      </c>
      <c r="D87" s="6" t="n">
        <v>24</v>
      </c>
    </row>
    <row r="88">
      <c r="A88" s="4" t="inlineStr">
        <is>
          <t>Debt securities (including cash and cash equivalents) | Level 2 | Pension Plans | Principal Pension Plans | Recurring</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assets</t>
        </is>
      </c>
      <c r="B90" s="6" t="n">
        <v>6309</v>
      </c>
      <c r="C90" s="4" t="inlineStr">
        <is>
          <t xml:space="preserve"> </t>
        </is>
      </c>
      <c r="D90" s="4" t="inlineStr">
        <is>
          <t xml:space="preserve"> </t>
        </is>
      </c>
    </row>
    <row r="91">
      <c r="A91" s="4" t="inlineStr">
        <is>
          <t>Debt securities (including cash and cash equivalents) | Level 2 | Pension Plans | Other Pension Plans | Recurring</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assets</t>
        </is>
      </c>
      <c r="B93" s="6" t="n">
        <v>2203</v>
      </c>
      <c r="C93" s="4" t="inlineStr">
        <is>
          <t xml:space="preserve"> </t>
        </is>
      </c>
      <c r="D93" s="6" t="n">
        <v>150</v>
      </c>
    </row>
    <row r="94">
      <c r="A94" s="4" t="inlineStr">
        <is>
          <t>Debt securities (including cash and cash equivalents) | Level 3 | Pension Plans | Principal Pension Plans | Recurring</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assets</t>
        </is>
      </c>
      <c r="B96" s="6" t="n">
        <v>0</v>
      </c>
      <c r="C96" s="4" t="inlineStr">
        <is>
          <t xml:space="preserve"> </t>
        </is>
      </c>
      <c r="D96" s="4" t="inlineStr">
        <is>
          <t xml:space="preserve"> </t>
        </is>
      </c>
    </row>
    <row r="97">
      <c r="A97" s="4" t="inlineStr">
        <is>
          <t>Debt securities (including cash and cash equivalents) | Level 3 | Pension Plans | Other Pension Plans | Recurring</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assets</t>
        </is>
      </c>
      <c r="B99" s="6" t="n">
        <v>0</v>
      </c>
      <c r="C99" s="4" t="inlineStr">
        <is>
          <t xml:space="preserve"> </t>
        </is>
      </c>
      <c r="D99" s="6" t="n">
        <v>0</v>
      </c>
    </row>
    <row r="100">
      <c r="A100" s="4" t="inlineStr">
        <is>
          <t>Debt securities (including cash and cash equivalents) | Net Asset Value | Pension Plans | Principal Pension Plans | Recurring</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assets</t>
        </is>
      </c>
      <c r="B102" s="6" t="n">
        <v>946</v>
      </c>
      <c r="C102" s="4" t="inlineStr">
        <is>
          <t xml:space="preserve"> </t>
        </is>
      </c>
      <c r="D102" s="4" t="inlineStr">
        <is>
          <t xml:space="preserve"> </t>
        </is>
      </c>
    </row>
    <row r="103">
      <c r="A103" s="4" t="inlineStr">
        <is>
          <t>Debt securities (including cash and cash equivalents) | Net Asset Value | Pension Plans | Other Pension Plans | Recurring</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assets</t>
        </is>
      </c>
      <c r="B105" s="6" t="n">
        <v>535</v>
      </c>
      <c r="C105" s="4" t="inlineStr">
        <is>
          <t xml:space="preserve"> </t>
        </is>
      </c>
      <c r="D105" s="6" t="n">
        <v>31</v>
      </c>
    </row>
    <row r="106">
      <c r="A106" s="4" t="inlineStr">
        <is>
          <t>Real estate | Pension Plans | Principal Pension Plans | Recurring</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assets</t>
        </is>
      </c>
      <c r="B108" s="6" t="n">
        <v>912</v>
      </c>
      <c r="C108" s="4" t="inlineStr">
        <is>
          <t xml:space="preserve"> </t>
        </is>
      </c>
      <c r="D108" s="4" t="inlineStr">
        <is>
          <t xml:space="preserve"> </t>
        </is>
      </c>
    </row>
    <row r="109">
      <c r="A109" s="4" t="inlineStr">
        <is>
          <t>Real estate | Pension Plans | Other Pension Plans | Recurring</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assets</t>
        </is>
      </c>
      <c r="B111" s="6" t="n">
        <v>508</v>
      </c>
      <c r="C111" s="4" t="inlineStr">
        <is>
          <t xml:space="preserve"> </t>
        </is>
      </c>
      <c r="D111" s="6" t="n">
        <v>25</v>
      </c>
    </row>
    <row r="112">
      <c r="A112" s="4" t="inlineStr">
        <is>
          <t>Real estate | Level 1 | Pension Plans | Principal Pension Plans | Recurring</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assets</t>
        </is>
      </c>
      <c r="B114" s="6" t="n">
        <v>0</v>
      </c>
      <c r="C114" s="4" t="inlineStr">
        <is>
          <t xml:space="preserve"> </t>
        </is>
      </c>
      <c r="D114" s="4" t="inlineStr">
        <is>
          <t xml:space="preserve"> </t>
        </is>
      </c>
    </row>
    <row r="115">
      <c r="A115" s="4" t="inlineStr">
        <is>
          <t>Real estate | Level 1 | Pension Plans | Other Pension Plans | Recurring</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assets</t>
        </is>
      </c>
      <c r="B117" s="6" t="n">
        <v>0</v>
      </c>
      <c r="C117" s="4" t="inlineStr">
        <is>
          <t xml:space="preserve"> </t>
        </is>
      </c>
      <c r="D117" s="6" t="n">
        <v>0</v>
      </c>
    </row>
    <row r="118">
      <c r="A118" s="4" t="inlineStr">
        <is>
          <t>Real estate | Level 2 | Pension Plans | Principal Pension Plans | Recurring</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assets</t>
        </is>
      </c>
      <c r="B120" s="6" t="n">
        <v>0</v>
      </c>
      <c r="C120" s="4" t="inlineStr">
        <is>
          <t xml:space="preserve"> </t>
        </is>
      </c>
      <c r="D120" s="4" t="inlineStr">
        <is>
          <t xml:space="preserve"> </t>
        </is>
      </c>
    </row>
    <row r="121">
      <c r="A121" s="4" t="inlineStr">
        <is>
          <t>Real estate | Level 2 | Pension Plans | Other Pension Plans | Recurring</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assets</t>
        </is>
      </c>
      <c r="B123" s="6" t="n">
        <v>0</v>
      </c>
      <c r="C123" s="4" t="inlineStr">
        <is>
          <t xml:space="preserve"> </t>
        </is>
      </c>
      <c r="D123" s="6" t="n">
        <v>0</v>
      </c>
    </row>
    <row r="124">
      <c r="A124" s="4" t="inlineStr">
        <is>
          <t>Real estate | Level 3 | Pension Plans | Principal Pension Plans | Recurring</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assets</t>
        </is>
      </c>
      <c r="B126" s="6" t="n">
        <v>382</v>
      </c>
      <c r="C126" s="4" t="inlineStr">
        <is>
          <t xml:space="preserve"> </t>
        </is>
      </c>
      <c r="D126" s="4" t="inlineStr">
        <is>
          <t xml:space="preserve"> </t>
        </is>
      </c>
    </row>
    <row r="127">
      <c r="A127" s="4" t="inlineStr">
        <is>
          <t>Real estate | Level 3 | Pension Plans | Other Pension Plans | Recurring</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assets</t>
        </is>
      </c>
      <c r="B129" s="6" t="n">
        <v>20</v>
      </c>
      <c r="C129" s="4" t="inlineStr">
        <is>
          <t xml:space="preserve"> </t>
        </is>
      </c>
      <c r="D129" s="6" t="n">
        <v>12</v>
      </c>
    </row>
    <row r="130">
      <c r="A130" s="4" t="inlineStr">
        <is>
          <t>Real estate | Net Asset Value | Pension Plans | Principal Pension Plans | Recurring</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assets</t>
        </is>
      </c>
      <c r="B132" s="6" t="n">
        <v>530</v>
      </c>
      <c r="C132" s="4" t="inlineStr">
        <is>
          <t xml:space="preserve"> </t>
        </is>
      </c>
      <c r="D132" s="4" t="inlineStr">
        <is>
          <t xml:space="preserve"> </t>
        </is>
      </c>
    </row>
    <row r="133">
      <c r="A133" s="4" t="inlineStr">
        <is>
          <t>Real estate | Net Asset Value | Pension Plans | Other Pension Plans | Recurring</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assets</t>
        </is>
      </c>
      <c r="B135" s="6" t="n">
        <v>488</v>
      </c>
      <c r="C135" s="4" t="inlineStr">
        <is>
          <t xml:space="preserve"> </t>
        </is>
      </c>
      <c r="D135" s="6" t="n">
        <v>13</v>
      </c>
    </row>
    <row r="136">
      <c r="A136" s="4" t="inlineStr">
        <is>
          <t>Private equities and other investments | Pension Plans | Principal Pension Plans | Recurring</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assets</t>
        </is>
      </c>
      <c r="B138" s="6" t="n">
        <v>3058</v>
      </c>
      <c r="C138" s="4" t="inlineStr">
        <is>
          <t xml:space="preserve"> </t>
        </is>
      </c>
      <c r="D138" s="4" t="inlineStr">
        <is>
          <t xml:space="preserve"> </t>
        </is>
      </c>
    </row>
    <row r="139">
      <c r="A139" s="4" t="inlineStr">
        <is>
          <t>Private equities and other investments | Pension Plans | Other Pension Plans | Recurring</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assets</t>
        </is>
      </c>
      <c r="B141" s="6" t="n">
        <v>566</v>
      </c>
      <c r="C141" s="4" t="inlineStr">
        <is>
          <t xml:space="preserve"> </t>
        </is>
      </c>
      <c r="D141" s="6" t="n">
        <v>128</v>
      </c>
    </row>
    <row r="142">
      <c r="A142" s="4" t="inlineStr">
        <is>
          <t>Private equities and other investments | Level 1 | Pension Plans | Principal Pension Plans | Recurring</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assets</t>
        </is>
      </c>
      <c r="B144" s="6" t="n">
        <v>0</v>
      </c>
      <c r="C144" s="4" t="inlineStr">
        <is>
          <t xml:space="preserve"> </t>
        </is>
      </c>
      <c r="D144" s="4" t="inlineStr">
        <is>
          <t xml:space="preserve"> </t>
        </is>
      </c>
    </row>
    <row r="145">
      <c r="A145" s="4" t="inlineStr">
        <is>
          <t>Private equities and other investments | Level 1 | Pension Plans | Other Pension Plans | Recurring</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assets</t>
        </is>
      </c>
      <c r="B147" s="6" t="n">
        <v>0</v>
      </c>
      <c r="C147" s="4" t="inlineStr">
        <is>
          <t xml:space="preserve"> </t>
        </is>
      </c>
      <c r="D147" s="6" t="n">
        <v>3</v>
      </c>
    </row>
    <row r="148">
      <c r="A148" s="4" t="inlineStr">
        <is>
          <t>Private equities and other investments | Level 2 | Pension Plans | Principal Pension Plans | Recurring</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assets</t>
        </is>
      </c>
      <c r="B150" s="6" t="n">
        <v>9</v>
      </c>
      <c r="C150" s="4" t="inlineStr">
        <is>
          <t xml:space="preserve"> </t>
        </is>
      </c>
      <c r="D150" s="4" t="inlineStr">
        <is>
          <t xml:space="preserve"> </t>
        </is>
      </c>
    </row>
    <row r="151">
      <c r="A151" s="4" t="inlineStr">
        <is>
          <t>Private equities and other investments | Level 2 | Pension Plans | Other Pension Plans | Recurring</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assets</t>
        </is>
      </c>
      <c r="B153" s="6" t="n">
        <v>1</v>
      </c>
      <c r="C153" s="4" t="inlineStr">
        <is>
          <t xml:space="preserve"> </t>
        </is>
      </c>
      <c r="D153" s="6" t="n">
        <v>7</v>
      </c>
    </row>
    <row r="154">
      <c r="A154" s="4" t="inlineStr">
        <is>
          <t>Private equities and other investments | Level 3 | Pension Plans | Principal Pension Plans | Recurring</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assets</t>
        </is>
      </c>
      <c r="B156" s="6" t="n">
        <v>213</v>
      </c>
      <c r="C156" s="4" t="inlineStr">
        <is>
          <t xml:space="preserve"> </t>
        </is>
      </c>
      <c r="D156" s="4" t="inlineStr">
        <is>
          <t xml:space="preserve"> </t>
        </is>
      </c>
    </row>
    <row r="157">
      <c r="A157" s="4" t="inlineStr">
        <is>
          <t>Private equities and other investments | Level 3 | Pension Plans | Other Pension Plans | Recurring</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assets</t>
        </is>
      </c>
      <c r="B159" s="6" t="n">
        <v>11</v>
      </c>
      <c r="C159" s="4" t="inlineStr">
        <is>
          <t xml:space="preserve"> </t>
        </is>
      </c>
      <c r="D159" s="6" t="n">
        <v>49</v>
      </c>
    </row>
    <row r="160">
      <c r="A160" s="4" t="inlineStr">
        <is>
          <t>Private equities and other investments | Net Asset Value | Pension Plans | Principal Pension Plans | Recurring</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assets</t>
        </is>
      </c>
      <c r="B162" s="6" t="n">
        <v>2836</v>
      </c>
      <c r="C162" s="4" t="inlineStr">
        <is>
          <t xml:space="preserve"> </t>
        </is>
      </c>
      <c r="D162" s="4" t="inlineStr">
        <is>
          <t xml:space="preserve"> </t>
        </is>
      </c>
    </row>
    <row r="163">
      <c r="A163" s="4" t="inlineStr">
        <is>
          <t>Private equities and other investments | Net Asset Value | Pension Plans | Other Pension Plans | Recurring</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assets</t>
        </is>
      </c>
      <c r="B165" s="5" t="n">
        <v>554</v>
      </c>
      <c r="C165" s="4" t="inlineStr">
        <is>
          <t xml:space="preserve"> </t>
        </is>
      </c>
      <c r="D165" s="5" t="n">
        <v>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Weighted Average Asset Allocation (Details) - Pension Plans</t>
        </is>
      </c>
      <c r="B1" s="2" t="inlineStr">
        <is>
          <t>Dec. 31, 2023</t>
        </is>
      </c>
    </row>
    <row r="2">
      <c r="A2" s="4" t="inlineStr">
        <is>
          <t>Global equity securities | Principal Pension Plans</t>
        </is>
      </c>
      <c r="B2" s="4" t="inlineStr">
        <is>
          <t xml:space="preserve"> </t>
        </is>
      </c>
    </row>
    <row r="3">
      <c r="A3" s="3" t="inlineStr">
        <is>
          <t>Defined Benefit Plan Disclosure [Line Items]</t>
        </is>
      </c>
      <c r="B3" s="4" t="inlineStr">
        <is>
          <t xml:space="preserve"> </t>
        </is>
      </c>
    </row>
    <row r="4">
      <c r="A4" s="4" t="inlineStr">
        <is>
          <t>Target allocation</t>
        </is>
      </c>
      <c r="B4" s="10" t="n">
        <v>0.18</v>
      </c>
    </row>
    <row r="5">
      <c r="A5" s="4" t="inlineStr">
        <is>
          <t>Actual allocation</t>
        </is>
      </c>
      <c r="B5" s="10" t="n">
        <v>0.18</v>
      </c>
    </row>
    <row r="6">
      <c r="A6" s="4" t="inlineStr">
        <is>
          <t>Global equity securities | Other Pension Plans</t>
        </is>
      </c>
      <c r="B6" s="4" t="inlineStr">
        <is>
          <t xml:space="preserve"> </t>
        </is>
      </c>
    </row>
    <row r="7">
      <c r="A7" s="3" t="inlineStr">
        <is>
          <t>Defined Benefit Plan Disclosure [Line Items]</t>
        </is>
      </c>
      <c r="B7" s="4" t="inlineStr">
        <is>
          <t xml:space="preserve"> </t>
        </is>
      </c>
    </row>
    <row r="8">
      <c r="A8" s="4" t="inlineStr">
        <is>
          <t>Target allocation</t>
        </is>
      </c>
      <c r="B8" s="10" t="n">
        <v>0.11</v>
      </c>
    </row>
    <row r="9">
      <c r="A9" s="4" t="inlineStr">
        <is>
          <t>Actual allocation</t>
        </is>
      </c>
      <c r="B9" s="10" t="n">
        <v>0.1</v>
      </c>
    </row>
    <row r="10">
      <c r="A10" s="4" t="inlineStr">
        <is>
          <t>Debt securities (including cash and cash equivalents) | Principal Pension Plans</t>
        </is>
      </c>
      <c r="B10" s="4" t="inlineStr">
        <is>
          <t xml:space="preserve"> </t>
        </is>
      </c>
    </row>
    <row r="11">
      <c r="A11" s="3" t="inlineStr">
        <is>
          <t>Defined Benefit Plan Disclosure [Line Items]</t>
        </is>
      </c>
      <c r="B11" s="4" t="inlineStr">
        <is>
          <t xml:space="preserve"> </t>
        </is>
      </c>
    </row>
    <row r="12">
      <c r="A12" s="4" t="inlineStr">
        <is>
          <t>Target allocation</t>
        </is>
      </c>
      <c r="B12" s="10" t="n">
        <v>0.54</v>
      </c>
    </row>
    <row r="13">
      <c r="A13" s="4" t="inlineStr">
        <is>
          <t>Actual allocation</t>
        </is>
      </c>
      <c r="B13" s="10" t="n">
        <v>0.55</v>
      </c>
    </row>
    <row r="14">
      <c r="A14" s="4" t="inlineStr">
        <is>
          <t>Debt securities (including cash and cash equivalents) | Other Pension Plans</t>
        </is>
      </c>
      <c r="B14" s="4" t="inlineStr">
        <is>
          <t xml:space="preserve"> </t>
        </is>
      </c>
    </row>
    <row r="15">
      <c r="A15" s="3" t="inlineStr">
        <is>
          <t>Defined Benefit Plan Disclosure [Line Items]</t>
        </is>
      </c>
      <c r="B15" s="4" t="inlineStr">
        <is>
          <t xml:space="preserve"> </t>
        </is>
      </c>
    </row>
    <row r="16">
      <c r="A16" s="4" t="inlineStr">
        <is>
          <t>Target allocation</t>
        </is>
      </c>
      <c r="B16" s="10" t="n">
        <v>0.58</v>
      </c>
    </row>
    <row r="17">
      <c r="A17" s="4" t="inlineStr">
        <is>
          <t>Actual allocation</t>
        </is>
      </c>
      <c r="B17" s="10" t="n">
        <v>0.66</v>
      </c>
    </row>
    <row r="18">
      <c r="A18" s="4" t="inlineStr">
        <is>
          <t>Real estate | Principal Pension Plans</t>
        </is>
      </c>
      <c r="B18" s="4" t="inlineStr">
        <is>
          <t xml:space="preserve"> </t>
        </is>
      </c>
    </row>
    <row r="19">
      <c r="A19" s="3" t="inlineStr">
        <is>
          <t>Defined Benefit Plan Disclosure [Line Items]</t>
        </is>
      </c>
      <c r="B19" s="4" t="inlineStr">
        <is>
          <t xml:space="preserve"> </t>
        </is>
      </c>
    </row>
    <row r="20">
      <c r="A20" s="4" t="inlineStr">
        <is>
          <t>Target allocation</t>
        </is>
      </c>
      <c r="B20" s="10" t="n">
        <v>0.07000000000000001</v>
      </c>
    </row>
    <row r="21">
      <c r="A21" s="4" t="inlineStr">
        <is>
          <t>Actual allocation</t>
        </is>
      </c>
      <c r="B21" s="10" t="n">
        <v>0.06</v>
      </c>
    </row>
    <row r="22">
      <c r="A22" s="4" t="inlineStr">
        <is>
          <t>Real estate | Other Pension Plans</t>
        </is>
      </c>
      <c r="B22" s="4" t="inlineStr">
        <is>
          <t xml:space="preserve"> </t>
        </is>
      </c>
    </row>
    <row r="23">
      <c r="A23" s="3" t="inlineStr">
        <is>
          <t>Defined Benefit Plan Disclosure [Line Items]</t>
        </is>
      </c>
      <c r="B23" s="4" t="inlineStr">
        <is>
          <t xml:space="preserve"> </t>
        </is>
      </c>
    </row>
    <row r="24">
      <c r="A24" s="4" t="inlineStr">
        <is>
          <t>Target allocation</t>
        </is>
      </c>
      <c r="B24" s="10" t="n">
        <v>0.17</v>
      </c>
    </row>
    <row r="25">
      <c r="A25" s="4" t="inlineStr">
        <is>
          <t>Actual allocation</t>
        </is>
      </c>
      <c r="B25" s="10" t="n">
        <v>0.11</v>
      </c>
    </row>
    <row r="26">
      <c r="A26" s="4" t="inlineStr">
        <is>
          <t>Private equities and other investments | Principal Pension Plans</t>
        </is>
      </c>
      <c r="B26" s="4" t="inlineStr">
        <is>
          <t xml:space="preserve"> </t>
        </is>
      </c>
    </row>
    <row r="27">
      <c r="A27" s="3" t="inlineStr">
        <is>
          <t>Defined Benefit Plan Disclosure [Line Items]</t>
        </is>
      </c>
      <c r="B27" s="4" t="inlineStr">
        <is>
          <t xml:space="preserve"> </t>
        </is>
      </c>
    </row>
    <row r="28">
      <c r="A28" s="4" t="inlineStr">
        <is>
          <t>Target allocation</t>
        </is>
      </c>
      <c r="B28" s="10" t="n">
        <v>0.21</v>
      </c>
    </row>
    <row r="29">
      <c r="A29" s="4" t="inlineStr">
        <is>
          <t>Actual allocation</t>
        </is>
      </c>
      <c r="B29" s="10" t="n">
        <v>0.21</v>
      </c>
    </row>
    <row r="30">
      <c r="A30" s="4" t="inlineStr">
        <is>
          <t>Private equities and other investments | Other Pension Plans</t>
        </is>
      </c>
      <c r="B30" s="4" t="inlineStr">
        <is>
          <t xml:space="preserve"> </t>
        </is>
      </c>
    </row>
    <row r="31">
      <c r="A31" s="3" t="inlineStr">
        <is>
          <t>Defined Benefit Plan Disclosure [Line Items]</t>
        </is>
      </c>
      <c r="B31" s="4" t="inlineStr">
        <is>
          <t xml:space="preserve"> </t>
        </is>
      </c>
    </row>
    <row r="32">
      <c r="A32" s="4" t="inlineStr">
        <is>
          <t>Target allocation</t>
        </is>
      </c>
      <c r="B32" s="10" t="n">
        <v>0.14</v>
      </c>
    </row>
    <row r="33">
      <c r="A33" s="4" t="inlineStr">
        <is>
          <t>Actual allocation</t>
        </is>
      </c>
      <c r="B33" s="10" t="n">
        <v>0.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5" t="n">
        <v>816</v>
      </c>
      <c r="C4" s="5" t="n">
        <v>1090</v>
      </c>
      <c r="D4" s="5" t="n">
        <v>1587</v>
      </c>
    </row>
    <row r="5">
      <c r="A5" s="4" t="inlineStr">
        <is>
          <t>Non-U.S. income</t>
        </is>
      </c>
      <c r="B5" s="6" t="n">
        <v>1545</v>
      </c>
      <c r="C5" s="6" t="n">
        <v>1422</v>
      </c>
      <c r="D5" s="6" t="n">
        <v>1288</v>
      </c>
    </row>
    <row r="6">
      <c r="A6" s="4" t="inlineStr">
        <is>
          <t>Income from continuing operations before income taxes</t>
        </is>
      </c>
      <c r="B6" s="5" t="n">
        <v>2361</v>
      </c>
      <c r="C6" s="5" t="n">
        <v>2512</v>
      </c>
      <c r="D6" s="5" t="n">
        <v>28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 operating activities</t>
        </is>
      </c>
      <c r="B3" s="4" t="inlineStr">
        <is>
          <t xml:space="preserve"> </t>
        </is>
      </c>
      <c r="C3" s="4" t="inlineStr">
        <is>
          <t xml:space="preserve"> </t>
        </is>
      </c>
      <c r="D3" s="4" t="inlineStr">
        <is>
          <t xml:space="preserve"> </t>
        </is>
      </c>
    </row>
    <row r="4">
      <c r="A4" s="4" t="inlineStr">
        <is>
          <t>Net income</t>
        </is>
      </c>
      <c r="B4" s="5" t="n">
        <v>1614</v>
      </c>
      <c r="C4" s="5" t="n">
        <v>1967</v>
      </c>
      <c r="D4" s="5" t="n">
        <v>2293</v>
      </c>
    </row>
    <row r="5">
      <c r="A5" s="4" t="inlineStr">
        <is>
          <t>Income (loss) from discontinued operations, net of taxes</t>
        </is>
      </c>
      <c r="B5" s="6" t="n">
        <v>-4</v>
      </c>
      <c r="C5" s="6" t="n">
        <v>18</v>
      </c>
      <c r="D5" s="6" t="n">
        <v>18</v>
      </c>
    </row>
    <row r="6">
      <c r="A6" s="4" t="inlineStr">
        <is>
          <t>Net income from continuing operations</t>
        </is>
      </c>
      <c r="B6" s="6" t="n">
        <v>1618</v>
      </c>
      <c r="C6" s="6" t="n">
        <v>1949</v>
      </c>
      <c r="D6" s="6" t="n">
        <v>2275</v>
      </c>
    </row>
    <row r="7">
      <c r="A7" s="3" t="inlineStr">
        <is>
          <t>Adjustments to reconcile Net income from continuing operations to Cash from (used for) operating activities</t>
        </is>
      </c>
      <c r="B7" s="4" t="inlineStr">
        <is>
          <t xml:space="preserve"> </t>
        </is>
      </c>
      <c r="C7" s="4" t="inlineStr">
        <is>
          <t xml:space="preserve"> </t>
        </is>
      </c>
      <c r="D7" s="4" t="inlineStr">
        <is>
          <t xml:space="preserve"> </t>
        </is>
      </c>
    </row>
    <row r="8">
      <c r="A8" s="4" t="inlineStr">
        <is>
          <t>Depreciation of property, plant, and equipment</t>
        </is>
      </c>
      <c r="B8" s="6" t="n">
        <v>248</v>
      </c>
      <c r="C8" s="6" t="n">
        <v>228</v>
      </c>
      <c r="D8" s="6" t="n">
        <v>225</v>
      </c>
    </row>
    <row r="9">
      <c r="A9" s="4" t="inlineStr">
        <is>
          <t>Amortization of intangible assets</t>
        </is>
      </c>
      <c r="B9" s="6" t="n">
        <v>362</v>
      </c>
      <c r="C9" s="6" t="n">
        <v>405</v>
      </c>
      <c r="D9" s="6" t="n">
        <v>400</v>
      </c>
    </row>
    <row r="10">
      <c r="A10" s="4" t="inlineStr">
        <is>
          <t>Gain on fair value remeasurement of contingent consideration</t>
        </is>
      </c>
      <c r="B10" s="6" t="n">
        <v>-17</v>
      </c>
      <c r="C10" s="6" t="n">
        <v>-65</v>
      </c>
      <c r="D10" s="6" t="n">
        <v>0</v>
      </c>
    </row>
    <row r="11">
      <c r="A11" s="4" t="inlineStr">
        <is>
          <t>Net periodic postretirement benefit plan (income) expense</t>
        </is>
      </c>
      <c r="B11" s="6" t="n">
        <v>-332</v>
      </c>
      <c r="C11" s="6" t="n">
        <v>9</v>
      </c>
      <c r="D11" s="6" t="n">
        <v>25</v>
      </c>
    </row>
    <row r="12">
      <c r="A12" s="4" t="inlineStr">
        <is>
          <t>Postretirement plan contributions</t>
        </is>
      </c>
      <c r="B12" s="6" t="n">
        <v>-357</v>
      </c>
      <c r="C12" s="6" t="n">
        <v>-18</v>
      </c>
      <c r="D12" s="6" t="n">
        <v>-20</v>
      </c>
    </row>
    <row r="13">
      <c r="A13" s="4" t="inlineStr">
        <is>
          <t>Share-based compensation</t>
        </is>
      </c>
      <c r="B13" s="6" t="n">
        <v>114</v>
      </c>
      <c r="C13" s="6" t="n">
        <v>67</v>
      </c>
      <c r="D13" s="6" t="n">
        <v>76</v>
      </c>
    </row>
    <row r="14">
      <c r="A14" s="4" t="inlineStr">
        <is>
          <t>Provision for income taxes</t>
        </is>
      </c>
      <c r="B14" s="6" t="n">
        <v>743</v>
      </c>
      <c r="C14" s="6" t="n">
        <v>563</v>
      </c>
      <c r="D14" s="6" t="n">
        <v>600</v>
      </c>
    </row>
    <row r="15">
      <c r="A15" s="4" t="inlineStr">
        <is>
          <t>Cash paid during the year for income taxes</t>
        </is>
      </c>
      <c r="B15" s="6" t="n">
        <v>-474</v>
      </c>
      <c r="C15" s="6" t="n">
        <v>-851</v>
      </c>
      <c r="D15" s="6" t="n">
        <v>-615</v>
      </c>
    </row>
    <row r="16">
      <c r="A16" s="3" t="inlineStr">
        <is>
          <t>Changes in operating assets and liabilities, excluding the effects of acquisitions and dispositions:</t>
        </is>
      </c>
      <c r="B16" s="4" t="inlineStr">
        <is>
          <t xml:space="preserve"> </t>
        </is>
      </c>
      <c r="C16" s="4" t="inlineStr">
        <is>
          <t xml:space="preserve"> </t>
        </is>
      </c>
      <c r="D16" s="4" t="inlineStr">
        <is>
          <t xml:space="preserve"> </t>
        </is>
      </c>
    </row>
    <row r="17">
      <c r="A17" s="4" t="inlineStr">
        <is>
          <t>Receivables</t>
        </is>
      </c>
      <c r="B17" s="6" t="n">
        <v>-185</v>
      </c>
      <c r="C17" s="6" t="n">
        <v>-231</v>
      </c>
      <c r="D17" s="6" t="n">
        <v>-1336</v>
      </c>
    </row>
    <row r="18">
      <c r="A18" s="4" t="inlineStr">
        <is>
          <t>Due from related parties</t>
        </is>
      </c>
      <c r="B18" s="6" t="n">
        <v>4</v>
      </c>
      <c r="C18" s="6" t="n">
        <v>13</v>
      </c>
      <c r="D18" s="6" t="n">
        <v>157</v>
      </c>
    </row>
    <row r="19">
      <c r="A19" s="4" t="inlineStr">
        <is>
          <t>Inventories</t>
        </is>
      </c>
      <c r="B19" s="6" t="n">
        <v>111</v>
      </c>
      <c r="C19" s="6" t="n">
        <v>-402</v>
      </c>
      <c r="D19" s="6" t="n">
        <v>-435</v>
      </c>
    </row>
    <row r="20">
      <c r="A20" s="4" t="inlineStr">
        <is>
          <t>Contract and other deferred assets</t>
        </is>
      </c>
      <c r="B20" s="6" t="n">
        <v>10</v>
      </c>
      <c r="C20" s="6" t="n">
        <v>-222</v>
      </c>
      <c r="D20" s="6" t="n">
        <v>23</v>
      </c>
    </row>
    <row r="21">
      <c r="A21" s="4" t="inlineStr">
        <is>
          <t>Accounts payable</t>
        </is>
      </c>
      <c r="B21" s="6" t="n">
        <v>-13</v>
      </c>
      <c r="C21" s="6" t="n">
        <v>481</v>
      </c>
      <c r="D21" s="6" t="n">
        <v>263</v>
      </c>
    </row>
    <row r="22">
      <c r="A22" s="4" t="inlineStr">
        <is>
          <t>Due to related parties</t>
        </is>
      </c>
      <c r="B22" s="6" t="n">
        <v>-84</v>
      </c>
      <c r="C22" s="6" t="n">
        <v>-33</v>
      </c>
      <c r="D22" s="6" t="n">
        <v>-21</v>
      </c>
    </row>
    <row r="23">
      <c r="A23" s="4" t="inlineStr">
        <is>
          <t>Contract liabilities</t>
        </is>
      </c>
      <c r="B23" s="6" t="n">
        <v>26</v>
      </c>
      <c r="C23" s="6" t="n">
        <v>138</v>
      </c>
      <c r="D23" s="6" t="n">
        <v>-21</v>
      </c>
    </row>
    <row r="24">
      <c r="A24" s="4" t="inlineStr">
        <is>
          <t>All other operating activities</t>
        </is>
      </c>
      <c r="B24" s="6" t="n">
        <v>327</v>
      </c>
      <c r="C24" s="6" t="n">
        <v>103</v>
      </c>
      <c r="D24" s="6" t="n">
        <v>11</v>
      </c>
    </row>
    <row r="25">
      <c r="A25" s="4" t="inlineStr">
        <is>
          <t>Cash from (used for) operating activities – continuing operations</t>
        </is>
      </c>
      <c r="B25" s="6" t="n">
        <v>2101</v>
      </c>
      <c r="C25" s="6" t="n">
        <v>2134</v>
      </c>
      <c r="D25" s="6" t="n">
        <v>1607</v>
      </c>
    </row>
    <row r="26">
      <c r="A26" s="3" t="inlineStr">
        <is>
          <t>Cash flows – investing activities</t>
        </is>
      </c>
      <c r="B26" s="4" t="inlineStr">
        <is>
          <t xml:space="preserve"> </t>
        </is>
      </c>
      <c r="C26" s="4" t="inlineStr">
        <is>
          <t xml:space="preserve"> </t>
        </is>
      </c>
      <c r="D26" s="4" t="inlineStr">
        <is>
          <t xml:space="preserve"> </t>
        </is>
      </c>
    </row>
    <row r="27">
      <c r="A27" s="4" t="inlineStr">
        <is>
          <t>Additions to property, plant and equipment and internal-use software</t>
        </is>
      </c>
      <c r="B27" s="6" t="n">
        <v>-387</v>
      </c>
      <c r="C27" s="6" t="n">
        <v>-310</v>
      </c>
      <c r="D27" s="6" t="n">
        <v>-248</v>
      </c>
    </row>
    <row r="28">
      <c r="A28" s="4" t="inlineStr">
        <is>
          <t>Dispositions of property, plant, and equipment</t>
        </is>
      </c>
      <c r="B28" s="6" t="n">
        <v>1</v>
      </c>
      <c r="C28" s="6" t="n">
        <v>4</v>
      </c>
      <c r="D28" s="6" t="n">
        <v>15</v>
      </c>
    </row>
    <row r="29">
      <c r="A29" s="4" t="inlineStr">
        <is>
          <t>Purchases of businesses, net of cash acquired</t>
        </is>
      </c>
      <c r="B29" s="6" t="n">
        <v>-147</v>
      </c>
      <c r="C29" s="6" t="n">
        <v>0</v>
      </c>
      <c r="D29" s="6" t="n">
        <v>-1481</v>
      </c>
    </row>
    <row r="30">
      <c r="A30" s="4" t="inlineStr">
        <is>
          <t>All other investing activities</t>
        </is>
      </c>
      <c r="B30" s="6" t="n">
        <v>-25</v>
      </c>
      <c r="C30" s="6" t="n">
        <v>-92</v>
      </c>
      <c r="D30" s="6" t="n">
        <v>-47</v>
      </c>
    </row>
    <row r="31">
      <c r="A31" s="4" t="inlineStr">
        <is>
          <t>Cash from (used for) investing activities – continuing operations</t>
        </is>
      </c>
      <c r="B31" s="6" t="n">
        <v>-558</v>
      </c>
      <c r="C31" s="6" t="n">
        <v>-398</v>
      </c>
      <c r="D31" s="6" t="n">
        <v>-1761</v>
      </c>
    </row>
    <row r="32">
      <c r="A32" s="3" t="inlineStr">
        <is>
          <t>Cash flows – financing activities</t>
        </is>
      </c>
      <c r="B32" s="4" t="inlineStr">
        <is>
          <t xml:space="preserve"> </t>
        </is>
      </c>
      <c r="C32" s="4" t="inlineStr">
        <is>
          <t xml:space="preserve"> </t>
        </is>
      </c>
      <c r="D32" s="4" t="inlineStr">
        <is>
          <t xml:space="preserve"> </t>
        </is>
      </c>
    </row>
    <row r="33">
      <c r="A33" s="4" t="inlineStr">
        <is>
          <t>Net increase (decrease) in borrowings (maturities of 90 days or less)</t>
        </is>
      </c>
      <c r="B33" s="6" t="n">
        <v>-12</v>
      </c>
      <c r="C33" s="6" t="n">
        <v>9</v>
      </c>
      <c r="D33" s="6" t="n">
        <v>-7</v>
      </c>
    </row>
    <row r="34">
      <c r="A34" s="4" t="inlineStr">
        <is>
          <t>Newly issued debt, net of debt issuance costs (maturities longer than 90 days)</t>
        </is>
      </c>
      <c r="B34" s="6" t="n">
        <v>2006</v>
      </c>
      <c r="C34" s="6" t="n">
        <v>8198</v>
      </c>
      <c r="D34" s="6" t="n">
        <v>5</v>
      </c>
    </row>
    <row r="35">
      <c r="A35" s="4" t="inlineStr">
        <is>
          <t>Repayments and other reductions (maturities longer than 90 days)</t>
        </is>
      </c>
      <c r="B35" s="6" t="n">
        <v>-855</v>
      </c>
      <c r="C35" s="6" t="n">
        <v>-3</v>
      </c>
      <c r="D35" s="6" t="n">
        <v>-10</v>
      </c>
    </row>
    <row r="36">
      <c r="A36" s="4" t="inlineStr">
        <is>
          <t>Dividends paid to stockholders</t>
        </is>
      </c>
      <c r="B36" s="6" t="n">
        <v>-41</v>
      </c>
      <c r="C36" s="6" t="n">
        <v>0</v>
      </c>
      <c r="D36" s="6" t="n">
        <v>0</v>
      </c>
    </row>
    <row r="37">
      <c r="A37" s="4" t="inlineStr">
        <is>
          <t>Redemption of noncontrolling interests</t>
        </is>
      </c>
      <c r="B37" s="6" t="n">
        <v>-211</v>
      </c>
      <c r="C37" s="6" t="n">
        <v>0</v>
      </c>
      <c r="D37" s="6" t="n">
        <v>0</v>
      </c>
    </row>
    <row r="38">
      <c r="A38" s="4" t="inlineStr">
        <is>
          <t>Net transfers (to) from GE</t>
        </is>
      </c>
      <c r="B38" s="6" t="n">
        <v>-1317</v>
      </c>
      <c r="C38" s="6" t="n">
        <v>-8934</v>
      </c>
      <c r="D38" s="6" t="n">
        <v>-238</v>
      </c>
    </row>
    <row r="39">
      <c r="A39" s="4" t="inlineStr">
        <is>
          <t>All other financing activities</t>
        </is>
      </c>
      <c r="B39" s="6" t="n">
        <v>-48</v>
      </c>
      <c r="C39" s="6" t="n">
        <v>-92</v>
      </c>
      <c r="D39" s="6" t="n">
        <v>-13</v>
      </c>
    </row>
    <row r="40">
      <c r="A40" s="4" t="inlineStr">
        <is>
          <t>Cash from (used for) financing activities – continuing operations</t>
        </is>
      </c>
      <c r="B40" s="6" t="n">
        <v>-478</v>
      </c>
      <c r="C40" s="6" t="n">
        <v>-822</v>
      </c>
      <c r="D40" s="6" t="n">
        <v>-263</v>
      </c>
    </row>
    <row r="41">
      <c r="A41" s="4" t="inlineStr">
        <is>
          <t>Cash from (used for) operating activities – discontinued operations</t>
        </is>
      </c>
      <c r="B41" s="6" t="n">
        <v>0</v>
      </c>
      <c r="C41" s="6" t="n">
        <v>-21</v>
      </c>
      <c r="D41" s="6" t="n">
        <v>0</v>
      </c>
    </row>
    <row r="42">
      <c r="A42" s="4" t="inlineStr">
        <is>
          <t>Effect of foreign currency rate changes on cash, cash equivalents, and restricted cash</t>
        </is>
      </c>
      <c r="B42" s="6" t="n">
        <v>-10</v>
      </c>
      <c r="C42" s="6" t="n">
        <v>-3</v>
      </c>
      <c r="D42" s="6" t="n">
        <v>-34</v>
      </c>
    </row>
    <row r="43">
      <c r="A43" s="4" t="inlineStr">
        <is>
          <t>Increase (decrease) in cash, cash equivalents, and restricted cash</t>
        </is>
      </c>
      <c r="B43" s="6" t="n">
        <v>1055</v>
      </c>
      <c r="C43" s="6" t="n">
        <v>890</v>
      </c>
      <c r="D43" s="6" t="n">
        <v>-451</v>
      </c>
    </row>
    <row r="44">
      <c r="A44" s="4" t="inlineStr">
        <is>
          <t>Cash, cash equivalents, and restricted cash at beginning of year</t>
        </is>
      </c>
      <c r="B44" s="6" t="n">
        <v>1451</v>
      </c>
      <c r="C44" s="6" t="n">
        <v>561</v>
      </c>
      <c r="D44" s="6" t="n">
        <v>1012</v>
      </c>
    </row>
    <row r="45">
      <c r="A45" s="4" t="inlineStr">
        <is>
          <t>Cash, cash equivalents, and restricted cash as of December 31</t>
        </is>
      </c>
      <c r="B45" s="6" t="n">
        <v>2506</v>
      </c>
      <c r="C45" s="6" t="n">
        <v>1451</v>
      </c>
      <c r="D45" s="6" t="n">
        <v>561</v>
      </c>
    </row>
    <row r="46">
      <c r="A46" s="3" t="inlineStr">
        <is>
          <t>Supplemental disclosure of cash flows information</t>
        </is>
      </c>
      <c r="B46" s="4" t="inlineStr">
        <is>
          <t xml:space="preserve"> </t>
        </is>
      </c>
      <c r="C46" s="4" t="inlineStr">
        <is>
          <t xml:space="preserve"> </t>
        </is>
      </c>
      <c r="D46" s="4" t="inlineStr">
        <is>
          <t xml:space="preserve"> </t>
        </is>
      </c>
    </row>
    <row r="47">
      <c r="A47" s="4" t="inlineStr">
        <is>
          <t>Cash paid during the year for interest</t>
        </is>
      </c>
      <c r="B47" s="6" t="n">
        <v>-570</v>
      </c>
      <c r="C47" s="6" t="n">
        <v>0</v>
      </c>
      <c r="D47" s="6" t="n">
        <v>-21</v>
      </c>
    </row>
    <row r="48">
      <c r="A48" s="3" t="inlineStr">
        <is>
          <t>Non-cash investing activities</t>
        </is>
      </c>
      <c r="B48" s="4" t="inlineStr">
        <is>
          <t xml:space="preserve"> </t>
        </is>
      </c>
      <c r="C48" s="4" t="inlineStr">
        <is>
          <t xml:space="preserve"> </t>
        </is>
      </c>
      <c r="D48" s="4" t="inlineStr">
        <is>
          <t xml:space="preserve"> </t>
        </is>
      </c>
    </row>
    <row r="49">
      <c r="A49" s="4" t="inlineStr">
        <is>
          <t>Acquired but unpaid property, plant, and equipment</t>
        </is>
      </c>
      <c r="B49" s="5" t="n">
        <v>140</v>
      </c>
      <c r="C49" s="5" t="n">
        <v>136</v>
      </c>
      <c r="D49" s="5" t="n">
        <v>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71</v>
      </c>
      <c r="C4" s="5" t="n">
        <v>396</v>
      </c>
      <c r="D4" s="5" t="n">
        <v>141</v>
      </c>
    </row>
    <row r="5">
      <c r="A5" s="4" t="inlineStr">
        <is>
          <t>Non – U.S.</t>
        </is>
      </c>
      <c r="B5" s="6" t="n">
        <v>345</v>
      </c>
      <c r="C5" s="6" t="n">
        <v>324</v>
      </c>
      <c r="D5" s="6" t="n">
        <v>422</v>
      </c>
    </row>
    <row r="6">
      <c r="A6" s="4" t="inlineStr">
        <is>
          <t>U.S. State</t>
        </is>
      </c>
      <c r="B6" s="6" t="n">
        <v>42</v>
      </c>
      <c r="C6" s="6" t="n">
        <v>97</v>
      </c>
      <c r="D6" s="6" t="n">
        <v>55</v>
      </c>
    </row>
    <row r="7">
      <c r="A7" s="3" t="inlineStr">
        <is>
          <t>Deferred</t>
        </is>
      </c>
      <c r="B7" s="4" t="inlineStr">
        <is>
          <t xml:space="preserve"> </t>
        </is>
      </c>
      <c r="C7" s="4" t="inlineStr">
        <is>
          <t xml:space="preserve"> </t>
        </is>
      </c>
      <c r="D7" s="4" t="inlineStr">
        <is>
          <t xml:space="preserve"> </t>
        </is>
      </c>
    </row>
    <row r="8">
      <c r="A8" s="4" t="inlineStr">
        <is>
          <t>U.S. Federal</t>
        </is>
      </c>
      <c r="B8" s="6" t="n">
        <v>0</v>
      </c>
      <c r="C8" s="6" t="n">
        <v>-213</v>
      </c>
      <c r="D8" s="6" t="n">
        <v>82</v>
      </c>
    </row>
    <row r="9">
      <c r="A9" s="4" t="inlineStr">
        <is>
          <t>Non – U.S.</t>
        </is>
      </c>
      <c r="B9" s="6" t="n">
        <v>103</v>
      </c>
      <c r="C9" s="6" t="n">
        <v>7</v>
      </c>
      <c r="D9" s="6" t="n">
        <v>-101</v>
      </c>
    </row>
    <row r="10">
      <c r="A10" s="4" t="inlineStr">
        <is>
          <t>U.S. State</t>
        </is>
      </c>
      <c r="B10" s="6" t="n">
        <v>82</v>
      </c>
      <c r="C10" s="6" t="n">
        <v>-48</v>
      </c>
      <c r="D10" s="6" t="n">
        <v>1</v>
      </c>
    </row>
    <row r="11">
      <c r="A11" s="4" t="inlineStr">
        <is>
          <t>Total</t>
        </is>
      </c>
      <c r="B11" s="5" t="n">
        <v>743</v>
      </c>
      <c r="C11" s="5" t="n">
        <v>563</v>
      </c>
      <c r="D11" s="5" t="n">
        <v>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to Actual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2361</v>
      </c>
      <c r="C4" s="5" t="n">
        <v>2512</v>
      </c>
      <c r="D4" s="5" t="n">
        <v>2875</v>
      </c>
    </row>
    <row r="5">
      <c r="A5" s="4" t="inlineStr">
        <is>
          <t>Tax expected at 21%</t>
        </is>
      </c>
      <c r="B5" s="6" t="n">
        <v>496</v>
      </c>
      <c r="C5" s="6" t="n">
        <v>528</v>
      </c>
      <c r="D5" s="6" t="n">
        <v>604</v>
      </c>
    </row>
    <row r="6">
      <c r="A6" s="4" t="inlineStr">
        <is>
          <t>Foreign operations</t>
        </is>
      </c>
      <c r="B6" s="6" t="n">
        <v>63</v>
      </c>
      <c r="C6" s="6" t="n">
        <v>43</v>
      </c>
      <c r="D6" s="6" t="n">
        <v>-54</v>
      </c>
    </row>
    <row r="7">
      <c r="A7" s="4" t="inlineStr">
        <is>
          <t>Withholding taxes</t>
        </is>
      </c>
      <c r="B7" s="6" t="n">
        <v>28</v>
      </c>
      <c r="C7" s="6" t="n">
        <v>4</v>
      </c>
      <c r="D7" s="6" t="n">
        <v>11</v>
      </c>
    </row>
    <row r="8">
      <c r="A8" s="4" t="inlineStr">
        <is>
          <t>U.S. tax on foreign operations</t>
        </is>
      </c>
      <c r="B8" s="6" t="n">
        <v>-35</v>
      </c>
      <c r="C8" s="6" t="n">
        <v>-36</v>
      </c>
      <c r="D8" s="6" t="n">
        <v>-23</v>
      </c>
    </row>
    <row r="9">
      <c r="A9" s="4" t="inlineStr">
        <is>
          <t>Uncertain tax positions</t>
        </is>
      </c>
      <c r="B9" s="6" t="n">
        <v>11</v>
      </c>
      <c r="C9" s="6" t="n">
        <v>6</v>
      </c>
      <c r="D9" s="6" t="n">
        <v>11</v>
      </c>
    </row>
    <row r="10">
      <c r="A10" s="4" t="inlineStr">
        <is>
          <t>R&amp;D benefits</t>
        </is>
      </c>
      <c r="B10" s="6" t="n">
        <v>-33</v>
      </c>
      <c r="C10" s="6" t="n">
        <v>-33</v>
      </c>
      <c r="D10" s="6" t="n">
        <v>-32</v>
      </c>
    </row>
    <row r="11">
      <c r="A11" s="4" t="inlineStr">
        <is>
          <t>State taxes, net of federal benefit</t>
        </is>
      </c>
      <c r="B11" s="6" t="n">
        <v>24</v>
      </c>
      <c r="C11" s="6" t="n">
        <v>39</v>
      </c>
      <c r="D11" s="6" t="n">
        <v>45</v>
      </c>
    </row>
    <row r="12">
      <c r="A12" s="4" t="inlineStr">
        <is>
          <t>Valuation allowance</t>
        </is>
      </c>
      <c r="B12" s="6" t="n">
        <v>19</v>
      </c>
      <c r="C12" s="6" t="n">
        <v>8</v>
      </c>
      <c r="D12" s="6" t="n">
        <v>33</v>
      </c>
    </row>
    <row r="13">
      <c r="A13" s="4" t="inlineStr">
        <is>
          <t>Spin-Off and separation costs</t>
        </is>
      </c>
      <c r="B13" s="6" t="n">
        <v>184</v>
      </c>
      <c r="C13" s="6" t="n">
        <v>0</v>
      </c>
      <c r="D13" s="6" t="n">
        <v>0</v>
      </c>
    </row>
    <row r="14">
      <c r="A14" s="4" t="inlineStr">
        <is>
          <t>Other</t>
        </is>
      </c>
      <c r="B14" s="6" t="n">
        <v>-14</v>
      </c>
      <c r="C14" s="6" t="n">
        <v>4</v>
      </c>
      <c r="D14" s="6" t="n">
        <v>5</v>
      </c>
    </row>
    <row r="15">
      <c r="A15" s="4" t="inlineStr">
        <is>
          <t>Total</t>
        </is>
      </c>
      <c r="B15" s="5" t="n">
        <v>743</v>
      </c>
      <c r="C15" s="5" t="n">
        <v>563</v>
      </c>
      <c r="D15" s="5" t="n">
        <v>600</v>
      </c>
    </row>
    <row r="16">
      <c r="A16" s="4" t="inlineStr">
        <is>
          <t>Actual income tax rate</t>
        </is>
      </c>
      <c r="B16" s="9" t="n">
        <v>0.315</v>
      </c>
      <c r="C16" s="9" t="n">
        <v>0.224</v>
      </c>
      <c r="D16" s="9" t="n">
        <v>0.2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465</v>
      </c>
      <c r="C4" s="5" t="n">
        <v>365</v>
      </c>
      <c r="D4" s="5" t="n">
        <v>684</v>
      </c>
    </row>
    <row r="5">
      <c r="A5" s="4" t="inlineStr">
        <is>
          <t>Additions for tax positions of the current year</t>
        </is>
      </c>
      <c r="B5" s="6" t="n">
        <v>0</v>
      </c>
      <c r="C5" s="6" t="n">
        <v>9</v>
      </c>
      <c r="D5" s="6" t="n">
        <v>9</v>
      </c>
    </row>
    <row r="6">
      <c r="A6" s="4" t="inlineStr">
        <is>
          <t>Additions for tax positions of prior years</t>
        </is>
      </c>
      <c r="B6" s="6" t="n">
        <v>156</v>
      </c>
      <c r="C6" s="6" t="n">
        <v>137</v>
      </c>
      <c r="D6" s="6" t="n">
        <v>14</v>
      </c>
    </row>
    <row r="7">
      <c r="A7" s="4" t="inlineStr">
        <is>
          <t>Reductions for tax positions of prior years</t>
        </is>
      </c>
      <c r="B7" s="6" t="n">
        <v>-203</v>
      </c>
      <c r="C7" s="6" t="n">
        <v>-41</v>
      </c>
      <c r="D7" s="6" t="n">
        <v>-78</v>
      </c>
    </row>
    <row r="8">
      <c r="A8" s="4" t="inlineStr">
        <is>
          <t>Settlements with tax authorities</t>
        </is>
      </c>
      <c r="B8" s="6" t="n">
        <v>-6</v>
      </c>
      <c r="C8" s="6" t="n">
        <v>-1</v>
      </c>
      <c r="D8" s="6" t="n">
        <v>-262</v>
      </c>
    </row>
    <row r="9">
      <c r="A9" s="4" t="inlineStr">
        <is>
          <t>Expiration of the statute of limitations</t>
        </is>
      </c>
      <c r="B9" s="6" t="n">
        <v>-3</v>
      </c>
      <c r="C9" s="6" t="n">
        <v>-4</v>
      </c>
      <c r="D9" s="6" t="n">
        <v>-2</v>
      </c>
    </row>
    <row r="10">
      <c r="A10" s="4" t="inlineStr">
        <is>
          <t>Balance at end of period</t>
        </is>
      </c>
      <c r="B10" s="6" t="n">
        <v>409</v>
      </c>
      <c r="C10" s="6" t="n">
        <v>465</v>
      </c>
      <c r="D10" s="6" t="n">
        <v>365</v>
      </c>
    </row>
    <row r="11">
      <c r="A11" s="4" t="inlineStr">
        <is>
          <t>Unrecognized tax benefits</t>
        </is>
      </c>
      <c r="B11" s="6" t="n">
        <v>409</v>
      </c>
      <c r="C11" s="6" t="n">
        <v>465</v>
      </c>
      <c r="D11" s="6" t="n">
        <v>365</v>
      </c>
    </row>
    <row r="12">
      <c r="A12" s="4" t="inlineStr">
        <is>
          <t>Accrued interest on unrecognized tax benefits</t>
        </is>
      </c>
      <c r="B12" s="6" t="n">
        <v>72</v>
      </c>
      <c r="C12" s="6" t="n">
        <v>56</v>
      </c>
      <c r="D12" s="6" t="n">
        <v>53</v>
      </c>
    </row>
    <row r="13">
      <c r="A13" s="4" t="inlineStr">
        <is>
          <t>Reasonably possible reduction to the balance of unrecognized tax benefits in succeeding 12 months</t>
        </is>
      </c>
      <c r="B13" s="6" t="n">
        <v>29</v>
      </c>
      <c r="C13" s="6" t="n">
        <v>45</v>
      </c>
      <c r="D13" s="6" t="n">
        <v>36</v>
      </c>
    </row>
    <row r="14">
      <c r="A14" s="4" t="inlineStr">
        <is>
          <t>Portion that, if recognized, would reduce tax expense and effective tax rate</t>
        </is>
      </c>
      <c r="B14" s="5" t="n">
        <v>157</v>
      </c>
      <c r="C14" s="5" t="n">
        <v>153</v>
      </c>
      <c r="D14" s="5" t="n">
        <v>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C1" s="2" t="inlineStr">
        <is>
          <t>12 Months Ended</t>
        </is>
      </c>
    </row>
    <row r="2">
      <c r="B2" s="2" t="inlineStr">
        <is>
          <t>Jan. 03, 2023</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Additions for tax positions of prior years</t>
        </is>
      </c>
      <c r="B4" s="4" t="inlineStr">
        <is>
          <t xml:space="preserve"> </t>
        </is>
      </c>
      <c r="C4" s="5" t="n">
        <v>156000000</v>
      </c>
      <c r="D4" s="5" t="n">
        <v>137000000</v>
      </c>
      <c r="E4" s="5" t="n">
        <v>14000000</v>
      </c>
    </row>
    <row r="5">
      <c r="A5" s="4" t="inlineStr">
        <is>
          <t>Reductions for tax positions of prior years</t>
        </is>
      </c>
      <c r="B5" s="4" t="inlineStr">
        <is>
          <t xml:space="preserve"> </t>
        </is>
      </c>
      <c r="C5" s="6" t="n">
        <v>203000000</v>
      </c>
      <c r="D5" s="6" t="n">
        <v>41000000</v>
      </c>
      <c r="E5" s="6" t="n">
        <v>78000000</v>
      </c>
    </row>
    <row r="6">
      <c r="A6" s="4" t="inlineStr">
        <is>
          <t>Interest expense on uncertain tax positions</t>
        </is>
      </c>
      <c r="B6" s="4" t="inlineStr">
        <is>
          <t xml:space="preserve"> </t>
        </is>
      </c>
      <c r="C6" s="6" t="n">
        <v>12000000</v>
      </c>
      <c r="D6" s="6" t="n">
        <v>12000000</v>
      </c>
      <c r="E6" s="6" t="n">
        <v>9000000</v>
      </c>
    </row>
    <row r="7">
      <c r="A7" s="4" t="inlineStr">
        <is>
          <t>Penalties expense on uncertain tax positions</t>
        </is>
      </c>
      <c r="B7" s="4" t="inlineStr">
        <is>
          <t xml:space="preserve"> </t>
        </is>
      </c>
      <c r="C7" s="6" t="n">
        <v>6000000</v>
      </c>
      <c r="D7" s="6" t="n">
        <v>0</v>
      </c>
      <c r="E7" s="5" t="n">
        <v>0</v>
      </c>
    </row>
    <row r="8">
      <c r="A8" s="4" t="inlineStr">
        <is>
          <t>Capitalized R&amp;D, related to 2023 R&amp;D expenses</t>
        </is>
      </c>
      <c r="B8" s="4" t="inlineStr">
        <is>
          <t xml:space="preserve"> </t>
        </is>
      </c>
      <c r="C8" s="6" t="n">
        <v>267000000</v>
      </c>
      <c r="D8" s="4" t="inlineStr">
        <is>
          <t xml:space="preserve"> </t>
        </is>
      </c>
      <c r="E8" s="4" t="inlineStr">
        <is>
          <t xml:space="preserve"> </t>
        </is>
      </c>
    </row>
    <row r="9">
      <c r="A9" s="4" t="inlineStr">
        <is>
          <t>Capitalized R&amp;D, related to 2022 R&amp;D expenses</t>
        </is>
      </c>
      <c r="B9" s="4" t="inlineStr">
        <is>
          <t xml:space="preserve"> </t>
        </is>
      </c>
      <c r="C9" s="6" t="n">
        <v>197000000</v>
      </c>
      <c r="D9" s="6" t="n">
        <v>293000000</v>
      </c>
      <c r="E9" s="4" t="inlineStr">
        <is>
          <t xml:space="preserve"> </t>
        </is>
      </c>
    </row>
    <row r="10">
      <c r="A10" s="4" t="inlineStr">
        <is>
          <t>Total deferred income tax asset</t>
        </is>
      </c>
      <c r="B10" s="4" t="inlineStr">
        <is>
          <t xml:space="preserve"> </t>
        </is>
      </c>
      <c r="C10" s="6" t="n">
        <v>4996000000</v>
      </c>
      <c r="D10" s="6" t="n">
        <v>1963000000</v>
      </c>
      <c r="E10" s="4" t="inlineStr">
        <is>
          <t xml:space="preserve"> </t>
        </is>
      </c>
    </row>
    <row r="11">
      <c r="A11" s="4" t="inlineStr">
        <is>
          <t>Increase in valuation allowance related to spin-off activities</t>
        </is>
      </c>
      <c r="B11" s="4" t="inlineStr">
        <is>
          <t xml:space="preserve"> </t>
        </is>
      </c>
      <c r="C11" s="6" t="n">
        <v>269000000</v>
      </c>
      <c r="D11" s="4" t="inlineStr">
        <is>
          <t xml:space="preserve"> </t>
        </is>
      </c>
      <c r="E11" s="4" t="inlineStr">
        <is>
          <t xml:space="preserve"> </t>
        </is>
      </c>
    </row>
    <row r="12">
      <c r="A12" s="4" t="inlineStr">
        <is>
          <t>Deferred tax asset, net operating loss carryforward, increase due to spin-off</t>
        </is>
      </c>
      <c r="B12" s="5" t="n">
        <v>1075000000</v>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6" t="n">
        <v>6526000000</v>
      </c>
      <c r="D13" s="4" t="inlineStr">
        <is>
          <t xml:space="preserve"> </t>
        </is>
      </c>
      <c r="E13" s="4" t="inlineStr">
        <is>
          <t xml:space="preserve"> </t>
        </is>
      </c>
    </row>
    <row r="14">
      <c r="A14" s="4" t="inlineStr">
        <is>
          <t>Deferred tax asset, net operating loss carryforward, gross</t>
        </is>
      </c>
      <c r="B14" s="4" t="inlineStr">
        <is>
          <t xml:space="preserve"> </t>
        </is>
      </c>
      <c r="C14" s="6" t="n">
        <v>1241000000</v>
      </c>
      <c r="D14" s="4" t="inlineStr">
        <is>
          <t xml:space="preserve"> </t>
        </is>
      </c>
      <c r="E14" s="4" t="inlineStr">
        <is>
          <t xml:space="preserve"> </t>
        </is>
      </c>
    </row>
    <row r="15">
      <c r="A15" s="4" t="inlineStr">
        <is>
          <t>Unrecognized tax benefits, net operating loss</t>
        </is>
      </c>
      <c r="B15" s="4" t="inlineStr">
        <is>
          <t xml:space="preserve"> </t>
        </is>
      </c>
      <c r="C15" s="6" t="n">
        <v>149000000</v>
      </c>
      <c r="D15" s="4" t="inlineStr">
        <is>
          <t xml:space="preserve"> </t>
        </is>
      </c>
      <c r="E15" s="4" t="inlineStr">
        <is>
          <t xml:space="preserve"> </t>
        </is>
      </c>
    </row>
    <row r="16">
      <c r="A16" s="4" t="inlineStr">
        <is>
          <t>Unrecognized tax benefits, US foreign tax credits</t>
        </is>
      </c>
      <c r="B16" s="4" t="inlineStr">
        <is>
          <t xml:space="preserve"> </t>
        </is>
      </c>
      <c r="C16" s="6" t="n">
        <v>444000000</v>
      </c>
      <c r="D16" s="4" t="inlineStr">
        <is>
          <t xml:space="preserve"> </t>
        </is>
      </c>
      <c r="E16" s="4" t="inlineStr">
        <is>
          <t xml:space="preserve"> </t>
        </is>
      </c>
    </row>
    <row r="17">
      <c r="A17" s="4" t="inlineStr">
        <is>
          <t>Deferred tax liabilities, undistributed foreign earnings</t>
        </is>
      </c>
      <c r="B17" s="4" t="inlineStr">
        <is>
          <t xml:space="preserve"> </t>
        </is>
      </c>
      <c r="C17" s="6" t="n">
        <v>21000000</v>
      </c>
      <c r="D17" s="4" t="inlineStr">
        <is>
          <t xml:space="preserve"> </t>
        </is>
      </c>
      <c r="E17" s="4" t="inlineStr">
        <is>
          <t xml:space="preserve"> </t>
        </is>
      </c>
    </row>
    <row r="18">
      <c r="A18" s="4" t="inlineStr">
        <is>
          <t>Unrecognized deferred tax liability, undistributed earnings of foreign subsidiaries</t>
        </is>
      </c>
      <c r="B18" s="4" t="inlineStr">
        <is>
          <t xml:space="preserve"> </t>
        </is>
      </c>
      <c r="C18" s="6" t="n">
        <v>7729000000</v>
      </c>
      <c r="D18" s="4" t="inlineStr">
        <is>
          <t xml:space="preserve"> </t>
        </is>
      </c>
      <c r="E18" s="4" t="inlineStr">
        <is>
          <t xml:space="preserve"> </t>
        </is>
      </c>
    </row>
    <row r="19">
      <c r="A19" s="4" t="inlineStr">
        <is>
          <t>GE</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Additions for tax positions of prior years</t>
        </is>
      </c>
      <c r="B21" s="4" t="inlineStr">
        <is>
          <t xml:space="preserve"> </t>
        </is>
      </c>
      <c r="C21" s="6" t="n">
        <v>134000000</v>
      </c>
      <c r="D21" s="6" t="n">
        <v>132000000</v>
      </c>
      <c r="E21" s="4" t="inlineStr">
        <is>
          <t xml:space="preserve"> </t>
        </is>
      </c>
    </row>
    <row r="22">
      <c r="A22" s="4" t="inlineStr">
        <is>
          <t>Reductions for tax positions of prior years</t>
        </is>
      </c>
      <c r="B22" s="4" t="inlineStr">
        <is>
          <t xml:space="preserve"> </t>
        </is>
      </c>
      <c r="C22" s="5" t="n">
        <v>183000000</v>
      </c>
      <c r="D22" s="4" t="inlineStr">
        <is>
          <t xml:space="preserve"> </t>
        </is>
      </c>
      <c r="E22" s="4" t="inlineStr">
        <is>
          <t xml:space="preserve"> </t>
        </is>
      </c>
    </row>
    <row r="23">
      <c r="A23" s="4" t="inlineStr">
        <is>
          <t>Total deferred income tax asset</t>
        </is>
      </c>
      <c r="B23" s="4" t="inlineStr">
        <is>
          <t xml:space="preserve"> </t>
        </is>
      </c>
      <c r="C23" s="4" t="inlineStr">
        <is>
          <t xml:space="preserve"> </t>
        </is>
      </c>
      <c r="D23" s="5" t="n">
        <v>80000000</v>
      </c>
      <c r="E23" s="4" t="inlineStr">
        <is>
          <t xml:space="preserve"> </t>
        </is>
      </c>
    </row>
    <row r="24">
      <c r="A24" s="4" t="inlineStr">
        <is>
          <t>Deferred tax asset increase, transfer from GE</t>
        </is>
      </c>
      <c r="B24" s="6" t="n">
        <v>3099000000</v>
      </c>
      <c r="C24" s="4" t="inlineStr">
        <is>
          <t xml:space="preserve"> </t>
        </is>
      </c>
      <c r="D24" s="4" t="inlineStr">
        <is>
          <t xml:space="preserve"> </t>
        </is>
      </c>
      <c r="E24" s="4" t="inlineStr">
        <is>
          <t xml:space="preserve"> </t>
        </is>
      </c>
    </row>
    <row r="25">
      <c r="A25" s="4" t="inlineStr">
        <is>
          <t>Deferred tax asset increase, transfer from GE, pension and postretirement benefits</t>
        </is>
      </c>
      <c r="B25" s="5" t="n">
        <v>9640000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Total assets</t>
        </is>
      </c>
      <c r="B3" s="5" t="n">
        <v>4474</v>
      </c>
      <c r="C3" s="5" t="n">
        <v>1550</v>
      </c>
      <c r="D3" s="4" t="inlineStr">
        <is>
          <t xml:space="preserve"> </t>
        </is>
      </c>
      <c r="E3" s="4" t="inlineStr">
        <is>
          <t xml:space="preserve"> </t>
        </is>
      </c>
    </row>
    <row r="4">
      <c r="A4" s="4" t="inlineStr">
        <is>
          <t>Total liabilities</t>
        </is>
      </c>
      <c r="B4" s="6" t="n">
        <v>-68</v>
      </c>
      <c r="C4" s="6" t="n">
        <v>-370</v>
      </c>
      <c r="D4" s="4" t="inlineStr">
        <is>
          <t xml:space="preserve"> </t>
        </is>
      </c>
      <c r="E4" s="4" t="inlineStr">
        <is>
          <t xml:space="preserve"> </t>
        </is>
      </c>
    </row>
    <row r="5">
      <c r="A5" s="4" t="inlineStr">
        <is>
          <t>Net deferred income tax asset (liability)</t>
        </is>
      </c>
      <c r="B5" s="6" t="n">
        <v>4406</v>
      </c>
      <c r="C5" s="6" t="n">
        <v>1180</v>
      </c>
      <c r="D5" s="4" t="inlineStr">
        <is>
          <t xml:space="preserve"> </t>
        </is>
      </c>
      <c r="E5" s="4" t="inlineStr">
        <is>
          <t xml:space="preserve"> </t>
        </is>
      </c>
    </row>
    <row r="6">
      <c r="A6" s="3" t="inlineStr">
        <is>
          <t>Deferred tax assets:</t>
        </is>
      </c>
      <c r="B6" s="4" t="inlineStr">
        <is>
          <t xml:space="preserve"> </t>
        </is>
      </c>
      <c r="C6" s="4" t="inlineStr">
        <is>
          <t xml:space="preserve"> </t>
        </is>
      </c>
      <c r="D6" s="4" t="inlineStr">
        <is>
          <t xml:space="preserve"> </t>
        </is>
      </c>
      <c r="E6" s="4" t="inlineStr">
        <is>
          <t xml:space="preserve"> </t>
        </is>
      </c>
    </row>
    <row r="7">
      <c r="A7" s="4" t="inlineStr">
        <is>
          <t>Employee benefits</t>
        </is>
      </c>
      <c r="B7" s="6" t="n">
        <v>1418</v>
      </c>
      <c r="C7" s="6" t="n">
        <v>222</v>
      </c>
      <c r="D7" s="4" t="inlineStr">
        <is>
          <t xml:space="preserve"> </t>
        </is>
      </c>
      <c r="E7" s="4" t="inlineStr">
        <is>
          <t xml:space="preserve"> </t>
        </is>
      </c>
    </row>
    <row r="8">
      <c r="A8" s="4" t="inlineStr">
        <is>
          <t>Contract liabilities</t>
        </is>
      </c>
      <c r="B8" s="6" t="n">
        <v>171</v>
      </c>
      <c r="C8" s="6" t="n">
        <v>193</v>
      </c>
      <c r="D8" s="4" t="inlineStr">
        <is>
          <t xml:space="preserve"> </t>
        </is>
      </c>
      <c r="E8" s="4" t="inlineStr">
        <is>
          <t xml:space="preserve"> </t>
        </is>
      </c>
    </row>
    <row r="9">
      <c r="A9" s="4" t="inlineStr">
        <is>
          <t>Inventories</t>
        </is>
      </c>
      <c r="B9" s="6" t="n">
        <v>95</v>
      </c>
      <c r="C9" s="6" t="n">
        <v>84</v>
      </c>
      <c r="D9" s="4" t="inlineStr">
        <is>
          <t xml:space="preserve"> </t>
        </is>
      </c>
      <c r="E9" s="4" t="inlineStr">
        <is>
          <t xml:space="preserve"> </t>
        </is>
      </c>
    </row>
    <row r="10">
      <c r="A10" s="4" t="inlineStr">
        <is>
          <t>Operating loss carryforwards</t>
        </is>
      </c>
      <c r="B10" s="6" t="n">
        <v>648</v>
      </c>
      <c r="C10" s="6" t="n">
        <v>176</v>
      </c>
      <c r="D10" s="4" t="inlineStr">
        <is>
          <t xml:space="preserve"> </t>
        </is>
      </c>
      <c r="E10" s="4" t="inlineStr">
        <is>
          <t xml:space="preserve"> </t>
        </is>
      </c>
    </row>
    <row r="11">
      <c r="A11" s="4" t="inlineStr">
        <is>
          <t>Other accrued expenses</t>
        </is>
      </c>
      <c r="B11" s="6" t="n">
        <v>68</v>
      </c>
      <c r="C11" s="6" t="n">
        <v>70</v>
      </c>
      <c r="D11" s="4" t="inlineStr">
        <is>
          <t xml:space="preserve"> </t>
        </is>
      </c>
      <c r="E11" s="4" t="inlineStr">
        <is>
          <t xml:space="preserve"> </t>
        </is>
      </c>
    </row>
    <row r="12">
      <c r="A12" s="4" t="inlineStr">
        <is>
          <t>Receivables</t>
        </is>
      </c>
      <c r="B12" s="6" t="n">
        <v>45</v>
      </c>
      <c r="C12" s="6" t="n">
        <v>42</v>
      </c>
      <c r="D12" s="4" t="inlineStr">
        <is>
          <t xml:space="preserve"> </t>
        </is>
      </c>
      <c r="E12" s="4" t="inlineStr">
        <is>
          <t xml:space="preserve"> </t>
        </is>
      </c>
    </row>
    <row r="13">
      <c r="A13" s="4" t="inlineStr">
        <is>
          <t>Lease liabilities</t>
        </is>
      </c>
      <c r="B13" s="6" t="n">
        <v>75</v>
      </c>
      <c r="C13" s="6" t="n">
        <v>57</v>
      </c>
      <c r="D13" s="4" t="inlineStr">
        <is>
          <t xml:space="preserve"> </t>
        </is>
      </c>
      <c r="E13" s="4" t="inlineStr">
        <is>
          <t xml:space="preserve"> </t>
        </is>
      </c>
    </row>
    <row r="14">
      <c r="A14" s="4" t="inlineStr">
        <is>
          <t>Tax credit carryforwards</t>
        </is>
      </c>
      <c r="B14" s="6" t="n">
        <v>59</v>
      </c>
      <c r="C14" s="6" t="n">
        <v>128</v>
      </c>
      <c r="D14" s="4" t="inlineStr">
        <is>
          <t xml:space="preserve"> </t>
        </is>
      </c>
      <c r="E14" s="4" t="inlineStr">
        <is>
          <t xml:space="preserve"> </t>
        </is>
      </c>
    </row>
    <row r="15">
      <c r="A15" s="4" t="inlineStr">
        <is>
          <t>Contract assets</t>
        </is>
      </c>
      <c r="B15" s="6" t="n">
        <v>79</v>
      </c>
      <c r="C15" s="6" t="n">
        <v>99</v>
      </c>
      <c r="D15" s="4" t="inlineStr">
        <is>
          <t xml:space="preserve"> </t>
        </is>
      </c>
      <c r="E15" s="4" t="inlineStr">
        <is>
          <t xml:space="preserve"> </t>
        </is>
      </c>
    </row>
    <row r="16">
      <c r="A16" s="4" t="inlineStr">
        <is>
          <t>U.S. interest restriction carryforwards</t>
        </is>
      </c>
      <c r="B16" s="6" t="n">
        <v>61</v>
      </c>
      <c r="C16" s="6" t="n">
        <v>0</v>
      </c>
      <c r="D16" s="4" t="inlineStr">
        <is>
          <t xml:space="preserve"> </t>
        </is>
      </c>
      <c r="E16" s="4" t="inlineStr">
        <is>
          <t xml:space="preserve"> </t>
        </is>
      </c>
    </row>
    <row r="17">
      <c r="A17" s="4" t="inlineStr">
        <is>
          <t>Goodwill and other intangible assets</t>
        </is>
      </c>
      <c r="B17" s="6" t="n">
        <v>1461</v>
      </c>
      <c r="C17" s="6" t="n">
        <v>0</v>
      </c>
      <c r="D17" s="4" t="inlineStr">
        <is>
          <t xml:space="preserve"> </t>
        </is>
      </c>
      <c r="E17" s="4" t="inlineStr">
        <is>
          <t xml:space="preserve"> </t>
        </is>
      </c>
    </row>
    <row r="18">
      <c r="A18" s="4" t="inlineStr">
        <is>
          <t>Property, plant, and equipment</t>
        </is>
      </c>
      <c r="B18" s="6" t="n">
        <v>261</v>
      </c>
      <c r="C18" s="6" t="n">
        <v>338</v>
      </c>
      <c r="D18" s="4" t="inlineStr">
        <is>
          <t xml:space="preserve"> </t>
        </is>
      </c>
      <c r="E18" s="4" t="inlineStr">
        <is>
          <t xml:space="preserve"> </t>
        </is>
      </c>
    </row>
    <row r="19">
      <c r="A19" s="4" t="inlineStr">
        <is>
          <t>Capitalized R&amp;D</t>
        </is>
      </c>
      <c r="B19" s="6" t="n">
        <v>547</v>
      </c>
      <c r="C19" s="6" t="n">
        <v>554</v>
      </c>
      <c r="D19" s="4" t="inlineStr">
        <is>
          <t xml:space="preserve"> </t>
        </is>
      </c>
      <c r="E19" s="4" t="inlineStr">
        <is>
          <t xml:space="preserve"> </t>
        </is>
      </c>
    </row>
    <row r="20">
      <c r="A20" s="4" t="inlineStr">
        <is>
          <t>Other</t>
        </is>
      </c>
      <c r="B20" s="6" t="n">
        <v>8</v>
      </c>
      <c r="C20" s="6" t="n">
        <v>0</v>
      </c>
      <c r="D20" s="4" t="inlineStr">
        <is>
          <t xml:space="preserve"> </t>
        </is>
      </c>
      <c r="E20" s="4" t="inlineStr">
        <is>
          <t xml:space="preserve"> </t>
        </is>
      </c>
    </row>
    <row r="21">
      <c r="A21" s="4" t="inlineStr">
        <is>
          <t>Total deferred income tax asset</t>
        </is>
      </c>
      <c r="B21" s="6" t="n">
        <v>4996</v>
      </c>
      <c r="C21" s="6" t="n">
        <v>1963</v>
      </c>
      <c r="D21" s="4" t="inlineStr">
        <is>
          <t xml:space="preserve"> </t>
        </is>
      </c>
      <c r="E21" s="4" t="inlineStr">
        <is>
          <t xml:space="preserve"> </t>
        </is>
      </c>
    </row>
    <row r="22">
      <c r="A22" s="4" t="inlineStr">
        <is>
          <t>Valuation allowances</t>
        </is>
      </c>
      <c r="B22" s="6" t="n">
        <v>-540</v>
      </c>
      <c r="C22" s="6" t="n">
        <v>-272</v>
      </c>
      <c r="D22" s="5" t="n">
        <v>-279</v>
      </c>
      <c r="E22" s="5" t="n">
        <v>-250</v>
      </c>
    </row>
    <row r="23">
      <c r="A23" s="4" t="inlineStr">
        <is>
          <t>Total deferred income tax asset after valuation allowance</t>
        </is>
      </c>
      <c r="B23" s="6" t="n">
        <v>4456</v>
      </c>
      <c r="C23" s="6" t="n">
        <v>1691</v>
      </c>
      <c r="D23" s="4" t="inlineStr">
        <is>
          <t xml:space="preserve"> </t>
        </is>
      </c>
      <c r="E23" s="4" t="inlineStr">
        <is>
          <t xml:space="preserve"> </t>
        </is>
      </c>
    </row>
    <row r="24">
      <c r="A24" s="3" t="inlineStr">
        <is>
          <t>Deferred tax liabilities:</t>
        </is>
      </c>
      <c r="B24" s="4" t="inlineStr">
        <is>
          <t xml:space="preserve"> </t>
        </is>
      </c>
      <c r="C24" s="4" t="inlineStr">
        <is>
          <t xml:space="preserve"> </t>
        </is>
      </c>
      <c r="D24" s="4" t="inlineStr">
        <is>
          <t xml:space="preserve"> </t>
        </is>
      </c>
      <c r="E24" s="4" t="inlineStr">
        <is>
          <t xml:space="preserve"> </t>
        </is>
      </c>
    </row>
    <row r="25">
      <c r="A25" s="4" t="inlineStr">
        <is>
          <t>Goodwill and other intangible assets</t>
        </is>
      </c>
      <c r="B25" s="6" t="n">
        <v>0</v>
      </c>
      <c r="C25" s="6" t="n">
        <v>-458</v>
      </c>
      <c r="D25" s="4" t="inlineStr">
        <is>
          <t xml:space="preserve"> </t>
        </is>
      </c>
      <c r="E25" s="4" t="inlineStr">
        <is>
          <t xml:space="preserve"> </t>
        </is>
      </c>
    </row>
    <row r="26">
      <c r="A26" s="4" t="inlineStr">
        <is>
          <t>ROU assets</t>
        </is>
      </c>
      <c r="B26" s="6" t="n">
        <v>-50</v>
      </c>
      <c r="C26" s="6" t="n">
        <v>-47</v>
      </c>
      <c r="D26" s="4" t="inlineStr">
        <is>
          <t xml:space="preserve"> </t>
        </is>
      </c>
      <c r="E26" s="4" t="inlineStr">
        <is>
          <t xml:space="preserve"> </t>
        </is>
      </c>
    </row>
    <row r="27">
      <c r="A27" s="4" t="inlineStr">
        <is>
          <t>Other</t>
        </is>
      </c>
      <c r="B27" s="6" t="n">
        <v>0</v>
      </c>
      <c r="C27" s="6" t="n">
        <v>-6</v>
      </c>
      <c r="D27" s="4" t="inlineStr">
        <is>
          <t xml:space="preserve"> </t>
        </is>
      </c>
      <c r="E27" s="4" t="inlineStr">
        <is>
          <t xml:space="preserve"> </t>
        </is>
      </c>
    </row>
    <row r="28">
      <c r="A28" s="4" t="inlineStr">
        <is>
          <t>Total deferred income tax liability</t>
        </is>
      </c>
      <c r="B28" s="6" t="n">
        <v>-50</v>
      </c>
      <c r="C28" s="6" t="n">
        <v>-511</v>
      </c>
      <c r="D28" s="4" t="inlineStr">
        <is>
          <t xml:space="preserve"> </t>
        </is>
      </c>
      <c r="E28" s="4" t="inlineStr">
        <is>
          <t xml:space="preserve"> </t>
        </is>
      </c>
    </row>
    <row r="29">
      <c r="A29" s="4" t="inlineStr">
        <is>
          <t>Net deferred income tax asset (liability)</t>
        </is>
      </c>
      <c r="B29" s="5" t="n">
        <v>4406</v>
      </c>
      <c r="C29" s="5" t="n">
        <v>1180</v>
      </c>
      <c r="D29" s="4" t="inlineStr">
        <is>
          <t xml:space="preserve"> </t>
        </is>
      </c>
      <c r="E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3</t>
        </is>
      </c>
      <c r="C2" s="2" t="inlineStr">
        <is>
          <t>Dec. 31, 2022</t>
        </is>
      </c>
      <c r="D2" s="2" t="inlineStr">
        <is>
          <t>Dec. 31,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5" t="n">
        <v>272</v>
      </c>
      <c r="C4" s="5" t="n">
        <v>279</v>
      </c>
      <c r="D4" s="5" t="n">
        <v>250</v>
      </c>
    </row>
    <row r="5">
      <c r="A5" s="4" t="inlineStr">
        <is>
          <t>Provision for income taxes</t>
        </is>
      </c>
      <c r="B5" s="6" t="n">
        <v>-12</v>
      </c>
      <c r="C5" s="6" t="n">
        <v>-5</v>
      </c>
      <c r="D5" s="6" t="n">
        <v>39</v>
      </c>
    </row>
    <row r="6">
      <c r="A6" s="4" t="inlineStr">
        <is>
          <t>Foreign currency exchange and other</t>
        </is>
      </c>
      <c r="B6" s="6" t="n">
        <v>280</v>
      </c>
      <c r="C6" s="6" t="n">
        <v>-2</v>
      </c>
      <c r="D6" s="6" t="n">
        <v>-10</v>
      </c>
    </row>
    <row r="7">
      <c r="A7" s="4" t="inlineStr">
        <is>
          <t>Ending Balance</t>
        </is>
      </c>
      <c r="B7" s="5" t="n">
        <v>540</v>
      </c>
      <c r="C7" s="5" t="n">
        <v>272</v>
      </c>
      <c r="D7" s="5" t="n">
        <v>27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 NET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4" t="inlineStr">
        <is>
          <t xml:space="preserve"> </t>
        </is>
      </c>
      <c r="C4" s="5" t="n">
        <v>9362</v>
      </c>
      <c r="D4" s="5" t="n">
        <v>16676</v>
      </c>
      <c r="E4" s="5" t="n">
        <v>14751</v>
      </c>
    </row>
    <row r="5">
      <c r="A5" s="4" t="inlineStr">
        <is>
          <t>Other comprehensive income (loss) before reclass – net of taxes</t>
        </is>
      </c>
      <c r="B5" s="4" t="inlineStr">
        <is>
          <t xml:space="preserve"> </t>
        </is>
      </c>
      <c r="C5" s="6" t="n">
        <v>-532</v>
      </c>
      <c r="D5" s="6" t="n">
        <v>-793</v>
      </c>
      <c r="E5" s="6" t="n">
        <v>-212</v>
      </c>
    </row>
    <row r="6">
      <c r="A6" s="4" t="inlineStr">
        <is>
          <t>Reclass from AOCI – net of taxes</t>
        </is>
      </c>
      <c r="B6" s="4" t="inlineStr">
        <is>
          <t xml:space="preserve"> </t>
        </is>
      </c>
      <c r="C6" s="6" t="n">
        <v>-318</v>
      </c>
      <c r="D6" s="6" t="n">
        <v>-50</v>
      </c>
      <c r="E6" s="6" t="n">
        <v>14</v>
      </c>
    </row>
    <row r="7">
      <c r="A7" s="4" t="inlineStr">
        <is>
          <t>Other comprehensive income (loss)</t>
        </is>
      </c>
      <c r="B7" s="4" t="inlineStr">
        <is>
          <t xml:space="preserve"> </t>
        </is>
      </c>
      <c r="C7" s="6" t="n">
        <v>-850</v>
      </c>
      <c r="D7" s="6" t="n">
        <v>-843</v>
      </c>
      <c r="E7" s="6" t="n">
        <v>-198</v>
      </c>
    </row>
    <row r="8">
      <c r="A8" s="4" t="inlineStr">
        <is>
          <t>Less: Other comprehensive income (loss) attributable to noncontrolling interests</t>
        </is>
      </c>
      <c r="B8" s="4" t="inlineStr">
        <is>
          <t xml:space="preserve"> </t>
        </is>
      </c>
      <c r="C8" s="6" t="n">
        <v>-37</v>
      </c>
      <c r="D8" s="6" t="n">
        <v>-2</v>
      </c>
      <c r="E8" s="6" t="n">
        <v>0</v>
      </c>
    </row>
    <row r="9">
      <c r="A9" s="4" t="inlineStr">
        <is>
          <t>Equity, ending balance</t>
        </is>
      </c>
      <c r="B9" s="4" t="inlineStr">
        <is>
          <t xml:space="preserve"> </t>
        </is>
      </c>
      <c r="C9" s="6" t="n">
        <v>7145</v>
      </c>
      <c r="D9" s="6" t="n">
        <v>9362</v>
      </c>
      <c r="E9" s="6" t="n">
        <v>16676</v>
      </c>
    </row>
    <row r="10">
      <c r="A10" s="4" t="inlineStr">
        <is>
          <t>Pension Plans | GE HealthCare Pension Plan</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AOCI, decrease due to remeasurement</t>
        </is>
      </c>
      <c r="B12" s="5" t="n">
        <v>305</v>
      </c>
      <c r="C12" s="4" t="inlineStr">
        <is>
          <t xml:space="preserve"> </t>
        </is>
      </c>
      <c r="D12" s="4" t="inlineStr">
        <is>
          <t xml:space="preserve"> </t>
        </is>
      </c>
      <c r="E12" s="4" t="inlineStr">
        <is>
          <t xml:space="preserve"> </t>
        </is>
      </c>
    </row>
    <row r="13">
      <c r="A13" s="4" t="inlineStr">
        <is>
          <t>Accumulated other comprehensive income (loss) – net</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4" t="inlineStr">
        <is>
          <t xml:space="preserve"> </t>
        </is>
      </c>
      <c r="C15" s="6" t="n">
        <v>-1878</v>
      </c>
      <c r="D15" s="6" t="n">
        <v>-1037</v>
      </c>
      <c r="E15" s="6" t="n">
        <v>-839</v>
      </c>
    </row>
    <row r="16">
      <c r="A16" s="4" t="inlineStr">
        <is>
          <t>Spin-Off related adjustments – net of taxes</t>
        </is>
      </c>
      <c r="B16" s="4" t="inlineStr">
        <is>
          <t xml:space="preserve"> </t>
        </is>
      </c>
      <c r="C16" s="6" t="n">
        <v>2000</v>
      </c>
      <c r="D16" s="4" t="inlineStr">
        <is>
          <t xml:space="preserve"> </t>
        </is>
      </c>
      <c r="E16" s="4" t="inlineStr">
        <is>
          <t xml:space="preserve"> </t>
        </is>
      </c>
    </row>
    <row r="17">
      <c r="A17" s="4" t="inlineStr">
        <is>
          <t>Equity, ending balance</t>
        </is>
      </c>
      <c r="B17" s="4" t="inlineStr">
        <is>
          <t xml:space="preserve"> </t>
        </is>
      </c>
      <c r="C17" s="6" t="n">
        <v>-691</v>
      </c>
      <c r="D17" s="6" t="n">
        <v>-1878</v>
      </c>
      <c r="E17" s="6" t="n">
        <v>-1037</v>
      </c>
    </row>
    <row r="18">
      <c r="A18" s="4" t="inlineStr">
        <is>
          <t>Currency translation adjustment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Equity, beginning balance</t>
        </is>
      </c>
      <c r="B20" s="4" t="inlineStr">
        <is>
          <t xml:space="preserve"> </t>
        </is>
      </c>
      <c r="C20" s="6" t="n">
        <v>-1845</v>
      </c>
      <c r="D20" s="6" t="n">
        <v>-969</v>
      </c>
      <c r="E20" s="6" t="n">
        <v>-643</v>
      </c>
    </row>
    <row r="21">
      <c r="A21" s="4" t="inlineStr">
        <is>
          <t>Other comprehensive income (loss) before reclass – net of taxes</t>
        </is>
      </c>
      <c r="B21" s="4" t="inlineStr">
        <is>
          <t xml:space="preserve"> </t>
        </is>
      </c>
      <c r="C21" s="6" t="n">
        <v>74</v>
      </c>
      <c r="D21" s="6" t="n">
        <v>-878</v>
      </c>
      <c r="E21" s="6" t="n">
        <v>-326</v>
      </c>
    </row>
    <row r="22">
      <c r="A22" s="4" t="inlineStr">
        <is>
          <t>Reclass from AOCI – net of taxes</t>
        </is>
      </c>
      <c r="B22" s="4" t="inlineStr">
        <is>
          <t xml:space="preserve"> </t>
        </is>
      </c>
      <c r="C22" s="6" t="n">
        <v>0</v>
      </c>
      <c r="D22" s="6" t="n">
        <v>0</v>
      </c>
      <c r="E22" s="6" t="n">
        <v>0</v>
      </c>
    </row>
    <row r="23">
      <c r="A23" s="4" t="inlineStr">
        <is>
          <t>Other comprehensive income (loss)</t>
        </is>
      </c>
      <c r="B23" s="4" t="inlineStr">
        <is>
          <t xml:space="preserve"> </t>
        </is>
      </c>
      <c r="C23" s="6" t="n">
        <v>74</v>
      </c>
      <c r="D23" s="6" t="n">
        <v>-878</v>
      </c>
      <c r="E23" s="6" t="n">
        <v>-326</v>
      </c>
    </row>
    <row r="24">
      <c r="A24" s="4" t="inlineStr">
        <is>
          <t>Less: Other comprehensive income (loss) attributable to noncontrolling interests</t>
        </is>
      </c>
      <c r="B24" s="4" t="inlineStr">
        <is>
          <t xml:space="preserve"> </t>
        </is>
      </c>
      <c r="C24" s="6" t="n">
        <v>-37</v>
      </c>
      <c r="D24" s="6" t="n">
        <v>-2</v>
      </c>
      <c r="E24" s="6" t="n">
        <v>0</v>
      </c>
    </row>
    <row r="25">
      <c r="A25" s="4" t="inlineStr">
        <is>
          <t>Spin-Off related adjustments – net of taxes</t>
        </is>
      </c>
      <c r="B25" s="4" t="inlineStr">
        <is>
          <t xml:space="preserve"> </t>
        </is>
      </c>
      <c r="C25" s="6" t="n">
        <v>28</v>
      </c>
      <c r="D25" s="4" t="inlineStr">
        <is>
          <t xml:space="preserve"> </t>
        </is>
      </c>
      <c r="E25" s="4" t="inlineStr">
        <is>
          <t xml:space="preserve"> </t>
        </is>
      </c>
    </row>
    <row r="26">
      <c r="A26" s="4" t="inlineStr">
        <is>
          <t>Equity, ending balance</t>
        </is>
      </c>
      <c r="B26" s="4" t="inlineStr">
        <is>
          <t xml:space="preserve"> </t>
        </is>
      </c>
      <c r="C26" s="6" t="n">
        <v>-1706</v>
      </c>
      <c r="D26" s="6" t="n">
        <v>-1845</v>
      </c>
      <c r="E26" s="6" t="n">
        <v>-969</v>
      </c>
    </row>
    <row r="27">
      <c r="A27" s="4" t="inlineStr">
        <is>
          <t>Other comprehensive income (loss) before reclass, tax</t>
        </is>
      </c>
      <c r="B27" s="4" t="inlineStr">
        <is>
          <t xml:space="preserve"> </t>
        </is>
      </c>
      <c r="C27" s="6" t="n">
        <v>22</v>
      </c>
      <c r="D27" s="6" t="n">
        <v>-5</v>
      </c>
      <c r="E27" s="6" t="n">
        <v>-9</v>
      </c>
    </row>
    <row r="28">
      <c r="A28" s="4" t="inlineStr">
        <is>
          <t>Reclass from AOCI, tax</t>
        </is>
      </c>
      <c r="B28" s="4" t="inlineStr">
        <is>
          <t xml:space="preserve"> </t>
        </is>
      </c>
      <c r="C28" s="6" t="n">
        <v>0</v>
      </c>
      <c r="D28" s="6" t="n">
        <v>0</v>
      </c>
      <c r="E28" s="6" t="n">
        <v>0</v>
      </c>
    </row>
    <row r="29">
      <c r="A29" s="4" t="inlineStr">
        <is>
          <t>Spin-Off related adjustments, tax</t>
        </is>
      </c>
      <c r="B29" s="4" t="inlineStr">
        <is>
          <t xml:space="preserve"> </t>
        </is>
      </c>
      <c r="C29" s="6" t="n">
        <v>0</v>
      </c>
      <c r="D29" s="4" t="inlineStr">
        <is>
          <t xml:space="preserve"> </t>
        </is>
      </c>
      <c r="E29" s="4" t="inlineStr">
        <is>
          <t xml:space="preserve"> </t>
        </is>
      </c>
    </row>
    <row r="30">
      <c r="A30" s="4" t="inlineStr">
        <is>
          <t>Benefit plan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Equity, beginning balance</t>
        </is>
      </c>
      <c r="B32" s="4" t="inlineStr">
        <is>
          <t xml:space="preserve"> </t>
        </is>
      </c>
      <c r="C32" s="6" t="n">
        <v>-42</v>
      </c>
      <c r="D32" s="6" t="n">
        <v>-100</v>
      </c>
      <c r="E32" s="6" t="n">
        <v>-180</v>
      </c>
    </row>
    <row r="33">
      <c r="A33" s="4" t="inlineStr">
        <is>
          <t>Other comprehensive income (loss) before reclass – net of taxes</t>
        </is>
      </c>
      <c r="B33" s="4" t="inlineStr">
        <is>
          <t xml:space="preserve"> </t>
        </is>
      </c>
      <c r="C33" s="6" t="n">
        <v>-601</v>
      </c>
      <c r="D33" s="6" t="n">
        <v>58</v>
      </c>
      <c r="E33" s="6" t="n">
        <v>74</v>
      </c>
    </row>
    <row r="34">
      <c r="A34" s="4" t="inlineStr">
        <is>
          <t>Reclass from AOCI – net of taxes</t>
        </is>
      </c>
      <c r="B34" s="4" t="inlineStr">
        <is>
          <t xml:space="preserve"> </t>
        </is>
      </c>
      <c r="C34" s="6" t="n">
        <v>-296</v>
      </c>
      <c r="D34" s="6" t="n">
        <v>0</v>
      </c>
      <c r="E34" s="6" t="n">
        <v>6</v>
      </c>
    </row>
    <row r="35">
      <c r="A35" s="4" t="inlineStr">
        <is>
          <t>Other comprehensive income (loss)</t>
        </is>
      </c>
      <c r="B35" s="4" t="inlineStr">
        <is>
          <t xml:space="preserve"> </t>
        </is>
      </c>
      <c r="C35" s="6" t="n">
        <v>-897</v>
      </c>
      <c r="D35" s="6" t="n">
        <v>58</v>
      </c>
      <c r="E35" s="6" t="n">
        <v>80</v>
      </c>
    </row>
    <row r="36">
      <c r="A36" s="4" t="inlineStr">
        <is>
          <t>Less: Other comprehensive income (loss) attributable to noncontrolling interests</t>
        </is>
      </c>
      <c r="B36" s="4" t="inlineStr">
        <is>
          <t xml:space="preserve"> </t>
        </is>
      </c>
      <c r="C36" s="6" t="n">
        <v>0</v>
      </c>
      <c r="D36" s="6" t="n">
        <v>0</v>
      </c>
      <c r="E36" s="6" t="n">
        <v>0</v>
      </c>
    </row>
    <row r="37">
      <c r="A37" s="4" t="inlineStr">
        <is>
          <t>Spin-Off related adjustments – net of taxes</t>
        </is>
      </c>
      <c r="B37" s="4" t="inlineStr">
        <is>
          <t xml:space="preserve"> </t>
        </is>
      </c>
      <c r="C37" s="6" t="n">
        <v>1972</v>
      </c>
      <c r="D37" s="4" t="inlineStr">
        <is>
          <t xml:space="preserve"> </t>
        </is>
      </c>
      <c r="E37" s="4" t="inlineStr">
        <is>
          <t xml:space="preserve"> </t>
        </is>
      </c>
    </row>
    <row r="38">
      <c r="A38" s="4" t="inlineStr">
        <is>
          <t>Equity, ending balance</t>
        </is>
      </c>
      <c r="B38" s="4" t="inlineStr">
        <is>
          <t xml:space="preserve"> </t>
        </is>
      </c>
      <c r="C38" s="6" t="n">
        <v>1033</v>
      </c>
      <c r="D38" s="6" t="n">
        <v>-42</v>
      </c>
      <c r="E38" s="6" t="n">
        <v>-100</v>
      </c>
    </row>
    <row r="39">
      <c r="A39" s="4" t="inlineStr">
        <is>
          <t>Other comprehensive income (loss) before reclass, tax</t>
        </is>
      </c>
      <c r="B39" s="4" t="inlineStr">
        <is>
          <t xml:space="preserve"> </t>
        </is>
      </c>
      <c r="C39" s="6" t="n">
        <v>186</v>
      </c>
      <c r="D39" s="6" t="n">
        <v>-39</v>
      </c>
      <c r="E39" s="6" t="n">
        <v>-57</v>
      </c>
    </row>
    <row r="40">
      <c r="A40" s="4" t="inlineStr">
        <is>
          <t>Reclass from AOCI, tax</t>
        </is>
      </c>
      <c r="B40" s="4" t="inlineStr">
        <is>
          <t xml:space="preserve"> </t>
        </is>
      </c>
      <c r="C40" s="6" t="n">
        <v>97</v>
      </c>
      <c r="D40" s="6" t="n">
        <v>0</v>
      </c>
      <c r="E40" s="6" t="n">
        <v>37</v>
      </c>
    </row>
    <row r="41">
      <c r="A41" s="4" t="inlineStr">
        <is>
          <t>Spin-Off related adjustments, tax</t>
        </is>
      </c>
      <c r="B41" s="4" t="inlineStr">
        <is>
          <t xml:space="preserve"> </t>
        </is>
      </c>
      <c r="C41" s="6" t="n">
        <v>-509</v>
      </c>
      <c r="D41" s="4" t="inlineStr">
        <is>
          <t xml:space="preserve"> </t>
        </is>
      </c>
      <c r="E41" s="4" t="inlineStr">
        <is>
          <t xml:space="preserve"> </t>
        </is>
      </c>
    </row>
    <row r="42">
      <c r="A42" s="4" t="inlineStr">
        <is>
          <t>Cash flow hedges</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Equity, beginning balance</t>
        </is>
      </c>
      <c r="B44" s="4" t="inlineStr">
        <is>
          <t xml:space="preserve"> </t>
        </is>
      </c>
      <c r="C44" s="6" t="n">
        <v>9</v>
      </c>
      <c r="D44" s="6" t="n">
        <v>32</v>
      </c>
      <c r="E44" s="6" t="n">
        <v>-16</v>
      </c>
    </row>
    <row r="45">
      <c r="A45" s="4" t="inlineStr">
        <is>
          <t>Other comprehensive income (loss) before reclass – net of taxes</t>
        </is>
      </c>
      <c r="B45" s="4" t="inlineStr">
        <is>
          <t xml:space="preserve"> </t>
        </is>
      </c>
      <c r="C45" s="6" t="n">
        <v>-5</v>
      </c>
      <c r="D45" s="6" t="n">
        <v>27</v>
      </c>
      <c r="E45" s="6" t="n">
        <v>40</v>
      </c>
    </row>
    <row r="46">
      <c r="A46" s="4" t="inlineStr">
        <is>
          <t>Reclass from AOCI – net of taxes</t>
        </is>
      </c>
      <c r="B46" s="4" t="inlineStr">
        <is>
          <t xml:space="preserve"> </t>
        </is>
      </c>
      <c r="C46" s="6" t="n">
        <v>-22</v>
      </c>
      <c r="D46" s="6" t="n">
        <v>-50</v>
      </c>
      <c r="E46" s="6" t="n">
        <v>8</v>
      </c>
    </row>
    <row r="47">
      <c r="A47" s="4" t="inlineStr">
        <is>
          <t>Other comprehensive income (loss)</t>
        </is>
      </c>
      <c r="B47" s="4" t="inlineStr">
        <is>
          <t xml:space="preserve"> </t>
        </is>
      </c>
      <c r="C47" s="6" t="n">
        <v>-27</v>
      </c>
      <c r="D47" s="6" t="n">
        <v>-23</v>
      </c>
      <c r="E47" s="6" t="n">
        <v>48</v>
      </c>
    </row>
    <row r="48">
      <c r="A48" s="4" t="inlineStr">
        <is>
          <t>Less: Other comprehensive income (loss) attributable to noncontrolling interests</t>
        </is>
      </c>
      <c r="B48" s="4" t="inlineStr">
        <is>
          <t xml:space="preserve"> </t>
        </is>
      </c>
      <c r="C48" s="6" t="n">
        <v>0</v>
      </c>
      <c r="D48" s="6" t="n">
        <v>0</v>
      </c>
      <c r="E48" s="6" t="n">
        <v>0</v>
      </c>
    </row>
    <row r="49">
      <c r="A49" s="4" t="inlineStr">
        <is>
          <t>Spin-Off related adjustments – net of taxes</t>
        </is>
      </c>
      <c r="B49" s="4" t="inlineStr">
        <is>
          <t xml:space="preserve"> </t>
        </is>
      </c>
      <c r="C49" s="6" t="n">
        <v>0</v>
      </c>
      <c r="D49" s="4" t="inlineStr">
        <is>
          <t xml:space="preserve"> </t>
        </is>
      </c>
      <c r="E49" s="4" t="inlineStr">
        <is>
          <t xml:space="preserve"> </t>
        </is>
      </c>
    </row>
    <row r="50">
      <c r="A50" s="4" t="inlineStr">
        <is>
          <t>Equity, ending balance</t>
        </is>
      </c>
      <c r="B50" s="4" t="inlineStr">
        <is>
          <t xml:space="preserve"> </t>
        </is>
      </c>
      <c r="C50" s="6" t="n">
        <v>-18</v>
      </c>
      <c r="D50" s="6" t="n">
        <v>9</v>
      </c>
      <c r="E50" s="6" t="n">
        <v>32</v>
      </c>
    </row>
    <row r="51">
      <c r="A51" s="4" t="inlineStr">
        <is>
          <t>Other comprehensive income (loss) before reclass, tax</t>
        </is>
      </c>
      <c r="B51" s="4" t="inlineStr">
        <is>
          <t xml:space="preserve"> </t>
        </is>
      </c>
      <c r="C51" s="6" t="n">
        <v>1</v>
      </c>
      <c r="D51" s="6" t="n">
        <v>-10</v>
      </c>
      <c r="E51" s="6" t="n">
        <v>-12</v>
      </c>
    </row>
    <row r="52">
      <c r="A52" s="4" t="inlineStr">
        <is>
          <t>Reclass from AOCI, tax</t>
        </is>
      </c>
      <c r="B52" s="4" t="inlineStr">
        <is>
          <t xml:space="preserve"> </t>
        </is>
      </c>
      <c r="C52" s="6" t="n">
        <v>6</v>
      </c>
      <c r="D52" s="5" t="n">
        <v>17</v>
      </c>
      <c r="E52" s="5" t="n">
        <v>-3</v>
      </c>
    </row>
    <row r="53">
      <c r="A53" s="4" t="inlineStr">
        <is>
          <t>Spin-Off related adjustments, tax</t>
        </is>
      </c>
      <c r="B53" s="4" t="inlineStr">
        <is>
          <t xml:space="preserve"> </t>
        </is>
      </c>
      <c r="C53" s="5" t="n">
        <v>0</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Cash flow hedge loss to be reclassified within 12 months</t>
        </is>
      </c>
      <c r="B4" s="5" t="n">
        <v>21</v>
      </c>
      <c r="C4" s="4" t="inlineStr">
        <is>
          <t xml:space="preserve"> </t>
        </is>
      </c>
      <c r="D4" s="4" t="inlineStr">
        <is>
          <t xml:space="preserve"> </t>
        </is>
      </c>
    </row>
    <row r="5">
      <c r="A5" s="4" t="inlineStr">
        <is>
          <t>Derivative, potential effect of rights of offset to assets and liabilities</t>
        </is>
      </c>
      <c r="B5" s="6" t="n">
        <v>41</v>
      </c>
      <c r="C5" s="4" t="inlineStr">
        <is>
          <t xml:space="preserve"> </t>
        </is>
      </c>
      <c r="D5" s="4" t="inlineStr">
        <is>
          <t xml:space="preserve"> </t>
        </is>
      </c>
    </row>
    <row r="6">
      <c r="A6" s="4" t="inlineStr">
        <is>
          <t>Benefit from fair value adjustment of contingent consideration</t>
        </is>
      </c>
      <c r="B6" s="6" t="n">
        <v>17</v>
      </c>
      <c r="C6" s="5" t="n">
        <v>65</v>
      </c>
      <c r="D6" s="5" t="n">
        <v>0</v>
      </c>
    </row>
    <row r="7">
      <c r="A7" s="4" t="inlineStr">
        <is>
          <t>Estimated fair valu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Borrowings</t>
        </is>
      </c>
      <c r="B9" s="6" t="n">
        <v>9959</v>
      </c>
      <c r="C9" s="6" t="n">
        <v>8521</v>
      </c>
      <c r="D9" s="4" t="inlineStr">
        <is>
          <t xml:space="preserve"> </t>
        </is>
      </c>
    </row>
    <row r="10">
      <c r="A10" s="4" t="inlineStr">
        <is>
          <t>Carrying value</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Borrowings</t>
        </is>
      </c>
      <c r="B12" s="5" t="n">
        <v>9442</v>
      </c>
      <c r="C12" s="5" t="n">
        <v>8249</v>
      </c>
      <c r="D12" s="4" t="inlineStr">
        <is>
          <t xml:space="preserve"> </t>
        </is>
      </c>
    </row>
    <row r="13">
      <c r="A13" s="4" t="inlineStr">
        <is>
          <t>Cash flow hedg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contract term</t>
        </is>
      </c>
      <c r="B15" s="4" t="inlineStr">
        <is>
          <t>2 years</t>
        </is>
      </c>
      <c r="C15" s="4" t="inlineStr">
        <is>
          <t xml:space="preserve"> </t>
        </is>
      </c>
      <c r="D15" s="4" t="inlineStr">
        <is>
          <t xml:space="preserve"> </t>
        </is>
      </c>
    </row>
    <row r="16">
      <c r="A16" s="4" t="inlineStr">
        <is>
          <t>Derivative, remaining maturity</t>
        </is>
      </c>
      <c r="B16" s="4" t="inlineStr">
        <is>
          <t>12 months</t>
        </is>
      </c>
      <c r="C16" s="4" t="inlineStr">
        <is>
          <t xml:space="preserve"> </t>
        </is>
      </c>
      <c r="D16" s="4" t="inlineStr">
        <is>
          <t xml:space="preserve"> </t>
        </is>
      </c>
    </row>
    <row r="17">
      <c r="A17" s="4" t="inlineStr">
        <is>
          <t>Net investment hedg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contract term</t>
        </is>
      </c>
      <c r="B19" s="4" t="inlineStr">
        <is>
          <t>5 years</t>
        </is>
      </c>
      <c r="C19" s="4" t="inlineStr">
        <is>
          <t xml:space="preserve"> </t>
        </is>
      </c>
      <c r="D19" s="4" t="inlineStr">
        <is>
          <t xml:space="preserve"> </t>
        </is>
      </c>
    </row>
    <row r="20">
      <c r="A20" s="4" t="inlineStr">
        <is>
          <t>Derivative, remaining maturity</t>
        </is>
      </c>
      <c r="B20" s="4" t="inlineStr">
        <is>
          <t>52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Fair Valu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Notional</t>
        </is>
      </c>
      <c r="B3" s="5" t="n">
        <v>9591</v>
      </c>
      <c r="C3" s="5" t="n">
        <v>8488</v>
      </c>
    </row>
    <row r="4">
      <c r="A4" s="4" t="inlineStr">
        <is>
          <t>Fair Value – Assets</t>
        </is>
      </c>
      <c r="B4" s="6" t="n">
        <v>128</v>
      </c>
      <c r="C4" s="6" t="n">
        <v>66</v>
      </c>
    </row>
    <row r="5">
      <c r="A5" s="4" t="inlineStr">
        <is>
          <t>Fair Value – Liabilities</t>
        </is>
      </c>
      <c r="B5" s="6" t="n">
        <v>269</v>
      </c>
      <c r="C5" s="6" t="n">
        <v>209</v>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6" t="n">
        <v>1356</v>
      </c>
      <c r="C8" s="6" t="n">
        <v>1240</v>
      </c>
    </row>
    <row r="9">
      <c r="A9" s="4" t="inlineStr">
        <is>
          <t>Fair Value – Assets</t>
        </is>
      </c>
      <c r="B9" s="6" t="n">
        <v>8</v>
      </c>
      <c r="C9" s="6" t="n">
        <v>32</v>
      </c>
    </row>
    <row r="10">
      <c r="A10" s="4" t="inlineStr">
        <is>
          <t>Fair Value – Liabilities</t>
        </is>
      </c>
      <c r="B10" s="6" t="n">
        <v>30</v>
      </c>
      <c r="C10" s="6" t="n">
        <v>53</v>
      </c>
    </row>
    <row r="11">
      <c r="A11" s="4" t="inlineStr">
        <is>
          <t>Designated as hedging instrument | Cash flow hedges | Foreign currency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6" t="n">
        <v>1356</v>
      </c>
      <c r="C13" s="6" t="n">
        <v>1240</v>
      </c>
    </row>
    <row r="14">
      <c r="A14" s="4" t="inlineStr">
        <is>
          <t>Fair Value – Assets</t>
        </is>
      </c>
      <c r="B14" s="6" t="n">
        <v>8</v>
      </c>
      <c r="C14" s="6" t="n">
        <v>32</v>
      </c>
    </row>
    <row r="15">
      <c r="A15" s="4" t="inlineStr">
        <is>
          <t>Fair Value – Liabilities</t>
        </is>
      </c>
      <c r="B15" s="6" t="n">
        <v>30</v>
      </c>
      <c r="C15" s="6" t="n">
        <v>53</v>
      </c>
    </row>
    <row r="16">
      <c r="A16" s="4" t="inlineStr">
        <is>
          <t>Designated as hedging instrument | Net investment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6" t="n">
        <v>3200</v>
      </c>
      <c r="C18" s="6" t="n">
        <v>2132</v>
      </c>
    </row>
    <row r="19">
      <c r="A19" s="4" t="inlineStr">
        <is>
          <t>Fair Value – Assets</t>
        </is>
      </c>
      <c r="B19" s="6" t="n">
        <v>9</v>
      </c>
      <c r="C19" s="6" t="n">
        <v>0</v>
      </c>
    </row>
    <row r="20">
      <c r="A20" s="4" t="inlineStr">
        <is>
          <t>Fair Value – Liabilities</t>
        </is>
      </c>
      <c r="B20" s="6" t="n">
        <v>215</v>
      </c>
      <c r="C20" s="6" t="n">
        <v>111</v>
      </c>
    </row>
    <row r="21">
      <c r="A21" s="4" t="inlineStr">
        <is>
          <t>Designated as hedging instrument | Net investment hedges | Cross-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6" t="n">
        <v>2209</v>
      </c>
      <c r="C23" s="6" t="n">
        <v>2132</v>
      </c>
    </row>
    <row r="24">
      <c r="A24" s="4" t="inlineStr">
        <is>
          <t>Fair Value – Assets</t>
        </is>
      </c>
      <c r="B24" s="6" t="n">
        <v>0</v>
      </c>
      <c r="C24" s="6" t="n">
        <v>0</v>
      </c>
    </row>
    <row r="25">
      <c r="A25" s="4" t="inlineStr">
        <is>
          <t>Fair Value – Liabilities</t>
        </is>
      </c>
      <c r="B25" s="6" t="n">
        <v>204</v>
      </c>
      <c r="C25" s="6" t="n">
        <v>111</v>
      </c>
    </row>
    <row r="26">
      <c r="A26" s="4" t="inlineStr">
        <is>
          <t>Designated as hedging instrument | Net investment hedges | Foreign currency exchange contracts and op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6" t="n">
        <v>991</v>
      </c>
      <c r="C28" s="6" t="n">
        <v>0</v>
      </c>
    </row>
    <row r="29">
      <c r="A29" s="4" t="inlineStr">
        <is>
          <t>Fair Value – Assets</t>
        </is>
      </c>
      <c r="B29" s="6" t="n">
        <v>9</v>
      </c>
      <c r="C29" s="6" t="n">
        <v>0</v>
      </c>
    </row>
    <row r="30">
      <c r="A30" s="4" t="inlineStr">
        <is>
          <t>Fair Value – Liabilities</t>
        </is>
      </c>
      <c r="B30" s="6" t="n">
        <v>11</v>
      </c>
      <c r="C30" s="6" t="n">
        <v>0</v>
      </c>
    </row>
    <row r="31">
      <c r="A31" s="4" t="inlineStr">
        <is>
          <t>Designated as hedging instrument | Fair value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6" t="n">
        <v>1000</v>
      </c>
      <c r="C33" s="6" t="n">
        <v>0</v>
      </c>
    </row>
    <row r="34">
      <c r="A34" s="4" t="inlineStr">
        <is>
          <t>Fair Value – Assets</t>
        </is>
      </c>
      <c r="B34" s="6" t="n">
        <v>35</v>
      </c>
      <c r="C34" s="6" t="n">
        <v>0</v>
      </c>
    </row>
    <row r="35">
      <c r="A35" s="4" t="inlineStr">
        <is>
          <t>Fair Value – Liabilities</t>
        </is>
      </c>
      <c r="B35" s="6" t="n">
        <v>10</v>
      </c>
      <c r="C35" s="6" t="n">
        <v>0</v>
      </c>
    </row>
    <row r="36">
      <c r="A36" s="4" t="inlineStr">
        <is>
          <t>Designated as hedging instrument | Fair value hedges |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6" t="n">
        <v>1000</v>
      </c>
      <c r="C38" s="6" t="n">
        <v>0</v>
      </c>
    </row>
    <row r="39">
      <c r="A39" s="4" t="inlineStr">
        <is>
          <t>Fair Value – Assets</t>
        </is>
      </c>
      <c r="B39" s="6" t="n">
        <v>35</v>
      </c>
      <c r="C39" s="6" t="n">
        <v>0</v>
      </c>
    </row>
    <row r="40">
      <c r="A40" s="4" t="inlineStr">
        <is>
          <t>Fair Value – Liabilities</t>
        </is>
      </c>
      <c r="B40" s="6" t="n">
        <v>10</v>
      </c>
      <c r="C40" s="6" t="n">
        <v>0</v>
      </c>
    </row>
    <row r="41">
      <c r="A41" s="4" t="inlineStr">
        <is>
          <t>Not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6" t="n">
        <v>4035</v>
      </c>
      <c r="C43" s="6" t="n">
        <v>5116</v>
      </c>
    </row>
    <row r="44">
      <c r="A44" s="4" t="inlineStr">
        <is>
          <t>Fair Value – Assets</t>
        </is>
      </c>
      <c r="B44" s="6" t="n">
        <v>76</v>
      </c>
      <c r="C44" s="6" t="n">
        <v>34</v>
      </c>
    </row>
    <row r="45">
      <c r="A45" s="4" t="inlineStr">
        <is>
          <t>Fair Value – Liabilities</t>
        </is>
      </c>
      <c r="B45" s="6" t="n">
        <v>14</v>
      </c>
      <c r="C45" s="6" t="n">
        <v>45</v>
      </c>
    </row>
    <row r="46">
      <c r="A46" s="4" t="inlineStr">
        <is>
          <t>Not designated as hedging instrument | Foreign currency exchange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6" t="n">
        <v>3597</v>
      </c>
      <c r="C48" s="6" t="n">
        <v>4456</v>
      </c>
    </row>
    <row r="49">
      <c r="A49" s="4" t="inlineStr">
        <is>
          <t>Fair Value – Assets</t>
        </is>
      </c>
      <c r="B49" s="6" t="n">
        <v>19</v>
      </c>
      <c r="C49" s="6" t="n">
        <v>9</v>
      </c>
    </row>
    <row r="50">
      <c r="A50" s="4" t="inlineStr">
        <is>
          <t>Fair Value – Liabilities</t>
        </is>
      </c>
      <c r="B50" s="6" t="n">
        <v>12</v>
      </c>
      <c r="C50" s="6" t="n">
        <v>20</v>
      </c>
    </row>
    <row r="51">
      <c r="A51" s="4" t="inlineStr">
        <is>
          <t>Not designated as hedging instrument | Other derivativ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6" t="n">
        <v>438</v>
      </c>
      <c r="C53" s="6" t="n">
        <v>660</v>
      </c>
    </row>
    <row r="54">
      <c r="A54" s="4" t="inlineStr">
        <is>
          <t>Fair Value – Assets</t>
        </is>
      </c>
      <c r="B54" s="6" t="n">
        <v>57</v>
      </c>
      <c r="C54" s="6" t="n">
        <v>25</v>
      </c>
    </row>
    <row r="55">
      <c r="A55" s="4" t="inlineStr">
        <is>
          <t>Fair Value – Liabilities</t>
        </is>
      </c>
      <c r="B55" s="5" t="n">
        <v>2</v>
      </c>
      <c r="C55" s="5" t="n">
        <v>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INANCIAL INSTRUMENTS AND FAIR VALUE MEASUREMENTS - Schedule of Cumulative Basis Adjustment for Fair value Hedge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ong-term borrowings designated in fair value hedges</t>
        </is>
      </c>
      <c r="B3" s="5" t="n">
        <v>1023</v>
      </c>
      <c r="C3" s="4" t="inlineStr">
        <is>
          <t xml:space="preserve"> </t>
        </is>
      </c>
    </row>
    <row r="4">
      <c r="A4" s="4" t="inlineStr">
        <is>
          <t>Hedged Liability, Statement of Financial Position [Extensible Enumeration]</t>
        </is>
      </c>
      <c r="B4" s="4" t="inlineStr">
        <is>
          <t>Long-term borrowings</t>
        </is>
      </c>
      <c r="C4" s="4" t="inlineStr">
        <is>
          <t xml:space="preserve"> </t>
        </is>
      </c>
    </row>
    <row r="5">
      <c r="A5" s="4" t="inlineStr">
        <is>
          <t>Cumulative basis adjustment included in the carrying amount</t>
        </is>
      </c>
      <c r="B5" s="5" t="n">
        <v>25</v>
      </c>
      <c r="C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11:26:16Z</dcterms:created>
  <dcterms:modified xmlns:dcterms="http://purl.org/dc/terms/" xmlns:xsi="http://www.w3.org/2001/XMLSchema-instance" xsi:type="dcterms:W3CDTF">2024-02-06T11:26:16Z</dcterms:modified>
</cp:coreProperties>
</file>